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Acquired Intangible Assets, Net" sheetId="11" state="visible" r:id="rId11"/>
    <sheet xmlns:r="http://schemas.openxmlformats.org/officeDocument/2006/relationships" name="Acquired Intangible Liabilities" sheetId="12" state="visible" r:id="rId12"/>
    <sheet xmlns:r="http://schemas.openxmlformats.org/officeDocument/2006/relationships" name="Leases" sheetId="13" state="visible" r:id="rId13"/>
    <sheet xmlns:r="http://schemas.openxmlformats.org/officeDocument/2006/relationships" name="Other Assets, Net" sheetId="14" state="visible" r:id="rId14"/>
    <sheet xmlns:r="http://schemas.openxmlformats.org/officeDocument/2006/relationships" name="Accounts Payable and Other Liab" sheetId="15" state="visible" r:id="rId15"/>
    <sheet xmlns:r="http://schemas.openxmlformats.org/officeDocument/2006/relationships" name="Notes Payable" sheetId="16" state="visible" r:id="rId16"/>
    <sheet xmlns:r="http://schemas.openxmlformats.org/officeDocument/2006/relationships" name="Credit Facility" sheetId="17" state="visible" r:id="rId17"/>
    <sheet xmlns:r="http://schemas.openxmlformats.org/officeDocument/2006/relationships" name="Related-Party Transactions and " sheetId="18" state="visible" r:id="rId18"/>
    <sheet xmlns:r="http://schemas.openxmlformats.org/officeDocument/2006/relationships" name="Segment Reporting" sheetId="19" state="visible" r:id="rId19"/>
    <sheet xmlns:r="http://schemas.openxmlformats.org/officeDocument/2006/relationships" name="Fair Value"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conomic Dependency"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Acquired Intangible Assets, N_2" sheetId="33" state="visible" r:id="rId33"/>
    <sheet xmlns:r="http://schemas.openxmlformats.org/officeDocument/2006/relationships" name="Acquired Intangible Liabiliti_2" sheetId="34" state="visible" r:id="rId34"/>
    <sheet xmlns:r="http://schemas.openxmlformats.org/officeDocument/2006/relationships" name="Leases (Tables)" sheetId="35" state="visible" r:id="rId35"/>
    <sheet xmlns:r="http://schemas.openxmlformats.org/officeDocument/2006/relationships" name="Other Assets, Net (Tables)" sheetId="36" state="visible" r:id="rId36"/>
    <sheet xmlns:r="http://schemas.openxmlformats.org/officeDocument/2006/relationships" name="Accounts Payable and Other Li_2" sheetId="37" state="visible" r:id="rId37"/>
    <sheet xmlns:r="http://schemas.openxmlformats.org/officeDocument/2006/relationships" name="Notes Payable (Tables)" sheetId="38" state="visible" r:id="rId38"/>
    <sheet xmlns:r="http://schemas.openxmlformats.org/officeDocument/2006/relationships" name="Credit Facility (Tables)" sheetId="39" state="visible" r:id="rId39"/>
    <sheet xmlns:r="http://schemas.openxmlformats.org/officeDocument/2006/relationships" name="Related-Party Transactions an_2" sheetId="40" state="visible" r:id="rId40"/>
    <sheet xmlns:r="http://schemas.openxmlformats.org/officeDocument/2006/relationships" name="Segment Reporting (Tables)" sheetId="41" state="visible" r:id="rId41"/>
    <sheet xmlns:r="http://schemas.openxmlformats.org/officeDocument/2006/relationships" name="Fair Value (Tables)" sheetId="42" state="visible" r:id="rId42"/>
    <sheet xmlns:r="http://schemas.openxmlformats.org/officeDocument/2006/relationships" name="Derivative Instruments and He_2"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lected Quarterly Financial _2" sheetId="47" state="visible" r:id="rId47"/>
    <sheet xmlns:r="http://schemas.openxmlformats.org/officeDocument/2006/relationships" name="Subsequent Events (Tables)" sheetId="48" state="visible" r:id="rId48"/>
    <sheet xmlns:r="http://schemas.openxmlformats.org/officeDocument/2006/relationships" name="Organization and Business Op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Acquired Intangible Assets, N_3" sheetId="57" state="visible" r:id="rId57"/>
    <sheet xmlns:r="http://schemas.openxmlformats.org/officeDocument/2006/relationships" name="Acquired Intangible Assets, N_4" sheetId="58" state="visible" r:id="rId58"/>
    <sheet xmlns:r="http://schemas.openxmlformats.org/officeDocument/2006/relationships" name="Acquired Intangible Assets, N_5" sheetId="59" state="visible" r:id="rId59"/>
    <sheet xmlns:r="http://schemas.openxmlformats.org/officeDocument/2006/relationships" name="Acquired Intangible Liabiliti_3" sheetId="60" state="visible" r:id="rId60"/>
    <sheet xmlns:r="http://schemas.openxmlformats.org/officeDocument/2006/relationships" name="Acquired Intangible Liabiliti_4" sheetId="61" state="visible" r:id="rId61"/>
    <sheet xmlns:r="http://schemas.openxmlformats.org/officeDocument/2006/relationships" name="Acquired Intangible Liabiliti_5" sheetId="62" state="visible" r:id="rId62"/>
    <sheet xmlns:r="http://schemas.openxmlformats.org/officeDocument/2006/relationships" name="Leases (Narrative) (Details)" sheetId="63" state="visible" r:id="rId63"/>
    <sheet xmlns:r="http://schemas.openxmlformats.org/officeDocument/2006/relationships" name="Leases (Schedule of Future Mini" sheetId="64" state="visible" r:id="rId64"/>
    <sheet xmlns:r="http://schemas.openxmlformats.org/officeDocument/2006/relationships" name="Leases (Schedule of Future Mi_2" sheetId="65" state="visible" r:id="rId65"/>
    <sheet xmlns:r="http://schemas.openxmlformats.org/officeDocument/2006/relationships" name="Leases (Schedule of Future Mi_3" sheetId="66" state="visible" r:id="rId66"/>
    <sheet xmlns:r="http://schemas.openxmlformats.org/officeDocument/2006/relationships" name="Other Assets, Net (Narrative) (" sheetId="67" state="visible" r:id="rId67"/>
    <sheet xmlns:r="http://schemas.openxmlformats.org/officeDocument/2006/relationships" name="Other Assets, Net (Schedule of " sheetId="68" state="visible" r:id="rId68"/>
    <sheet xmlns:r="http://schemas.openxmlformats.org/officeDocument/2006/relationships" name="Accounts Payable and Other Li_3" sheetId="69" state="visible" r:id="rId69"/>
    <sheet xmlns:r="http://schemas.openxmlformats.org/officeDocument/2006/relationships" name="Notes Payable (Narrative) (Deta" sheetId="70" state="visible" r:id="rId70"/>
    <sheet xmlns:r="http://schemas.openxmlformats.org/officeDocument/2006/relationships" name="Notes Payable (Schedule of Note" sheetId="71" state="visible" r:id="rId71"/>
    <sheet xmlns:r="http://schemas.openxmlformats.org/officeDocument/2006/relationships" name="Notes Payable (Schedule of Futu" sheetId="72" state="visible" r:id="rId72"/>
    <sheet xmlns:r="http://schemas.openxmlformats.org/officeDocument/2006/relationships" name="Credit Facility (Narrative) (De" sheetId="73" state="visible" r:id="rId73"/>
    <sheet xmlns:r="http://schemas.openxmlformats.org/officeDocument/2006/relationships" name="Credit Facility (Schedule of Cr" sheetId="74" state="visible" r:id="rId74"/>
    <sheet xmlns:r="http://schemas.openxmlformats.org/officeDocument/2006/relationships" name="Credit Facility (Schedule of Fu" sheetId="75" state="visible" r:id="rId75"/>
    <sheet xmlns:r="http://schemas.openxmlformats.org/officeDocument/2006/relationships" name="Related-Party Transactions an_3" sheetId="76" state="visible" r:id="rId76"/>
    <sheet xmlns:r="http://schemas.openxmlformats.org/officeDocument/2006/relationships" name="Related-Party Transactions an_4" sheetId="77" state="visible" r:id="rId77"/>
    <sheet xmlns:r="http://schemas.openxmlformats.org/officeDocument/2006/relationships" name="Segment Reporting (Narrative) (" sheetId="78" state="visible" r:id="rId78"/>
    <sheet xmlns:r="http://schemas.openxmlformats.org/officeDocument/2006/relationships" name="Segment Reporting (Schedule of " sheetId="79" state="visible" r:id="rId79"/>
    <sheet xmlns:r="http://schemas.openxmlformats.org/officeDocument/2006/relationships" name="Segment Reporting (Schedule o_2" sheetId="80" state="visible" r:id="rId80"/>
    <sheet xmlns:r="http://schemas.openxmlformats.org/officeDocument/2006/relationships" name="Segment Reporting (Schedule o_3" sheetId="81" state="visible" r:id="rId81"/>
    <sheet xmlns:r="http://schemas.openxmlformats.org/officeDocument/2006/relationships" name="Fair Value (Narrative) (Details" sheetId="82" state="visible" r:id="rId82"/>
    <sheet xmlns:r="http://schemas.openxmlformats.org/officeDocument/2006/relationships" name="Fair Value (Schedule of Fair Va" sheetId="83" state="visible" r:id="rId83"/>
    <sheet xmlns:r="http://schemas.openxmlformats.org/officeDocument/2006/relationships" name="Fair Value (Schedule of Fair _2"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tock-based Compensation (Narra" sheetId="92" state="visible" r:id="rId92"/>
    <sheet xmlns:r="http://schemas.openxmlformats.org/officeDocument/2006/relationships" name="Stock-based Compensation (Sched" sheetId="93" state="visible" r:id="rId93"/>
    <sheet xmlns:r="http://schemas.openxmlformats.org/officeDocument/2006/relationships" name="Income Taxes (Narrative) (Detai" sheetId="94" state="visible" r:id="rId94"/>
    <sheet xmlns:r="http://schemas.openxmlformats.org/officeDocument/2006/relationships" name="Income Taxes (Schedule of Chara" sheetId="95" state="visible" r:id="rId95"/>
    <sheet xmlns:r="http://schemas.openxmlformats.org/officeDocument/2006/relationships" name="Commitments and Contingencies (" sheetId="96" state="visible" r:id="rId96"/>
    <sheet xmlns:r="http://schemas.openxmlformats.org/officeDocument/2006/relationships" name="Selected Quarterly Financial _3" sheetId="97" state="visible" r:id="rId97"/>
    <sheet xmlns:r="http://schemas.openxmlformats.org/officeDocument/2006/relationships" name="Subsequent Events (Narrative) (" sheetId="98" state="visible" r:id="rId98"/>
    <sheet xmlns:r="http://schemas.openxmlformats.org/officeDocument/2006/relationships" name="Subsequent Events (Schedule of " sheetId="99" state="visible" r:id="rId99"/>
    <sheet xmlns:r="http://schemas.openxmlformats.org/officeDocument/2006/relationships" name="Subsequent Events (Schedule o_2" sheetId="100" state="visible" r:id="rId100"/>
    <sheet xmlns:r="http://schemas.openxmlformats.org/officeDocument/2006/relationships" name="Subsequent Events (Schedule o_3" sheetId="101" state="visible" r:id="rId101"/>
    <sheet xmlns:r="http://schemas.openxmlformats.org/officeDocument/2006/relationships" name="SCHEDULE III - REAL ESTATE AS_2" sheetId="102" state="visible" r:id="rId102"/>
    <sheet xmlns:r="http://schemas.openxmlformats.org/officeDocument/2006/relationships" name="SCHEDULE III - REAL ESTATE AS_3" sheetId="103" state="visible" r:id="rId103"/>
    <sheet xmlns:r="http://schemas.openxmlformats.org/officeDocument/2006/relationships" name="SCHEDULE III - REAL ESTATE AS_4" sheetId="104" state="visible" r:id="rId104"/>
    <sheet xmlns:r="http://schemas.openxmlformats.org/officeDocument/2006/relationships" name="Uncategorized Items - cik000156" sheetId="105" state="visible" r:id="rId105"/>
  </sheets>
  <definedNames/>
  <calcPr calcId="124519" fullCalcOnLoad="1"/>
</workbook>
</file>

<file path=xl/sharedStrings.xml><?xml version="1.0" encoding="utf-8"?>
<sst xmlns="http://schemas.openxmlformats.org/spreadsheetml/2006/main" uniqueCount="1128">
  <si>
    <t>Document And Entity Information - USD ($) shares in Thousands, $ in Thousands</t>
  </si>
  <si>
    <t>12 Months Ended</t>
  </si>
  <si>
    <t>Dec. 31, 2019</t>
  </si>
  <si>
    <t>Mar. 24, 2020</t>
  </si>
  <si>
    <t>Jun. 30, 2019</t>
  </si>
  <si>
    <t>Document Type</t>
  </si>
  <si>
    <t>10-K</t>
  </si>
  <si>
    <t>Amendment Flag</t>
  </si>
  <si>
    <t>false</t>
  </si>
  <si>
    <t>Document Period End Date</t>
  </si>
  <si>
    <t>Dec. 31,
		2019</t>
  </si>
  <si>
    <t>Document Fiscal Year Focus</t>
  </si>
  <si>
    <t>2019</t>
  </si>
  <si>
    <t>Document Fiscal Period Focus</t>
  </si>
  <si>
    <t>FY</t>
  </si>
  <si>
    <t>Entity Registrant Name</t>
  </si>
  <si>
    <t>Carter Validus Mission Critical REIT II, Inc.</t>
  </si>
  <si>
    <t>Entity Central Index Key</t>
  </si>
  <si>
    <t>0001567925</t>
  </si>
  <si>
    <t>Current Fiscal Year End Date</t>
  </si>
  <si>
    <t>--12-31</t>
  </si>
  <si>
    <t>Entity Current Reporting Status</t>
  </si>
  <si>
    <t>Yes</t>
  </si>
  <si>
    <t>Entity Filer Category</t>
  </si>
  <si>
    <t>Non-accelerated Filer</t>
  </si>
  <si>
    <t>Entity Well-known Seasoned Issuer</t>
  </si>
  <si>
    <t>No</t>
  </si>
  <si>
    <t>Entity Voluntary Filers</t>
  </si>
  <si>
    <t>Entity Small Business</t>
  </si>
  <si>
    <t>Entity Emerging Growth Company</t>
  </si>
  <si>
    <t>true</t>
  </si>
  <si>
    <t>Entity Ex Transition Period</t>
  </si>
  <si>
    <t>Entity Shell Company</t>
  </si>
  <si>
    <t>Class A shares [Member]</t>
  </si>
  <si>
    <t>Entity Public Float</t>
  </si>
  <si>
    <t>Entity Common Stock, Shares Outstanding</t>
  </si>
  <si>
    <t>Class I shares [Member]</t>
  </si>
  <si>
    <t>Class T shares [Member]</t>
  </si>
  <si>
    <t>Class T2 shares [Member]</t>
  </si>
  <si>
    <t>CONSOLIDATED BALANCE SHEETS - USD ($) $ in Thousands</t>
  </si>
  <si>
    <t>Dec. 31, 2018</t>
  </si>
  <si>
    <t>Real estate:</t>
  </si>
  <si>
    <t>Land</t>
  </si>
  <si>
    <t>Buildings and improvements, less accumulated depreciation of $128,304 and $84,594, respectively</t>
  </si>
  <si>
    <t>Construction in progress</t>
  </si>
  <si>
    <t>Total real estate, net</t>
  </si>
  <si>
    <t>Cash and cash equivalents</t>
  </si>
  <si>
    <t>Acquired intangible assets, less accumulated amortization of $64,164 and $42,081, respectively</t>
  </si>
  <si>
    <t>Right-of-use assets - operating leases</t>
  </si>
  <si>
    <t>Other assets, net</t>
  </si>
  <si>
    <t>Total assets</t>
  </si>
  <si>
    <t>Liabilities:</t>
  </si>
  <si>
    <t>Notes payable, net of deferred financing costs of $2,500 and $3,441, respectively</t>
  </si>
  <si>
    <t>Credit facility, net of deferred financing costs of $7,385 and $2,489, respectively</t>
  </si>
  <si>
    <t>Accounts payable due to affiliates</t>
  </si>
  <si>
    <t>Accounts payable and other liabilities</t>
  </si>
  <si>
    <t>Acquired intangible liabilities, less accumulated amortization of $12,332 and $7,592, respectively</t>
  </si>
  <si>
    <t>Operating lease liabilities</t>
  </si>
  <si>
    <t>Total liabilities</t>
  </si>
  <si>
    <t>Stockholders’ equity:</t>
  </si>
  <si>
    <t>Preferred stock, $0.01 par value per share, 100,000,000 shares authorized; none issued and outstanding</t>
  </si>
  <si>
    <t xml:space="preserve"> </t>
  </si>
  <si>
    <t>Common stock, $0.01 par value per share, 510,000,000 and 500,000,000 shares authorized, respectively; 231,416,123 and 143,412,353 shares issued, respectively; 221,912,714 and 136,466,242 shares outstanding, respectively</t>
  </si>
  <si>
    <t>Additional paid-in capital</t>
  </si>
  <si>
    <t>Accumulated distributions in excess of earnings</t>
  </si>
  <si>
    <t>Accumulated other comprehensive (loss) income</t>
  </si>
  <si>
    <t>Total stockholders’ equity</t>
  </si>
  <si>
    <t>Noncontrolling interests</t>
  </si>
  <si>
    <t>Total equity</t>
  </si>
  <si>
    <t>Total liabilities and stockholders’ equity</t>
  </si>
  <si>
    <t>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Acquired intangible liabiliti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INCOME - USD ($) $ in Thousands</t>
  </si>
  <si>
    <t>Dec. 31, 2017</t>
  </si>
  <si>
    <t>Revenue:</t>
  </si>
  <si>
    <t>Rental revenue</t>
  </si>
  <si>
    <t>Expenses:</t>
  </si>
  <si>
    <t>Rental expenses</t>
  </si>
  <si>
    <t>General and administrative expenses</t>
  </si>
  <si>
    <t>Asset management fees</t>
  </si>
  <si>
    <t>Depreciation and amortization</t>
  </si>
  <si>
    <t>Impairment loss on real estate</t>
  </si>
  <si>
    <t>Total expenses</t>
  </si>
  <si>
    <t>Gain on real estate disposition</t>
  </si>
  <si>
    <t>Income from operations</t>
  </si>
  <si>
    <t>Interest and other expense, net</t>
  </si>
  <si>
    <t>Net income attributable to common stockholders</t>
  </si>
  <si>
    <t>Other comprehensive (loss) income:</t>
  </si>
  <si>
    <t>Unrealized (loss) income on interest rate swaps, net</t>
  </si>
  <si>
    <t>Other comprehensive (loss) income</t>
  </si>
  <si>
    <t>Comprehensive (loss)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CONSOLIDATED STATEMENTS OF STOCKHOLDERS' EQUITY - USD ($) $ in Thousands</t>
  </si>
  <si>
    <t>Total</t>
  </si>
  <si>
    <t>Common Stock [Member]</t>
  </si>
  <si>
    <t>Additional Paid-in Capital [Member]</t>
  </si>
  <si>
    <t>Accumulated Distributions in Excess of Earnings [Member]</t>
  </si>
  <si>
    <t>Accumulated Other Comprehensive Income (Loss) [Member]</t>
  </si>
  <si>
    <t>Total Stockholders’ Equity [Member]</t>
  </si>
  <si>
    <t>Noncontrolling Interests [Member]</t>
  </si>
  <si>
    <t>Balance, (in shares) at Dec. 31, 2016</t>
  </si>
  <si>
    <t>Balance, at Dec. 31, 2016</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Issuance of common stock in connection with the REIT Merger</t>
  </si>
  <si>
    <t>Vesting of restricted stock (in shares)</t>
  </si>
  <si>
    <t>Vesting of restricted stock</t>
  </si>
  <si>
    <t>Commissions on sale of common stock and related dealer manager fees</t>
  </si>
  <si>
    <t>Distribution and servicing fees</t>
  </si>
  <si>
    <t>Other offering costs</t>
  </si>
  <si>
    <t>Repurchase of common stock (in shares)</t>
  </si>
  <si>
    <t>Repurchase of common stock</t>
  </si>
  <si>
    <t>Issuance of noncontrolling interests</t>
  </si>
  <si>
    <t>Distributions to common stockholders</t>
  </si>
  <si>
    <t>Other comprehensive income (loss)</t>
  </si>
  <si>
    <t>Net income (loss)</t>
  </si>
  <si>
    <t>Balance, (in shares) at Dec. 31, 2017</t>
  </si>
  <si>
    <t>Balance, at Dec. 31, 2017</t>
  </si>
  <si>
    <t>Balance, (in shares) at Dec. 31, 2018</t>
  </si>
  <si>
    <t>Balance, at Dec. 31, 2018</t>
  </si>
  <si>
    <t>Issuance of common stock in connection with the REIT Merger (in shares)</t>
  </si>
  <si>
    <t>Distributions to noncontrolling interests</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below-market leases</t>
  </si>
  <si>
    <t>Reduction in the carrying amount of right-of-use assets - operating leases, net</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Proceeds from real estate disposition</t>
  </si>
  <si>
    <t>Capital expenditures</t>
  </si>
  <si>
    <t>Real estate deposits, net</t>
  </si>
  <si>
    <t>Net cash used in investing activities</t>
  </si>
  <si>
    <t>Cash flows from financing activities:</t>
  </si>
  <si>
    <t>Proceeds from issuance of common stock</t>
  </si>
  <si>
    <t>Proceeds from notes payable</t>
  </si>
  <si>
    <t>Payments on notes payable</t>
  </si>
  <si>
    <t>Proceeds from credit facility</t>
  </si>
  <si>
    <t>Payments on credit facility</t>
  </si>
  <si>
    <t>Payments of deferred financing costs</t>
  </si>
  <si>
    <t>Offering costs on issuance of common stock</t>
  </si>
  <si>
    <t>Net cash provided by financing activities</t>
  </si>
  <si>
    <t>Net change in cash, cash equivalents and restricted cash</t>
  </si>
  <si>
    <t>Cash, cash equivalents and restricted cash - Beginning of year</t>
  </si>
  <si>
    <t>Cash, cash equivalents and restricted cash - End of year</t>
  </si>
  <si>
    <t>Supplemental cash flow disclosure:</t>
  </si>
  <si>
    <t>Interest paid, net of interest capitalized of $142, $1,179 and $2,137, respectively</t>
  </si>
  <si>
    <t>Supplemental disclosure of non-cash transactions:</t>
  </si>
  <si>
    <t>Common stock issued through distribution reinvestment plan</t>
  </si>
  <si>
    <t>Equity consideration transferred in the REIT Merger</t>
  </si>
  <si>
    <t>Net assets assumed in the REIT Merger</t>
  </si>
  <si>
    <t>Distribution and servicing fees accrued during the period</t>
  </si>
  <si>
    <t>Liabilities assumed at acquisition</t>
  </si>
  <si>
    <t>Credit facility revolving loan to term loan conversion</t>
  </si>
  <si>
    <t>Accrued capital expenditures</t>
  </si>
  <si>
    <t>Accrued deal costs</t>
  </si>
  <si>
    <t>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cluding securities, in other real estate entities. As of December 31, 2019 , the Company owned 152 real estate propertie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each, a “DRIP Offering” and together the "DRIP Offerings") since November 2017. On April 11, 2019, the Company, along with Carter Validus Mission Critical REIT, Inc., or REIT I, the Operating Partnership, Carter/Validus Operating Partnership, LP, the operating partnership of REIT I, or CVOP, and Lightning Merger Sub, LLC, a wholly-owned subsidiary of the Company, or Merger Sub, entered into an Agreement and Plan of Merger, or the Merger Agreement. Pursuant to the terms and conditions of the Merger Agreement, on October 4, 2019 , REIT I merged with and into Merger Sub, or the REIT Merger, with Merger Sub surviving the REIT Merger, or the Surviving Entity, such that following the REIT Merger, the Surviving Entity continues as a wholly-owned subsidiary of the Company. In accordance with the applicable provisions of the Maryland General Corporation Law, the separate existence of REIT I ceased. The combined company after the REIT Merger, or the Combined Company, retained the name “Carter Validus Mission Critical REIT II, Inc.” See Note 3—"Acquisitions and Dispositions" for further discussion. Substantially all of the Company's business is managed by the Advisor. The Advisor is managed by, and is a subsidiary of, the Company's sponsor, Carter Validus REIT Management Company II, LLC, or the Sponsor. Carter Validus Real Estate Management Services II, LLC, or the Property Manager, a wholly-owned subsidiary of the Sponsor, serves as the Company's property manager. The Advisor and the Property Manager received, and will continue to receive, fees during the acquisition and operational stages and the Advisor may be eligible to receive fees during the Company's liquidation stage. SC Distributors, LLC, an affiliate of the Advisor, or the Dealer Manager, served as the dealer manager of the Offerings. The Dealer Manager received fees for services related to the Offerings. The Company continues to pay the Dealer Manager a distribution and servicing fee with respect to Class T and Class T2 shares that were sold in the Offerings. Except as the context otherwise requires, the “Company” refers to Carter Validus Mission Critical REIT II, Inc., the Operating Partnership and all wholly-owned subsidiaries.</t>
  </si>
  <si>
    <t>Summary of Significant Accounting Policies</t>
  </si>
  <si>
    <t>Accounting Policies [Abstract]</t>
  </si>
  <si>
    <t xml:space="preserve">Summary of Significant Accounting Policies The summary of significant accounting policies presented below is designed to assist in understanding the Company’s consolidated financial statements. Such consolidated financial statements and the accompanying notes thereto are the representation of management. These accounting policies conform to United States generally accepted accounting principles,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solidated balance sheets . See Note 7—"Other Assets, Net." The following table presents a reconciliation of the beginning of year and end of year cash, cash equivalents and restricted cash reported within the consolidated balance sheets to the totals shown in the consolidated statements of cash flows (amounts in thousands): Year Ended Beginning of year: 2019 2018 2017 Cash and cash equivalents 68,360 74,803 50,446 Restricted cash 11,167 10,944 6,463 Cash, cash equivalents and restricted cash $ 79,527 $ 85,747 $ 56,909 End of year: Cash and cash equivalents 69,342 68,360 74,803 Restricted cash 10,888 11,167 10,944 Cash, cash equivalents and restricted cash $ 80,230 $ 79,527 $ 85,747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 Deferred financing costs related to a revolving line of credit are recorded in other assets, net , on the accompanying consolidated balance sheets . Leasing Commission Fees Leasing commission fees are fees incurred for the initial lease-up, leasing-up of newly constructed properties or re-leasing to existing tenants. Leasing commission fees are capitalized in other assets, net , in the accompanying consolidated balance sheets and amortized over the terms of the related lease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years ended December 31, 2019, 2018 and 2017,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ird quarter ended September 30, 2019,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 resulting in an impairment charge of $13,000,000 . In addition, during the fourth quarter ended December 31, 2019, real estate assets related to another healthcare property with an aggregate carrying amount of $30,412,000 were reduced to their estimated fair value of $22,412,000 , resulting in an impairment charge of $8,000,000 based on a letter of intent from a prospective buyer to purchase the property. Impairment charges are recorded as impairment loss on real estate in the consolidated statements of comprehensive (loss) income . During the years ended December 31, 2018 and 2017, no impairment losses were recorded on real estate. See Note 13—"Fair Value" for further discussion. Impairment of Acquired Intangible Assets and Acquired Intangible Liabilities During the year ended December 31, 2019 , the Company wrote off a below-market lease intangible liability in the amount of approximately $212,000 , by accelerating the amortization of the acquired intangible liability related to one tenant in the healthcare property discussed above. During the year ended December 31, 2019 , the Company recognized impairments of in-place lease intangible assets in the amount of approximately $3,195,000 , by accelerating the amortization of the acquired intangible assets related to two tenants in the healthcare property discussed above. During the years ended December 31, 2018 and 2017, no impairment losses were recorded on acquired intangible assets or intangible liabilitie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Credit facility—Fixed Rate —The fair value is estimated by discounting the expected cash flows on the fixed rate credit facility at current rates at which management believes similar borrowings would be made considering the terms and conditions of the borrowings and prevailing market interest rates. Credit facility—Variable Rate —The fair value of the Company's variable rate credit facility is estimated based on the interest rates currently offered to the Company by financial institutions. The carrying value of the variable rate credit facility approximates fair value as the interest is calculated at the London Interbank Offered Rate, plus an applicable margin. The interest rate resets to market on a monthly basi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3—"Fair Value." Revenue Recognition, Tenant Receivables and Allowance for Uncollectible Accounts Effective January 1, 2018, the Company recognizes non-rental related revenue in accordance with ASC 606, Revenue from Contracts with Customers , or ASC 606. The Company has identified its primary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Effective January 1, 2019,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year ended December 31, 2019 , the Company recorded $672,000 in bad debt expenses as a reduction of rental revenue in the accompanying consolidated statements of comprehensive (loss) income . Notes Receivable Notes receivable are reported at their outstanding principal balance, net of any unearned income, unamortized deferred fees and costs and allowances for loan losses.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part of the REIT Merger, the Company acquired one note receivable in the amount of $2,700,000 . The principal balance of the Company's note receivable is secured by its collateral.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years ended December 31, 2019 , 2018 and 2017, diluted earnings per share reflected the effect of approximately 24,000 , 24,000 and 18,000 of non-vested shares of restricted common stock that were outstanding as of such period, respectively. Reportable Segments ASC 280, Segment Reporting , establishes standards for reporting financial and descriptive information about an enterprise’s reportable segments. As of December 31, 2019 and 2018, the Company operated through two reportable business segments­—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 Derivative Instruments and Hedging Activities As required by ASC 815, Derivatives and Hedging , or ASC 815, the Company records all derivative instruments at fair value as assets and liabilities on its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loss) income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come in the consolidated statements of comprehensive (loss) income and are reclassified into earnings in the same line item associated with the forecasted transaction in the same period during which the hedged transactions affect earnings. See additional discussion in Note 14—"Derivative Instruments and Hedging Activities." Concentration of Credit Risk and Significant Leases As of December 31,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December 31, 2019 , the Company owned real estate investments in two micropolitan statistical areas and 67 metropolitan statistical areas, or MSA, one MSA of which accounted for 10.0% or more of rental revenue. Real estate investments located in the Atlanta-Sandy Springs-Roswell, Georgia MSA accounted for 15.0% of rental revenue for the year ended December 31, 2019 . As of December 31, 2019 , the Company had no exposure to tenant concentration that accounted for 10.0% or more of rental revenue for the year ended December 31, 2019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In connection with entering into the Merger Agreement, on April 10, 2019, the Company's board of directors approved the Sixth Amended and Restated Share Repurchase Program, or the Sixth Amended &amp; Restated SRP, which became effective on May 11, 2019, and was applied beginning with repurchases made on the 2019 third quarter repurchase date. Under the Sixth Amended &amp; Restated SRP, the Company only repurchased shares of common stock (Class A shares, Class I shares, Class T Shares and Class T2 shares) in connection with the death, qualifying disability, or involuntary exigent circumstance (as determined by the Company's board of directors in its sole discretion) of a stockholder, subject to certain terms and conditions specified in the Sixth Amended &amp; Restated SRP. In connection with the REIT Merger, on October 2, 2019, the Company's board of directors approved an amended share repurchase program, or the Amended SRP. The Amended SRP applied to all eligible stockholders, beginning with repurchases made on the first quarter repurchase date of 2020, which was January 30, 2020 . For purposes of determining whether any former REIT I stockholder qualifies for participation under the Amended SRP, former REIT I stockholders received full credit for the time they held REIT I common stock prior to the closing of the REIT Merger. Subject to the terms and limitations of the Amended SRP, including, but not limited to, quarterly share limitations, an annual 5.0% share limitation, and DRIP funding limitations, the Amended SRP may be available to any stockholder as a potential means of interim liquidity. The Company will honor valid repurchase requests approximately 30 days following the end of the applicable quarter. See PART II, "Item 5. Market for Registrant's Common Equity, Related Stockholder Matters and Issuer Purchases of Equity Securities " for further discussion. During the year ended December 31, 2019 , the Company repurchased 2,557,298 Class A shares, Class I shares, Class T shares and Class T2 shares of common stock ( 1,910,894 Class A shares, 189,947 Class I shares, 451,058 Class T shares and 5,399 Class T2 shares), or 1.87% of shares outstanding as of December 31, 2018, for an aggregate purchase price of approximately $23,655,000 (an average of $9.25 per share). During the year ended December 31, 2018 , the Company repurchased 4,700,554 Class A shares, Class I shares and Class T shares of common stock ( 4,117,566 Class A shares, 71,180 Class I shares and 511,808 Class T shares), or 3.80% of shares outstanding as of December 31, 2017, for an aggregate purchase price of approximately $43,230,000 (an average of $9.20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58 , $0.63 and $0.62 for the years ended December 31, 2019 , 2018 and 2017, respectively. As of December 31, 2019 , the Company had distributions payable of approximately $9,093,000 . Of these distributions payable, approximately $6,446,000 was paid in cash and approximately $2,647,000 was reinvested in shares of common stock pursuant to the DRIP on January 2, 2020. Distributions to stockholders are determined by the board of directors of the Company and are dependent upon a number of factors, including funds available for the payment of distributions, financial condition, the timing of property acquisitions, capital expenditure requirements, and annual distribution requirements in order to maintain the Company’s status as a REIT under the Code. See Note 21—"Subsequent Events" for further discussion.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t>
  </si>
  <si>
    <t>Acquisitions and Dispositions</t>
  </si>
  <si>
    <t>Real Estate [Abstract]</t>
  </si>
  <si>
    <t>Acquisitions and Dispositions 2019 Acquisitions During the year ended December 31, 2019 , the Company purchased 67 real estate properties, or the 2019 Acquisitions, including 60 properties acquired in the REIT Merger, all of which were determined to be asset acquisitions. Upon the completion of each 2019 acquisition, the Company allocated the purchase price of the real estate properties to acquired tangible assets, consisting of land, buildings and improvements, tenant improvements, acquired intangible assets and acquired intangible liabilities, based on the relative fair value method of allocating all accumulated costs. The following table summarizes the consideration transferred for the 2019 Acquisitions during the year ended December 31, 2019 : Property Description Date Acquired Ownership Percentage Purchase Price Bryant Healthcare Facility II, f.k.a. Bryant Healthcare Facility 8/16/2019 100% $ 4,408 TAM Healthcare Facilities (1) 9/19/2019 100% 65,443 REIT Merger (2) 10/04/2019 100% 1,229,365 Tucson Healthcare Facility II (3) 12/26/2019 100% 651 Tucson Healthcare Facility III (4) 12/27/2019 100% 1,763 Total $ 1,301,630 (1) The TAM Healthcare Facilities consists of four properties. U pon acquisition of the TAM Healthcare Facilities, the Company entered into four ground lease agreements. See further discussion in Note 6—"Leases." (2) The REIT Merger consists of 60 healthcare properties. See further discussion below. (3) The Tucson Healthcare Facility II was acquired as a development healthcare property. The purchase price was recorded as a ground leasehold asset in the amount of $651,000 . U pon acquisition of the Tucson Healthcare Facility II, the Company entered into a ground lease agreement. See further discussion in Note 6—"Leases" . At the closing date, the Company funded $1,764,000 for the construction of the development property. (4) The Tucson Healthcare Facility III was acquired as a development healthcare property and the purchase price was recorded as land in the amount of $1,763,000 . At the closing date, the Company funded $1,152,000 for the construction of the development property. The following table summarizes the Company's purchase price allocation of the 2019 Acquisitions during the year ended December 31, 2019 (amounts in thousands): Total Land $ 98,723 Buildings and improvements 1,047,755 In-place leases 141,407 Tenant improvements 5,349 Ground leasehold assets (1) 3,731 Above-market leases 17,906 Total assets acquired $ 1,314,871 Ground lease liabilities (1) (6,048 ) Below-market leases (7,193 ) Total liabilities acquired (13,241 ) Net assets acquired $ 1,301,630 (1) Represents a component of the ROU assets- operating leases. Acquisition fees and costs associated with transactions determined to be asset acquisitions are capitalized. The Company capitalized acquisition fees and costs of approximately $30,546,000 related to the 2019 Acquisitions during the years ended December 31, 2019 , which are included in the Company's allocation of the real estate acquisitions presented above. The total amount of all acquisition fees and costs is limited to 6.0% of the contract purchase price of a property, unless the Company’s board of directors determines a higher transaction fee to be commercially competitive, fair and reasonable to the Company. The contract purchase price is the amount actually paid or allocated in respect of the purchase, development, construction or improvement of a property exclusive of acquisition fees and costs. During the year ended December 31, 2019 , acquisition fees and costs did not exceed 6.0% of the contract purchase price of the 2019 Acquisitions during such period. Completion of REIT Merger On October 4, 2019 , pursuant to the terms and conditions of the Merger Agreement, REIT I merged with and into Merger Sub, with Merger Sub surviving the REIT Merger, such that following the REIT Merger, the Surviving Entity continued as a wholly-owned subsidiary of the Company. In accordance with the applicable provisions of the Maryland General Corporation Law, the separate existence of REIT I ceased. The Combined Company retained the name “Carter Validus Mission Critical REIT II, Inc.” At the effective time of the REIT Merger, each issued and outstanding share of REIT I’s common stock (or a fraction thereof), $0.01 par value per share, or the REIT I Common Stock, was converted into the right to receive: (i) $1.00 in cash; and (ii) 0.4681 shares of the Company's Class A Common Stock, par value $0.01 per share, or the REIT II Class A Common Stock. The following summarizes the consideration transferred for the REIT I stockholders for the REIT Merger on October 4, 2019, exclusive of acquisition fees and costs and the payoff of REIT I debt (amounts in thousands): Total Consideration Value of Company's Class A common stock issued to REIT I stockholders (1) $ 774,010 Cash consideration paid 178,758 Total consideration transferred $ 952,768 (1) The Company issued 83,676,775 shares of its Class A common stock to REIT I stockholders. 2019 Disposition On November 26, 2019, the Company sold one of three buildings and a portion of land related to one healthcare property for an aggregate sale price of $3,106,000 and generated net proceeds of $2,882,000 . The Company recognized an aggregate gain on sale of $79,000 , in gain on real estate disposition on the consolidated statements of comprehensive (loss) income for the year ended December 31, 2019.</t>
  </si>
  <si>
    <t>Acquired Intangible Assets, Net</t>
  </si>
  <si>
    <t>Finite-Lived Intangible Assets, Net [Abstract]</t>
  </si>
  <si>
    <t>Acquired Intangible Assets, Net Acquired intangible assets, net, consisted of the following as of December 31, 2019 and 2018 (amounts in thousands, except weighted average life amounts): December 31, 2019 December 31, 2018 In-place leases, net of accumulated amortization of $62,252 and $41,143, respectively (with a weighted average remaining life of 10.4 years and 10.1 years, respectively) $ 266,856 $ 151,135 Above-market leases, net of accumulated amortization of $1,912 and $899, respectively (with a weighted average remaining life of 10.5 years and 5.1 years, respectively) 18,603 1,710 Ground leasehold assets, net of accumulated amortization of $0 and $39, respectively (with a weighted average remaining life of 0.0 years and 83.5 years, respectively) — (1) 1,359 $ 285,459 $ 154,204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solidated balance sheet. The aggregate weighted average remaining life of the acquired intangible assets was 10.4 years and 10.6 years as of December 31, 2019 and December 31, 2018 , respectively. Amortization of the acquired intangible assets was $26,699,000 , $19,919,000 and $14,167,000 for the years ended December 31, 2019 , 2018 and 2017, respectively. Of the $26,699,000 recorded for the year ended December 31, 2019 , $3,195,000 was attributable to accelerated amortization due to the impairment of two in-place lease intangible assets. Amortization of the in-place leases is included in depreciation and amortization and the above-market leases are recorded as an adjustment to rental revenue in the accompanying consolidated statements of comprehensive (loss) income . Estimated amortization expense on the acquired intangible assets as of December 31, 2019 , for each of the next five years ending December 31 and thereafter, are as follows (amounts in thousands): Year Amount 2020 $ 33,211 2021 32,409 2022 30,071 2023 28,094 2024 26,019 Thereafter 135,655 $ 285,459</t>
  </si>
  <si>
    <t>Acquired Intangible Liabilities, Net</t>
  </si>
  <si>
    <t>Intangible Lease Liabilities, Net [Abstract]</t>
  </si>
  <si>
    <t>Acquired Intangible Liabilities, Net Acquired intangible liabilities, net, consisted of the following as of December 31, 2019 and 2018 (amounts in thousands, except weighted average life amounts): December 31, 2019 December 31, 2018 Below-market leases, net of accumulated amortization of $12,332 and $7,592, respectively (with a weighted average remaining life of 16.1 years and 17.6 years, respectively) $ 59,538 $ 57,606 Amortization of the below-market leases was $5,261,000 , $4,832,000 and $2,126,000 for the years ended December 31, 2019 , 2018 and 2017, respectively. Of the $5,261,000 recorded for the year ended December 31, 2019 , $212,000 was attributable to accelerated amortization of a below-market lease intangible liability. Amortization of below-market leases is recorded as an adjustment to rental revenue in the accompanying consolidated statements of comprehensive (loss) income . Estimated amortization of the acquired intangible liabilities as of December 31, 2019 , for each of the next five years ending December 31 and thereafter, are as follows (amounts in thousands): Year Amount 2020 $ 5,486 2021 5,458 2022 4,394 2023 3,779 2024 3,677 Thereafter 36,744 $ 59,538</t>
  </si>
  <si>
    <t>Leases</t>
  </si>
  <si>
    <t>Leases [Abstract]</t>
  </si>
  <si>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minimum rent to be received from the Company's investments in real estate assets under the terms of non-cancelable operating leases in effect as of December 31, 2019 , including optional renewal periods, for each of the next five years ending December 31 and thereafter, are as follows (amounts in thousands): Year Amount 2020 $ 224,837 2021 231,052 2022 235,334 2023 234,949 2024 230,179 Thereafter 1,619,494 $ 2,775,845 Lessee Rental Expense The Company has 17 ground leases, for which four do not have corresponding operating lease liabilities because the Company did not have future payment obligations at the acquisition of these leases. During the year ended December 31, 2019 , the Company entered into or assumed 11 ground lease agreements, including six ground lease agreements acquired as a part of the REIT Merger, for an aggregate present value of future rent payments of $22,265,000 . The ground lease obligations generally require fixed annual rental payments and may also include escalation clauses. The weighted average remaining lease term for the Company's operating leases was 50.7 years and 27.2 years as of December 31, 2019 and December 31, 2018 , respectively. The Company's ground leases do not provide an implicit interest rate. In order to calculate the present value of the remaining ground lease payments, the Company used incremental borrowing rates, or IBR, adjusted for a number of factors. The determination of an appropriate IBR involves multiple inputs and judgments. The Company determined its IBR considering the general economic environment, the Company's credit rating and various financing and asset specific adjustments to ensure the IBR is appropriate for the intended use of the underlying ground lease. As a result, the weighted average adjusted incremental borrowing rates ranged between 5.0% and 6.6% . The future minimum rent payments, discounted by the Company's adjusted incremental borrowing rates, under non-cancelable ground leases, as of December 31, 2019 , for each of the next five years ending December 31 and thereafter, are as follows (amounts in thousands): Year Amount 2020 $ 1,633 2021 1,634 2022 1,634 2023 1,638 2024 1,687 Thereafter 136,719 Total undiscounted rental payments 144,945 Less imputed interest (113,941 ) Total operating lease liabilities $ 31,004 Due to the adoption of the of ASC 842, the Company reclassified ground leasehold assets as of January 1, 2019, from acquired intangible assets and liabilities, to right-of-use assets - operating leases within the consolidated balance sheet. As discussed in Note 2—"Summary of Significant Accounting Policies," the Company adopted ASC 842, effective January 1, 2019, and consequently, financial information was not updated, and the disclosures required under the new lease standard are not provided for dates and periods before January 1, 2019. The following represents approximate future minimum rent payments under non-cancelable ground leases by year as of December 31, 2018, and for each of the next five years ending December 31 and thereafter, are as follows (amounts in thousands): Year Amount 2019 $ 123 2020 123 2021 123 2022 123 2023 123 Thereafter 2,246 Total undiscounted rental payments $ 2,861 This table excludes future minimum rent payments from one tenant that pays the ground lease obligations directly to the lessor, consistent with the Company's accounting policy prior to its adoption of ASC 842 on January 1, 2019.</t>
  </si>
  <si>
    <t>Other Assets, Net</t>
  </si>
  <si>
    <t>Other Assets [Abstract]</t>
  </si>
  <si>
    <t>Other Assets, Net Other assets, net, consisted of the following as of December 31, 2019 and 2018 (amounts in thousands): December 31, 2019 December 31, 2018 Deferred financing costs, related to the revolver portion of the credit facility, net of accumulated amortization of $5,696 and $4,686, respectively $ 2,623 $ 3,053 Leasing commissions, net of accumulated amortization of $240 and $82, respectively 10,288 5,006 Restricted cash 10,888 11,167 Tenant receivables 7,750 6,080 Note receivable 2,700 — Straight-line rent receivable 46,892 32,685 Prepaid and other assets 4,709 3,338 Derivative assets 884 6,204 $ 86,734 $ 67,533 Amortization of deferred financing costs related to the revolver portion of the credit facility for the years ended December 31, 2019, 2018 and 2017 was $1,010,000 , $1,260,000 and $1,637,000 , respectively, which was recorded as interest and other expense, net , in the accompanying consolidated statements of comprehensive (loss) income . Amortization of leasing commissions for the years ended December 31, 2019, 2018 and 2017 was $158,000 , $76,000 and $6,000 , respectively, which was recorded as depreciation and amortization in the accompanying consolidated statements of comprehensive (loss) income .</t>
  </si>
  <si>
    <t>Accounts Payable and Other Liabilities</t>
  </si>
  <si>
    <t>Payables and Accruals [Abstract]</t>
  </si>
  <si>
    <t>Accounts Payable and Other Liabilities Accounts payable and other liabilities consisted of the following as of December 31, 2019 and December 31, 2018 (amounts in thousands): December 31, 2019 December 31, 2018 Accounts payable and accrued expenses $ 11,448 $ 9,188 Accrued interest expense 5,185 3,219 Accrued property taxes 3,537 2,309 Distributions payable to stockholders 9,093 7,317 Tenant deposits 1,500 875 Deferred rental income 9,003 6,647 Derivative liabilities 5,588 — $ 45,354 $ 29,555</t>
  </si>
  <si>
    <t>Notes Payable</t>
  </si>
  <si>
    <t>Notes Payable [Abstract]</t>
  </si>
  <si>
    <t>Notes Payable As of December 31, 2019 , the Company had $457,345,000 principal outstanding in notes payable collateralized by real estate properties with a weighted average interest rate of 4.4% . The following table summarizes the notes payable balances as of December 31, 2019 and 2018 (amounts in thousands): Interest Rates December 31, 2019 December 31, 2018 Range Weighted Maturity Date Fixed rate notes payable $ 219,567 $ 220,351 4.0% - 4.8% 4.3% 12/11/2021 - 7/1/2027 Variable rate notes payable fixed through interest rate swaps 237,778 247,435 3.7% - 5.1% 4.5% 10/28/2021 - 11/16/2022 Total notes payable, principal amount outstanding 457,345 467,786 Unamortized deferred financing costs related to notes payable (2,500 ) (3,441 ) Total notes payable, net of deferred financing costs $ 454,845 $ 464,345 The Company did not enter into any notes payable during the year ended December 31, 2019 . On December 10, 2019, the Company made a partial pre-payment of $8,500,000 on its debt in connection with one of the Company's notes payable, with an outstanding principal balance of $30,266,000 at the time of repayment, in order to comply with certain requirements of the loan agreement. The principal payments due on the notes payable as of December 31, 2019 , for each of the next five years ending December 31 and thereafter, are as follows (amounts in thousands): Year Amount 2020 $ 3,925 2021 146,025 2022 166,209 2023 2,710 2024 27,360 Thereafter 111,116 $ 457,345</t>
  </si>
  <si>
    <t>Credit Facility</t>
  </si>
  <si>
    <t>Line of Credit Facility [Abstract]</t>
  </si>
  <si>
    <t>Credit Facility The Company's outstanding credit facility as of December 31, 2019 and 2018 consisted of the following (amounts in thousands): December 31, 2019 December 31, 2018 Variable rate revolving line of credit $ 108,000 $ 105,000 Variable rate term loan fixed through interest rate swaps 250,000 100,000 Variable rate term loans 550,000 150,000 Total credit facility, principal amount outstanding 908,000 355,000 Unamortized deferred financing costs related to the term loan credit facility (7,385 ) (2,489 ) Total credit facility, net of deferred financing costs $ 900,615 $ 352,511 Significant activities regarding the credit facility during the year ended December 31, 2019 and subsequent include: • The Company drew $605,000,000 on its credit facility for 2019 acquisitions and the REIT Merger, to fund share repurchases and repaid $52,000,000 on its credit facility. • The Company entered into two interest rate swap agreements, with an effective date of April 1, 2019 , which effectively fixed LIBOR related to $150,000,000 of the term loans of its credit facility, and three interest rate swap agreements with an effective date of January 1, 2020 , which will effectively fix LIBOR related to $150,000,000 of the term loans of its credit facility. • On January 29, 2019, the Company amended its credit facility agreement by adding beneficial ownership provisions, modifying certain definitions related to change of control and consolidated total secured debt, and clarified certain covenants related to restrictions on indebtedness and restrictions on liens. • On April 11, 2019, the Operating Partnership, the Company and certain of the Operating Partnership’s subsidiaries entered into the Consent and Second Amendment to the Third Amended and Restated Credit Agreement, which (i) increased the amount of Secured Debt that is Recourse Indebtedness from 15% to 17.5% for four full consecutive fiscal quarters immediately following the date on which the REIT Merger was consummated and one partial fiscal quarter (to include the quarter in which the REIT Merger was consummated), (ii) allowed, after April 27, 2019, the Operating Partnership, the Company, Merger Sub and CVOP to incur, assume or guarantee indebtedness as permitted under the Company's credit facility and with respect to which there is a lien on any equity interests of such entity, and (iii) from and after the consummation of the REIT Merger, allowed Merger Sub and CVOP to be additional guarantors to the Company's credit facility. • On April 11, 2019, in connection with the execution of the Merger Agreement, the Operating Partnership entered into a commitment letter to obtain a senior secured bridge facility, or the Bridge Facility, in an amount of $475,000,000 . Upon the closing of the Term Loan (defined below), on August 7, 2019, the Company terminated its Bridge Facility. • On April 29, 2019, KeyBank National Association, or KeyBank, and the Operating Partnership entered into the Release of Collateral Assignment of Interests, whereby KeyBank released its lien and security interest in the mortgaged properties. Therefore, effective April 29, 2019, the Company's credit facility is unsecured. • On August 7, 2019, in anticipation of the REIT Merger, the Company and certain of the Company’s subsidiaries entered into the Fourth Amended and Restated Credit Agreement, or the A&amp;R Credit Agreement, with KeyBank, as Administrative Agent for the lenders, to amend the borrower from the Operating Partnership to the Company. The A&amp;R Credit Agreement increased the maximum commitments available under the Company's credit facility from $700,000,000 to an aggregate of up to $780,000,000 , consisting of a $500,000,000 revolving line of credit, with a maturity date of April 27, 2022 , subject to the Company's right to one , 12 -month extension period, and a $280,000,000 term loan, with a maturity date of April 27, 2023 . • On August 7, 2019, as a result of entering into the A&amp;R Credit Agreement, the Company converted $30,000,000 of its variable rate revolving line of credit under its credit facility to a variable rate term loan under its credit facility. • Simultaneously with the A&amp;R Credit Agreement’s execution, on August 7, 2019, the Company and certain of the Company’s subsidiaries entered into the Senior Unsecured Term Loan Agreement, or the Term Loan, with KeyBank, as Administrative Agent for the lenders, for the maximum commitment available of up to $520,000,000 with a maturity date of December 31, 2024 . The Term Loan is pari passu with the A&amp;R Credit Agreement. The Term Loan was funded upon the consummation of the REIT Merger on October 4, 2019 . The Company used proceeds from the Term Loan to payoff REIT I's outstanding debt in the amount of $248,580,000 , to fund the $178,758,000 in cash consideration paid to REIT I stockholders, to pay acquisition fees and costs in the amount of $27,350,000 and to pay down the Company's revolver portion of the credit facility in the amount of $52,000,000 at the time of closing of the REIT Merger. • In connection with the REIT Merger, on October 3, 2019, the Operating Partnership, the Company, certain of the Company's subsidiaries, and KeyBank entered into the First Amendment to the A&amp;R Credit Agreement and the First Amendment to the Term Loan (together, the "First Amendments to the Unsecured Credit Facility"). The First Amendments to the Unsecured Credit Facility allow for the Contributions (as defined in Note 11—"Related-Party Transactions and Arrangements" ) by amending and adding certain language in the A&amp;R Credit Agreement and Senior Unsecured Term Loan Agreement in order to conform to the contemplated organizational structure following the REIT Merger. • Subsequent to December 31, 2019, the Company drew $95,000,000 on its credit facility, $20,000,000 of which was related to a property acquisition (discussed in Note 21—"Subsequent Events" ) and to fund share repurchases, and $75,000,000 was drawn to provide additional liquidity due to the uncertainty in overall economic conditions created by the coronavirus outbreak. The principal payments due on the credit facility as of December 31, 2019 , for each of the next five years ending December 31, are as follows (amounts in thousands): Year Amount 2020 $ — 2021 — 2022 108,000 2023 280,000 2024 520,000 $ 908,000 The proceeds of loans made under the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credit facility can be increased to $1,600,000,000 , subject to certain conditions. The annual interest rate payable under the credit facility is, at the Company's option, either: (a) LIBOR, plus an applicable margin ranging from 1.75% to 2.25% , which is determined based on the Company's overall leverage, or (b) a base rate which means, for any day, a fluctuating rate per annum equal to the prime rate for such day plus an applicable margin ranging from 0.75% to 1.25% , which is determined based on the Company's overall leverage. As of December 31, 2019 , the weighted average interest rate on the variable rate portion of the credit facility was 3.9% and the weighted average interest rate on the variable rate fixed through interest rate swap portion of the credit facility was 4.2% . In addition to interest, the Company is required to pay a fee on the unused portion of the lenders’ commitments under the A&amp;R Credit Agreement at a per annum rate equal to 0.25% if the daily amount outstanding under the A&amp;R Credit Agreement is less than 50% of the lenders’ commitments, or 0.15% if the daily amount outstanding under the A&amp;R Credit Agreement is greater than or equal to 50% of the lenders’ commitments. The unused fee is payable quarterly in arrears. The actual amount of credit available under the credit facility is a function of certain loan-to-cost, loan-to-value and debt service coverage ratios contained in the credit facility agreements. The amount of credit available under the credit facility will be a maximum principal amount of the value of the assets that are included in the pool availability. The credit facility agreements contain various affirmative and negative covenants that are customary for credit facilities and transactions of this type, including limitations on the incurrence of debt by the Company, the Operating Partnership and its subsidiaries that own properties that serve as collateral for the credit facility, limitations on the nature of the Company's business, the Operating Partnership and its subsidiaries, and limitations on distributions by the Company, the Operating Partnership and its subsidiaries. The credit facility agreements impose the following financial covenants, which are specifically defined in the credit facility agreements, on the Company: (a) maximum ratio of indebtedness to gross asset value; (b) minimum ratio of adjusted consolidated earnings before interest, taxes, depreciation and amortization to consolidated fixed charges; (c) minimum tangible net worth; (d) minimum liquidity thresholds; (e) minimum weighted average remaining lease term of properties in the collateral pool; and (f) minimum number of properties in the collateral pool. In addition, the credit facility agreements include events of default that are customary for credit facilities and transactions of this type.</t>
  </si>
  <si>
    <t>Related-Party Transactions and Arrangements</t>
  </si>
  <si>
    <t>Related Party Transactions [Abstract]</t>
  </si>
  <si>
    <t>Related-Party Transactions and Arrangements The Company has no direct employees. Substantially all of the Company's business is managed by the Advisor. The employees of the Advisor and other affiliates provide services to the Company related to acquisitions, property management, asset management, accounting, investor relations, and all other administrative services. Amendments to CVREIT II Advisory Agreement On April 11, 2019, concurrently with the execution of the Merger Agreement, the Company, CVOP, the Operating Partnership and the Advisor entered into the Third Amended and Restated CVREIT II Advisory Agreement, or the Third A&amp;R CVREIT II Advisory Agreement, which became effective as of the effective time of the REIT Merger. First Amendment to Third A&amp;R CVREIT II Advisory Agreement On October 3, 2019, the Company, CVOP, the Operating Partnership and the Advisor entered into the First Amendment to the Third A&amp;R CVREIT II Advisory Agreement, or the First Amendment, which became effective on October 4, 2019, simultaneously with the effectiveness of the Third A&amp;R CVREIT II Advisory Agreement at the effective time of the REIT Merger. The purpose of the First Amendment was to clarify that any subordinated fees payable to the Advisor under the Third A&amp;R CVREIT II Advisory Agreement will be offset by any distributions the Advisor or any of its affiliates receives as a special limited partner of the Operating Partnership or CVOP. Fourth A&amp;R CVREIT II Advisory Agreement Following the completion of the Contributions (as defined herein), on October 4, 2019, the Company, the Operating Partnership and the Advisor entered into the Fourth Amended and Restated Advisory Agreement, or the Fourth A&amp;R CVREIT II Advisory Agreement, in order to, among other things, clarify that CVOP will not be a party to the Fourth A&amp;R CVREIT II Advisory Agreement and that any subordinated fees the Advisor would have received under the Third A&amp;R CVREIT II Advisory Agreement would be made to the Advisor in its capacity as a special limited partner of the Operating Partnership pursuant to the A&amp;R CVOP II Partnership Agreement (as defined herein). Amendments to CVOP II Operating Partnership Agreement Fifth Amendment to CVOP II Operating Partnership Agreement Concurrent with the execution of the Merger Agreement, the Company entered into an amendment, or the Fifth Amendment, to the Amended and Restated Limited Partnership Agreement of the Operating Partnership, by and between the Company and the Advisor, as amended, or the CVOP II Partnership Agreement. The purpose of the Fifth Amendment was to revise the economic interests of the Advisor by providing that the Advisor would not receive any subordinated distributions as a special limited partner of the Operating Partnership. The Fifth Amendment was to become effective as of the effective time of the REIT Merger. Sixth Amendment to CVOP II Operating Partnership Agreement On October 3, 2019, the Company and the Advisor entered into the Sixth Amendment to CVOP II Partnership Agreement, or the Sixth Amendment. The purpose of the Sixth Amendment is to rescind the Fifth Amendment in its entirety such that the revisions to the CVOP II Partnership Agreement set forth in the Fifth Amendment did not go into effect. A&amp;R CVOP II Partnership Agreement Following the completion of the Contributions (as defined herein), on October 4, 2019, the Company and the Advisor entered into the Second Amended and Restated Agreement of Limited Partnership of the Operating Partnership, or the A&amp;R CVOP II Partnership Agreement. The A&amp;R CVOP II Partnership Agreement amends and restates the CVOP II Partnership Agreement in order to, among other things, amend the provisions related to distributions payable to the Advisor upon a Listing (as defined in the A&amp;R CVOP II Partnership Agreement), termination of the Fourth A&amp;R Advisory Agreement (unless such termination is by the Company because of a material breach of the Fourth A&amp;R Advisory Agreement or occurs upon a change of control), and upon an Investment Liquidity Event (as defined in the A&amp;R CVOP II Partnership Agreement). The A&amp;R CVOP II Partnership Agreement also increases the threshold of the Priority Return (as defined in the A&amp;R CVOP II Partnership Agreement) from 6.0% to 8.0% , as previously agreed to and disclosed in connection with the REIT Merger. Omnibus Assignment and Amendment to Property Management and Leasing Agreements On October 4, 2019, immediately prior to the effective time of the REIT Merger, pursuant to the Omnibus Assignment and Amendment to the Property Management and Leasing Agreements, or the Assignment Amendment, the Property Manager, as assignee, or the Assignee, acquired, and Carter Validus Real Estate Management Services, LLC, as assignor, or the Assignor, assigned, transferred, conveyed, and delivered to the Assignee, all of the Assignor's rights, titles, and interests in the Property Management and Leasing Agreements by and among the Assignor and CVOP's wholly-owned subsidiaries. Therefore, the Assignee, the property manager for the Company, will act as the property manager and leasing agent for the properties the Company acquired in the REIT Merger. Operating Partnership Contribution On October 4, 2019, following completion of the REIT Merger, the Advisor purchased all of Carter/Validus Advisors, LLC's, or CVREIT Advisor, units of ownership interest in CVOP, or OP Units, and all of CVREIT Advisor's rights and entitlements as a partner of CVOP, or the CVREIT II Advisor OP Unit Purchase, for an aggregate purchase price of $1,066 , pursuant to that certain Partnership Interest Purchase Agreement, or the Purchase Agreement, by and between the Advisor, as buyer, and CVREIT Advisor, as Seller, dated October 4, 2019. On October 4, 2019, CVOP, the Company, the Operating Partnership, the Advisor, Merger Sub, and CVOP Partner, LLC, or CVOP Partner, a wholly owned subsidiary of the Operating Partnership, entered into a contribution agreement, or the Contribution Agreement, whereby effective on October 4, 2019, following the CVREIT II Advisor OP Unit Purchase, (i) Merger Sub and the Advisor, each a Contributor, and together, the Contributors, each contributed to the Operating Partnership all of their interests in CVOP and the Operating Partnership acquired from the Contributors all of the Contributors’ right, title and interest in CVOP in exchange for limited partnership interests in the Operating Partnership, and (ii) the Operating Partnership contributed to CVOP Partner all of its limited OP Units, or collectively, the Contributions. Amended and Restated CVOP Partnership Agreement Following the completion of the Contributions, on October 4, 2019, the Operating Partnership, as the general partner of CVOP, and CVOP Partner, as the limited partner of CVOP, entered into the First Amended and Restated Agreement of Limited Partnership of CVOP, or the A&amp;R CVOP Partnership Agreement. The primary purpose of the A&amp;R CVOP Partnership Agreement is to provide for the allocation of CVOP’s profits and losses and distributions of cash and other assets of CVOP to the Operating Partnership as general partner and CVOP Partner as limited partner of CVOP. Distribution and Servicing Fees Through the termination of the Offering on November 27, 2018, the Company paid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solidated statements of stockholders' equity as a reduction to equity as incurred. Acquisition Fees and Expenses The Company pays to the Advisor 2.0% of the contract purchase price of each property or asset acquired.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Since the Company's formation through December 31, 2019 , the Company reimbursed the Advisor expenses of approximately 0.01% of the aggregate purchase price all of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solidated balance sheets . Asset Management Fees The Company pays to the Advisor an asset management fee calculated on a monthly basis in an amount equal to 1/12th of 0.75% of aggregate asset value, which is payable monthly, in arrears. Operating Expense Reimbursement The Company reimburses the Advisor for all operating expenses it paid or incurred in connection with the services provided to the Company, subject to certain limitations. Expenses in excess of the operating expenses in the four immediately preceding quarters that exceed the greater of (a) 2%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solidated statements of comprehensive (loss) income . Property Management Fees In connection with the rental, leasing, operation and management of the Company’s properties, the Company pays the Property Manager, and its affiliates, aggregate fees equal to 3.0% of gross revenues from the properties managed, or property management fe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Property management fees are recorded in rental expenses in the accompanying consolidated statements of comprehensive (loss) income . Leasing Commission Fees The Company pays the Property Manager a separate fee for the initial lease-up, leasing-up of newly constructed properties or re-leasing to existing tenants. Leasing commission fees are capitalized in other assets, net, in the accompanying consolidated balance sheets and amortized over the terms of the related leases. Construction Management Fees For acting as general contractor and/or construction manager to supervise or coordinate projects or to provide major repairs or rehabilitation on the Company's properties, the Company may pay the Property Manager up to 5.0% of the cost of the projects, repairs and/or rehabilitation, as applicable, or construction management fees. Construction management fees are capitalized in real estate, net, in the accompanying consolidated balance sheets . Disposition Fees The Company pays its Advisor, or its affiliates, if it provides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is also involved, without exceeding the lesser of 6.0% of the contract sales price or a reasonable, customary and competitive real estate commission. As of December 31, 2019 , the Company had no t incurred any disposition fees to the Advisor or its affiliates. Subordinated Participation in Net Sale Proceeds Prior to the completion of the REIT Merger on October 4, 2019, upon the sale of the Company, the Advisor would have received 15% of the remaining net sale proceeds after return of capital contributions plus payment to investors of a 6.0% annual cumulative, non-compounded return on the capital contributed by investors, or the subordinated participation in net sale proceeds. As of October 4, 2019, the Company had no t incurred any subordinated participation in net sale proceeds to the Advisor or its affiliates. The Fourth A&amp;R CVREIT II Advisory Agreement, which became effective immediately following the Contributions, does not provide for the payment of a subordinated participation in net sales proceeds to the Advisor or its affiliates. The A&amp;R CVOP II Partnership Agreement became effective following completion of the Contributions, and provides that the Advisor, as a special limited partner of CVOP II, would be entitled to a distribution upon an Investment Liquidity Event (as defined in the A&amp;R CVOP II Partnership Agreement). The A&amp;R CVOP II Partnership Agreement also increases the threshold of the Priority Return (as defined in the A&amp;R CVOP II Partnership Agreement) from 6.0% to 8.0% , as previously agreed to and disclosed in connection with the REIT Merger. Subordinated Incentive Listing Fee Prior to the completion of the REIT Merger on October 4, 2019, upon the listing of the Company’s shares on a national securities exchange, the Advisor would have received 15% of the amount by which the sum of the Company’s adjusted market value plus distributions exceeded the sum of the aggregate capital contributed by investors plus an amount equal to a 6.0% annual cumulative, non-compounded return to investors, or the subordinated incentive listing fee. As of October 4, 2019, the Company had no t incurred any subordinated incentive listing fees to the Advisor or its affiliates. The Fourth A&amp;R CVREIT II Advisory Agreement does not provide for the payment of a subordinated incentive listing fee to the Advisor or its affiliates. The A&amp;R CVOP II Partnership Agreement provides that the Advisor, as a special limited partner of CVOP II, would be entitled to a distribution upon an Investment Liquidity Event (as defined in the A&amp;R CVOP II Partnership Agreement). The A&amp;R CVOP II Partnership Agreement also increases the threshold of the Priority Return (as defined in the A&amp;R CVOP II Partnership Agreement) from 6.0% to 8.0% , as previously agreed to and disclosed in connection with the REIT Merger. Subordinated Distribution Upon Termination Fee Prior to the completion of the REIT Merger on October 4, 2019, upon termination or non-renewal of the advisory agreement, with or without cause, the Advisor would have been entitled to receive subordinated termination fees from the Operating Partnership equal to 15% of the amount by which the sum of the Company’s adjusted market value plus distributions exceeded the sum of the aggregate capital contributed by investors plus an amount equal to an annual 6.0% cumulative, non-compounded return to investors. As of October 4, 2019, the Company had no t incurred any subordinated termination fees to the Advisor or its affiliates. The Fourth A&amp;R CVREIT II Advisory Agreement does not provide for the payment of a subordinated termination fee to the Advisor or its affiliates. The A&amp;R CVOP II Partnership Agreement provides that the Advisor, as a special limited partner of CVOP II, would be entitled to a distribution upon the termination of the Fourth A&amp;R Advisory Agreement (unless such termination is by the Company because of a material breach of the Fourth A&amp;R Advisory Agreement or occurs upon a change of control). The A&amp;R CVOP II Partnership Agreement also increases the threshold of the Priority Return (as defined in the A&amp;R CVOP II Partnership Agreement) from 6.0% to 8.0% , as previously agreed to and disclosed in connection with the REIT Merger. The following table details amounts incurred in connection with the Company's related parties transactions as described above for the years ended December 31, 2019 , 2018 and 2017 (amounts in thousands): Incurred Year Ended Fee Entity 2019 2018 2017 Distribution and servicing fees SC Distributors, LLC $ (563 ) (1) $ 368 $ 9,617 Acquisition fees and costs Carter Validus Advisors II, LLC and its affiliates 26,072 4,272 11,979 Asset management fees Carter Validus Advisors II, LLC and its affiliates 16,475 13,114 9,963 Property management fees Carter Validus Real Estate Management Services II, LLC 5,403 4,391 3,246 Operating expense reimbursement Carter Validus Advisors II, LLC and its affiliates 4,492 2,692 2,101 Leasing commission fees Carter Validus Real Estate Management Services II, LLC 1,241 497 907 Construction management fees Carter Validus Real Estate Management Services II, LLC 276 243 719 Total $ 53,396 $ 25,577 $ 38,532 (1) Reduction of distribution and servicing fees is a result of repurchases of Class T and Class T2 shares of common stock. The following table details amounts payable to affiliates in connection with the Company's related parties transactions as described above as of December 31, 2019 and 2018 (amounts in thousands): Payable December 31, 2019 December 31, 2018 Fee Entity Other offering costs reimbursement Carter Validus Advisors II, LLC and its affiliates $ — $ 89 Distribution and servicing fees SC Distributors, LLC 6,210 10,218 Acquisition fees and costs Carter Validus Advisors II, LLC and its affiliates — 32 Asset management fees Carter Validus Advisors II, LLC and its affiliates 2,100 1,182 Property management fees Carter Validus Real Estate Management Services II, LLC 433 420 Operating expense reimbursement Carter Validus Advisors II, LLC and its affiliates 518 421 Leasing commission fees Carter Validus Real Estate Management Services II, LLC 299 25 Construction management fees Carter Validus Real Estate Management Services II, LLC 199 40 Total $ 9,759 $ 12,427</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net operating income of the individual properties in each segment. Net operating income, a non-GAAP financial measure, is defined as rental revenue, less rental expenses, which excludes depreciation and amortization, general and administrative expenses, asset management fees, impairment loss on real estate, gain on real estate disposition and interest and other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solidated financial statements and data included elsewhere in this Annual Report on Form 10-K . Non-segment assets primarily consist of corporate assets, including cash and cash equivalents, real estate and escrow deposits, deferred financing costs attributable to the revolving line of credit portion of the Company's credit facility, leasing commissions and other assets not attributable to individual properties. Summary information for the reportable segments during the years ended December 31, 2019 , 2018 and 2017 is as follows (amounts in thousands): Data Center Healthcare Year Ended December 31, 2019 Revenue: Rental revenue $ 109,689 $ 101,212 $ 210,901 Expenses: Rental expenses (30,270 ) (10,714 ) (40,984 ) Segment net operating income $ 79,419 $ 90,498 169,917 Expenses: General and administrative expenses (8,421 ) Asset management fees (16,475 ) Depreciation and amortization (74,104 ) Impairment loss on real estate - healthcare (21,000 ) Gain on real estate disposition 79 Income from operations 49,996 Interest and other expense, net (47,214 ) Net income attributable to common stockholders $ 2,782 Data Center Healthcare Year Ended December 31, 2018 Revenue: Rental revenue $ 103,226 $ 74,107 $ 177,333 Expenses: Rental expenses (27,289 ) (10,038 ) (37,327 ) Segment net operating income $ 75,937 $ 64,069 140,006 Expenses: General and administrative expenses (5,396 ) Asset management fees (13,114 ) Depreciation and amortization (58,258 ) Income from operations 63,238 Interest and other expense, net (34,365 ) Net income attributable to common stockholders $ 28,873 Data Center Healthcare Year Ended Revenue: Rental revenue $ 62,377 $ 62,710 $ 125,087 Expenses: Rental expenses (17,571 ) (8,525 ) (26,096 ) Segment net operating income $ 44,806 $ 54,185 98,991 Expenses: General and administrative expenses (4,069 ) Asset management fees (9,963 ) Depreciation and amortization (41,133 ) Income from operations 43,826 Interest and other expense, net (22,547 ) Net income attributable to common stockholders $ 21,279 There were no intersegment sales or transfers during the years ended December 31, 2019 , 2018 and 2017 . Assets by each reportable segment as of December 31, 2019 and 2018 are as follows (amounts in thousands): December 31, 2019 December 31, 2018 Assets by segment: Data centers $ 989,953 $ 1,001,357 Healthcare 2,184,450 900,114 All other 65,131 62,358 Total assets $ 3,239,534 $ 1,963,829 Capital additions, acquisitions and dispositions on a cash basis by reportable segments for the years ended December 31, 2019 , 2018 and 2017 are as follows (amounts in thousands): Year Ended 2019 2018 2017 Capital additions by segment: Data Centers $ 7,004 $ 2,763 $ 197 Healthcare 5,837 12,820 32,314 Total 12,841 15,583 32,511 Acquisitions by segment: Data Centers — 112,181 472,241 Healthcare 528,259 105,151 132,131 Total 528,259 217,332 604,372 Dispositions by segment: Data Centers — — — Healthcare (2,882 ) — — Total (2,882 ) — — Total capital additions, acquisitions and dispositions $ 538,218 $ 232,915 $ 636,883</t>
  </si>
  <si>
    <t>Fair Value</t>
  </si>
  <si>
    <t>Fair Value Disclosures [Abstract]</t>
  </si>
  <si>
    <t>Fair Value Notes payable—Fixed Rate —The estimated fair value of notes payable — fixed rate measured using observable inputs from similar liabilities (Level 2) was approximately $222,816,000 and $214,282,000 as of December 31, 2019 and 2018 , respectively, as compared to the outstanding principal of $219,567,000 and $220,351,000 as of December 31, 2019 and 2018 , respectively. The estimated fair value of notes payable — variable rate fixed through interest rate swap agreements (Level 2) was approximately $238,555,000 and $241,739,000 as of December 31, 2019 and 2018 , respectively, as compared to the outstanding principal of $237,778,000 and $247,435,000 as of December 31, 2019 and 2018 , respectively. Credit facility — Variable Rate —The outstanding principal of the credit facility—variable was $658,000,000 and $255,000,000 , which approximated its fair value as of December 31, 2019 and 2018 , respectively. The fair value of the Company's variable rate credit facility is estimated based on the interest rates currently offered to the Company by financial institutions. Credit facility — Fixed Rate —The estimated fair value of the credit facility—variable rate fixed through interest rate swap agreements (Level 2) was approximately $251,907,000 and $96,146,000 as of December 31, 2019 and 2018 , respectively, as compared to the outstanding principal of $250,000,000 and $100,000,000 as of December 31, 2019 and 2018 , respectively. Note receivable —The outstanding principal balance of the note receivable in the amount of $2,700,000 and $0 approximated its fair value as of December 31, 2019 and 2018 , respectively. The fair value was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19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4—"Derivative Instruments and Hedging Activities" for further discussion of the Company's derivative instruments. The following tables show the fair value of the Company’s financial assets and liabilities that are required to be measured at fair value on a recurring basis as of December 31, 2019 and 2018 (amounts in thousands):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 December 31, 2018 Fair Value Hierarchy Quoted Prices in Active Significant Other Significant Total Fair Assets: Derivative assets $ — $ 6,204 $ — $ 6,204 Total assets at fair value $ — $ 6,204 $ — $ 6,204 Real estate assets —As discussed in Note 2—"Summary of Significant Accounting Policies," during the third quarter ended September 30, 2019, real estate assets related to one healthcare property with an aggregate carrying amount of $40,266,000 were determined to be impaired and the carrying value of the property was reduced to its estimated fair value of $27,266,000 . In addition, during the fourth quarter ended December 31, 2019, real estate assets related to another healthcare property with an aggregate carrying amount of $30,412,000 were determined to be impaired and the carrying value of the property was reduced to its estimated fair value of $22,412,000 . The fair values of the Company's impaired real estate assets were estimated using significant other observable inputs based on market activity. The Company used a market valuation approach, using comparable sales to estimate the fair value. Based upon these inputs, the Company determined that its valuation of the properties using a market approach model is classified within Level 2 of the fair value hierarchy. During the years ended December 31, 2018 and 2017, no impairment losses were recorded on real estate assets. The following table shows the fair value of the Company's real estate assets measured at fair value on a non-recurring basis as of December 31, 2019 (amounts in thousands): December 31, 2019 Fair Value Hierarchy Quoted Prices in Active Significant Other Significant Re-Measured Balance Total Losses (1) Real estate assets $ — $ 22,412 $ — $ 22,412 $ 8,000 (1) Total losses are included in impairment loss on real estate in the consolidated statements of comprehensive (loss) income .</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income (loss) in the accompanying consolidated statements of stockholders' equity and are subsequently reclassified into earnings in the period that the hedged forecasted transaction affects earnings. During the year ended December 31, 2019, the Company accelerated the reclassification of amounts in other comprehensive (loss) income to earnings, as a result of a hedged forecasted transaction becoming probable not to occur, due to a partial pre-payment of a note payable related to a healthcare property. The accelerated amount was a loss of $92,000 and was recorded in interest expense, net, in the accompanying consolidated statements of comprehensive (loss) income . Amounts reported in accumulated other comprehensive income (loss) related to derivatives will be reclassified to interest and other expense, net , as interest payments are made on the Company’s variable rate debt. During the next twelve months, the Company estimates that an additional $1,352,000 will be reclassified from accumulated other comprehensive income (loss) as an increase to interest and other expense, net. See Note 13—"Fair Value" for further discussion of the fair value of the Company’s derivative instruments. The following table summarizes the notional amount and fair value of the Company’s derivative instruments (amounts in thousands): Derivatives Balance Effective Maturity December 31, 2019 December 31, 2018 Outstanding Fair Value of Outstanding Fair Value of Asset (Liability) Asset (Liability) Interest rate swaps Other assets, net/ 07/01/2016 to (1) 12/22/2020 to $ 637,778 $ 884 $ (5,588 ) $ 347,435 $ 6,204 $ — (1) During the year ended December 31, 2019 , the Company entered into two interest rate swap agreements, with an effective date of April 1, 2019, which effectively fixed LIBOR related to $150,000,000 of the term loans of the credit facility and three interest rate swap agreements, with an effective date of January 1, 2020, which will effectively fix LIBOR related to $150,000,000 of the term loans of the credit facility.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loss) income , or OCI, in the accompanying consolidated statements of comprehensive (loss) income . The table below summarizes the amount of (loss) income recognized on the interest rate derivatives designated as cash flow hedges for the years ended December 31, 2019 , 2018 and 2017 (amounts in thousands): Derivatives in Cash Flow Hedging Relationships Amount of (Loss) Income Recognized Location of (Loss) Income Amount of Income (Loss) Total Amount of Interest and Other Expense, Net Presented in Consolidated Statements of Comprehensive (Loss) Income Year Ended December 31, 2019 Interest rate swaps $ (9,305 ) Interest and other expense, net $ 1,602 $ 47,214 Total $ (9,305 ) $ 1,602 Year Ended December 31, 2018 Interest rate swaps $ 3,208 Interest and other expense, net $ 818 $ 34,365 Total $ 3,208 $ 818 Year Ended December 31, 2017 Interest rate swaps $ 1,484 Interest and other expense, net $ (1,386 ) $ 22,547 Total $ 1,484 $ (1,386 )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December 31, 2019 , the fair value of derivatives in a net liability position was $5,926,000 , inclusive of accrued interest but excluding any adjustment for nonperformance risk related to the agreement. As of December 31, 2019 ,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19 and 2018 (amounts in thousands): Offsetting of Derivative Assets Gross Amounts Not Offset in the Balance Sheet Gross Gross Amounts Net Amounts of Financial Instruments Cash Collateral Net December 31, 2019 $ 884 $ — $ 884 $ (5 ) $ — $ 879 December 31, 2018 $ 6,204 $ — $ 6,204 $ — $ — $ 6,204 Offsetting of Derivative Liabilities Gross Amounts Not Offset in the Balance Sheet Gross Gross Amounts Net Amounts of Financial Instruments Cash Collateral Net December 31, 2019 $ 5,588 $ — $ 5,588 $ (5 ) $ — $ 5,583 December 31, 2018 $ — $ — $ — $ — $ — $ — The Company reports derivative assets and derivative liabilities in the accompanying consolidated balance sheets as other assets, net , and accounts payable and other liabilities , respectively.</t>
  </si>
  <si>
    <t>Accumulated Other Comprehensive Income (Loss)</t>
  </si>
  <si>
    <t>Accumulated Other Comprehensive Income (Loss), Net of Tax [Abstract]</t>
  </si>
  <si>
    <t>Accumulated Other Comprehensive Income (Loss) The following table presents a rollforward of amounts recognized in accumulated other comprehensive income (loss) by component for the years ended December 31, 2019 , 2018 and 2017 (amounts in thousands): Unrealized Income (Loss) on Derivative Balance as of December 31, 2016 $ 840 Other comprehensive income before reclassification 1,484 Amount of loss reclassified from accumulated other comprehensive income to net income (effective portion) 1,386 Other comprehensive income 2,870 Balance as of December 31, 2017 3,710 Other comprehensive income before reclassification 3,208 Amount of income reclassified from accumulated other comprehensive income to net income (effective portion) (818 ) Other comprehensive income 2,390 Balance as of December 31, 2018 6,100 Cumulative effect of accounting change 103 Balance as of January 1, 2019 6,203 Other comprehensive loss before reclassification (9,305 ) Amount of income reclassified from accumulated other comprehensive income to net income (including missed forecast) (1,602 ) Other comprehensive loss (10,907 ) Balance as of December 31, 2019 $ (4,704 ) The following table presents reclassifications out of accumulated other comprehensive income (loss) for the years ended December 31, 2019 , 2018 and 2017(amounts in thousands): Details about Accumulated Other Amounts Reclassified from Affected Line Items in the Consolidated Statements of Comprehensive (Loss) Income Year Ended 2019 2018 2017 Interest rate swap contracts $ (1,602 ) $ (818 ) $ 1,386 Interest and other expense, net</t>
  </si>
  <si>
    <t>Stock-based Compensation</t>
  </si>
  <si>
    <t>Disclosure of Compensation Related Costs, Share-based Payments [Abstract]</t>
  </si>
  <si>
    <t>Stock-based Compensation On May 6, 2014, the Company adopted the Carter Validus Mission Critical REIT II, Inc.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September 25, 2019, the Company granted an aggregate of 12,000 shares of restricted Class A common stock to its independent directors in connection with their re-election to the board of directors of the Company. The fair value of each share of restricted common stock was estimated at the date of grant at $9.25 per share. The restricted stock awards vest over a period of four years. The awards are amortized using the straight-line method over four years. On March 6, 2020, the Company's board of directors approved the Amended and Restated 2014 Restricted Share Plan, or the A&amp;R Incentive Plan. See Note 21—"Subsequent Events" for more information. As of December 31, 2019 and 2018, there was $215,000 and $192,000 , respectively, of total unrecognized compensation expense related to nonvested shares of the Company’s restricted Class A common stock. This expense is expected to be recognized over a remaining weighted average period of 2.25 years . This expected expense does not include the impact of any future stock-based compensation awards. As of December 31, 2019 and 2018, the fair value of the nonvested shares of restricted Class A common stock was $240,038 and $235,875 , respectively. A summary of the status of the nonvested shares of restricted Class A common stock as of December 31, 2018 and the changes for the year ended December 31, 2019 is presented below: Restricted Stock Shares Nonvested at December 31, 2018 25,500 Vested (9,750 ) Granted 12,000 Nonvested at December 31, 2019 27,750 Stock-based compensation expense for the years ended December 31, 2019, 2018 and 2017 was approximately $89,000 , $90,000 and $76,000 , respectively, which is reported in general and administrative costs in the accompanying consolidated statements of comprehensive (loss) income .</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9, 2018 and 2017: Year Ended December 31, Character of Class A Distributions: 2019 2018 2017 Ordinary dividends 17.93 % 41.38 % 36.49 % Capital gain distributions 0.38 % — % — % Nontaxable distributions 81.69 % 58.62 % 63.51 % Total 100.00 % 100.00 % 100.00 % Year Ended December 31, Character of Class I Distributions: 2019 2018 2017 Ordinary dividends 17.93 % 41.38 % 36.49 % Capital gain distributions 0.38 % — % — % Nontaxable distributions 81.69 % 58.62 % 63.51 % Total 100.00 % 100.00 % 100.00 % Year Ended December 31, Character of Class T Distributions: 2019 2018 2017 Ordinary dividends 4.79 % 33.01 % 25.93 % Capital gain distributions 0.43 % — % — % Nontaxable distributions 94.78 % 66.99 % 74.07 % Total 100.00 % 100.00 % 100.00 % Year Ended December 31, Character of Class T2 Distributions: 2019 2018 2017 Ordinary dividends 4.79 % 33.01 % — % Capital gain distributions 0.43 % — % — % Nontaxable distributions 94.78 % 66.99 % — % Total 100.00 % 100.00 % — % The Company is subject to certain state and local income taxes on income, property or net worth in some jurisdictions, and in certain circumstances may also be subject to federal excise tax on undistributed income. Texas, Tennessee, California, Louisiana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19, 2018 and 2017. The earliest tax year subject to examination is 2016. The Company’s policy is to recognize accrued interest related to unrecognized tax benefits as a component of interest expense and penalties related to unrecognized tax benefits as a component of general and administrative expenses. From inception through December 31, 2019, the Company has no t recognized any interest expense or penalties related to unrecognized tax benefits.</t>
  </si>
  <si>
    <t>Commitments and Contingencies</t>
  </si>
  <si>
    <t>Commitments and Contingencies Disclosure [Abstract]</t>
  </si>
  <si>
    <t>Commitments and Contingencies In the ordinary course of business, the Company may become subject to litigation or claims. As of December 31, 2019 ,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si>
  <si>
    <t>Economic Dependency</t>
  </si>
  <si>
    <t>Economic Dependency [Abstract]</t>
  </si>
  <si>
    <t>Economic Dependency 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9 and 2018.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9 Fourth Third Second First Total revenue $ 69,434 $ 48,063 $ 46,937 $ 46,467 Total expenses (52,160 ) (45,773 ) (30,780 ) (32,271 ) Gain on real estate disposition 79 — — — Income from operations 17,353 2,290 16,157 14,196 Interest and other expense, net (15,566 ) (11,920 ) (9,893 ) (9,835 ) Net income (loss) attributable to common stockholders $ 1,787 $ (9,630 ) $ 6,264 $ 4,361 Net income (loss) per common share attributable to common stockholders: Basic $ 0.01 $ (0.07 ) $ 0.05 $ 0.03 Diluted $ 0.01 $ (0.07 ) $ 0.05 $ 0.03 Weighted average number of common shares outstanding: Basic 218,928,165 137,063,509 136,135,710 136,179,343 Diluted 218,955,915 137,063,509 136,161,037 136,204,843 2018 Fourth Third Second First Total revenue $ 46,571 $ 45,517 $ 43,951 $ 41,294 Total expenses (30,627 ) (28,863 ) (28,556 ) (26,049 ) Income from operations 15,944 16,654 15,395 15,245 Interest and other expense, net (9,478 ) (8,937 ) (8,209 ) (7,741 ) Net income attributable to common stockholders $ 6,466 $ 7,717 $ 7,186 $ 7,504 Net income per common share attributable to common stockholders: Basic $ 0.05 $ 0.06 $ 0.06 $ 0.06 Diluted $ 0.05 $ 0.06 $ 0.06 $ 0.06 Weighted average number of common shares outstanding: Basic 135,271,638 132,467,127 129,926,130 126,384,346 Diluted 135,297,138 132,491,755 129,948,432 126,401,940</t>
  </si>
  <si>
    <t>Subsequent Events</t>
  </si>
  <si>
    <t>Subsequent Events [Abstract]</t>
  </si>
  <si>
    <t>Subsequent Events Distributions Paid to Stockholders The following table summarizes the Company's distributions paid on January 2, 2020, for the period from December 1, 2019 through December 31, 2019 (amounts in thousands): Payment Date Common Stock Cash DRIP Total Distribution January 2, 2020 Class A $ 5,442 $ 1,648 $ 7,090 January 2, 2020 Class I 323 215 538 January 2, 2020 Class T 628 715 1,343 January 2, 2020 Class T2 53 69 122 $ 6,446 $ 2,647 $ 9,093 The following table summarizes the Company's distributions paid on February 3, 2020, for the period from January 1, 2020 through January 31, 2020 (amounts in thousands): Payment Date Common Stock Cash DRIP Total Distribution February 3, 2020 Class A $ 5,431 $ 1,646 $ 7,077 February 3, 2020 Class I 324 213 537 February 3, 2020 Class T 631 712 1,343 February 3, 2020 Class T2 52 69 121 $ 6,438 $ 2,640 $ 9,078 The following table summarizes the Company's distributions paid on March 3, 2020, for the period from February 1, 2020 through February 29, 2020 (amounts in thousands): Payment Date Common Stock Cash DRIP Total Distribution March 3, 2020 Class A $ 5,060 $ 1,526 $ 6,586 March 3, 2020 Class I 299 197 496 March 3, 2020 Class T 595 660 1,255 March 3, 2020 Class T2 50 63 113 $ 6,004 $ 2,446 $ 8,450 Distributions Authorized The following tables summarize the daily distributions approved and authorized by the board of directors of the Company subsequent to December 31, 2019 : Authorization Date (1) Common Stock Daily Distribution Rate (1) Annualized Distribution Per Share February 24, 2020 Class A $ 0.001366120 $ 0.50 February 24, 2020 Class I $ 0.001366120 $ 0.50 February 24, 2020 Class T $ 0.001129781 $ 0.41 February 24, 2020 Class T2 $ 0.001129781 $ 0.41 (1) Distributions approved and authorized to stockholders of record as of the close of business on each day of the period commencing on March 1, 2020 and ending on May 31, 2020. The distributions will be calculated based on 366 days in the calendar year. The distributions declared for each record date in March 2020, April 2020 and May 2020 will be paid in April 2020, May 2020 and June 2020, respectively. The distributions will be payable to stockholders from legally available funds therefor. Acquisitions The following table summarizes the property acquired subsequent to December 31, 2019 and through March 24, 2020 : Property Date Acquired Contract Purchase Price Ownership Grimes Healthcare Facility 02/19/2020 $4,825,000 100% Amended and Restated Incentive Plan On March 6, 2020, the Company's board of directors approved the A&amp;R Incentive Plan, pursuant to which the Company has the authority and power to grant awards of restricted shares of its Class A common stock to its directors, officers and employees (if the Company ever has employees), employees of the Advisor and its affiliates, employees of entities that provide services to the Company, directors of the Advisor or of entities that provide services to the Company, certain of the Company’s consultants and certain consultants to the Advisor and its affiliates or to entities that provide services to the Company. The Board has authorized a total of 5,000,000 Class A shares of common stock for issuance under the A&amp;R Incentive Plan on a fully diluted basis at any time. Independent Director Compensation On March 6, 2020, the Company's board of directors determined to revise the amounts of restricted Class A shares of common stock the independent directors are entitled to receive each year as provided below. On March 10, 2020, the Company granted each independent director 2,415 shares of restricted Class A common stock, with a per share price of $8.65 , and beginning July 1, 2020 and each July 1 thereafter, the Company will grant each independent director $60,000 in restricted shares of Class A common stock. Restricted stock issued to the Company’s independent directors will vest over a three -year period following the first anniversary of the date of grant in increments of 33.34% per annum. On March 6, 2020, the Company's board of directors also approved the following annual compensation amounts for its independent directors, effective as of November 7, 2019: (i) a cash retainer of $90,000 per year (the chairperson of the audit committee will receive an additional $15,000 per year) plus (ii) $2,500 for each regularly scheduled quarterly meeting the director attends in person. On March 19, 2020, due to the current coronavirus (COVID-19) situation, the Company's board of directors revised the meeting fees to be paid to each independent director to include regularly scheduled quarterly meetings that are required to be held telephonically. Therefore, each independent director will receive $2,500 for each regularly scheduled quarterly meeting the director attends (whether the meeting is in person or telephonic).</t>
  </si>
  <si>
    <t>SCHEDULE III - REAL ESTATE ASSETS AND ACCUMULATED DEPRECIATION</t>
  </si>
  <si>
    <t>SEC Schedule, 12-28, Real Estate Companies, Investment in Real Estate and Accumulated Depreciation Disclosure [Abstract]</t>
  </si>
  <si>
    <t>SCHEDULE III — REAL ESTATE ASSETS AND ACCUMULATED DEPRECIATION December 31, 2019 (in thousands) Initial Cost Cost Gross Amount Property Description Location Encumbrances Land Buildings and Land Buildings and Total Accumulated Year Year Date Houston Healthcare Facility, f.k.a. Cy Fair Surgical Center Houston, TX $ — (a) $ 762 $ 2,970 $ 106 $ 762 $ 3,076 $ 3,838 $ 551 1993 — 07/31/2014 Cincinnati Healthcare Facility, f.k.a. Mercy Healthcare Facility Cincinnati, OH — (a) 356 3,167 89 356 3,256 3,612 504 2001 — 10/29/2014 Winston-Salem Healthcare Facility, f.k.a. Winston-Salem, NC IMF Winston-Salem, NC — (a) 684 4,903 — 684 4,903 5,587 736 2004 — 12/17/2014 Stoughton Healthcare Facility, f.k.a. New England Sinai Medical Center Stoughton, MA — (a) 4,049 19,991 1,918 4,049 21,909 25,958 2,965 1973 1997 12/23/2014 Fort Worth Healthcare Facility, f.k.a. Baylor Surgical Hospital at Fort Worth Fort Worth, TX — (a) 8,297 35,615 — 8,297 35,615 43,912 4,707 2014 — 12/31/2014 Fort Worth Healthcare Facility II, f.k.a. Baylor Surgical Hospital Integrated Medical Facility Fort Worth, TX — (a) 367 1,587 164 367 1,751 2,118 399 2014 — 12/31/2014 Winter Haven Healthcare Facility Winter Haven, FL — (a) — 2,805 — — 2,805 2,805 386 2009 — 01/27/2015 Overland Park Healthcare Facility, f.k.a. Heartland Rehabilitation Hospital Overland Park, KS — (a) 1,558 20,549 — 1,558 20,549 22,107 2,633 2014 — 02/17/2015 Indianapolis Data Center Indianapolis, IN — (a) 524 6,422 37 524 6,459 6,983 789 2000 2014 04/01/2015 Clarion Healthcare Facility, f.k.a. Clarion IMF Clarion, PA — (a) 462 5,377 — 462 5,377 5,839 826 2012 — 06/01/2015 Webster Healthcare Facility, f.k.a. Post Acute Webster Rehabilitation Hospital Webster, TX — (a) 1,858 20,140 — 1,858 20,140 21,998 2,399 2015 — 06/05/2015 Eagan Data Center Eagan, MN — (a) 768 5,037 — 768 5,037 5,805 706 1998 2015 06/29/2015 Houston Healthcare Facility II, f.k.a. Houston Surgical Hospital and LTACH Houston, TX — 8,329 36,297 (17,360 ) 8,329 18,937 27,266 151 1950 2005/2008 06/30/2015 Augusta Healthcare Facility, f.k.a. KMO IMF - Augusta Augusta, ME — (a) 556 14,401 — 556 14,401 14,957 1,816 2010 — 07/22/2015 Cincinnati Healthcare Facility II, f.k.a. KMO IMF - Cincinnati I Cincinnati, OH — (a) 1,812 24,382 — 1,812 24,382 26,194 3,177 1960 2014 07/22/2015 Cincinnati Healthcare Facility III, f.k.a. KMO IMF - Cincinnati II Cincinnati, OH — (a) 446 10,239 4 446 10,243 10,689 1,214 2014 — 07/22/2015 Florence Healthcare Facility, f.k.a. KMO IMF - Florence Florence, KY — (a) 650 9,919 — 650 9,919 10,569 1,172 2014 — 07/22/2015 Oakland Healthcare Facility, f.k.a. KMO IMF - Oakland Oakland, ME — (a) 229 5,416 — 229 5,416 5,645 738 2014 — 07/22/2015 Wyomissing Healthcare Facility, f.k.a. Reading Surgical Hospital Wyomissing, PA — (a) 1,504 20,193 — 1,504 20,193 21,697 2,433 2007 — 07/24/2015 Luling Healthcare Facility, f.k.a. Post Acute Warm Springs Specialty Hospital of Luling Luling, TX — (a) 824 7,530 — 824 7,530 8,354 902 2002 — 07/30/2015 Minnetonka Data Center Minnetonka, MN — (a) 2,085 15,099 119 1,999 15,304 17,303 2,343 1985 2001/2006 08/28/2015 Omaha Healthcare Facility, f.k.a. Nebraska Healthcare Facility Omaha, NE — (a) 1,259 9,796 — 1,259 9,796 11,055 1,083 2014 — 10/14/2015 Initial Cost Cost Gross Amount Property Description Location Encumbrances Land Buildings and Land Buildings and Total Accumulated Year Year Date Sherman Healthcare Facility, f.k.a. Heritage Park - Sherman I Sherman, TX — (a) 1,679 23,926 — 1,679 23,926 25,605 2,564 2005 2010 11/20/2015 Sherman Healthcare Facility II, f.k.a. Heritage Park - Sherman II Sherman, TX — (a) 214 3,209 — 214 3,209 3,423 347 2005 — 11/20/2015 Fort Worth Healthcare Facility III, f.k.a. Baylor Surgery Center at Fort Worth Fort Worth, TX — (a) 3,120 9,312 — 3,120 9,312 12,432 990 1998 2007/2015 12/23/2015 Oklahoma City Healthcare Facility, f.k.a. HPI - Oklahoma City I Oklahoma City, OK 22,259 4,626 30,509 — 4,626 30,509 35,135 3,348 1985 1998/2003 12/29/2015 Oklahoma City Healthcare Facility II, f.k.a. HPI - Oklahoma City II Oklahoma City, OK — (a) 991 8,366 — 991 8,366 9,357 976 1994 1999 12/29/2015 Waco Data Center Waco, TX — (a) 873 8,233 — 873 8,233 9,106 842 1956 2009 12/30/2015 Edmond Healthcare Facility, f.k.a. HPI - Edmond Edmond, OK — (a) 796 3,199 — 796 3,199 3,995 372 2002 — 01/20/2016 Oklahoma City Healthcare Facility III, f.k.a. HPI - Oklahoma City IV Oklahoma City, OK — (a) 452 1,081 — 452 1,081 1,533 129 2006 — 01/27/2016 Oklahoma City Healthcare Facility IV, f.k.a. HPI - Oklahoma City III Oklahoma City, OK — (a) 368 2,344 — 368 2,344 2,712 273 2007 — 01/27/2016 Alpharetta Data Center, f.k.a. Alpharetta Data Center III Alpharetta, GA — (a) 3,395 11,081 25 3,395 11,106 14,501 1,193 1999 — 02/02/2016 Flint Data Center Flint, MI — (a) 111 7,001 — 111 7,001 7,112 735 1989 2016 02/02/2016 Newcastle Healthcare Facility, f.k.a. HPI - Newcastle Newcastle, OK — (a) 412 1,173 — 412 1,173 1,585 138 1995 1999 02/03/2016 Oklahoma City Healthcare Facility V, f.k.a. HPI - Oklahoma City V Oklahoma City, OK — (a) 541 12,445 — 541 12,445 12,986 1,423 2008 — 02/11/2016 Rancho Mirage Healthcare Facility, f.k.a. Vibra Rehabilitation Hospital Rancho Mirage, CA — 2,724 7,626 29,844 2,726 37,468 40,194 1,288 2018 — 03/01/2016 Oklahoma City Healthcare Facility VI, f.k.a. HPI - Oklahoma City VI Oklahoma City, OK — (a) 896 3,684 — 896 3,684 4,580 424 2007 — 03/07/2016 Franklin Data Center, f.k.a. Tennessee Data Center Franklin, TN — (a) 6,624 10,971 135 6,624 11,106 17,730 1,138 2016 2019 03/31/2016 Oklahoma City Healthcare Facility VII, f.k.a. HPI - Oklahoma City VII Oklahoma City, OK 24,547 3,203 32,380 — 3,203 32,380 35,583 3,009 2016 — 06/22/2016 Las Vegas Healthcare Facility, f.k.a. Post Acute Las Vegas Rehabilitation Hospital Las Vegas, NV — (a) 2,614 639 22,091 2,895 22,449 25,344 1,209 2017 — 06/24/2016 Somerset Data Center Somerset, NJ — (a) 906 10,466 — 906 10,466 11,372 1,071 1978 2016 06/29/2016 Oklahoma City Healthcare Facility VIII, f.k.a. Integris Lakeside Women's Hospital Oklahoma City, OK — (a) 2,002 15,384 — 2,002 15,384 17,386 1,410 1997 2008 06/30/2016 Hawthorne Data Center, f.k.a. AT&amp;T Hawthorne Data Center Hawthorne, CA 39,749 16,498 57,312 — 16,498 57,312 73,810 4,797 1963 1983/2001 09/27/2016 McLean Data Center, f.k.a. McLean I McLean, VA 23,460 31,554 4,930 330 31,554 5,260 36,814 464 1966 1998 10/17/2016 McLean Data Center II, f.k.a. McLean II McLean, VA 27,540 20,392 22,727 105 20,392 22,832 43,224 1,883 1991 2019 10/17/2016 Marlton Healthcare Facility, f.k.a. Select Medical Rehabilitation Facility Marlton, NJ 31,145 — 57,154 5 — 57,159 57,159 4,467 1995 — 11/01/2016 Andover Data Center, f.k.a. Andover Data Center II Andover, MA — (a) 6,566 28,072 514 6,566 28,586 35,152 2,497 2000 — 11/08/2016 Grand Rapids Healthcare Facility Grand Rapids, MI 21,766 2,533 39,487 95 2,533 39,582 42,115 3,831 2008 — 12/07/2016 Corpus Christi Healthcare Facility, f.k.a. Corpus Christi Surgery Center Corpus Christi, TX — (a) 975 4,963 462 1,002 5,398 6,400 459 1992 — 12/22/2016 Initial Cost Cost Gross Amount Property Description Location Encumbrances Land Buildings and Land Buildings and Total Accumulated Year Year Date Chicago Data Center, f.k.a. Chicago Data Center II Downers Grove, IL — (a) 1,329 29,940 (545 ) 1,358 29,366 30,724 2,276 1987 2016 12/28/2016 Blythewood Data Center Blythewood, SC — (a) 612 17,714 27 634 17,719 18,353 1,375 1983 — 12/29/2016 Tempe Data Center Tempe, AZ — (a) 2,997 11,991 132 2,997 12,123 15,120 937 1977 2016 01/26/2017 Aurora Healthcare Facility Aurora, IL — (a) 973 9,632 — 973 9,632 10,605 726 2002 — 03/30/2017 Norwalk Data Center Norwalk, CT 34,200 10,125 43,360 94 10,125 43,454 53,579 3,096 2013 — 03/30/2017 Allen Healthcare Facility, f.k.a. Texas Rehab - Allen Allen, TX 13,136 857 20,582 — 857 20,582 21,439 1,547 2007 — 03/31/2017 Austin Healthcare Facility, f.k.a. Texas Rehab - Austin Austin, TX 20,861 1,368 32,039 — 1,368 32,039 33,407 2,408 2012 — 03/31/2017 Beaumont Healthcare Facility, f.k.a. Texas Rehab - Beaumont Beaumont, TX 5,863 946 8,372 — 946 8,372 9,318 633 1991 — 03/31/2017 Charlotte Data Center, f.k.a. Charlotte Data Center II Charlotte, NC — (a) 372 17,131 3,206 372 20,337 20,709 1,387 1989 2016 05/15/2017 Atlanta Data Center, f.k.a. 250 Williams Atlanta Data Center Atlanta, GA 116,200 19,159 129,778 6,397 19,159 136,175 155,334 12,264 1989 2007 06/15/2017 Sunnyvale Data Center Sunnyvale, CA — (a) 10,013 24,709 — 10,013 24,709 34,722 1,616 1992 1998 06/28/2017 San Antonio Healthcare Facility, f.k.a. Texas Rehab - San Antonio San Antonio, TX 10,490 1,813 11,706 — 1,813 11,706 13,519 807 2012 — 06/29/2017 Cincinnati Data Center Cincinnati, OH — (a) 1,556 8,966 — 1,556 8,966 10,522 637 1985 2010 06/30/2017 Silverdale Healthcare Facility Silverdale, WA — (a) 1,530 7,506 15 1,530 7,521 9,051 545 2005 — 08/25/2017 Silverdale Healthcare Facility II Silverdale, WA — (a) 1,542 4,981 — 1,542 4,981 6,523 383 2007 — 09/20/2017 King of Prussia Data Center King of Prussia, PA 11,961 1,015 17,413 — 1,015 17,413 18,428 1,031 1960 1997 09/28/2017 Tempe Data Center II Tempe, AZ — (a) — 15,803 — — 15,803 15,803 947 1998 — 09/29/2017 Houston Data Center Houston, TX 48,607 10,082 101,051 — 10,082 101,051 111,133 5,447 2013 — 11/16/2017 Saginaw Healthcare Facility Saginaw, MI — (a) 1,251 15,878 — 1,251 15,878 17,129 1,148 2002 — 12/21/2017 Elgin Data Center Elgin, IL 5,561 1,067 7,861 (421 ) 1,067 7,440 8,507 413 2000 — 12/22/2017 Oklahoma City Data Center Oklahoma City, OK — (a) 1,868 44,253 — 1,868 44,253 46,121 2,322 2008/2016 — 12/27/2017 Rancho Cordova Data Center, f.k.a. Rancho Cordova Data Center I Rancho Cordova, CA — (a) 1,760 32,109 — 1,760 32,109 33,869 1,464 1982 2008/2010 03/14/2018 Rancho Cordova Data Center II Rancho Cordova, CA — (a) 1,943 10,340 — 1,943 10,340 12,283 481 1984 2012 03/14/2018 Carrollton Healthcare Facility Carrollton, TX — (a) 1,995 5,870 — 1,995 5,870 7,865 278 2015 — 04/27/2018 Katy Healthcare Facility, f.k.a. Oceans Katy Behavioral Health Hospital Katy, TX — (a) 1,443 12,114 — 1,443 12,114 13,557 485 2015 — 06/08/2018 San Jose Data Center San Jose, CA — (a) 12,205 34,309 — 12,205 34,309 46,514 1,359 1999 2009 06/13/2018 Indianola Healthcare Facility, f.k.a. Indianola Healthcare I Indianola, IA — (a) 330 5,698 — 330 5,698 6,028 201 2014 — 09/26/2018 Indianola Healthcare Facility II, f.k.a. Indianola Healthcare II Indianola, IA — (a) 709 6,061 — 709 6,061 6,770 221 2011 — 09/26/2018 Canton Data Center Canton, OH — (a) 345 8,268 — 345 8,268 8,613 259 2008 — 10/03/2018 Benton Healthcare Facility, f.k.a. Benton Healthcare I (Benton) Benton, AR — (a) — 19,048 — — 19,048 19,048 625 1992/1999 — 10/17/2018 Benton Healthcare Facility II, f.k.a. Benton Healthcare III (Benton) Benton, AR — (a) — 1,647 — — 1,647 1,647 60 1983 — 10/17/2018 Initial Cost Cost Gross Amount Property Description Location Encumbrances Land Buildings and Land Buildings and Total Accumulated Year Year Date Bryant Healthcare Facility, f.k.a. Benton Healthcare II (Bryant) Bryant, AR — (a) 930 3,539 — 930 3,539 4,469 128 1995 — 10/17/2018 Hot Springs Healthcare Facility, f.k.a. Benton Healthcare IV (Hot Springs) Hot Springs, AR — (a) 384 2,077 — 384 2,077 2,461 78 2009 — 10/17/2018 Clive Healthcare Facility Clive, IA — (a) 336 22,332 — 336 22,332 22,668 789 2008 — 11/26/2018 Valdosta Healthcare Facility, f.k.a. Valdosta Healthcare I Valdosta, GA — (a) 659 5,626 — 659 5,626 6,285 199 2004 — 11/28/2018 Valdosta Healthcare Facility II, f.k.a. Valdosta Healthcare II Valdosta, GA — (a) 471 2,780 — 471 2,780 3,251 100 1992 — 11/28/2018 Bryant Healthcare Facility II, f.k.a. Bryant Healthcare Facility Bryant, AR — (a) 647 3,364 — 647 3,364 4,011 36 2016 — 08/16/2019 Laredo Healthcare Facility Laredo, TX — (a) — 12,137 — — 12,137 12,137 96 1998 — 09/19/2019 Laredo Healthcare Facility II Laredo, TX — (a) — 23,677 — — 23,677 23,677 187 1998 — 09/19/2019 Poplar Bluff Healthcare Facility Poplar Bluff, MO — (a) — 13,515 — — 13,515 13,515 107 2013 — 09/19/2019 Tucson Healthcare Facility Tucson, AZ — (a) — 5,998 — — 5,998 5,998 48 1998 — 09/19/2019 Akron Healthcare Facility Green, OH — (a) 3,503 38,512 — 3,503 38,512 42,015 214 2012 — 10/04/2019 Akron Healthcare Facility II Green, OH — (a) 1,085 10,277 — 1,085 10,277 11,362 69 2013 — 10/04/2019 Akron Healthcare Facility III Akron, OH — (a) 2,206 26,044 — 2,206 26,044 28,250 140 2008 — 10/04/2019 Alexandria Healthcare Facility Alexandria, LA — (a) — 5,076 — — 5,076 5,076 27 2007 — 10/04/2019 Appleton Healthcare Facility Appleton, WI — (a) 414 1,900 — 414 1,900 2,314 14 2011 — 10/04/2019 Austin Healthcare Facility II Austin, TX — (a) 3,229 7,534 (2,807 ) 2,195 5,761 7,956 32 2006 — 10/04/2019 Bellevue Healthcare Facility Green Bay, WI — (a) 567 1,269 — 567 1,269 1,836 9 2010 — 10/04/2019 Bonita Springs Healthcare Facility Bonita Springs, FL — (a) 1,199 4,373 — 1,199 4,373 5,572 24 2002 2005 10/04/2019 Bridgeton Healthcare Facility Bridgeton, MO — (a) — 39,740 — — 39,740 39,740 212 2012 — 10/04/2019 Covington Healthcare Facility Covington, LA — (a) 2,238 16,635 — 2,238 16,635 18,873 88 1984 — 10/04/2019 Crestview Healthcare Facility Crestview, FL — (a) 400 1,536 — 400 1,536 1,936 9 2004 2010 10/04/2019 Dallas Healthcare Facility Dallas, TX — (a) 6,072 27,457 — 6,072 27,457 33,529 144 2010 — 10/04/2019 Dallas Healthcare Facility II Dallas, TX — 3,611 26,907 (8,106 ) 2,662 19,750 22,412 — 1983 2013 10/04/2019 De Pere Healthcare Facility De Pere, WI — (a) 615 1,596 — 615 1,596 2,211 11 2005 — 10/04/2019 Denver Healthcare Facility Thornton, CO — (a) 3,586 32,363 — 3,586 32,363 35,949 175 1962 2018 10/04/2019 El Segundo Healthcare Facility El Segundo, CA — (a) 2,659 9,016 — 2,659 9,016 11,675 49 2009 — 10/04/2019 Fairlea Healthcare Facility Fairlea, WV — (a) 139 1,910 — 139 1,910 2,049 11 1999 — 10/04/2019 Fayetteville Healthcare Facility Fayetteville, AR — (a) 485 24,855 — 485 24,855 25,340 132 1994 2009 10/04/2019 Fort Myers Healthcare Facility Fort Myers, FL — (a) 2,153 2,387 — 2,153 2,387 4,540 16 1999 — 10/04/2019 Fort Myers Healthcare Facility II Fort Myers, FL — (a) 3,557 11,064 — 3,557 11,064 14,621 69 2010 — 10/04/2019 Fort Walton Beach Healthcare Facility Fort Walton Beach, FL — (a) 385 3,182 — 385 3,182 3,567 18 2005 — 10/04/2019 Frankfort Healthcare Facility Frankfort, KY — (a) 342 950 — 342 950 1,292 6 1993 — 10/04/2019 Frisco Healthcare Facility Frisco, TX — (a) — 22,114 4,200 — 26,314 26,314 125 2010 — 10/04/2019 Goshen Healthcare Facility Goshen, IN — (a) 383 5,355 — 383 5,355 5,738 31 2010 — 10/04/2019 Grapevine Healthcare Facility Grapevine, TX — 1,726 26,849 — 1,726 26,849 28,575 144 2007 — 10/04/2019 Initial Cost Cost Gross Amount Property Description Location Encumbrances Land Buildings and Land Buildings and Total Accumulated Year Year Date Hammond Healthcare Facility Hammond, LA — (a) 2,693 23,750 — 2,693 23,750 26,443 131 2006 — 10/04/2019 Hammond Healthcare Facility II Hammond, LA — (a) 950 12,147 — 950 12,147 13,097 66 2004 — 10/04/2019 Harlingen Healthcare Facility Harlingen, TX — — 10,628 — — 10,628 10,628 61 2007 — 10/04/2019 Henderson Healthcare Facility Henderson, NV — (a) 839 2,390 — 839 2,390 3,229 14 2000 — 10/04/2019 Houston Healthcare Facility III Houston, TX — (a) 752 5,832 — 752 5,832 6,584 31 1998 2018 10/04/2019 Howard Healthcare Facility Howard, WI — (a) 529 1,818 — 529 1,818 2,347 13 2011 — 10/04/2019 Jacksonville Healthcare Facility Jacksonville, FL — (a) 1,233 6,173 — 1,233 6,173 7,406 35 2009 — 10/04/2019 Lafayette Healthcare Facility Lafayette, LA — (a) 4,819 35,424 — 4,819 35,424 40,243 191 2004 — 10/04/2019 Lakewood Ranch Healthcare Facility Lakewood Ranch, FL — (a) 636 1,784 — 636 1,784 2,420 13 2008 — 10/04/2019 Las Vegas Healthcare Facility II Las Vegas, NV — (a) 651 5,323 — 651 5,323 5,974 18 2007 — 10/04/2019 Lehigh Acres Healthcare Facility Lehigh Acres, FL — (a) 441 2,956 — 441 2,956 3,397 17 2002 — 10/04/2019 Lubbock Healthcare Facility Lubbock, TX — (a) 5,210 39,939 — 5,210 39,939 45,149 212 2003 — 10/04/2019 Manitowoc Healthcare Facility Manitowoc, WI — (a) 257 1,733 — 257 1,733 1,990 12 2003 — 10/04/2019 Manitowoc Healthcare Facility II Manitowoc, WI — (a) 250 11,231 — 250 11,231 11,481 66 1964 2010 10/04/2019 Marinette Healthcare Facility Marinette, WI — (a) 208 1,002 — 208 1,002 1,210 7 2008 — 10/04/2019 New Bedford Healthcare Facility New Bedford, MA — (a) 2,464 26,297 — 2,464 26,297 28,761 143 1942 1995 10/04/2019 New Braunfels Healthcare Facility New Braunfels, TX — (a) 2,568 11,386 — 2,568 11,386 13,954 61 2007 — 10/04/2019 North Smithfield Healthcare Facility North Smithfield, RI — (a) 1,309 14,024 — 1,309 14,024 15,333 80 1965 2000 10/04/2019 Oklahoma City Healthcare Facility IX Oklahoma City, OK — (a) 1,316 9,822 — 1,316 9,822 11,138 60 2007 — 10/04/2019 Oshkosh Healthcare Facility Oshkosh, WI — (a) 414 2,043 — 414 2,043 2,457 14 2010 — 10/04/2019 Palm Desert Healthcare Facility Palm Desert, CA — (a) 582 5,927 — 582 5,927 6,509 36 2005 — 10/04/2019 Rancho Mirage Healthcare Facility II Rancho Mirage, CA — (a) 2,286 5,481 — 2,286 5,481 7,767 32 2008 — 10/04/2019 San Antonio Healthcare Facility II San Antonio, TX — 5,935 23,411 221 5,935 23,632 29,567 128 2013 — 10/04/2019 San Antonio Healthcare Facility III San Antonio, TX — (a) 1,824 22,809 — 1,824 22,809 24,633 120 2012 — 10/04/2019 San Antonio Healthcare Facility IV San Antonio, TX — (a) — 31,694 — — 31,694 31,694 167 1987 — 10/04/2019 San Antonio Healthcare Facility V San Antonio, TX — (a) 3,273 19,697 — 3,273 19,697 22,970 110 2017 — 10/04/2019 Santa Rosa Beach Healthcare Facility Santa Rosa Beach, FL — (a) 741 3,049 — 741 3,049 3,790 16 2003 — 10/04/2019 Savannah Healthcare Facility Savannah, GA — (a) 2,300 20,186 — 2,300 20,186 22,486 107 2014 — 10/04/2019 St. Louis Healthcare Facility Creve Coeur, MO — (a) 1,164 8,052 — 1,164 8,052 9,216 45 2005 2007 10/04/2019 Sturgeon Bay Healthcare Facility Sturgeon Bay, WI — (a) 248 700 — 248 700 948 5 2007 — 10/04/2019 Victoria Healthcare Facility Victoria, TX — (a) 328 12,908 — 328 12,908 13,236 70 2013 — 10/04/2019 Victoria Healthcare Facility II Victoria, TX — (a) 446 12,986 — 446 12,986 13,432 70 1998 — 10/04/2019 Webster Healthcare Facility II Webster, TX — (a) 7,371 243,983 2,505 7,371 246,488 253,859 1,274 2014 2019 10/04/2019 Wilkes-Barre Healthcare Facility Mountain Top, PA — (a) 821 4,139 — 821 4,139 4,960 26 2012 — 10/04/2019 Yucca Valley Healthcare Facility Yucca Valley, CA — (a) 901 4,788 — 901 4,788 5,689 31 2009 — 10/04/2019 Tucson Healthcare Facility II Tucson, AZ — — — 1,764 — 1,764 1,764 — (e) (e) 12/26/2019 Tucson Healthcare Facility III Tucson, AZ — 1,763 — 1,152 1,763 1,152 2,915 — (e) (e) 12/27/2019 $ 457,345 $ 345,152 $ 2,505,097 $ 46,517 $ 343,444 $ 2,553,322 $ 2,896,766 $ 128,304 (a) Property collateralized under the unsecured credit facility. As of December 31, 2019, 128 commercial properties were collateralized under the credit facility and the Company had $908,000,000 aggregate principal amount outstanding thereunder. (b) The reduction to costs capitalized subsequent to acquisition primarily include impairment charges, property dispositions and other adjustments. (c) The aggregated cost for federal income tax purposes is approximately $3,138,568,000 (unaudited). (d) The Company’s assets are depreciated or amortized using the straight-line method over the useful lives of the assets by class. Generally, buildings and improvements are depreciated over 15 - 40 years and tenant improvements are depreciated over the shorter of lease term or expected useful life. (e) As of December 31, 2019, the property was under construction; therefore, depreciation is not applicable. NOTES TO SCHEDULE III — REAL ESTATE ASSETS AND ACCUMULATED DEPRECIATION December 31, 2019 (in thousands) Year Ended December 31, 2019 2018 2017 Real Estate: Balance at beginning of year $ 1,758,326 $ 1,551,194 $ 915,521 Additions: Acquisitions 1,151,827 195,328 601,546 Improvements 15,084 11,804 34,127 Deductions: Impairment (25,501 ) — — Dispositions (2,807 ) — — Other adjustments (163 ) — — Balance at end of year $ 2,896,766 $ 1,758,326 $ 1,551,194 Accumulated Depreciation: Balance at beginning of year $ (84,594 ) $ (45,789 ) $ (18,521 ) Additions: Depreciation (48,215 ) (38,805 ) (27,268 ) Deductions: Impairment 4,501 — — Dispositions 4 — — Balance at end of year $ (128,304 ) $ (84,594 ) $ (45,789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Restricted Cash</t>
  </si>
  <si>
    <t xml:space="preserve">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solidated balance sheets . See Note 7—"Other Assets, Net." </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 Deferred financing costs related to a revolving line of credit are recorded in other assets, net , on the accompanying consolidated balance sheets .</t>
  </si>
  <si>
    <t>Leasing Commission Fees</t>
  </si>
  <si>
    <t>Leasing Commission Fees Leasing commission fees are fees incurred for the initial lease-up, leasing-up of newly constructed properties or re-leasing to existing tenants. Leasing commission fees are capitalized in other assets, net , in the accompanying consolidated balance sheets and amortized over the terms of the related leases.</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t>
  </si>
  <si>
    <t>Allocation of Purchase Price of Real Estate</t>
  </si>
  <si>
    <t>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years ended December 31, 2019, 2018 and 2017,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t>
  </si>
  <si>
    <t>Impairment of Long Lived Assets</t>
  </si>
  <si>
    <t>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ird quarter ended September 30, 2019,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 resulting in an impairment charge of $13,000,000 . In addition, during the fourth quarter ended December 31, 2019, real estate assets related to another healthcare property with an aggregate carrying amount of $30,412,000 were reduced to their estimated fair value of $22,412,000 , resulting in an impairment charge of $8,000,000 based on a letter of intent from a prospective buyer to purchase the property. Impairment charges are recorded as impairment loss on real estate in the consolidated statements of comprehensive (loss) income . During the years ended December 31, 2018 and 2017, no impairment losses were recorded on real estate. See Note 13—"Fair Value" for further discussion. Impairment of Acquired Intangible Assets and Acquired Intangible Liabilities During the year ended December 31, 2019 , the Company wrote off a below-market lease intangible liability in the amount of approximately $212,000 , by accelerating the amortization of the acquired intangible liability related to one tenant in the healthcare property discussed above. During the year ended December 31, 2019 , the Company recognized impairments of in-place lease intangible assets in the amount of approximately $3,195,000 , by accelerating the amortization of the acquired intangible assets related to two tenants in the healthcare property discussed above. During the years ended December 31, 2018 and 2017, no impairment losses were recorded on acquired intangible assets or intangible liabilities.</t>
  </si>
  <si>
    <t xml:space="preserve">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Credit facility—Fixed Rate —The fair value is estimated by discounting the expected cash flows on the fixed rate credit facility at current rates at which management believes similar borrowings would be made considering the terms and conditions of the borrowings and prevailing market interest rates. Credit facility—Variable Rate —The fair value of the Company's variable rate credit facility is estimated based on the interest rates currently offered to the Company by financial institutions. The carrying value of the variable rate credit facility approximates fair value as the interest is calculated at the London Interbank Offered Rate, plus an applicable margin. The interest rate resets to market on a monthly basi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3—"Fair Value." </t>
  </si>
  <si>
    <t>Revenue Recognition, Tenant Receivables and Allowance for Uncollectible Accounts</t>
  </si>
  <si>
    <t>Revenue Recognition, Tenant Receivables and Allowance for Uncollectible Accounts Effective January 1, 2018, the Company recognizes non-rental related revenue in accordance with ASC 606, Revenue from Contracts with Customers , or ASC 606. The Company has identified its primary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Effective January 1, 2019,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year ended December 31, 2019 , the Company recorded $672,000 in bad debt expenses as a reduction of rental revenue in the accompanying consolidated statements of comprehensive (loss) income .</t>
  </si>
  <si>
    <t>Notes Receivable</t>
  </si>
  <si>
    <t>Notes Receivable Notes receivable are reported at their outstanding principal balance, net of any unearned income, unamortized deferred fees and costs and allowances for loan losses.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part of the REIT Merger, the Company acquired one note receivable in the amount of $2,700,000 . The principal balance of the Company's note receivable is secured by its collateral.</t>
  </si>
  <si>
    <t>Earnings Per Share</t>
  </si>
  <si>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years ended December 31, 2019 , 2018 and 2017, diluted earnings per share reflected the effect of approximately 24,000 , 24,000 and 18,000 of non-vested shares of restricted common stock that were outstanding as of such period, respectively.</t>
  </si>
  <si>
    <t>Reportable Segments</t>
  </si>
  <si>
    <t>Reportable Segments ASC 280, Segment Reporting , establishes standards for reporting financial and descriptive information about an enterprise’s reportable segments. As of December 31, 2019 and 2018, the Company operated through two reportable business segments­—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t>
  </si>
  <si>
    <t>Derivative Instruments and Hedging Activities As required by ASC 815, Derivatives and Hedging , or ASC 815, the Company records all derivative instruments at fair value as assets and liabilities on its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loss) income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come in the consolidated statements of comprehensive (loss) income and are reclassified into earnings in the same line item associated with the forecasted transaction in the same period during which the hedged transactions affect earnings. See additional discussion in Note 14—"Derivative Instruments and Hedging Activities."</t>
  </si>
  <si>
    <t>Concentration of Credit Risk and Significant Leases</t>
  </si>
  <si>
    <t>Concentration of Credit Risk and Significant Leases As of December 31,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December 31, 2019 , the Company owned real estate investments in two micropolitan statistical areas and 67 metropolitan statistical areas, or MSA, one MSA of which accounted for 10.0% or more of rental revenue. Real estate investments located in the Atlanta-Sandy Springs-Roswell, Georgia MSA accounted for 15.0% of rental revenue for the year ended December 31, 2019 . As of December 31, 2019 , the Company had no exposure to tenant concentration that accounted for 10.0% or more of rental revenue for the year ended December 31, 2019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In connection with entering into the Merger Agreement, on April 10, 2019, the Company's board of directors approved the Sixth Amended and Restated Share Repurchase Program, or the Sixth Amended &amp; Restated SRP, which became effective on May 11, 2019, and was applied beginning with repurchases made on the 2019 third quarter repurchase date. Under the Sixth Amended &amp; Restated SRP, the Company only repurchased shares of common stock (Class A shares, Class I shares, Class T Shares and Class T2 shares) in connection with the death, qualifying disability, or involuntary exigent circumstance (as determined by the Company's board of directors in its sole discretion) of a stockholder, subject to certain terms and conditions specified in the Sixth Amended &amp; Restated SRP. In connection with the REIT Merger, on October 2, 2019, the Company's board of directors approved an amended share repurchase program, or the Amended SRP. The Amended SRP applied to all eligible stockholders, beginning with repurchases made on the first quarter repurchase date of 2020, which was January 30, 2020 . For purposes of determining whether any former REIT I stockholder qualifies for participation under the Amended SRP, former REIT I stockholders received full credit for the time they held REIT I common stock prior to the closing of the REIT Merger. Subject to the terms and limitations of the Amended SRP, including, but not limited to, quarterly share limitations, an annual 5.0% share limitation, and DRIP funding limitations, the Amended SRP may be available to any stockholder as a potential means of interim liquidity. The Company will honor valid repurchase requests approximately 30 days following the end of the applicable quarter. See PART II, "Item 5. Market for Registrant's Common Equity, Related Stockholder Matters and Issuer Purchases of Equity Securities " for further discussion. During the year ended December 31, 2019 , the Company repurchased 2,557,298 Class A shares, Class I shares, Class T shares and Class T2 shares of common stock ( 1,910,894 Class A shares, 189,947 Class I shares, 451,058 Class T shares and 5,399 Class T2 shares), or 1.87% of shares outstanding as of December 31, 2018, for an aggregate purchase price of approximately $23,655,000 (an average of $9.25 per share). During the year ended December 31, 2018 , the Company repurchased 4,700,554 Class A shares, Class I shares and Class T shares of common stock ( 4,117,566 Class A shares, 71,180 Class I shares and 511,808 Class T shares), or 3.80% of shares outstanding as of December 31, 2017, for an aggregate purchase price of approximately $43,230,000 (an average of $9.20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58 , $0.63 and $0.62 for the years ended December 31, 2019 , 2018 and 2017, respectively. As of December 31, 2019 , the Company had distributions payable of approximately $9,093,000 . Of these distributions payable, approximately $6,446,000 was paid in cash and approximately $2,647,000 was reinvested in shares of common stock pursuant to the DRIP on January 2, 2020. Distributions to stockholders are determined by the board of directors of the Company and are dependent upon a number of factors, including funds available for the payment of distributions, financial condition, the timing of property acquisitions, capital expenditure requirements, and annual distribution requirements in order to maintain the Company’s status as a REIT under the Code. See Note 21—"Subsequent Events" for further discussion.</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19, 2018 and 2017. The United States of America is the jurisdiction for the Company, and the earliest tax year subject to examination is 2016.</t>
  </si>
  <si>
    <t>Recent Accounting Pronouncements</t>
  </si>
  <si>
    <t>Recently Adopted Accounting Pronouncements Leases In February 2016, the Financial Accounting Standards Board, or FASB established ASC 842, by issuing ASU 2016-02, Leases , which replaces the guidance previously outlined in ASC 840, Leases . The new standard increases transparency by requiring the recognition by lessees of right-of-use, or ROU, assets and lease liabilities on the balance sheet for all leases with a term of greater than 12 months, regardless of lease classification. Under the standard, disclosures are required to meet the objective of enabling users of financial statements to assess the amount, timing, and uncertainty of cash flows arising from leases. Effective January 1, 2019, the Company adopted ASC 842, using the modified retrospective approach. Consequently, financial information is not updated, and the disclosures required under the new standard are not provided for dates and periods before January 1, 2019. Further, the Company reduces the ROU assets and operating lease liabilities over the remaining lease term and presents the reduction of ROU assets - operating leases and accretion of operating lease liabilities as a single line item within operating activities in the consolidated statement of cash flow for the year ended December 31, 2019 . The Company elected the package of practical expedients, which permits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Lessor As a lessor, the Company's recognition of rental revenue remained unchanged, except for the accounting for initial direct costs related to lease negotiations. Effective January 1, 2019, indirect leasing costs, such as legal costs related to lease negotiations no longer meet the definition of capitalized initial direct costs under ASC 842 and are recorded in general and administrative expenses in the consolidated statements of comprehensive (loss) income , and are no longer capitalized. In July 2018, the FASB issued ASU 2018-11, Targeted Improvements , to simplify the guidance, that allows lessors to combine non-lease components with the related lease components if both the timing and pattern of transfer are the same for the non-lease component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is accounting for the combined lease components under ASC 842. As a result, the Company is no longer presenting rental revenue and tenant reimbursements related to common area maintenance and other expense recoveries separately in the consolidated statements of comprehensive (loss) income . In December 2018, the FASB issued ASU 2018-20, Narrow-Scope Improvements for Lessors ,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excludes these taxes from the measurement of lease revenue and the associated expense. ASU 2018-20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adopted ASU 2018-20 effective January 1, 2019. The adoption of this standard resulted in a decrease of approximately $1,593,000 during the year ended December 31, 2019 , in rental revenue and rental expense, as the aforementioned real estate tax payments are paid by a lessee directly to a third party, and, therefore, are no longer presented on a gross basis in the Company's consolidated statements of comprehensive (loss) income . The adoption of this standard had no impact on the Company's net income attributable to common stockholders . Lessee The Company is a lessee on 17 ground leases, of which four do not have corresponding operating lease liabilities because the Company did not have future payment obligations at the acquisition of these leases. The Company recognized a ROU asset and operating lease liability for the other 13 ground leases on the Company's consolidated balance sheet due to the adoption of ASC 842. See Note 6—"Leases" for further discussion. Derivatives and Hedging In August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On January 1, 2019, the Company adopted ASU 2017-12. As a result of the adoption of ASU 2017-12, the cumulative ineffectiveness gain of $103,000 previously recognized on existing cash flow hedges was reclassified to accumulated other comprehensive income (loss) from accumulated distributions in excess of earnings . In October 2018, the FASB issued ASU 2018-16, Derivatives and Hedging (Topic 815): Inclusion of the Secured Overnight Financing Rate (SOFR) Overnight Index Swap (OIS) Rate as a Benchmark Interest Rate for Hedge Accounting Purposes , or ASU 2018-16. ASU 2018-16 permits the use of the OIS rate based on SOFR as a United States benchmark interest rate for hedge accounting purposes under Topic 815. ASU 2018-16 was effective upon adoption of ASU 2017-12. The Company adopted ASU 2018-16 on January 1, 2019, and its provisions did not have an impact on its consolidated financial statements; however, the provisions may impact existing agreements, new contracts and transactions not yet contemplated, in the future. The Company is not able to predict when the current London Interbank Offered Rate, or LIBOR, will cease to be available or when there will be sufficient liquidity in the SOFR markets. Disclosure Update and Simplification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or ASU 2019-07. ASU 2019-07 clarifies or improves the disclosure and presentation requirements of a variety of codification topics by aligning them with the SEC's regulations, thereby eliminating redundancies and making the codification easier to apply. ASU 2019-07 was effective upon issuance and did not have an impact on the Company's consolidated financial statements. Recently Issued Accounting Pronouncements Not Yet Adopted Fair Value Measurement In August 2018, the FASB issued ASU 2018-13 ,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does not anticipate ASU 2018-13 to have a material impact to the Company's consolidated financial statements.</t>
  </si>
  <si>
    <t>Reclassifications</t>
  </si>
  <si>
    <t>Reclassifications Certain prior period amounts have been reclassified to conform to the current financial statement presentation, primarily related to the recently adopted accounting pronouncements discussed within this note. Amounts previously disclosed as rental and parking revenue and tenant reimbursements during the years ended December 31, 2018, and 2017, are now included in rental revenue and will no longer be presented separately on the consolidated statements of comprehensive (loss) income .</t>
  </si>
  <si>
    <t>Summary of Significant Accounting Policies (Tables)</t>
  </si>
  <si>
    <t>Reconciliation of Cash, Cash Equivalents and Restricted Cash</t>
  </si>
  <si>
    <t>The following table presents a reconciliation of the beginning of year and end of year cash, cash equivalents and restricted cash reported within the consolidated balance sheets to the totals shown in the consolidated statements of cash flows (amounts in thousands): Year Ended Beginning of year: 2019 2018 2017 Cash and cash equivalents 68,360 74,803 50,446 Restricted cash 11,167 10,944 6,463 Cash, cash equivalents and restricted cash $ 79,527 $ 85,747 $ 56,909 End of year: Cash and cash equivalents 69,342 68,360 74,803 Restricted cash 10,888 11,167 10,944 Cash, cash equivalents and restricted cash $ 80,230 $ 79,527 $ 85,747</t>
  </si>
  <si>
    <t>Schedule of Estimated Useful Lives of Assets by Class</t>
  </si>
  <si>
    <t>The Company anticipates the estimated useful lives of its assets by class as follows: Buildings and improvements 15 – 40 years Tenant improvements Shorter of lease term or expected useful life Furniture, fixtures, and equipment 3 – 10 years</t>
  </si>
  <si>
    <t>Acquisitions and Dispositions (Tables)</t>
  </si>
  <si>
    <t>Schedule of Consideration Transferred for Properties Acquired</t>
  </si>
  <si>
    <t>The following table summarizes the consideration transferred for the 2019 Acquisitions during the year ended December 31, 2019 : Property Description Date Acquired Ownership Percentage Purchase Price Bryant Healthcare Facility II, f.k.a. Bryant Healthcare Facility 8/16/2019 100% $ 4,408 TAM Healthcare Facilities (1) 9/19/2019 100% 65,443 REIT Merger (2) 10/04/2019 100% 1,229,365 Tucson Healthcare Facility II (3) 12/26/2019 100% 651 Tucson Healthcare Facility III (4) 12/27/2019 100% 1,763 Total $ 1,301,630 (1) The TAM Healthcare Facilities consists of four properties. U pon acquisition of the TAM Healthcare Facilities, the Company entered into four ground lease agreements. See further discussion in Note 6—"Leases." (2) The REIT Merger consists of 60 healthcare properties. See further discussion below. (3) The Tucson Healthcare Facility II was acquired as a development healthcare property. The purchase price was recorded as a ground leasehold asset in the amount of $651,000 . U pon acquisition of the Tucson Healthcare Facility II, the Company entered into a ground lease agreement. See further discussion in Note 6—"Leases" . At the closing date, the Company funded $1,764,000 for the construction of the development property. (4) The Tucson Healthcare Facility III was acquired as a development healthcare property and the purchase price was recorded as land in the amount of $1,763,000 . At the closing date, the Company funded $1,152,000 for the construction of the development property.</t>
  </si>
  <si>
    <t>Schedule of Allocation of Acquisitions</t>
  </si>
  <si>
    <t>The following table summarizes the Company's purchase price allocation of the 2019 Acquisitions during the year ended December 31, 2019 (amounts in thousands): Total Land $ 98,723 Buildings and improvements 1,047,755 In-place leases 141,407 Tenant improvements 5,349 Ground leasehold assets (1) 3,731 Above-market leases 17,906 Total assets acquired $ 1,314,871 Ground lease liabilities (1) (6,048 ) Below-market leases (7,193 ) Total liabilities acquired (13,241 ) Net assets acquired $ 1,301,630 (1) Represents a component of the ROU assets- operating leases.</t>
  </si>
  <si>
    <t>Schedule of Consideration Transferred for REIT Merger</t>
  </si>
  <si>
    <t>The following summarizes the consideration transferred for the REIT I stockholders for the REIT Merger on October 4, 2019, exclusive of acquisition fees and costs and the payoff of REIT I debt (amounts in thousands): Total Consideration Value of Company's Class A common stock issued to REIT I stockholders (1) $ 774,010 Cash consideration paid 178,758 Total consideration transferred $ 952,768 (1) The Company issued 83,676,775 shares of its Class A common stock to REIT I stockholders.</t>
  </si>
  <si>
    <t>Acquired Intangible Assets, Net (Tables)</t>
  </si>
  <si>
    <t>Schedule of Acquired Intangible Assets, Net</t>
  </si>
  <si>
    <t xml:space="preserve">Acquired intangible assets, net, consisted of the following as of December 31, 2019 and 2018 (amounts in thousands, except weighted average life amounts): December 31, 2019 December 31, 2018 In-place leases, net of accumulated amortization of $62,252 and $41,143, respectively (with a weighted average remaining life of 10.4 years and 10.1 years, respectively) $ 266,856 $ 151,135 Above-market leases, net of accumulated amortization of $1,912 and $899, respectively (with a weighted average remaining life of 10.5 years and 5.1 years, respectively) 18,603 1,710 Ground leasehold assets, net of accumulated amortization of $0 and $39, respectively (with a weighted average remaining life of 0.0 years and 83.5 years, respectively) — (1) 1,359 $ 285,459 $ 154,204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solidated balance sheet. </t>
  </si>
  <si>
    <t>Schedule of Estimated Future Amortization Expense of Acquired Intangible Assets</t>
  </si>
  <si>
    <t>Estimated amortization expense on the acquired intangible assets as of December 31, 2019 , for each of the next five years ending December 31 and thereafter, are as follows (amounts in thousands): Year Amount 2020 $ 33,211 2021 32,409 2022 30,071 2023 28,094 2024 26,019 Thereafter 135,655 $ 285,459</t>
  </si>
  <si>
    <t>Acquired Intangible Liabilities, Net (Tables)</t>
  </si>
  <si>
    <t>Schedule of Acquired Intangible Liabilities, Net</t>
  </si>
  <si>
    <t>Acquired intangible liabilities, net, consisted of the following as of December 31, 2019 and 2018 (amounts in thousands, except weighted average life amounts): December 31, 2019 December 31, 2018 Below-market leases, net of accumulated amortization of $12,332 and $7,592, respectively (with a weighted average remaining life of 16.1 years and 17.6 years, respectively) $ 59,538 $ 57,606</t>
  </si>
  <si>
    <t>Schedule of Estimated Future Amortization of Acquired Intangible Liabilities</t>
  </si>
  <si>
    <t>Estimated amortization of the acquired intangible liabilities as of December 31, 2019 , for each of the next five years ending December 31 and thereafter, are as follows (amounts in thousands): Year Amount 2020 $ 5,486 2021 5,458 2022 4,394 2023 3,779 2024 3,677 Thereafter 36,744 $ 59,538</t>
  </si>
  <si>
    <t>Leases (Tables)</t>
  </si>
  <si>
    <t>Schedule of Future Minimum Rent to Lessor from Operating Leases</t>
  </si>
  <si>
    <t>Future minimum rent to be received from the Company's investments in real estate assets under the terms of non-cancelable operating leases in effect as of December 31, 2019 , including optional renewal periods, for each of the next five years ending December 31 and thereafter, are as follows (amounts in thousands): Year Amount 2020 $ 224,837 2021 231,052 2022 235,334 2023 234,949 2024 230,179 Thereafter 1,619,494 $ 2,775,845</t>
  </si>
  <si>
    <t>Schedule of Future Minimum Rent from Lessee for Ground Leases</t>
  </si>
  <si>
    <t>The future minimum rent payments, discounted by the Company's adjusted incremental borrowing rates, under non-cancelable ground leases, as of December 31, 2019 , for each of the next five years ending December 31 and thereafter, are as follows (amounts in thousands): Year Amount 2020 $ 1,633 2021 1,634 2022 1,634 2023 1,638 2024 1,687 Thereafter 136,719 Total undiscounted rental payments 144,945 Less imputed interest (113,941 ) Total operating lease liabilities $ 31,004</t>
  </si>
  <si>
    <t>Schedule of Future Minimum Rent from Lessee for Ground Leases - ASC 840</t>
  </si>
  <si>
    <t>The following represents approximate future minimum rent payments under non-cancelable ground leases by year as of December 31, 2018, and for each of the next five years ending December 31 and thereafter, are as follows (amounts in thousands): Year Amount 2019 $ 123 2020 123 2021 123 2022 123 2023 123 Thereafter 2,246 Total undiscounted rental payments $ 2,861</t>
  </si>
  <si>
    <t>Other Assets, Net (Tables)</t>
  </si>
  <si>
    <t>Schedule of Other Assets, Net</t>
  </si>
  <si>
    <t>Other assets, net, consisted of the following as of December 31, 2019 and 2018 (amounts in thousands): December 31, 2019 December 31, 2018 Deferred financing costs, related to the revolver portion of the credit facility, net of accumulated amortization of $5,696 and $4,686, respectively $ 2,623 $ 3,053 Leasing commissions, net of accumulated amortization of $240 and $82, respectively 10,288 5,006 Restricted cash 10,888 11,167 Tenant receivables 7,750 6,080 Note receivable 2,700 — Straight-line rent receivable 46,892 32,685 Prepaid and other assets 4,709 3,338 Derivative assets 884 6,204 $ 86,734 $ 67,533</t>
  </si>
  <si>
    <t>Accounts Payable and Other Liabilities (Tables)</t>
  </si>
  <si>
    <t>Schedule of Accounts Payable and Other Liabilities</t>
  </si>
  <si>
    <t>Accounts payable and other liabilities consisted of the following as of December 31, 2019 and December 31, 2018 (amounts in thousands): December 31, 2019 December 31, 2018 Accounts payable and accrued expenses $ 11,448 $ 9,188 Accrued interest expense 5,185 3,219 Accrued property taxes 3,537 2,309 Distributions payable to stockholders 9,093 7,317 Tenant deposits 1,500 875 Deferred rental income 9,003 6,647 Derivative liabilities 5,588 — $ 45,354 $ 29,555</t>
  </si>
  <si>
    <t>Notes Payable (Tables)</t>
  </si>
  <si>
    <t>Debt Instrument [Line Items]</t>
  </si>
  <si>
    <t>Schedule of Notes Payable</t>
  </si>
  <si>
    <t xml:space="preserve">The following table summarizes the notes payable balances as of December 31, 2019 and 2018 (amounts in thousands): Interest Rates December 31, 2019 December 31, 2018 Range Weighted Maturity Date Fixed rate notes payable $ 219,567 $ 220,351 4.0% - 4.8% 4.3% 12/11/2021 - 7/1/2027 Variable rate notes payable fixed through interest rate swaps 237,778 247,435 3.7% - 5.1% 4.5% 10/28/2021 - 11/16/2022 Total notes payable, principal amount outstanding 457,345 467,786 Unamortized deferred financing costs related to notes payable (2,500 ) (3,441 ) Total notes payable, net of deferred financing costs $ 454,845 $ 464,345 </t>
  </si>
  <si>
    <t>Notes Payable [Member]</t>
  </si>
  <si>
    <t>Schedule of Future Principal Payments Due on Notes Payable</t>
  </si>
  <si>
    <t>The principal payments due on the notes payable as of December 31, 2019 , for each of the next five years ending December 31 and thereafter, are as follows (amounts in thousands): Year Amount 2020 $ 3,925 2021 146,025 2022 166,209 2023 2,710 2024 27,360 Thereafter 111,116 $ 457,345</t>
  </si>
  <si>
    <t>Credit Facility (Tables)</t>
  </si>
  <si>
    <t>Schedule of Credit Facility</t>
  </si>
  <si>
    <t>The Company's outstanding credit facility as of December 31, 2019 and 2018 consisted of the following (amounts in thousands): December 31, 2019 December 31, 2018 Variable rate revolving line of credit $ 108,000 $ 105,000 Variable rate term loan fixed through interest rate swaps 250,000 100,000 Variable rate term loans 550,000 150,000 Total credit facility, principal amount outstanding 908,000 355,000 Unamortized deferred financing costs related to the term loan credit facility (7,385 ) (2,489 ) Total credit facility, net of deferred financing costs $ 900,615 $ 352,511</t>
  </si>
  <si>
    <t>Unsecured Credit Facility [Member]</t>
  </si>
  <si>
    <t>Schedule of Future Principal Payments Due on Credit Facility</t>
  </si>
  <si>
    <t>The principal payments due on the credit facility as of December 31, 2019 , for each of the next five years ending December 31, are as follows (amounts in thousands): Year Amount 2020 $ — 2021 — 2022 108,000 2023 280,000 2024 520,000 $ 908,000</t>
  </si>
  <si>
    <t>Related-Party Transactions and Arrangements (Tables)</t>
  </si>
  <si>
    <t>Schedule of Related Party Transactions</t>
  </si>
  <si>
    <t>The following table details amounts incurred in connection with the Company's related parties transactions as described above for the years ended December 31, 2019 , 2018 and 2017 (amounts in thousands): Incurred Year Ended Fee Entity 2019 2018 2017 Distribution and servicing fees SC Distributors, LLC $ (563 ) (1) $ 368 $ 9,617 Acquisition fees and costs Carter Validus Advisors II, LLC and its affiliates 26,072 4,272 11,979 Asset management fees Carter Validus Advisors II, LLC and its affiliates 16,475 13,114 9,963 Property management fees Carter Validus Real Estate Management Services II, LLC 5,403 4,391 3,246 Operating expense reimbursement Carter Validus Advisors II, LLC and its affiliates 4,492 2,692 2,101 Leasing commission fees Carter Validus Real Estate Management Services II, LLC 1,241 497 907 Construction management fees Carter Validus Real Estate Management Services II, LLC 276 243 719 Total $ 53,396 $ 25,577 $ 38,532 (1) Reduction of distribution and servicing fees is a result of repurchases of Class T and Class T2 shares of common stock. The following table details amounts payable to affiliates in connection with the Company's related parties transactions as described above as of December 31, 2019 and 2018 (amounts in thousands): Payable December 31, 2019 December 31, 2018 Fee Entity Other offering costs reimbursement Carter Validus Advisors II, LLC and its affiliates $ — $ 89 Distribution and servicing fees SC Distributors, LLC 6,210 10,218 Acquisition fees and costs Carter Validus Advisors II, LLC and its affiliates — 32 Asset management fees Carter Validus Advisors II, LLC and its affiliates 2,100 1,182 Property management fees Carter Validus Real Estate Management Services II, LLC 433 420 Operating expense reimbursement Carter Validus Advisors II, LLC and its affiliates 518 421 Leasing commission fees Carter Validus Real Estate Management Services II, LLC 299 25 Construction management fees Carter Validus Real Estate Management Services II, LLC 199 40 Total $ 9,759 $ 12,427</t>
  </si>
  <si>
    <t>Segment Reporting (Tables)</t>
  </si>
  <si>
    <t>Schedule of Information for Reportable Segments</t>
  </si>
  <si>
    <t>Summary information for the reportable segments during the years ended December 31, 2019 , 2018 and 2017 is as follows (amounts in thousands): Data Center Healthcare Year Ended December 31, 2019 Revenue: Rental revenue $ 109,689 $ 101,212 $ 210,901 Expenses: Rental expenses (30,270 ) (10,714 ) (40,984 ) Segment net operating income $ 79,419 $ 90,498 169,917 Expenses: General and administrative expenses (8,421 ) Asset management fees (16,475 ) Depreciation and amortization (74,104 ) Impairment loss on real estate - healthcare (21,000 ) Gain on real estate disposition 79 Income from operations 49,996 Interest and other expense, net (47,214 ) Net income attributable to common stockholders $ 2,782 Data Center Healthcare Year Ended December 31, 2018 Revenue: Rental revenue $ 103,226 $ 74,107 $ 177,333 Expenses: Rental expenses (27,289 ) (10,038 ) (37,327 ) Segment net operating income $ 75,937 $ 64,069 140,006 Expenses: General and administrative expenses (5,396 ) Asset management fees (13,114 ) Depreciation and amortization (58,258 ) Income from operations 63,238 Interest and other expense, net (34,365 ) Net income attributable to common stockholders $ 28,873 Data Center Healthcare Year Ended Revenue: Rental revenue $ 62,377 $ 62,710 $ 125,087 Expenses: Rental expenses (17,571 ) (8,525 ) (26,096 ) Segment net operating income $ 44,806 $ 54,185 98,991 Expenses: General and administrative expenses (4,069 ) Asset management fees (9,963 ) Depreciation and amortization (41,133 ) Income from operations 43,826 Interest and other expense, net (22,547 ) Net income attributable to common stockholders $ 21,279</t>
  </si>
  <si>
    <t>Schedule of Assets by Reportable Segments</t>
  </si>
  <si>
    <t>Assets by each reportable segment as of December 31, 2019 and 2018 are as follows (amounts in thousands): December 31, 2019 December 31, 2018 Assets by segment: Data centers $ 989,953 $ 1,001,357 Healthcare 2,184,450 900,114 All other 65,131 62,358 Total assets $ 3,239,534 $ 1,963,829</t>
  </si>
  <si>
    <t>Schedule of Capital Additions, Acquisitions and Dispositions by Reportable Segments</t>
  </si>
  <si>
    <t>Capital additions, acquisitions and dispositions on a cash basis by reportable segments for the years ended December 31, 2019 , 2018 and 2017 are as follows (amounts in thousands): Year Ended 2019 2018 2017 Capital additions by segment: Data Centers $ 7,004 $ 2,763 $ 197 Healthcare 5,837 12,820 32,314 Total 12,841 15,583 32,511 Acquisitions by segment: Data Centers — 112,181 472,241 Healthcare 528,259 105,151 132,131 Total 528,259 217,332 604,372 Dispositions by segment: Data Centers — — — Healthcare (2,882 ) — — Total (2,882 ) — — Total capital additions, acquisitions and dispositions $ 538,218 $ 232,915 $ 636,883</t>
  </si>
  <si>
    <t>Fair Value (Tables)</t>
  </si>
  <si>
    <t>Schedule of Fair Value, Assets and Liabilities Measured on Recurring Basis</t>
  </si>
  <si>
    <t>The following tables show the fair value of the Company’s financial assets and liabilities that are required to be measured at fair value on a recurring basis as of December 31, 2019 and 2018 (amounts in thousands):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 December 31, 2018 Fair Value Hierarchy Quoted Prices in Active Significant Other Significant Total Fair Assets: Derivative assets $ — $ 6,204 $ — $ 6,204 Total assets at fair value $ — $ 6,204 $ — $ 6,204</t>
  </si>
  <si>
    <t>Schedule of Fair Value, Real Estate Assets Measured on Non-Recurring Basis</t>
  </si>
  <si>
    <t>The following table shows the fair value of the Company's real estate assets measured at fair value on a non-recurring basis as of December 31, 2019 (amounts in thousands): December 31, 2019 Fair Value Hierarchy Quoted Prices in Active Significant Other Significant Re-Measured Balance Total Losses (1) Real estate assets $ — $ 22,412 $ — $ 22,412 $ 8,000 (1) Total losses are included in impairment loss on real estate in the consolidated statements of comprehensive (loss) income .</t>
  </si>
  <si>
    <t>Derivative Instruments and Hedging Activities (Tables)</t>
  </si>
  <si>
    <t>Schedule of the Notional Amount and Fair Value of Derivative Instruments</t>
  </si>
  <si>
    <t xml:space="preserve">The following table summarizes the notional amount and fair value of the Company’s derivative instruments (amounts in thousands): Derivatives Balance Effective Maturity December 31, 2019 December 31, 2018 Outstanding Fair Value of Outstanding Fair Value of Asset (Liability) Asset (Liability) Interest rate swaps Other assets, net/ 07/01/2016 to (1) 12/22/2020 to $ 637,778 $ 884 $ (5,588 ) $ 347,435 $ 6,204 $ — (1) During the year ended December 31, 2019 , the Company entered into two interest rate swap agreements, with an effective date of April 1, 2019, which effectively fixed LIBOR related to $150,000,000 of the term loans of the credit facility and three interest rate swap agreements, with an effective date of January 1, 2020, which will effectively fix LIBOR related to $150,000,000 of the term loans of the credit facility. </t>
  </si>
  <si>
    <t>Schedule of Income and Losses Recognized on Derivative Instruments</t>
  </si>
  <si>
    <t xml:space="preserve">The table below summarizes the amount of (loss) income recognized on the interest rate derivatives designated as cash flow hedges for the years ended December 31, 2019 , 2018 and 2017 (amounts in thousands): Derivatives in Cash Flow Hedging Relationships Amount of (Loss) Income Recognized Location of (Loss) Income Amount of Income (Loss) Total Amount of Interest and Other Expense, Net Presented in Consolidated Statements of Comprehensive (Loss) Income Year Ended December 31, 2019 Interest rate swaps $ (9,305 ) Interest and other expense, net $ 1,602 $ 47,214 Total $ (9,305 ) $ 1,602 Year Ended December 31, 2018 Interest rate swaps $ 3,208 Interest and other expense, net $ 818 $ 34,365 Total $ 3,208 $ 818 Year Ended December 31, 2017 Interest rate swaps $ 1,484 Interest and other expense, net $ (1,386 ) $ 22,547 Total $ 1,484 $ (1,386 ) </t>
  </si>
  <si>
    <t>Schedule of Offsetting of Derivative Assets</t>
  </si>
  <si>
    <t>The following tables present the effect on the Company’s financial position had the Company made the election to offset its derivative positions as of December 31, 2019 and 2018 (amounts in thousands): Offsetting of Derivative Assets Gross Amounts Not Offset in the Balance Sheet Gross Gross Amounts Net Amounts of Financial Instruments Cash Collateral Net December 31, 2019 $ 884 $ — $ 884 $ (5 ) $ — $ 879 December 31, 2018 $ 6,204 $ — $ 6,204 $ — $ — $ 6,204</t>
  </si>
  <si>
    <t>Schedule of Offsetting of Derivative Liabilities</t>
  </si>
  <si>
    <t>Offsetting of Derivative Liabilities Gross Amounts Not Offset in the Balance Sheet Gross Gross Amounts Net Amounts of Financial Instruments Cash Collateral Net December 31, 2019 $ 5,588 $ — $ 5,588 $ (5 ) $ — $ 5,583 December 31, 2018 $ — $ — $ — $ — $ — $ —</t>
  </si>
  <si>
    <t>Accumulated Other Comprehensive Income (Loss) (Tables)</t>
  </si>
  <si>
    <t>Schedule of Amounts Recognized in Accumulated Other Comprehensive Income (Loss)</t>
  </si>
  <si>
    <t>The following table presents a rollforward of amounts recognized in accumulated other comprehensive income (loss) by component for the years ended December 31, 2019 , 2018 and 2017 (amounts in thousands): Unrealized Income (Loss) on Derivative Balance as of December 31, 2016 $ 840 Other comprehensive income before reclassification 1,484 Amount of loss reclassified from accumulated other comprehensive income to net income (effective portion) 1,386 Other comprehensive income 2,870 Balance as of December 31, 2017 3,710 Other comprehensive income before reclassification 3,208 Amount of income reclassified from accumulated other comprehensive income to net income (effective portion) (818 ) Other comprehensive income 2,390 Balance as of December 31, 2018 6,100 Cumulative effect of accounting change 103 Balance as of January 1, 2019 6,203 Other comprehensive loss before reclassification (9,305 ) Amount of income reclassified from accumulated other comprehensive income to net income (including missed forecast) (1,602 ) Other comprehensive loss (10,907 ) Balance as of December 31, 2019 $ (4,704 )</t>
  </si>
  <si>
    <t>Schedule of Reclassifications Out of Accumulated Other Comprehensive Income (Loss)</t>
  </si>
  <si>
    <t>The following table presents reclassifications out of accumulated other comprehensive income (loss) for the years ended December 31, 2019 , 2018 and 2017(amounts in thousands): Details about Accumulated Other Amounts Reclassified from Affected Line Items in the Consolidated Statements of Comprehensive (Loss) Income Year Ended 2019 2018 2017 Interest rate swap contracts $ (1,602 ) $ (818 ) $ 1,386 Interest and other expense, net</t>
  </si>
  <si>
    <t>Stock-based Compensation (Tables)</t>
  </si>
  <si>
    <t>Schedule of Nonvested Shares of Restricted Common Stock Activity</t>
  </si>
  <si>
    <t xml:space="preserve"> A summary of the status of the nonvested shares of restricted Class A common stock as of December 31, 2018 and the changes for the year ended December 31, 2019 is presented below: Restricted Stock Shares Nonvested at December 31, 2018 25,500 Vested (9,750 ) Granted 12,000 Nonvested at December 31, 2019 27,750</t>
  </si>
  <si>
    <t>Income Taxes (Tables)</t>
  </si>
  <si>
    <t>Schedule of Characterization of Distributions Paid to Stockholders</t>
  </si>
  <si>
    <t>The following table shows the character of distributions the Company paid on a percentage basis during the years ended December 31, 2019, 2018 and 2017: Year Ended December 31, Character of Class A Distributions: 2019 2018 2017 Ordinary dividends 17.93 % 41.38 % 36.49 % Capital gain distributions 0.38 % — % — % Nontaxable distributions 81.69 % 58.62 % 63.51 % Total 100.00 % 100.00 % 100.00 % Year Ended December 31, Character of Class I Distributions: 2019 2018 2017 Ordinary dividends 17.93 % 41.38 % 36.49 % Capital gain distributions 0.38 % — % — % Nontaxable distributions 81.69 % 58.62 % 63.51 % Total 100.00 % 100.00 % 100.00 % Year Ended December 31, Character of Class T Distributions: 2019 2018 2017 Ordinary dividends 4.79 % 33.01 % 25.93 % Capital gain distributions 0.43 % — % — % Nontaxable distributions 94.78 % 66.99 % 74.07 % Total 100.00 % 100.00 % 100.00 % Year Ended December 31, Character of Class T2 Distributions: 2019 2018 2017 Ordinary dividends 4.79 % 33.01 % — % Capital gain distributions 0.43 % — % — % Nontaxable distributions 94.78 % 66.99 % — % Total 100.00 % 100.00 % — %</t>
  </si>
  <si>
    <t>Selected Quarterly Financial Data (Unaudited) (Tables)</t>
  </si>
  <si>
    <t>Schedule of Selected Quarterly Financial Data (Unaudited)</t>
  </si>
  <si>
    <t>Presented in the following table is a summary of the unaudited quarterly financial information for the years ended December 31, 2019 and 2018.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9 Fourth Third Second First Total revenue $ 69,434 $ 48,063 $ 46,937 $ 46,467 Total expenses (52,160 ) (45,773 ) (30,780 ) (32,271 ) Gain on real estate disposition 79 — — — Income from operations 17,353 2,290 16,157 14,196 Interest and other expense, net (15,566 ) (11,920 ) (9,893 ) (9,835 ) Net income (loss) attributable to common stockholders $ 1,787 $ (9,630 ) $ 6,264 $ 4,361 Net income (loss) per common share attributable to common stockholders: Basic $ 0.01 $ (0.07 ) $ 0.05 $ 0.03 Diluted $ 0.01 $ (0.07 ) $ 0.05 $ 0.03 Weighted average number of common shares outstanding: Basic 218,928,165 137,063,509 136,135,710 136,179,343 Diluted 218,955,915 137,063,509 136,161,037 136,204,843 2018 Fourth Third Second First Total revenue $ 46,571 $ 45,517 $ 43,951 $ 41,294 Total expenses (30,627 ) (28,863 ) (28,556 ) (26,049 ) Income from operations 15,944 16,654 15,395 15,245 Interest and other expense, net (9,478 ) (8,937 ) (8,209 ) (7,741 ) Net income attributable to common stockholders $ 6,466 $ 7,717 $ 7,186 $ 7,504 Net income per common share attributable to common stockholders: Basic $ 0.05 $ 0.06 $ 0.06 $ 0.06 Diluted $ 0.05 $ 0.06 $ 0.06 $ 0.06 Weighted average number of common shares outstanding: Basic 135,271,638 132,467,127 129,926,130 126,384,346 Diluted 135,297,138 132,491,755 129,948,432 126,401,940</t>
  </si>
  <si>
    <t>Subsequent Events (Tables)</t>
  </si>
  <si>
    <t>Schedule of Subsequent Events</t>
  </si>
  <si>
    <t>Distributions Paid to Stockholders The following table summarizes the Company's distributions paid on January 2, 2020, for the period from December 1, 2019 through December 31, 2019 (amounts in thousands): Payment Date Common Stock Cash DRIP Total Distribution January 2, 2020 Class A $ 5,442 $ 1,648 $ 7,090 January 2, 2020 Class I 323 215 538 January 2, 2020 Class T 628 715 1,343 January 2, 2020 Class T2 53 69 122 $ 6,446 $ 2,647 $ 9,093 The following table summarizes the Company's distributions paid on February 3, 2020, for the period from January 1, 2020 through January 31, 2020 (amounts in thousands): Payment Date Common Stock Cash DRIP Total Distribution February 3, 2020 Class A $ 5,431 $ 1,646 $ 7,077 February 3, 2020 Class I 324 213 537 February 3, 2020 Class T 631 712 1,343 February 3, 2020 Class T2 52 69 121 $ 6,438 $ 2,640 $ 9,078 The following table summarizes the Company's distributions paid on March 3, 2020, for the period from February 1, 2020 through February 29, 2020 (amounts in thousands): Payment Date Common Stock Cash DRIP Total Distribution March 3, 2020 Class A $ 5,060 $ 1,526 $ 6,586 March 3, 2020 Class I 299 197 496 March 3, 2020 Class T 595 660 1,255 March 3, 2020 Class T2 50 63 113 $ 6,004 $ 2,446 $ 8,450 Distributions Authorized The following tables summarize the daily distributions approved and authorized by the board of directors of the Company subsequent to December 31, 2019 : Authorization Date (1) Common Stock Daily Distribution Rate (1) Annualized Distribution Per Share February 24, 2020 Class A $ 0.001366120 $ 0.50 February 24, 2020 Class I $ 0.001366120 $ 0.50 February 24, 2020 Class T $ 0.001129781 $ 0.41 February 24, 2020 Class T2 $ 0.001129781 $ 0.41 (1) Distributions approved and authorized to stockholders of record as of the close of business on each day of the period commencing on March 1, 2020 and ending on May 31, 2020. The distributions will be calculated based on 366 days in the calendar year. The distributions declared for each record date in March 2020, April 2020 and May 2020 will be paid in April 2020, May 2020 and June 2020, respectively. The distributions will be payable to stockholders from legally available funds therefor. Acquisitions The following table summarizes the property acquired subsequent to December 31, 2019 and through March 24, 2020 : Property Date Acquired Contract Purchase Price Ownership Grimes Healthcare Facility 02/19/2020 $4,825,000 100%</t>
  </si>
  <si>
    <t>Organization and Business Operations (Details)</t>
  </si>
  <si>
    <t>Dec. 31, 2019registration_statementproperty</t>
  </si>
  <si>
    <t>Nov. 30, 2018initial_public_offering</t>
  </si>
  <si>
    <t>Number of real estate properties owned | property</t>
  </si>
  <si>
    <t>Number of public offerings | initial_public_offering</t>
  </si>
  <si>
    <t>Number of registration statements on Form S-3 | registration_statement</t>
  </si>
  <si>
    <t>Summary of Significant Accounting Policies (Narrative) (Details)</t>
  </si>
  <si>
    <t>Jan. 02, 2020USD ($)</t>
  </si>
  <si>
    <t>Dec. 31, 2019USD ($)metropolitanleasemicropolitantenant</t>
  </si>
  <si>
    <t>Sep. 30, 2019USD ($)</t>
  </si>
  <si>
    <t>Jun. 30, 2019USD ($)</t>
  </si>
  <si>
    <t>Mar. 31, 2019USD ($)</t>
  </si>
  <si>
    <t>Dec. 31, 2018USD ($)</t>
  </si>
  <si>
    <t>Sep. 30, 2018USD ($)</t>
  </si>
  <si>
    <t>Jun. 30, 2018USD ($)</t>
  </si>
  <si>
    <t>Mar. 31, 2018USD ($)</t>
  </si>
  <si>
    <t>Dec. 31, 2019USD ($)metropolitanleasesegmentmicropolitantenant$ / sharesshares</t>
  </si>
  <si>
    <t>Dec. 31, 2018USD ($)segment$ / sharesshares</t>
  </si>
  <si>
    <t>Dec. 31, 2017USD ($)$ / sharesshares</t>
  </si>
  <si>
    <t>Jan. 01, 2019USD ($)</t>
  </si>
  <si>
    <t>Summary of Significant Accounting Policies [Line Items]</t>
  </si>
  <si>
    <t>Real estate assets, carrying amount</t>
  </si>
  <si>
    <t>Accelerated amortization of acquired intangible liabilities</t>
  </si>
  <si>
    <t>Number of tenants with impaired acquired intangible liabilities | tenant</t>
  </si>
  <si>
    <t>Impairment of acquired intangible assets</t>
  </si>
  <si>
    <t>Number of tenants with impaired acquired intangible assets | tenant</t>
  </si>
  <si>
    <t>Bad debt expense</t>
  </si>
  <si>
    <t>Note receivable</t>
  </si>
  <si>
    <t>Diluted earnings per share outstanding adjustment (in shares) | shares</t>
  </si>
  <si>
    <t>Number of reportable business segments | segment</t>
  </si>
  <si>
    <t>Number of micropolitan statistical areas with owned real estate investments | micropolitan</t>
  </si>
  <si>
    <t>Number of metropolitan statistical areas with owned real estate investments | metropolitan</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percentage</t>
  </si>
  <si>
    <t>1.87%</t>
  </si>
  <si>
    <t>3.80%</t>
  </si>
  <si>
    <t>Distributions declared per common share (in dollars per share) | $ / shares</t>
  </si>
  <si>
    <t>Distributions payable to stockholders</t>
  </si>
  <si>
    <t>Cash Distribution</t>
  </si>
  <si>
    <t>Impact related to uncertain tax positions</t>
  </si>
  <si>
    <t>Cumulative effect of accounting change</t>
  </si>
  <si>
    <t>Number of operating ground leases | lease</t>
  </si>
  <si>
    <t>Number of operating ground leases without corresponding operating lease liabilities | lease</t>
  </si>
  <si>
    <t>Number of operating ground leases with corresponding operating lease liabilities | lease</t>
  </si>
  <si>
    <t>Accounting Standards Update 2018-20 [Member]</t>
  </si>
  <si>
    <t>Subsequent Event [Member] | December 1, 2019 To December 31, 2019 [Member]</t>
  </si>
  <si>
    <t>Repurchase of common stock (in shares) | shares</t>
  </si>
  <si>
    <t>Accumulated Other Comprehensive Income (Loss) [Member] | Accounting Standards Update 2017-12 [Member]</t>
  </si>
  <si>
    <t>Accumulated Distributions in Excess of Earnings [Member] | Accounting Standards Update 2017-12 [Member]</t>
  </si>
  <si>
    <t>Class A, I, T and T2 shares [Member] | Common Stock [Member]</t>
  </si>
  <si>
    <t>Repurchase of common stock, average price per share (in dollars per share) | $ / shares</t>
  </si>
  <si>
    <t>Class A shares [Member] | Subsequent Event [Member] | December 1, 2019 To December 31, 2019 [Member]</t>
  </si>
  <si>
    <t>Class A shares [Member] | Common Stock [Member]</t>
  </si>
  <si>
    <t>Class I shares [Member] | Subsequent Event [Member] | December 1, 2019 To December 31, 2019 [Member]</t>
  </si>
  <si>
    <t>Class I shares [Member] | Common Stock [Member]</t>
  </si>
  <si>
    <t>Class T shares [Member] | Subsequent Event [Member] | December 1, 2019 To December 31, 2019 [Member]</t>
  </si>
  <si>
    <t>Class T shares [Member] | Common Stock [Member]</t>
  </si>
  <si>
    <t>Class T2 shares [Member] | Subsequent Event [Member] | December 1, 2019 To December 31, 2019 [Member]</t>
  </si>
  <si>
    <t>Class T2 shares [Member] | Common Stock [Member]</t>
  </si>
  <si>
    <t>Class A, I and T shares [Member] | Common Stock [Member]</t>
  </si>
  <si>
    <t>Rental Revenue [Member] | Geographic Concentration Risk [Member]</t>
  </si>
  <si>
    <t>Rental Revenue [Member] | Geographic Concentration Risk [Member] | Atlanta-Sandy Springs-Roswell, Georgia MSA [Member]</t>
  </si>
  <si>
    <t>Concentration risk, percentage</t>
  </si>
  <si>
    <t>15.00%</t>
  </si>
  <si>
    <t>Rental Revenue [Member] | Customer Concentration Risk [Member]</t>
  </si>
  <si>
    <t>Number of tenants | tenant</t>
  </si>
  <si>
    <t>In-place leases [Member]</t>
  </si>
  <si>
    <t>Fair Value, Measurements, Nonrecurring [Member]</t>
  </si>
  <si>
    <t>Real estate assets, fair value</t>
  </si>
  <si>
    <t>Significant Other Observable Inputs (Level 2) [Member] | Fair Value, Measurements, Nonrecurring [Member]</t>
  </si>
  <si>
    <t>Summary of Significant Accounting Policies (Reconciliation of Cash, Cash Equivalents and Restricted Cash) (Details) - USD ($) $ in Thousands</t>
  </si>
  <si>
    <t>Dec. 31, 2016</t>
  </si>
  <si>
    <t>Restricted cash</t>
  </si>
  <si>
    <t>Cash, cash equivalents and restricted cash</t>
  </si>
  <si>
    <t>Summary of Significant Accounting Policies (Schedule of Estimated Useful Lives of Assets by Class) (Details)</t>
  </si>
  <si>
    <t>Building and improvements [Member] | Minimum [Member]</t>
  </si>
  <si>
    <t>Property, Plant and Equipment [Line Items]</t>
  </si>
  <si>
    <t>Estimated useful life</t>
  </si>
  <si>
    <t>15 years</t>
  </si>
  <si>
    <t>Building and improvements [Member] | Maximum [Member]</t>
  </si>
  <si>
    <t>40 years</t>
  </si>
  <si>
    <t>Furniture, fixtures, and equipment [Member] | Minimum [Member]</t>
  </si>
  <si>
    <t>3 years</t>
  </si>
  <si>
    <t>Furniture, fixtures, and equipment [Member] | Maximum [Member]</t>
  </si>
  <si>
    <t>10 years</t>
  </si>
  <si>
    <t>Acquisitions and Dispositions (Narrative) (Details)</t>
  </si>
  <si>
    <t>Oct. 04, 2019$ / shares</t>
  </si>
  <si>
    <t>Dec. 31, 2019USD ($)$ / shares</t>
  </si>
  <si>
    <t>Dec. 31, 2019USD ($)property$ / shares</t>
  </si>
  <si>
    <t>Dec. 31, 2018USD ($)$ / shares</t>
  </si>
  <si>
    <t>Dec. 31, 2017USD ($)</t>
  </si>
  <si>
    <t>Nov. 26, 2019USD ($)</t>
  </si>
  <si>
    <t>Real Estate [Line Items]</t>
  </si>
  <si>
    <t>Number of real estate properties acquired | property</t>
  </si>
  <si>
    <t>Capitalized acquisition fees and costs</t>
  </si>
  <si>
    <t>Common stock, par value (in dollars per share) | $ / shares</t>
  </si>
  <si>
    <t>Sale price of real estate disposition</t>
  </si>
  <si>
    <t>REIT Merger [Member]</t>
  </si>
  <si>
    <t>Business acquisition, cash paid per common share (in dollars per share) | $ / shares</t>
  </si>
  <si>
    <t>Business acquisition, stock conversion ratio</t>
  </si>
  <si>
    <t>Maximum [Member]</t>
  </si>
  <si>
    <t>Acquisition fees and costs (% of contract purchase price)</t>
  </si>
  <si>
    <t>6.00%</t>
  </si>
  <si>
    <t>Acquisitions and Dispositions (Schedule of Consideration Transferred for Properties Acquired) (Details) $ in Thousands</t>
  </si>
  <si>
    <t>Dec. 31, 2019USD ($)leaseproperty</t>
  </si>
  <si>
    <t>Business Acquisition [Line Items]</t>
  </si>
  <si>
    <t>Purchase Price</t>
  </si>
  <si>
    <t>Number of operating ground leases entered into during the reporting period | lease</t>
  </si>
  <si>
    <t>Ground leasehold asset</t>
  </si>
  <si>
    <t>Bryant Healthcare Facility II, f.k.a. Bryant Healthcare Facility [Member]</t>
  </si>
  <si>
    <t>Date Acquired</t>
  </si>
  <si>
    <t>Aug. 16,
		2019</t>
  </si>
  <si>
    <t>Ownership Percentage</t>
  </si>
  <si>
    <t>100.00%</t>
  </si>
  <si>
    <t>TAM Healthcare Facilities [Member]</t>
  </si>
  <si>
    <t>Sep. 19,
		2019</t>
  </si>
  <si>
    <t>Oct. 4,
		2019</t>
  </si>
  <si>
    <t>Tucson Healthcare Facility II [Member]</t>
  </si>
  <si>
    <t>Dec. 26,
		2019</t>
  </si>
  <si>
    <t>Tucson Healthcare Facility III [Member]</t>
  </si>
  <si>
    <t>Dec. 27,
		2019</t>
  </si>
  <si>
    <t>Acquisitions and Dispositions (Schedule of Allocation of Acquisitions) (Details) $ in Thousands</t>
  </si>
  <si>
    <t>Dec. 31, 2019USD ($)</t>
  </si>
  <si>
    <t>Buildings and improvements</t>
  </si>
  <si>
    <t>In-place leases</t>
  </si>
  <si>
    <t>Tenant improvements</t>
  </si>
  <si>
    <t>Ground leasehold assets</t>
  </si>
  <si>
    <t>Above-market leases</t>
  </si>
  <si>
    <t>Total assets acquired</t>
  </si>
  <si>
    <t>Ground lease liabilities</t>
  </si>
  <si>
    <t>Below-market leases</t>
  </si>
  <si>
    <t>Total liabilities acquired</t>
  </si>
  <si>
    <t>Net assets acquired</t>
  </si>
  <si>
    <t>Acquisitions and Dispositions (Schedule of Consideration Transferred for the REIT Merger) (Details) - USD ($) $ in Thousands</t>
  </si>
  <si>
    <t>Cash consideration paid</t>
  </si>
  <si>
    <t>Business Combination, Consideration Transferred</t>
  </si>
  <si>
    <t>Acquired Intangible Assets, Net (Narrative) (Details) $ in Thousands</t>
  </si>
  <si>
    <t>Dec. 31, 2019USD ($)intangible_asset</t>
  </si>
  <si>
    <t>Acquired Finite-Lived Intangible Assets [Line Items]</t>
  </si>
  <si>
    <t>Acquired intangible asset, weighted average remaining life</t>
  </si>
  <si>
    <t>10 years 4 months 24 days</t>
  </si>
  <si>
    <t>10 years 7 months 6 days</t>
  </si>
  <si>
    <t>Amortization of acquired intangible assets</t>
  </si>
  <si>
    <t>10 years 1 month 6 days</t>
  </si>
  <si>
    <t>Number of impaired acquired intangible assets | intangible_asset</t>
  </si>
  <si>
    <t>Acquired Intangible Assets, Net (Schedule of Acquired Intangible Assets, Net) (Details) - USD ($) $ in Thousands</t>
  </si>
  <si>
    <t>Acquired intangible asset, net of accumulated amortization</t>
  </si>
  <si>
    <t>Acquired intangible asset, accumulated amortization</t>
  </si>
  <si>
    <t>Above-market leases [Member]</t>
  </si>
  <si>
    <t>10 years 6 months</t>
  </si>
  <si>
    <t>5 years 1 month 6 days</t>
  </si>
  <si>
    <t>Ground leasehold assets [Member]</t>
  </si>
  <si>
    <t>83 years 6 months</t>
  </si>
  <si>
    <t>Acquired Intangible Assets, Net (Schedule of Estimated Future Amortization Expense of Acquired Intangible Assets) (Details) - USD ($) $ in Thousands</t>
  </si>
  <si>
    <t>2020</t>
  </si>
  <si>
    <t>2021</t>
  </si>
  <si>
    <t>2022</t>
  </si>
  <si>
    <t>2023</t>
  </si>
  <si>
    <t>2024</t>
  </si>
  <si>
    <t>Thereafter</t>
  </si>
  <si>
    <t>Acquired intangible assets, net</t>
  </si>
  <si>
    <t>Acquired Intangible Liabilities, Net (Narrative) (Details) - USD ($) $ in Thousands</t>
  </si>
  <si>
    <t>Acquired Intangible Liabilities, Net (Schedule of Acquired Intangible Liabilities, Net) (Details) - USD ($) $ in Thousands</t>
  </si>
  <si>
    <t>Below-market leases, net of accumulated amortization of $12,332 and $7,592, respectively (with a weighted average remaining life of 16.1 years and 17.6 years, respectively)</t>
  </si>
  <si>
    <t>Below-market leases, accumulated amortization</t>
  </si>
  <si>
    <t>Below market leases, weighted average remaining life</t>
  </si>
  <si>
    <t>16 years 1 month 6 days</t>
  </si>
  <si>
    <t>17 years 7 months 6 days</t>
  </si>
  <si>
    <t>Acquired Intangible Liabilities, Net (Schedule of Estimated Future Amortization of Acquired Intangible Liabilities) (Details) - USD ($) $ in Thousands</t>
  </si>
  <si>
    <t>Acquired intangible liabilities, net</t>
  </si>
  <si>
    <t>Leases (Narrative) (Details) $ in Thousands</t>
  </si>
  <si>
    <t>Dec. 31, 2019USD ($)lease</t>
  </si>
  <si>
    <t>Jan. 01, 2019</t>
  </si>
  <si>
    <t>Lessee, Lease, Description [Line Items]</t>
  </si>
  <si>
    <t>Number of operating ground leases</t>
  </si>
  <si>
    <t>Number of operating ground leases without corresponding operating lease liabilities</t>
  </si>
  <si>
    <t>Number of operating ground leases entered into during the reporting period</t>
  </si>
  <si>
    <t>Operating lease liabilities | $</t>
  </si>
  <si>
    <t>Operating lease, weighted average remaining lease term</t>
  </si>
  <si>
    <t>50 years 8 months 9 days</t>
  </si>
  <si>
    <t>27 years 2 months</t>
  </si>
  <si>
    <t>2019 Acquisitions [Member]</t>
  </si>
  <si>
    <t>Minimum [Member]</t>
  </si>
  <si>
    <t>Operating lease, weighted average incremental borrowing rate, percent</t>
  </si>
  <si>
    <t>6.60%</t>
  </si>
  <si>
    <t>Leases (Schedule of Future Minimum Rent to Lessor from Operating Leases) (Details) $ in Thousands</t>
  </si>
  <si>
    <t>Leases (Schedule of Future Minimum Rent from Lessee for Ground Leases) (Details) $ in Thousands</t>
  </si>
  <si>
    <t>Total undiscounted rental payments</t>
  </si>
  <si>
    <t>Less imputed interest</t>
  </si>
  <si>
    <t>Total operating lease liabilities</t>
  </si>
  <si>
    <t>Leases (Schedule of Future Minimum Rent from Lessee for Ground Leases - ASC 840) (Details) $ in Thousands</t>
  </si>
  <si>
    <t>Other Assets, Net (Narrative) (Details) - USD ($) $ in Thousands</t>
  </si>
  <si>
    <t>Amortization of deferred financing costs related to the revolver portion of the credit facility</t>
  </si>
  <si>
    <t>Amortization of leasing commissions</t>
  </si>
  <si>
    <t>Other Assets, Net (Schedule of Other Assets, Net) (Details) - USD ($) $ in Thousands</t>
  </si>
  <si>
    <t>Deferred financing costs, related to the revolver portion of the credit facility, net of accumulated amortization of $5,696 and $4,686, respectively</t>
  </si>
  <si>
    <t>Leasing commissions, net of accumulated amortization of $240 and $82, respectively</t>
  </si>
  <si>
    <t>Tenant receivables</t>
  </si>
  <si>
    <t>Straight-line rent receivable</t>
  </si>
  <si>
    <t>Prepaid and other assets</t>
  </si>
  <si>
    <t>Derivative assets</t>
  </si>
  <si>
    <t>Total other assets, net</t>
  </si>
  <si>
    <t>Deferred financing costs, related to the revolver portion of the secured credit facility, accumulated amortization</t>
  </si>
  <si>
    <t>Leasing commissions, accumulated amortization</t>
  </si>
  <si>
    <t>Accounts Payable and Other Liabilities (Schedule of Accounts Payable and Other Liabilities) (Details) - USD ($) $ in Thousands</t>
  </si>
  <si>
    <t>Accounts payable and accrued expenses</t>
  </si>
  <si>
    <t>Accrued interest expense</t>
  </si>
  <si>
    <t>Accrued property taxes</t>
  </si>
  <si>
    <t>Tenant deposits</t>
  </si>
  <si>
    <t>Deferred rental income</t>
  </si>
  <si>
    <t>Derivative liabilities</t>
  </si>
  <si>
    <t>Total accounts payable and other liabilities</t>
  </si>
  <si>
    <t>Notes Payable (Narrative) (Details) - USD ($) $ in Thousands</t>
  </si>
  <si>
    <t>Dec. 10, 2019</t>
  </si>
  <si>
    <t>Notes payable, principal amount outstanding</t>
  </si>
  <si>
    <t>Note Payable One [Member]</t>
  </si>
  <si>
    <t>Weighted Average Interest Rate</t>
  </si>
  <si>
    <t>4.40%</t>
  </si>
  <si>
    <t>Notes Payable (Schedule of Notes Payable) (Details) - USD ($) $ in Thousands</t>
  </si>
  <si>
    <t>Unamortized deferred financing costs related to notes payable</t>
  </si>
  <si>
    <t>Notes payable, net of deferred financing costs</t>
  </si>
  <si>
    <t>Fixed Rate [Member]</t>
  </si>
  <si>
    <t>4.30%</t>
  </si>
  <si>
    <t>Fixed Rate [Member] | Minimum [Member]</t>
  </si>
  <si>
    <t>Interest Rate</t>
  </si>
  <si>
    <t>4.00%</t>
  </si>
  <si>
    <t>Maturity Date</t>
  </si>
  <si>
    <t>Dec. 11,
		2021</t>
  </si>
  <si>
    <t>Fixed Rate [Member] | Maximum [Member]</t>
  </si>
  <si>
    <t>4.80%</t>
  </si>
  <si>
    <t>Jul. 1,
		2027</t>
  </si>
  <si>
    <t>Variable Rate, Subject To Interest Rate Swap [Member]</t>
  </si>
  <si>
    <t>4.50%</t>
  </si>
  <si>
    <t>Variable Rate, Subject To Interest Rate Swap [Member] | Minimum [Member]</t>
  </si>
  <si>
    <t>3.70%</t>
  </si>
  <si>
    <t>Oct. 28,
		2021</t>
  </si>
  <si>
    <t>Variable Rate, Subject To Interest Rate Swap [Member] | Maximum [Member]</t>
  </si>
  <si>
    <t>5.10%</t>
  </si>
  <si>
    <t>Nov. 16,
		2022</t>
  </si>
  <si>
    <t>Notes Payable (Schedule of Future Principal Payments Due on Notes Payable) (Details) - Notes Payable [Member] $ in Thousands</t>
  </si>
  <si>
    <t>Credit Facility (Narrative) (Details)</t>
  </si>
  <si>
    <t>3 Months Ended</t>
  </si>
  <si>
    <t>5 Months Ended</t>
  </si>
  <si>
    <t>9 Months Ended</t>
  </si>
  <si>
    <t>Mar. 27, 2020USD ($)</t>
  </si>
  <si>
    <t>Apr. 10, 2019</t>
  </si>
  <si>
    <t>Dec. 31, 2019USD ($)extension</t>
  </si>
  <si>
    <t>Dec. 31, 2019USD ($)interest_rate_swap_agreement</t>
  </si>
  <si>
    <t>Jan. 01, 2020USD ($)</t>
  </si>
  <si>
    <t>Aug. 07, 2019USD ($)</t>
  </si>
  <si>
    <t>Aug. 06, 2019USD ($)</t>
  </si>
  <si>
    <t>Apr. 01, 2019USD ($)</t>
  </si>
  <si>
    <t>Line of Credit Facility [Line Items]</t>
  </si>
  <si>
    <t>Credit facility, draws</t>
  </si>
  <si>
    <t>Credit facility, repayments</t>
  </si>
  <si>
    <t>Credit facility, outstanding principal balance</t>
  </si>
  <si>
    <t>Credit facility, recourse debt restriction percentage</t>
  </si>
  <si>
    <t>17.50%</t>
  </si>
  <si>
    <t>Credit facility, maximum commitments available</t>
  </si>
  <si>
    <t>Credit facility, revolving loan to term loan conversion</t>
  </si>
  <si>
    <t>Credit facility, maximum commitments available after available increase</t>
  </si>
  <si>
    <t>Credit facility, threshold percentage for unused portion of lenders' commitments</t>
  </si>
  <si>
    <t>50.00%</t>
  </si>
  <si>
    <t>Credit facility, unused portion, commitment fee percentage</t>
  </si>
  <si>
    <t>0.15%</t>
  </si>
  <si>
    <t>0.25%</t>
  </si>
  <si>
    <t>Acquisition Costs And Fees [Member]</t>
  </si>
  <si>
    <t>London Interbank Offered Rate (LIBOR) [Member] | Minimum [Member]</t>
  </si>
  <si>
    <t>Credit facility, basis spread on variable rate</t>
  </si>
  <si>
    <t>1.75%</t>
  </si>
  <si>
    <t>London Interbank Offered Rate (LIBOR) [Member] | Maximum [Member]</t>
  </si>
  <si>
    <t>2.25%</t>
  </si>
  <si>
    <t>Base Rate [Member] | Minimum [Member]</t>
  </si>
  <si>
    <t>0.75%</t>
  </si>
  <si>
    <t>Base Rate [Member] | Maximum [Member]</t>
  </si>
  <si>
    <t>1.25%</t>
  </si>
  <si>
    <t>REIT I Debt [Member]</t>
  </si>
  <si>
    <t>Variable Rate [Member]</t>
  </si>
  <si>
    <t>Variable Rate [Member] | Unsecured Credit Facility [Member]</t>
  </si>
  <si>
    <t>Debt, interest rate</t>
  </si>
  <si>
    <t>3.90%</t>
  </si>
  <si>
    <t>Variable Rate, Subject To Interest Rate Swap [Member] | Unsecured Credit Facility [Member]</t>
  </si>
  <si>
    <t>4.20%</t>
  </si>
  <si>
    <t>Subsequent Event [Member]</t>
  </si>
  <si>
    <t>Subsequent Event [Member] | Coronavirus Precautionary Measures [Member]</t>
  </si>
  <si>
    <t>Subsequent Event [Member] | Grimes Healthcare Facility [Member]</t>
  </si>
  <si>
    <t>Bridge Facility [Member]</t>
  </si>
  <si>
    <t>Term Loan [Member]</t>
  </si>
  <si>
    <t>Credit facility, maturity date</t>
  </si>
  <si>
    <t>Apr. 27,
		2023</t>
  </si>
  <si>
    <t>Term Loan [Member] | Variable Rate [Member]</t>
  </si>
  <si>
    <t>Term Loan [Member] | Variable Rate, Subject To Interest Rate Swap [Member]</t>
  </si>
  <si>
    <t>Term Loan [Member] | Subsequent Event [Member] | Variable Rate, Subject To Interest Rate Swap [Member]</t>
  </si>
  <si>
    <t>Revolving Line of Credit [Member]</t>
  </si>
  <si>
    <t>Apr. 27,
		2022</t>
  </si>
  <si>
    <t>Credit facility, number of maturity extension periods | extension</t>
  </si>
  <si>
    <t>Credit facility, extension period</t>
  </si>
  <si>
    <t>12 months</t>
  </si>
  <si>
    <t>Revolving Line of Credit [Member] | Variable Rate [Member]</t>
  </si>
  <si>
    <t>Senior Unsecured Term Loan [Member]</t>
  </si>
  <si>
    <t>Dec. 31,
		2024</t>
  </si>
  <si>
    <t>Effective April 1, 2019 [Member]</t>
  </si>
  <si>
    <t>Number of interest rate swap agreements entered into during period | interest_rate_swap_agreement</t>
  </si>
  <si>
    <t>Effective January 1, 2020 [Member]</t>
  </si>
  <si>
    <t>Credit Facility (Schedule of Credit Facility) (Details) - USD ($) $ in Thousands</t>
  </si>
  <si>
    <t>Apr. 01, 2019</t>
  </si>
  <si>
    <t>Credit facility, principal amount outstanding</t>
  </si>
  <si>
    <t>Unamortized deferred financing costs related to the term loan credit facility</t>
  </si>
  <si>
    <t>Credit facility, net of deferred financing costs</t>
  </si>
  <si>
    <t>Variable Rate [Member] | Revolving Line of Credit [Member]</t>
  </si>
  <si>
    <t>Variable Rate [Member] | Term Loan [Member]</t>
  </si>
  <si>
    <t>Variable Rate, Subject To Interest Rate Swap [Member] | Term Loan [Member]</t>
  </si>
  <si>
    <t>Credit Facility (Schedule of Future Principal Payments Due on Credit Facility) (Details) - Unsecured Credit Facility [Member] $ in Thousands</t>
  </si>
  <si>
    <t>Related-Party Transactions and Arrangements (Narrative) (Details)</t>
  </si>
  <si>
    <t>Dec. 31, 2019USD ($)employee</t>
  </si>
  <si>
    <t>Oct. 04, 2019USD ($)</t>
  </si>
  <si>
    <t>Dec. 31, 2019employee</t>
  </si>
  <si>
    <t>Oct. 03, 2019</t>
  </si>
  <si>
    <t>Related Party Transaction [Line Items]</t>
  </si>
  <si>
    <t>Number of employees | employee</t>
  </si>
  <si>
    <t>Annual cumulative, non-compounded return on capital threshold to investors</t>
  </si>
  <si>
    <t>8.00%</t>
  </si>
  <si>
    <t>Expenses incurred from transactions with related party</t>
  </si>
  <si>
    <t>Operating Partnership Contribution [Member]</t>
  </si>
  <si>
    <t>Aggregate purchase price</t>
  </si>
  <si>
    <t>Disposition Fees [Member]</t>
  </si>
  <si>
    <t>Subordinated Participation In Net Sale Proceeds [Member]</t>
  </si>
  <si>
    <t>Subordinated Incentive Listing Fee [Member]</t>
  </si>
  <si>
    <t>Subordinated Termination Fee [Member]</t>
  </si>
  <si>
    <t>Disposition fee (% of contract sales price)</t>
  </si>
  <si>
    <t>Carter Validus Advisors II, LLC And/Or Its Affiliates [Member]</t>
  </si>
  <si>
    <t>Acquisition fee (% of contract purchase price of each property or asset acquired)</t>
  </si>
  <si>
    <t>2.00%</t>
  </si>
  <si>
    <t>Acquisition expenses reimbursed (% of purchase price of each property or real estate-related investment)</t>
  </si>
  <si>
    <t>0.01%</t>
  </si>
  <si>
    <t>Subordinated participation in net sale proceeds, percentage</t>
  </si>
  <si>
    <t>Subordinated incentive listing fee, percentage</t>
  </si>
  <si>
    <t>Subordinated termination fee, percentage</t>
  </si>
  <si>
    <t>Carter Validus Advisors II, LLC And/Or Its Affiliates [Member] | Maximum [Member]</t>
  </si>
  <si>
    <t>1.00%</t>
  </si>
  <si>
    <t>Disposition fee (% of third party brokerage commission)</t>
  </si>
  <si>
    <t>Carter Validus Advisors II, LLC [Member]</t>
  </si>
  <si>
    <t>Monthly asset management fee (% of aggregate asset value)</t>
  </si>
  <si>
    <t>0.0625%</t>
  </si>
  <si>
    <t>Carter Validus Advisors II, LLC [Member] | Maximum [Member]</t>
  </si>
  <si>
    <t>Operating expense reimbursement (% of average invested assets)</t>
  </si>
  <si>
    <t>Operating expense reimbursement ( % of net income)</t>
  </si>
  <si>
    <t>25.00%</t>
  </si>
  <si>
    <t>Carter Validus Real Estate Management Services II, LLC [Member]</t>
  </si>
  <si>
    <t>Property management fee (% of gross revenues from properties managed)</t>
  </si>
  <si>
    <t>3.00%</t>
  </si>
  <si>
    <t>Oversight fee (% of gross revenues from properties managed)</t>
  </si>
  <si>
    <t>Construction management fee (% of project costs)</t>
  </si>
  <si>
    <t>Related-Party Transactions and Arrangements (Schedule of Related Party Transactions) (Details) - USD ($) $ in Thousands</t>
  </si>
  <si>
    <t>Incurred</t>
  </si>
  <si>
    <t>Payable</t>
  </si>
  <si>
    <t>SC Distributors, LLC [Member] | Distribution and Servicing Fees [Member]</t>
  </si>
  <si>
    <t>Carter Validus Advisors II, LLC And/Or Its Affiliates [Member] | Other Offering Costs Reimbursement [Member]</t>
  </si>
  <si>
    <t>Carter Validus Advisors II, LLC And/Or Its Affiliates [Member] | Acquisition Fees and Costs [Member]</t>
  </si>
  <si>
    <t>Carter Validus Advisors II, LLC And/Or Its Affiliates [Member] | Asset Management Fees [Member]</t>
  </si>
  <si>
    <t>Carter Validus Advisors II, LLC And/Or Its Affiliates [Member] | Operating Expense Reimbursement [Member]</t>
  </si>
  <si>
    <t>Carter Validus Real Estate Management Services II, LLC [Member] | Property Management Fees [Member]</t>
  </si>
  <si>
    <t>Carter Validus Real Estate Management Services II, LLC [Member] | Leasing Commission Fees [Member]</t>
  </si>
  <si>
    <t>Carter Validus Real Estate Management Services II, LLC [Member] | Construction Management Fees [Member]</t>
  </si>
  <si>
    <t>Segment Reporting (Narrative) (Details)</t>
  </si>
  <si>
    <t>Dec. 31, 2019USD ($)segment</t>
  </si>
  <si>
    <t>Dec. 31, 2018USD ($)segment</t>
  </si>
  <si>
    <t>Segment Reporting Information [Line Items]</t>
  </si>
  <si>
    <t>Intersegment Elimination [Member]</t>
  </si>
  <si>
    <t>Segment Reporting (Schedule of Information for Reportable Segments) (Details) - USD ($) $ in Thousands</t>
  </si>
  <si>
    <t>Sep. 30, 2019</t>
  </si>
  <si>
    <t>Mar. 31, 2019</t>
  </si>
  <si>
    <t>Sep. 30, 2018</t>
  </si>
  <si>
    <t>Jun. 30, 2018</t>
  </si>
  <si>
    <t>Mar. 31, 2018</t>
  </si>
  <si>
    <t>Impairment loss on real estate - healthcare</t>
  </si>
  <si>
    <t>Operating Segments [Member]</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cquisitions and Dispositions by Reportable Segments) (Details) - USD ($) $ in Thousands</t>
  </si>
  <si>
    <t>Capital additions and acquisitions by segment [Line Items]</t>
  </si>
  <si>
    <t>Capital additions by segment:</t>
  </si>
  <si>
    <t>Acquisitions by segment:</t>
  </si>
  <si>
    <t>Dispositions by segment:</t>
  </si>
  <si>
    <t>Total capital additions, acquisitions and dispositions</t>
  </si>
  <si>
    <t>Fair Value (Narrative) (Details) - USD ($) $ in Thousands</t>
  </si>
  <si>
    <t>Fair Value [Line Items]</t>
  </si>
  <si>
    <t>Note receivable, outstanding principal balance</t>
  </si>
  <si>
    <t>Variable Rate, Fixed Through Interest Rate Swaps [Member]</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Fixed Through Interest Rate Swaps [Member]</t>
  </si>
  <si>
    <t>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USD ($) $ in Thousands</t>
  </si>
  <si>
    <t>Fair Value, Assets and Liabilities Measured on Recurring and Nonrecurring Basis [Line Items]</t>
  </si>
  <si>
    <t>Total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Derivative Instruments and Hedging Activities (Narrative) (Details) $ in Thousands</t>
  </si>
  <si>
    <t>Loss on hedged forecasted transaction becoming probable not to occur</t>
  </si>
  <si>
    <t>Additional amount expected to be reclassified from AOCI into earnings during next twelve months</t>
  </si>
  <si>
    <t>Derivatives in a net liability position</t>
  </si>
  <si>
    <t>Derivative Instruments and Hedging Activities (Schedule of the Notional Amount and Fair Value of Derivative Instruments) (Details) $ in Thousands</t>
  </si>
  <si>
    <t>Derivatives, Fair Value [Line Items]</t>
  </si>
  <si>
    <t>Fair Value of Asset</t>
  </si>
  <si>
    <t>Fair Value of (Liability)</t>
  </si>
  <si>
    <t>Term Loan [Member] | Variable Rate, Fixed Through Interest Rate Swaps [Member]</t>
  </si>
  <si>
    <t>Term Loan [Member] | Variable Rate, Fixed Through Interest Rate Swaps [Member] | Subsequent Event [Member]</t>
  </si>
  <si>
    <t>Interest Rate Swaps [Member] | Designated as Hedging Instrument [Member]</t>
  </si>
  <si>
    <t>Outstanding Notional Amount</t>
  </si>
  <si>
    <t>Interest Rate Swaps [Member] | Designated as Hedging Instrument [Member] | Minimum [Member]</t>
  </si>
  <si>
    <t>Effective Dates</t>
  </si>
  <si>
    <t>Jul. 1,
		2016</t>
  </si>
  <si>
    <t>Maturity Dates</t>
  </si>
  <si>
    <t>Dec. 22,
		2020</t>
  </si>
  <si>
    <t>Interest Rate Swaps [Member] | Designated as Hedging Instrument [Member] | Maximum [Member]</t>
  </si>
  <si>
    <t>Jan. 1,
		2020</t>
  </si>
  <si>
    <t>Interest Rate Swaps [Member] | Designated as Hedging Instrument [Member] | Other Assets, Net [Member]</t>
  </si>
  <si>
    <t>Interest Rate Swaps [Member] | Designated as Hedging Instrument [Member] | Accounts Payable and Other Liabilities [Member]</t>
  </si>
  <si>
    <t>Derivative Instruments and Hedging Activities (Schedule of Income and Losses Recognized on Derivative Instruments) (Details) - USD ($) $ in Thousands</t>
  </si>
  <si>
    <t>Derivative Instruments, Gain (Loss) [Line Items]</t>
  </si>
  <si>
    <t>Amount of (Loss) Income Recognized in OCI on Derivatives</t>
  </si>
  <si>
    <t>Amount of Income (Loss) Reclassified From Accumulated Other Comprehensive Income to Net Income</t>
  </si>
  <si>
    <t>Interest Rate Swaps [Member]</t>
  </si>
  <si>
    <t>Interest Rate Swaps [Member] | Interest and Other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Loss) (Schedule of Amounts Recognized in Accumulated Other Comprehensive Income (Loss)) (Details) - USD ($) $ in Thousands</t>
  </si>
  <si>
    <t>AOCI Attributable to Parent, Net of Tax [Roll Forward]</t>
  </si>
  <si>
    <t>Beginning Balance</t>
  </si>
  <si>
    <t>Ending Balance</t>
  </si>
  <si>
    <t>Unrealized Income (Loss) on Derivative Instruments [Member]</t>
  </si>
  <si>
    <t>Other comprehensive (loss) income before reclassification</t>
  </si>
  <si>
    <t>Amount of (income) loss reclassified from accumulated other comprehensive income to net income</t>
  </si>
  <si>
    <t>Accumulated Other Comprehensive Income (Loss) (Schedule of Reclassifications Out of Accumulated Other Comprehensive Income (Loss)) (Details) - USD ($) $ in Thousands</t>
  </si>
  <si>
    <t>Reclassification Adjustment out of Accumulated Other Comprehensive Income [Line Items]</t>
  </si>
  <si>
    <t>Interest Rate Swaps [Member] | Unrealized Income (Loss) on Derivative Instruments [Member] | Amounts Reclassified from Accumulated Other Comprehensive Income (Loss) to Net Income [Member]</t>
  </si>
  <si>
    <t>Stock-based Compensation (Narrative) (Details) - Class A shares [Member] - 2014 Restricted Share Plan [Member] - Restricted Stock [Member] - USD ($)</t>
  </si>
  <si>
    <t>Sep. 25, 2019</t>
  </si>
  <si>
    <t>Share-based Compensation Arrangement by Share-based Payment Award [Line Items]</t>
  </si>
  <si>
    <t>Number of authorized and reserved shares of common stock under plan (in shares)</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2 years 3 months</t>
  </si>
  <si>
    <t>Fair value of nonvested shares of restricted common stock</t>
  </si>
  <si>
    <t>Stock-based compensation expense</t>
  </si>
  <si>
    <t>Stock-based Compensation (Schedule of Nonvested Shares of Restricted Common Stock Activity) (Details) - Class A shares [Member] - 2014 Restricted Share Plan [Member] - Restricted Stock [Member] - shares</t>
  </si>
  <si>
    <t>Summary of Restricted Common Stock Activity, Nonvested, Number of Shares [Roll Forward]</t>
  </si>
  <si>
    <t>Beginning balance (in shares)</t>
  </si>
  <si>
    <t>Vested (in shares)</t>
  </si>
  <si>
    <t>Granted (in shares)</t>
  </si>
  <si>
    <t>Ending balance (in shares)</t>
  </si>
  <si>
    <t>Income Taxes (Narrative) (Details) - USD ($)</t>
  </si>
  <si>
    <t>Impact related to uncertain tax positions from the results of operations</t>
  </si>
  <si>
    <t>Interest expense or penalties related to unrecognized tax benefits</t>
  </si>
  <si>
    <t>Income Taxes (Schedule of Characterization of Distributions Paid to Stockholders) (Details)</t>
  </si>
  <si>
    <t>Income Taxes [Line Items]</t>
  </si>
  <si>
    <t>Ordinary dividends (as a percent)</t>
  </si>
  <si>
    <t>17.93%</t>
  </si>
  <si>
    <t>41.38%</t>
  </si>
  <si>
    <t>36.49%</t>
  </si>
  <si>
    <t>Capital gain distributions (as a percent)</t>
  </si>
  <si>
    <t>0.38%</t>
  </si>
  <si>
    <t>0.00%</t>
  </si>
  <si>
    <t>Nontaxable distributions (as a percent)</t>
  </si>
  <si>
    <t>81.69%</t>
  </si>
  <si>
    <t>58.62%</t>
  </si>
  <si>
    <t>63.51%</t>
  </si>
  <si>
    <t>Total (as a percent)</t>
  </si>
  <si>
    <t>4.79%</t>
  </si>
  <si>
    <t>33.01%</t>
  </si>
  <si>
    <t>25.93%</t>
  </si>
  <si>
    <t>0.43%</t>
  </si>
  <si>
    <t>94.78%</t>
  </si>
  <si>
    <t>66.99%</t>
  </si>
  <si>
    <t>74.07%</t>
  </si>
  <si>
    <t>Commitments and Contingencies (Details)</t>
  </si>
  <si>
    <t>Dec. 31, 2019case</t>
  </si>
  <si>
    <t>Number of pending legal proceedings to which the Company is a party</t>
  </si>
  <si>
    <t>Selected Quarterly Financial Data (Unaudited) (Schedule of Selected Quarterly Financial Data (Unaudited)) (Details) - USD ($) $ / shares in Units, $ in Thousands</t>
  </si>
  <si>
    <t>Selected Quarterly Financial Information [Abstract]</t>
  </si>
  <si>
    <t>Total revenue</t>
  </si>
  <si>
    <t>Net income (loss) attributable to common stockholders</t>
  </si>
  <si>
    <t>Net income (loss) per common share attributable to common stockholders:</t>
  </si>
  <si>
    <t>Subsequent Events (Narrative) (Details) - USD ($)</t>
  </si>
  <si>
    <t>Mar. 10, 2020</t>
  </si>
  <si>
    <t>Mar. 19, 2020</t>
  </si>
  <si>
    <t>Mar. 06, 2020</t>
  </si>
  <si>
    <t>Restricted Stock [Member] | 2014 Restricted Share Plan [Member] | Class A shares [Member]</t>
  </si>
  <si>
    <t>Subsequent Event [Line Items]</t>
  </si>
  <si>
    <t>Subsequent Event [Member] | Annual Retainer [Member] | Independent Director [Member]</t>
  </si>
  <si>
    <t>Compensation arrangement, amount</t>
  </si>
  <si>
    <t>Subsequent Event [Member] | Additional Annual Retainer [Member] | Chairman of Audit Committee [Member]</t>
  </si>
  <si>
    <t>Subsequent Event [Member] | Quarterly In-Person Board Meeting [Member] | Independent Director [Member]</t>
  </si>
  <si>
    <t>Subsequent Event [Member] | Quarterly In-Person or Telephonic Board Meeting [Member] | Independent Director [Member]</t>
  </si>
  <si>
    <t>Subsequent Event [Member] | Restricted Stock [Member] | 2014 Restricted Share Plan [Member] | Class A shares [Member]</t>
  </si>
  <si>
    <t>Grant date, value of shares awarded per annum</t>
  </si>
  <si>
    <t>Award vesting under plan (as %)</t>
  </si>
  <si>
    <t>33.34%</t>
  </si>
  <si>
    <t>Subsequent Events (Schedule of Subsequent Events - Distributions Paid to Stockholders) (Details) - USD ($) $ in Thousands</t>
  </si>
  <si>
    <t>Mar. 03, 2020</t>
  </si>
  <si>
    <t>Feb. 03, 2020</t>
  </si>
  <si>
    <t>Jan. 02, 2020</t>
  </si>
  <si>
    <t>Total Distribution</t>
  </si>
  <si>
    <t>Subsequent Event [Member] | December 1, 2019 To December 31, 2019 [Member] | Class A shares [Member]</t>
  </si>
  <si>
    <t>Subsequent Event [Member] | December 1, 2019 To December 31, 2019 [Member] | Class I shares [Member]</t>
  </si>
  <si>
    <t>Subsequent Event [Member] | December 1, 2019 To December 31, 2019 [Member] | Class T shares [Member]</t>
  </si>
  <si>
    <t>Subsequent Event [Member] | December 1, 2019 To December 31, 2019 [Member] | Class T2 shares [Member]</t>
  </si>
  <si>
    <t>Subsequent Event [Member] | January 1, 2020 To January 31, 2020 [Member]</t>
  </si>
  <si>
    <t>Subsequent Event [Member] | January 1, 2020 To January 31, 2020 [Member] | Class A shares [Member]</t>
  </si>
  <si>
    <t>Subsequent Event [Member] | January 1, 2020 To January 31, 2020 [Member] | Class I shares [Member]</t>
  </si>
  <si>
    <t>Subsequent Event [Member] | January 1, 2020 To January 31, 2020 [Member] | Class T shares [Member]</t>
  </si>
  <si>
    <t>Subsequent Event [Member] | January 1, 2020 To January 31, 2020 [Member] | Class T2 shares [Member]</t>
  </si>
  <si>
    <t>Subsequent Event [Member] | February 1, 2020 To February 29, 2020 [Member]</t>
  </si>
  <si>
    <t>Subsequent Event [Member] | February 1, 2020 To February 29, 2020 [Member] | Class A shares [Member]</t>
  </si>
  <si>
    <t>Subsequent Event [Member] | February 1, 2020 To February 29, 2020 [Member] | Class I shares [Member]</t>
  </si>
  <si>
    <t>Subsequent Event [Member] | February 1, 2020 To February 29, 2020 [Member] | Class T shares [Member]</t>
  </si>
  <si>
    <t>Subsequent Event [Member] | February 1, 2020 To February 29, 2020 [Member] | Class T2 shares [Member]</t>
  </si>
  <si>
    <t>Subsequent Events (Schedule of Subsequent Events - Distributions Authorized) (Details) - $ / shares</t>
  </si>
  <si>
    <t>Feb. 24, 2020</t>
  </si>
  <si>
    <t>Daily Distribution Rate (in dollars per share)</t>
  </si>
  <si>
    <t>Subsequent Event [Member] | Class A shares [Member] | March 1, 2020 To May 31, 2020 [Member]</t>
  </si>
  <si>
    <t>Annualized Distribution Per Share (in dollars per share)</t>
  </si>
  <si>
    <t>Subsequent Event [Member] | Class I shares [Member] | March 1, 2020 To May 31, 2020 [Member]</t>
  </si>
  <si>
    <t>Subsequent Event [Member] | Class T shares [Member] | March 1, 2020 To May 31, 2020 [Member]</t>
  </si>
  <si>
    <t>Subsequent Event [Member] | Class T2 shares [Member] | March 1, 2020 To May 31, 2020 [Member]</t>
  </si>
  <si>
    <t>Subsequent Event [Member] | Class A, I, T and T2 shares [Member] | March 1, 2020 To May 31, 2020 [Member]</t>
  </si>
  <si>
    <t>Number of days, distribution calculation</t>
  </si>
  <si>
    <t>366 days</t>
  </si>
  <si>
    <t>Subsequent Events (Schedule of Subsequent Events - Acquisitions) (Details) - USD ($)</t>
  </si>
  <si>
    <t>Feb. 19, 2020</t>
  </si>
  <si>
    <t>Contract Purchase Price</t>
  </si>
  <si>
    <t>Feb. 19,
		2020</t>
  </si>
  <si>
    <t>SCHEDULE III - REAL ESTATE ASSETS AND ACCUMULATED DEPRECIATION (SCHEDULE OF REAL ESTATE ASSETS AND ACCUMULATED DEPRECIATION) (Details) - USD ($) $ in Thousands</t>
  </si>
  <si>
    <t>SEC Schedule, 12-28, Real Estate Companies, Investment in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Houston Healthcare Facility, f.k.a. Cy Fair Surgical Center [Member] | Houston, TX [Member]</t>
  </si>
  <si>
    <t>Cincinnati Healthcare Facility, f.k.a. Mercy Healthcare Facility [Member] | Cincinnati, OH [Member]</t>
  </si>
  <si>
    <t>Winston-Salem Healthcare Facility, f.k.a. Winston-Salem, NC IMF [Member] | Winston-Salem, NC [Member]</t>
  </si>
  <si>
    <t>Stoughton Healthcare Facility, f.k.a. New England Sinai Medical Center [Member] | Stoughton, MA [Member]</t>
  </si>
  <si>
    <t>Fort Worth Healthcare Facility, f.k.a. Baylor Surgical Hospital at Fort Worth [Member] | Fort Worth, TX [Member]</t>
  </si>
  <si>
    <t>Fort Worth Healthcare Facility II, f.k.a. Baylor Surgical Hospital Integrated Medical Facility [Member] | Fort Worth, TX [Member]</t>
  </si>
  <si>
    <t>Winter Haven Healthcare Facility [Member] | Winter Haven, FL [Member]</t>
  </si>
  <si>
    <t>Overland Park Healthcare Facility, f.k.a. Heartland Rehabilitation Hospital [Member] | Overland Park, KS [Member]</t>
  </si>
  <si>
    <t>Indianapolis Data Center [Member] | Indianapolis, IN [Member]</t>
  </si>
  <si>
    <t>Clarion Healthcare Facility, f.k.a. Clarion IMF [Member] | Clarion, PA [Member]</t>
  </si>
  <si>
    <t>Webster Healthcare Facility, f.k.a. Post Acute Webster Rehabilitation Hospital [Member] | Webster, TX [Member]</t>
  </si>
  <si>
    <t>Eagan Data Center [Member] | Eagan, MN [Member]</t>
  </si>
  <si>
    <t>Houston Healthcare Facility II, f.k.a. Houston Surgical Hospital and LTACH [Member] | Houston, TX [Member]</t>
  </si>
  <si>
    <t>Augusta Healthcare Facility, f.k.a. KMO IMF - Augusta [Member] | Augusta, ME [Member]</t>
  </si>
  <si>
    <t>Cincinnati Healthcare Facility II, f.k.a. KMO IMF - Cincinnati I [Member] | Cincinnati, OH [Member]</t>
  </si>
  <si>
    <t>Cincinnati Healthcare Facility III, f.k.a. KMO IMF - Cincinnati II [Member] | Cincinnati, OH [Member]</t>
  </si>
  <si>
    <t>Florence Healthcare Facility, f.k.a. KMO IMF - Florence [Member] | Florence, KY [Member]</t>
  </si>
  <si>
    <t>Oakland Healthcare Facility, f.k.a. KMO IMF - Oakland [Member] | Oakland, ME [Member]</t>
  </si>
  <si>
    <t>Wyomissing Healthcare Facility, f.k.a. Reading Surgical Hospital [Member] | Wyomissing, PA [Member]</t>
  </si>
  <si>
    <t>Luling Healthcare Facility, f.k.a. Post Acute Warm Springs Specialty Hospital of Luling [Member] | Luling, TX [Member]</t>
  </si>
  <si>
    <t>Minnetonka Data Center [Member] | Minnetonka, MN [Member]</t>
  </si>
  <si>
    <t>Omaha Healthcare Facility, f.k.a. Nebraska Healthcare Facility [Member] | Omaha, NE [Member]</t>
  </si>
  <si>
    <t>Sherman Healthcare Facility, f.k.a. Heritage Park - Sherman I [Member] | Sherman, TX [Member]</t>
  </si>
  <si>
    <t>Sherman Healthcare Facility II, f.k.a. Heritage Park - Sherman II [Member] | Sherman, TX [Member]</t>
  </si>
  <si>
    <t>Fort Worth Healthcare Facility III, f.k.a. Baylor Surgery Center at Fort Worth [Member] | Fort Worth, TX [Member]</t>
  </si>
  <si>
    <t>Oklahoma City Healthcare Facility, f.k.a. HPI - Oklahoma City I [Member] | Oklahoma City, OK [Member]</t>
  </si>
  <si>
    <t>Oklahoma City Healthcare Facility II, f.k.a. HPI - Oklahoma City II [Member] | Oklahoma City, OK [Member]</t>
  </si>
  <si>
    <t>Waco Data Center [Member] | Waco, TX [Member]</t>
  </si>
  <si>
    <t>Edmond Healthcare Facility, f.k.a. HPI - Edmond [Member] | Edmond, OK [Member]</t>
  </si>
  <si>
    <t>Oklahoma City Healthcare Facility III, f.k.a. HPI - Oklahoma City IV [Member] | Oklahoma City, OK [Member]</t>
  </si>
  <si>
    <t>Oklahoma City Healthcare Facility IV, f.k.a. HPI - Oklahoma City III [Member] | Oklahoma City, OK [Member]</t>
  </si>
  <si>
    <t>Alpharetta Data Center, f.k.a. Alpharetta Data Center III [Member] | Alpharetta, GA [Member]</t>
  </si>
  <si>
    <t>Flint Data Center [Member] | Flint, MI [Member]</t>
  </si>
  <si>
    <t>Newcastle Healthcare Facility, f.k.a. HPI - Newcastle [Member] | Newcastle, OK [Member]</t>
  </si>
  <si>
    <t>Oklahoma City Healthcare Facility V, f.k.a. HPI - Oklahoma City V [Member] | Oklahoma City, OK [Member]</t>
  </si>
  <si>
    <t>Rancho Mirage Healthcare Facility, f.k.a. Vibra Rehabilitation Hospital [Member] | Rancho Mirage, CA [Member]</t>
  </si>
  <si>
    <t>Oklahoma City Healthcare Facility VI, f.k.a. HPI - Oklahoma City VI [Member] | Oklahoma City, OK [Member]</t>
  </si>
  <si>
    <t>Franklin Data Center, f.k.a. Tennessee Data Center [Member] | Franklin, TN [Member]</t>
  </si>
  <si>
    <t>Oklahoma City Healthcare Facility VII, f.k.a. HPI - Oklahoma City VII [Member] | Oklahoma City, OK [Member]</t>
  </si>
  <si>
    <t>Las Vegas Healthcare Facility, f.k.a. Post Acute Las Vegas Rehabilitation Hospital [Member] | Las Vegas, NV [Member]</t>
  </si>
  <si>
    <t>Somerset Data Center [Member] | Somerset, NJ [Member]</t>
  </si>
  <si>
    <t>Oklahoma City Healthcare Facility VIII, f.k.a. Integris Lakeside Women's Hospital [Member] | Oklahoma City, OK [Member]</t>
  </si>
  <si>
    <t>Hawthorne Data Center, f.k.a. AT&amp;T Hawthorne Data Center [Member] | Hawthorne, CA [Member]</t>
  </si>
  <si>
    <t>McLean Data Center, f.k.a. McLean I [Member] | McLean, VA [Member]</t>
  </si>
  <si>
    <t>McLean Data Center II, f.k.a. McLean II [Member] | McLean, VA [Member]</t>
  </si>
  <si>
    <t>Marlton Healthcare Facility, f.k.a. Select Medical Rehabilitation Facility [Member] | Marlton, NJ [Member]</t>
  </si>
  <si>
    <t>Andover Data Center, f.k.a. Andover Data Center II [Member] | Andover, MA [Member]</t>
  </si>
  <si>
    <t>Grand Rapids Healthcare Facility [Member] | Grand Rapids, MI [Member]</t>
  </si>
  <si>
    <t>Corpus Christi Healthcare Facility, f.k.a. Corpus Christi Surgery Center [Member] | Corpus Christi, TX [Member]</t>
  </si>
  <si>
    <t>Chicago Data Center, f.k.a. Chicago Data Center II [Member] | Downers Grove, IL [Member]</t>
  </si>
  <si>
    <t>Blythewood Data Center [Member] | Blythewood, SC [Member]</t>
  </si>
  <si>
    <t>Tempe Data Center [Member] | Tempe, AZ [Member]</t>
  </si>
  <si>
    <t>Aurora Healthcare Facility [Member] | Aurora, IL [Member]</t>
  </si>
  <si>
    <t>Norwalk Data Center [Member] | Norwalk, CT [Member]</t>
  </si>
  <si>
    <t>Allen Healthcare Facility, f.k.a. Texas Rehab - Allen [Member] | Allen, TX [Member]</t>
  </si>
  <si>
    <t>Austin Healthcare Facility, f.k.a. Texas Rehab - Austin [Member] | Austin, TX [Member]</t>
  </si>
  <si>
    <t>Beaumont Healthcare Facility, f.k.a. Texas Rehab - Beaumont | Beaumont, TX [Member]</t>
  </si>
  <si>
    <t>Charlotte Data Center, f.k.a. Charlotte Data Center II [Member] | Charlotte, NC [Member]</t>
  </si>
  <si>
    <t>Atlanta Data Center, f.k.a. 250 Williams Atlanta Data Center [Member] | Atlanta, GA [Member]</t>
  </si>
  <si>
    <t>Sunnyvale Data Center [Member] | Sunnyvale, CA [Member]</t>
  </si>
  <si>
    <t>San Antonio Healthcare Facility, f.k.a. Texas Rehab - San Antonio [Member] | San Antonio, TX [Member]</t>
  </si>
  <si>
    <t>Cincinnati Data Center [Member] | Cincinnati, OH [Member]</t>
  </si>
  <si>
    <t>Silverdale Healthcare Facility [Member] | Silverdale, WA [Member]</t>
  </si>
  <si>
    <t>Silverdale Healthcare Facility II [Member] | Silverdale, WA [Member]</t>
  </si>
  <si>
    <t>King of Prussia Data Center [Member] | King of Prussia, PA [Member]</t>
  </si>
  <si>
    <t>Tempe Data Center II [Member] | Tempe, AZ [Member]</t>
  </si>
  <si>
    <t>Houston Data Center [Member] | Houston, TX [Member]</t>
  </si>
  <si>
    <t>Saginaw Healthcare Facility [Member] | Saginaw, MI [Member]</t>
  </si>
  <si>
    <t>Elgin Data Center [Member] | Elgin, IL [Member]</t>
  </si>
  <si>
    <t>Oklahoma City Data Center [Member] | Oklahoma City, OK [Member]</t>
  </si>
  <si>
    <t>Rancho Cordova Data Center, f.k.a. Rancho Cordova Data Center I [Member] | Rancho Cordova, CA [Member]</t>
  </si>
  <si>
    <t>Rancho Cordova Data Center II [Member] | Rancho Cordova, CA [Member]</t>
  </si>
  <si>
    <t>Carrollton Healthcare Facility [Member] | Carrollton, TX [Member]</t>
  </si>
  <si>
    <t>Katy Healthcare Facility, f.k.a. Oceans Katy Behavioral Health Hospital [Member] | Katy, TX [Member]</t>
  </si>
  <si>
    <t>San Jose Data Center [Member] | San Jose, CA [Member]</t>
  </si>
  <si>
    <t>Indianola Healthcare Facility, f.k.a. Indianola Healthcare I [Member] | Indianola, IA [Member]</t>
  </si>
  <si>
    <t>Indianola Healthcare Facility II, f.k.a. Indianola Healthcare II [Member] | Indianola, IA [Member]</t>
  </si>
  <si>
    <t>Canton Data Center [Member] | Canton, OH [Member]</t>
  </si>
  <si>
    <t>Benton Healthcare Facility, f.k.a. Benton Healthcare I (Benton) [Member] | Benton, AR [Member]</t>
  </si>
  <si>
    <t>Benton Healthcare Facility II, f.k.a. Benton Healthcare III (Benton) [Member] | Benton, AR [Member]</t>
  </si>
  <si>
    <t>Bryant Healthcare Facility, f.k.a. Benton Healthcare II (Bryant) [Member] | Bryant, AR [Member]</t>
  </si>
  <si>
    <t>Hot Springs Healthcare Facility, f.k.a. Benton Healthcare IV (Hot Springs) [Member] | Hot Springs, AR [Member]</t>
  </si>
  <si>
    <t>Clive Healthcare Facility [Member] | Clive, IA [Member]</t>
  </si>
  <si>
    <t>Valdosta Healthcare Facility, f.k.a. Valdosta Healthcare I [Member] | Valdosta, GA [Member]</t>
  </si>
  <si>
    <t>Valdosta Healthcare Facility II, f.k.a. Valdosta Healthcare II [Member] | Valdosta, GA [Member]</t>
  </si>
  <si>
    <t>Bryant Healthcare Facility II, f.k.a. Bryant Healthcare Facility [Member] | Bryant, AR [Member]</t>
  </si>
  <si>
    <t>Laredo Healthcare Facility [Member] | Laredo, TX [Member]</t>
  </si>
  <si>
    <t>Laredo Healthcare Facility II [Member] | Laredo, TX [Member]</t>
  </si>
  <si>
    <t>Poplar Bluff Healthcare Facility [Member] | Poplar Bluff, MO [Member]</t>
  </si>
  <si>
    <t>Tucson Healthcare Facility [Member] | Tuscan, AZ [Member]</t>
  </si>
  <si>
    <t>Akron Healthcare Facility [Member] | Green, OH [Member]</t>
  </si>
  <si>
    <t>Akron Healthcare Facility II [Member] | Green, OH [Member]</t>
  </si>
  <si>
    <t>Akron Healthcare Facility III [Member] | Akron OH [Member]</t>
  </si>
  <si>
    <t>Alexandria Healthcare Facility [Member] | Alexandria, LA [Member]</t>
  </si>
  <si>
    <t>Appleton Healthcare Facility [Member] | Appleton WI [Member]</t>
  </si>
  <si>
    <t>Austin Healthcare Facility II [Member] | Austin, TX [Member]</t>
  </si>
  <si>
    <t>Bellevue Healthcare Facility [Member] | Green Bay, WI [Member]</t>
  </si>
  <si>
    <t>Bonita Springs Healthcare Facility [Member] | Bonita Springs, FL [Member]</t>
  </si>
  <si>
    <t>Bridgeton Healthcare Facility [Member] | Bridgeton, MO [Member]</t>
  </si>
  <si>
    <t>Covington Healthcare Facility [Member] | Covington, LA [Member]</t>
  </si>
  <si>
    <t>Crestview Healthcare Facility [Member] | Crestview, FL [Member]</t>
  </si>
  <si>
    <t>Dallas Healthcare Facility [Member] | Dallas, TX [Member]</t>
  </si>
  <si>
    <t>Dallas Healthcare Facility II [Member] | Dallas, TX [Member]</t>
  </si>
  <si>
    <t>De Pere Healthcare Facility [Member] | De Pere, WI [Member]</t>
  </si>
  <si>
    <t>Denver Healthcare Facility [Member] | Thornton, CO [Member]</t>
  </si>
  <si>
    <t>El Segundo Healthcare Facility [Member] | El Segundo, CA [Member]</t>
  </si>
  <si>
    <t>Fairlea Healthcare Facility [Member] | Fairlea, WV [Member]</t>
  </si>
  <si>
    <t>Fayetteville Healthcare Facility [Member] | Fayetteville, AR [Member]</t>
  </si>
  <si>
    <t>Fort Myers Healthcare Facility [Member] | Fort Myers, FL [Member]</t>
  </si>
  <si>
    <t>Fort Myers Healthcare Facility II Member] | Fort Myers, FL [Member]</t>
  </si>
  <si>
    <t>Fort Walton Beach Healthcare Facility [Member] | Fort Walton Beach, FL [Member]</t>
  </si>
  <si>
    <t>Frankfort Healthcare Facility [Member] | Frankfort, KY [Member]</t>
  </si>
  <si>
    <t>Frisco Healthcare Facility [Member] | Frisco, TX [Member]</t>
  </si>
  <si>
    <t>Goshen Healthcare Facility [Member] | Goshen, IN [Member]</t>
  </si>
  <si>
    <t>Grapevine Healthcare Facility [Member] | Grapevine, TX [Member]</t>
  </si>
  <si>
    <t>Hammond Healthcare Facility [Member] | Hammond, LA [Member]</t>
  </si>
  <si>
    <t>Hammond Healthcare Facility II [Member] | Hammond, LA [Member]</t>
  </si>
  <si>
    <t>Harlingen Healthcare Facility [Member] | Harlingen, TX [Member]</t>
  </si>
  <si>
    <t>Henderson Healthcare Facility [Member] | Henderson, NV [Member]</t>
  </si>
  <si>
    <t>Houston Healthcare Facility III [Member] | Houston, TX [Member]</t>
  </si>
  <si>
    <t>Howard Healthcare Facility [Member] | Howard, WI [Member]</t>
  </si>
  <si>
    <t>Jacksonville Healthcare Facility [Member] | Jacksonville, FL [Member]</t>
  </si>
  <si>
    <t>Lafayette Healthcare Facility [Member] | Lafayette, LA [Member]</t>
  </si>
  <si>
    <t>Lakewood Ranch Healthcare Facility [Member] | Lakewood Ranch, FL [Member]</t>
  </si>
  <si>
    <t>Las Vegas Healthcare Facility II [Member] | Las Vegas, NV [Member]</t>
  </si>
  <si>
    <t>Lehigh Acres Healthcare Facility [Member] | Lehigh Acres, FL [Member]</t>
  </si>
  <si>
    <t>Lubbock Healthcare Facility [Member] | Lubbock, TX [Member]</t>
  </si>
  <si>
    <t>Manitowoc Healthcare Facility [Member] | Manitowoc, WI [Member]</t>
  </si>
  <si>
    <t>Manitowoc Healthcare Facility II [Member] | Manitowoc, WI [Member]</t>
  </si>
  <si>
    <t>Marinette Healthcare Facility [Member] | Marinette, WI [Member]</t>
  </si>
  <si>
    <t>New Bedford Healthcare Facility [Member] | New Bedford, MA [Member]</t>
  </si>
  <si>
    <t>New Braunfels Healthcare Facility [Member] | New Braunfels, TX [Member]</t>
  </si>
  <si>
    <t>North Smithfield Healthcare Facility [Member] | North Smithfield, RI [Member]</t>
  </si>
  <si>
    <t>Oklahoma Healthcare Facility IX [Member] | Oklahoma City, OK [Member]</t>
  </si>
  <si>
    <t>Oshkosh Healthcare Facility [Member] | Oshkosh Wisconsin [Member]</t>
  </si>
  <si>
    <t>Palm Desert Healthcare Facility [Member] | Palm Desert, California [Member]</t>
  </si>
  <si>
    <t>Rancho Mirage Healthcare Facility II [Member] | Rancho Mirage, CA [Member]</t>
  </si>
  <si>
    <t>San Antonio Healthcare Facility II [Member] | San Antonio, TX [Member]</t>
  </si>
  <si>
    <t>San Antonio Healthcare Facility III [Member] | San Antonio, TX [Member]</t>
  </si>
  <si>
    <t>San Antonio Healthcare Facility IV [Member] | San Antonio, TX [Member]</t>
  </si>
  <si>
    <t>San Antonio Healthcare Facility V [Member] | San Antonio, TX [Member]</t>
  </si>
  <si>
    <t>Santa Rosa Beach Healthcare Facility [Member] | Santa Rosa Beach, FL [Member]</t>
  </si>
  <si>
    <t>Savannah Healthcare Facility [Member] | Savannah, GA [Member]</t>
  </si>
  <si>
    <t>St. Louis Healthcare Facility [Member] | Creve Coeur, MO [Member]</t>
  </si>
  <si>
    <t>Sturgeon Bay Healthcare Facility [Member] | Sturgeon Bay, WI [Member]</t>
  </si>
  <si>
    <t>Victoria Healthcare Facility [Member] | Victoria, TX [Member]</t>
  </si>
  <si>
    <t>Victoria Healthcare Facility II [Member] | Victoria, TX [Member]</t>
  </si>
  <si>
    <t>Webster Healthcare Facility II [Member] | Webster, TX [Member]</t>
  </si>
  <si>
    <t>Wilkes-Barre Healthcare Facility [Member] | Mountain Top, PA [Member]</t>
  </si>
  <si>
    <t>Yucca Valley Healthcare Facility [Member] | Yucca Valley, CA [Member]</t>
  </si>
  <si>
    <t>Tucson Healthcare Facility II [Member] | Tucson, AZ [Member]</t>
  </si>
  <si>
    <t>Tucson Healthcare Facility III [Member] | Tucson, AZ [Member]</t>
  </si>
  <si>
    <t>SCHEDULE III - REAL ESTATE ASSETS AND ACCUMULATED DEPRECIATION (SCHEDULE OF REAL ESTATE ASSETS AND ACCUMULATED DEPRECIATION - NARRATIVE) (Details) $ in Thousands</t>
  </si>
  <si>
    <t>Dec. 31, 2019USD ($)property</t>
  </si>
  <si>
    <t>Number of properties collateralized under line of credit facility | property</t>
  </si>
  <si>
    <t>Aggregated cost for federal income tax purposes</t>
  </si>
  <si>
    <t>Life used for depreciation</t>
  </si>
  <si>
    <t>SCHEDULE III - REAL ESTATE ASSETS AND ACCUMULATED DEPRECIATION (SCHEDULE OF REAL ESTATE ASSETS AND ACCUMULATED DEPRECIATION - ROLLFORWARD) (Details) - USD ($) $ in Thousands</t>
  </si>
  <si>
    <t>SEC Schedule, 12-28, Real Estate Companies, Investment in Real Estate [Roll Forward]</t>
  </si>
  <si>
    <t>Balance at beginning of year</t>
  </si>
  <si>
    <t>Acquisitions</t>
  </si>
  <si>
    <t>Improvements</t>
  </si>
  <si>
    <t>Impairment</t>
  </si>
  <si>
    <t>Dispositions</t>
  </si>
  <si>
    <t>Other adjustments</t>
  </si>
  <si>
    <t>Balance at end of year</t>
  </si>
  <si>
    <t>SEC Schedule, 12-28, Real Estate Companies, Investment in Real Estate, Accumulated Depreciation [Roll Forward]</t>
  </si>
  <si>
    <t>Depreciation</t>
  </si>
  <si>
    <t>Label</t>
  </si>
  <si>
    <t>Element</t>
  </si>
  <si>
    <t>Value</t>
  </si>
  <si>
    <t>Parent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00000_);_(&quot;$ &quot;(#,##0.00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B15" s="3" t="s">
        <v>8</v>
      </c>
    </row>
    <row r="16" spans="1:4">
      <c r="A16" s="3" t="s">
        <v>29</v>
      </c>
      <c r="B16" s="3" t="s">
        <v>30</v>
      </c>
    </row>
    <row r="17" spans="1:4">
      <c r="A17" s="3" t="s">
        <v>31</v>
      </c>
      <c r="B17" s="3" t="s">
        <v>30</v>
      </c>
    </row>
    <row r="18" spans="1:4">
      <c r="A18" s="3" t="s">
        <v>32</v>
      </c>
      <c r="B18" s="3" t="s">
        <v>8</v>
      </c>
    </row>
    <row r="19" spans="1:4">
      <c r="A19" s="3" t="s">
        <v>33</v>
      </c>
    </row>
    <row r="20" spans="1:4">
      <c r="A20" s="3" t="s">
        <v>34</v>
      </c>
      <c r="D20" s="4" t="n">
        <v>759644</v>
      </c>
    </row>
    <row r="21" spans="1:4">
      <c r="A21" s="3" t="s">
        <v>35</v>
      </c>
      <c r="C21" s="5" t="n">
        <v>166408</v>
      </c>
    </row>
    <row r="22" spans="1:4">
      <c r="A22" s="3" t="s">
        <v>36</v>
      </c>
    </row>
    <row r="23" spans="1:4">
      <c r="A23" s="3" t="s">
        <v>34</v>
      </c>
      <c r="D23" s="5" t="n">
        <v>115530</v>
      </c>
    </row>
    <row r="24" spans="1:4">
      <c r="A24" s="3" t="s">
        <v>35</v>
      </c>
      <c r="C24" s="5" t="n">
        <v>12544</v>
      </c>
    </row>
    <row r="25" spans="1:4">
      <c r="A25" s="3" t="s">
        <v>37</v>
      </c>
    </row>
    <row r="26" spans="1:4">
      <c r="A26" s="3" t="s">
        <v>34</v>
      </c>
      <c r="D26" s="5" t="n">
        <v>354325</v>
      </c>
    </row>
    <row r="27" spans="1:4">
      <c r="A27" s="3" t="s">
        <v>35</v>
      </c>
      <c r="C27" s="5" t="n">
        <v>38939</v>
      </c>
    </row>
    <row r="28" spans="1:4">
      <c r="A28" s="3" t="s">
        <v>38</v>
      </c>
    </row>
    <row r="29" spans="1:4">
      <c r="A29" s="3" t="s">
        <v>34</v>
      </c>
      <c r="D29" s="4" t="n">
        <v>31899</v>
      </c>
    </row>
    <row r="30" spans="1:4">
      <c r="A30" s="3" t="s">
        <v>35</v>
      </c>
      <c r="C30" s="5" t="n">
        <v>3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929</v>
      </c>
      <c r="C1" s="2" t="s">
        <v>2</v>
      </c>
      <c r="D1" s="2" t="s">
        <v>40</v>
      </c>
      <c r="E1" s="2" t="s">
        <v>86</v>
      </c>
    </row>
    <row r="2" spans="1:5">
      <c r="A2" s="6" t="s">
        <v>899</v>
      </c>
    </row>
    <row r="3" spans="1:5">
      <c r="A3" s="3" t="s">
        <v>930</v>
      </c>
      <c r="C3" s="7" t="n">
        <v>0.58</v>
      </c>
      <c r="D3" s="7" t="n">
        <v>0.63</v>
      </c>
      <c r="E3" s="7" t="n">
        <v>0.62</v>
      </c>
    </row>
    <row r="4" spans="1:5">
      <c r="A4" s="3" t="s">
        <v>931</v>
      </c>
    </row>
    <row r="5" spans="1:5">
      <c r="A5" s="6" t="s">
        <v>899</v>
      </c>
    </row>
    <row r="6" spans="1:5">
      <c r="A6" s="3" t="s">
        <v>930</v>
      </c>
      <c r="B6" s="9" t="n">
        <v>0.00136612</v>
      </c>
    </row>
    <row r="7" spans="1:5">
      <c r="A7" s="3" t="s">
        <v>932</v>
      </c>
      <c r="B7" s="10" t="n">
        <v>0.5</v>
      </c>
    </row>
    <row r="8" spans="1:5">
      <c r="A8" s="3" t="s">
        <v>933</v>
      </c>
    </row>
    <row r="9" spans="1:5">
      <c r="A9" s="6" t="s">
        <v>899</v>
      </c>
    </row>
    <row r="10" spans="1:5">
      <c r="A10" s="3" t="s">
        <v>930</v>
      </c>
      <c r="B10" s="11" t="n">
        <v>0.00136612</v>
      </c>
    </row>
    <row r="11" spans="1:5">
      <c r="A11" s="3" t="s">
        <v>932</v>
      </c>
      <c r="B11" s="10" t="n">
        <v>0.5</v>
      </c>
    </row>
    <row r="12" spans="1:5">
      <c r="A12" s="3" t="s">
        <v>934</v>
      </c>
    </row>
    <row r="13" spans="1:5">
      <c r="A13" s="6" t="s">
        <v>899</v>
      </c>
    </row>
    <row r="14" spans="1:5">
      <c r="A14" s="3" t="s">
        <v>930</v>
      </c>
      <c r="B14" s="11" t="n">
        <v>0.001129781</v>
      </c>
    </row>
    <row r="15" spans="1:5">
      <c r="A15" s="3" t="s">
        <v>932</v>
      </c>
      <c r="B15" s="10" t="n">
        <v>0.41</v>
      </c>
    </row>
    <row r="16" spans="1:5">
      <c r="A16" s="3" t="s">
        <v>935</v>
      </c>
    </row>
    <row r="17" spans="1:5">
      <c r="A17" s="6" t="s">
        <v>899</v>
      </c>
    </row>
    <row r="18" spans="1:5">
      <c r="A18" s="3" t="s">
        <v>930</v>
      </c>
      <c r="B18" s="11" t="n">
        <v>0.001129781</v>
      </c>
    </row>
    <row r="19" spans="1:5">
      <c r="A19" s="3" t="s">
        <v>932</v>
      </c>
      <c r="B19" s="7" t="n">
        <v>0.41</v>
      </c>
    </row>
    <row r="20" spans="1:5">
      <c r="A20" s="3" t="s">
        <v>936</v>
      </c>
    </row>
    <row r="21" spans="1:5">
      <c r="A21" s="6" t="s">
        <v>899</v>
      </c>
    </row>
    <row r="22" spans="1:5">
      <c r="A22" s="3" t="s">
        <v>937</v>
      </c>
      <c r="B22" s="3" t="s">
        <v>9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9</v>
      </c>
      <c r="B1" s="2" t="s">
        <v>940</v>
      </c>
      <c r="C1" s="2" t="s">
        <v>2</v>
      </c>
    </row>
    <row r="2" spans="1:3">
      <c r="A2" s="6" t="s">
        <v>899</v>
      </c>
    </row>
    <row r="3" spans="1:3">
      <c r="A3" s="3" t="s">
        <v>941</v>
      </c>
      <c r="C3" s="4" t="n">
        <v>1301630000</v>
      </c>
    </row>
    <row r="4" spans="1:3">
      <c r="A4" s="3" t="s">
        <v>671</v>
      </c>
    </row>
    <row r="5" spans="1:3">
      <c r="A5" s="6" t="s">
        <v>899</v>
      </c>
    </row>
    <row r="6" spans="1:3">
      <c r="A6" s="3" t="s">
        <v>496</v>
      </c>
      <c r="B6" s="3" t="s">
        <v>942</v>
      </c>
    </row>
    <row r="7" spans="1:3">
      <c r="A7" s="3" t="s">
        <v>941</v>
      </c>
      <c r="B7" s="4" t="n">
        <v>4825000</v>
      </c>
    </row>
    <row r="8" spans="1:3">
      <c r="A8" s="3" t="s">
        <v>498</v>
      </c>
      <c r="B8" s="3" t="s">
        <v>4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40</v>
      </c>
      <c r="D1" s="2" t="s">
        <v>86</v>
      </c>
      <c r="E1" s="2" t="s">
        <v>457</v>
      </c>
    </row>
    <row r="2" spans="1:5">
      <c r="A2" s="6" t="s">
        <v>944</v>
      </c>
    </row>
    <row r="3" spans="1:5">
      <c r="A3" s="3" t="s">
        <v>945</v>
      </c>
      <c r="B3" s="4" t="n">
        <v>457345</v>
      </c>
    </row>
    <row r="4" spans="1:5">
      <c r="A4" s="3" t="s">
        <v>946</v>
      </c>
      <c r="B4" s="5" t="n">
        <v>345152</v>
      </c>
    </row>
    <row r="5" spans="1:5">
      <c r="A5" s="3" t="s">
        <v>947</v>
      </c>
      <c r="B5" s="5" t="n">
        <v>2505097</v>
      </c>
    </row>
    <row r="6" spans="1:5">
      <c r="A6" s="3" t="s">
        <v>948</v>
      </c>
      <c r="B6" s="5" t="n">
        <v>46517</v>
      </c>
    </row>
    <row r="7" spans="1:5">
      <c r="A7" s="3" t="s">
        <v>949</v>
      </c>
      <c r="B7" s="5" t="n">
        <v>343444</v>
      </c>
    </row>
    <row r="8" spans="1:5">
      <c r="A8" s="3" t="s">
        <v>950</v>
      </c>
      <c r="B8" s="5" t="n">
        <v>2553322</v>
      </c>
    </row>
    <row r="9" spans="1:5">
      <c r="A9" s="3" t="s">
        <v>951</v>
      </c>
      <c r="B9" s="5" t="n">
        <v>2896766</v>
      </c>
      <c r="C9" s="4" t="n">
        <v>1758326</v>
      </c>
      <c r="D9" s="4" t="n">
        <v>1551194</v>
      </c>
      <c r="E9" s="4" t="n">
        <v>915521</v>
      </c>
    </row>
    <row r="10" spans="1:5">
      <c r="A10" s="3" t="s">
        <v>952</v>
      </c>
      <c r="B10" s="5" t="n">
        <v>128304</v>
      </c>
      <c r="C10" s="4" t="n">
        <v>84594</v>
      </c>
      <c r="D10" s="4" t="n">
        <v>45789</v>
      </c>
      <c r="E10" s="4" t="n">
        <v>18521</v>
      </c>
    </row>
    <row r="11" spans="1:5">
      <c r="A11" s="3" t="s">
        <v>953</v>
      </c>
    </row>
    <row r="12" spans="1:5">
      <c r="A12" s="6" t="s">
        <v>944</v>
      </c>
    </row>
    <row r="13" spans="1:5">
      <c r="A13" s="3" t="s">
        <v>945</v>
      </c>
      <c r="B13" s="5" t="n">
        <v>0</v>
      </c>
    </row>
    <row r="14" spans="1:5">
      <c r="A14" s="3" t="s">
        <v>946</v>
      </c>
      <c r="B14" s="5" t="n">
        <v>762</v>
      </c>
    </row>
    <row r="15" spans="1:5">
      <c r="A15" s="3" t="s">
        <v>947</v>
      </c>
      <c r="B15" s="5" t="n">
        <v>2970</v>
      </c>
    </row>
    <row r="16" spans="1:5">
      <c r="A16" s="3" t="s">
        <v>948</v>
      </c>
      <c r="B16" s="5" t="n">
        <v>106</v>
      </c>
    </row>
    <row r="17" spans="1:5">
      <c r="A17" s="3" t="s">
        <v>949</v>
      </c>
      <c r="B17" s="5" t="n">
        <v>762</v>
      </c>
    </row>
    <row r="18" spans="1:5">
      <c r="A18" s="3" t="s">
        <v>950</v>
      </c>
      <c r="B18" s="5" t="n">
        <v>3076</v>
      </c>
    </row>
    <row r="19" spans="1:5">
      <c r="A19" s="3" t="s">
        <v>951</v>
      </c>
      <c r="B19" s="5" t="n">
        <v>3838</v>
      </c>
    </row>
    <row r="20" spans="1:5">
      <c r="A20" s="3" t="s">
        <v>952</v>
      </c>
      <c r="B20" s="5" t="n">
        <v>551</v>
      </c>
    </row>
    <row r="21" spans="1:5">
      <c r="A21" s="3" t="s">
        <v>954</v>
      </c>
    </row>
    <row r="22" spans="1:5">
      <c r="A22" s="6" t="s">
        <v>944</v>
      </c>
    </row>
    <row r="23" spans="1:5">
      <c r="A23" s="3" t="s">
        <v>945</v>
      </c>
      <c r="B23" s="5" t="n">
        <v>0</v>
      </c>
    </row>
    <row r="24" spans="1:5">
      <c r="A24" s="3" t="s">
        <v>946</v>
      </c>
      <c r="B24" s="5" t="n">
        <v>356</v>
      </c>
    </row>
    <row r="25" spans="1:5">
      <c r="A25" s="3" t="s">
        <v>947</v>
      </c>
      <c r="B25" s="5" t="n">
        <v>3167</v>
      </c>
    </row>
    <row r="26" spans="1:5">
      <c r="A26" s="3" t="s">
        <v>948</v>
      </c>
      <c r="B26" s="5" t="n">
        <v>89</v>
      </c>
    </row>
    <row r="27" spans="1:5">
      <c r="A27" s="3" t="s">
        <v>949</v>
      </c>
      <c r="B27" s="5" t="n">
        <v>356</v>
      </c>
    </row>
    <row r="28" spans="1:5">
      <c r="A28" s="3" t="s">
        <v>950</v>
      </c>
      <c r="B28" s="5" t="n">
        <v>3256</v>
      </c>
    </row>
    <row r="29" spans="1:5">
      <c r="A29" s="3" t="s">
        <v>951</v>
      </c>
      <c r="B29" s="5" t="n">
        <v>3612</v>
      </c>
    </row>
    <row r="30" spans="1:5">
      <c r="A30" s="3" t="s">
        <v>952</v>
      </c>
      <c r="B30" s="5" t="n">
        <v>504</v>
      </c>
    </row>
    <row r="31" spans="1:5">
      <c r="A31" s="3" t="s">
        <v>955</v>
      </c>
    </row>
    <row r="32" spans="1:5">
      <c r="A32" s="6" t="s">
        <v>944</v>
      </c>
    </row>
    <row r="33" spans="1:5">
      <c r="A33" s="3" t="s">
        <v>945</v>
      </c>
      <c r="B33" s="5" t="n">
        <v>0</v>
      </c>
    </row>
    <row r="34" spans="1:5">
      <c r="A34" s="3" t="s">
        <v>946</v>
      </c>
      <c r="B34" s="5" t="n">
        <v>684</v>
      </c>
    </row>
    <row r="35" spans="1:5">
      <c r="A35" s="3" t="s">
        <v>947</v>
      </c>
      <c r="B35" s="5" t="n">
        <v>4903</v>
      </c>
    </row>
    <row r="36" spans="1:5">
      <c r="A36" s="3" t="s">
        <v>948</v>
      </c>
      <c r="B36" s="5" t="n">
        <v>0</v>
      </c>
    </row>
    <row r="37" spans="1:5">
      <c r="A37" s="3" t="s">
        <v>949</v>
      </c>
      <c r="B37" s="5" t="n">
        <v>684</v>
      </c>
    </row>
    <row r="38" spans="1:5">
      <c r="A38" s="3" t="s">
        <v>950</v>
      </c>
      <c r="B38" s="5" t="n">
        <v>4903</v>
      </c>
    </row>
    <row r="39" spans="1:5">
      <c r="A39" s="3" t="s">
        <v>951</v>
      </c>
      <c r="B39" s="5" t="n">
        <v>5587</v>
      </c>
    </row>
    <row r="40" spans="1:5">
      <c r="A40" s="3" t="s">
        <v>952</v>
      </c>
      <c r="B40" s="5" t="n">
        <v>736</v>
      </c>
    </row>
    <row r="41" spans="1:5">
      <c r="A41" s="3" t="s">
        <v>956</v>
      </c>
    </row>
    <row r="42" spans="1:5">
      <c r="A42" s="6" t="s">
        <v>944</v>
      </c>
    </row>
    <row r="43" spans="1:5">
      <c r="A43" s="3" t="s">
        <v>945</v>
      </c>
      <c r="B43" s="5" t="n">
        <v>0</v>
      </c>
    </row>
    <row r="44" spans="1:5">
      <c r="A44" s="3" t="s">
        <v>946</v>
      </c>
      <c r="B44" s="5" t="n">
        <v>4049</v>
      </c>
    </row>
    <row r="45" spans="1:5">
      <c r="A45" s="3" t="s">
        <v>947</v>
      </c>
      <c r="B45" s="5" t="n">
        <v>19991</v>
      </c>
    </row>
    <row r="46" spans="1:5">
      <c r="A46" s="3" t="s">
        <v>948</v>
      </c>
      <c r="B46" s="5" t="n">
        <v>1918</v>
      </c>
    </row>
    <row r="47" spans="1:5">
      <c r="A47" s="3" t="s">
        <v>949</v>
      </c>
      <c r="B47" s="5" t="n">
        <v>4049</v>
      </c>
    </row>
    <row r="48" spans="1:5">
      <c r="A48" s="3" t="s">
        <v>950</v>
      </c>
      <c r="B48" s="5" t="n">
        <v>21909</v>
      </c>
    </row>
    <row r="49" spans="1:5">
      <c r="A49" s="3" t="s">
        <v>951</v>
      </c>
      <c r="B49" s="5" t="n">
        <v>25958</v>
      </c>
    </row>
    <row r="50" spans="1:5">
      <c r="A50" s="3" t="s">
        <v>952</v>
      </c>
      <c r="B50" s="5" t="n">
        <v>2965</v>
      </c>
    </row>
    <row r="51" spans="1:5">
      <c r="A51" s="3" t="s">
        <v>957</v>
      </c>
    </row>
    <row r="52" spans="1:5">
      <c r="A52" s="6" t="s">
        <v>944</v>
      </c>
    </row>
    <row r="53" spans="1:5">
      <c r="A53" s="3" t="s">
        <v>945</v>
      </c>
      <c r="B53" s="5" t="n">
        <v>0</v>
      </c>
    </row>
    <row r="54" spans="1:5">
      <c r="A54" s="3" t="s">
        <v>946</v>
      </c>
      <c r="B54" s="5" t="n">
        <v>8297</v>
      </c>
    </row>
    <row r="55" spans="1:5">
      <c r="A55" s="3" t="s">
        <v>947</v>
      </c>
      <c r="B55" s="5" t="n">
        <v>35615</v>
      </c>
    </row>
    <row r="56" spans="1:5">
      <c r="A56" s="3" t="s">
        <v>948</v>
      </c>
      <c r="B56" s="5" t="n">
        <v>0</v>
      </c>
    </row>
    <row r="57" spans="1:5">
      <c r="A57" s="3" t="s">
        <v>949</v>
      </c>
      <c r="B57" s="5" t="n">
        <v>8297</v>
      </c>
    </row>
    <row r="58" spans="1:5">
      <c r="A58" s="3" t="s">
        <v>950</v>
      </c>
      <c r="B58" s="5" t="n">
        <v>35615</v>
      </c>
    </row>
    <row r="59" spans="1:5">
      <c r="A59" s="3" t="s">
        <v>951</v>
      </c>
      <c r="B59" s="5" t="n">
        <v>43912</v>
      </c>
    </row>
    <row r="60" spans="1:5">
      <c r="A60" s="3" t="s">
        <v>952</v>
      </c>
      <c r="B60" s="5" t="n">
        <v>4707</v>
      </c>
    </row>
    <row r="61" spans="1:5">
      <c r="A61" s="3" t="s">
        <v>958</v>
      </c>
    </row>
    <row r="62" spans="1:5">
      <c r="A62" s="6" t="s">
        <v>944</v>
      </c>
    </row>
    <row r="63" spans="1:5">
      <c r="A63" s="3" t="s">
        <v>945</v>
      </c>
      <c r="B63" s="5" t="n">
        <v>0</v>
      </c>
    </row>
    <row r="64" spans="1:5">
      <c r="A64" s="3" t="s">
        <v>946</v>
      </c>
      <c r="B64" s="5" t="n">
        <v>367</v>
      </c>
    </row>
    <row r="65" spans="1:5">
      <c r="A65" s="3" t="s">
        <v>947</v>
      </c>
      <c r="B65" s="5" t="n">
        <v>1587</v>
      </c>
    </row>
    <row r="66" spans="1:5">
      <c r="A66" s="3" t="s">
        <v>948</v>
      </c>
      <c r="B66" s="5" t="n">
        <v>164</v>
      </c>
    </row>
    <row r="67" spans="1:5">
      <c r="A67" s="3" t="s">
        <v>949</v>
      </c>
      <c r="B67" s="5" t="n">
        <v>367</v>
      </c>
    </row>
    <row r="68" spans="1:5">
      <c r="A68" s="3" t="s">
        <v>950</v>
      </c>
      <c r="B68" s="5" t="n">
        <v>1751</v>
      </c>
    </row>
    <row r="69" spans="1:5">
      <c r="A69" s="3" t="s">
        <v>951</v>
      </c>
      <c r="B69" s="5" t="n">
        <v>2118</v>
      </c>
    </row>
    <row r="70" spans="1:5">
      <c r="A70" s="3" t="s">
        <v>952</v>
      </c>
      <c r="B70" s="5" t="n">
        <v>399</v>
      </c>
    </row>
    <row r="71" spans="1:5">
      <c r="A71" s="3" t="s">
        <v>959</v>
      </c>
    </row>
    <row r="72" spans="1:5">
      <c r="A72" s="6" t="s">
        <v>944</v>
      </c>
    </row>
    <row r="73" spans="1:5">
      <c r="A73" s="3" t="s">
        <v>945</v>
      </c>
      <c r="B73" s="5" t="n">
        <v>0</v>
      </c>
    </row>
    <row r="74" spans="1:5">
      <c r="A74" s="3" t="s">
        <v>946</v>
      </c>
      <c r="B74" s="5" t="n">
        <v>0</v>
      </c>
    </row>
    <row r="75" spans="1:5">
      <c r="A75" s="3" t="s">
        <v>947</v>
      </c>
      <c r="B75" s="5" t="n">
        <v>2805</v>
      </c>
    </row>
    <row r="76" spans="1:5">
      <c r="A76" s="3" t="s">
        <v>948</v>
      </c>
      <c r="B76" s="5" t="n">
        <v>0</v>
      </c>
    </row>
    <row r="77" spans="1:5">
      <c r="A77" s="3" t="s">
        <v>949</v>
      </c>
      <c r="B77" s="5" t="n">
        <v>0</v>
      </c>
    </row>
    <row r="78" spans="1:5">
      <c r="A78" s="3" t="s">
        <v>950</v>
      </c>
      <c r="B78" s="5" t="n">
        <v>2805</v>
      </c>
    </row>
    <row r="79" spans="1:5">
      <c r="A79" s="3" t="s">
        <v>951</v>
      </c>
      <c r="B79" s="5" t="n">
        <v>2805</v>
      </c>
    </row>
    <row r="80" spans="1:5">
      <c r="A80" s="3" t="s">
        <v>952</v>
      </c>
      <c r="B80" s="5" t="n">
        <v>386</v>
      </c>
    </row>
    <row r="81" spans="1:5">
      <c r="A81" s="3" t="s">
        <v>960</v>
      </c>
    </row>
    <row r="82" spans="1:5">
      <c r="A82" s="6" t="s">
        <v>944</v>
      </c>
    </row>
    <row r="83" spans="1:5">
      <c r="A83" s="3" t="s">
        <v>945</v>
      </c>
      <c r="B83" s="5" t="n">
        <v>0</v>
      </c>
    </row>
    <row r="84" spans="1:5">
      <c r="A84" s="3" t="s">
        <v>946</v>
      </c>
      <c r="B84" s="5" t="n">
        <v>1558</v>
      </c>
    </row>
    <row r="85" spans="1:5">
      <c r="A85" s="3" t="s">
        <v>947</v>
      </c>
      <c r="B85" s="5" t="n">
        <v>20549</v>
      </c>
    </row>
    <row r="86" spans="1:5">
      <c r="A86" s="3" t="s">
        <v>948</v>
      </c>
      <c r="B86" s="5" t="n">
        <v>0</v>
      </c>
    </row>
    <row r="87" spans="1:5">
      <c r="A87" s="3" t="s">
        <v>949</v>
      </c>
      <c r="B87" s="5" t="n">
        <v>1558</v>
      </c>
    </row>
    <row r="88" spans="1:5">
      <c r="A88" s="3" t="s">
        <v>950</v>
      </c>
      <c r="B88" s="5" t="n">
        <v>20549</v>
      </c>
    </row>
    <row r="89" spans="1:5">
      <c r="A89" s="3" t="s">
        <v>951</v>
      </c>
      <c r="B89" s="5" t="n">
        <v>22107</v>
      </c>
    </row>
    <row r="90" spans="1:5">
      <c r="A90" s="3" t="s">
        <v>952</v>
      </c>
      <c r="B90" s="5" t="n">
        <v>2633</v>
      </c>
    </row>
    <row r="91" spans="1:5">
      <c r="A91" s="3" t="s">
        <v>961</v>
      </c>
    </row>
    <row r="92" spans="1:5">
      <c r="A92" s="6" t="s">
        <v>944</v>
      </c>
    </row>
    <row r="93" spans="1:5">
      <c r="A93" s="3" t="s">
        <v>945</v>
      </c>
      <c r="B93" s="5" t="n">
        <v>0</v>
      </c>
    </row>
    <row r="94" spans="1:5">
      <c r="A94" s="3" t="s">
        <v>946</v>
      </c>
      <c r="B94" s="5" t="n">
        <v>524</v>
      </c>
    </row>
    <row r="95" spans="1:5">
      <c r="A95" s="3" t="s">
        <v>947</v>
      </c>
      <c r="B95" s="5" t="n">
        <v>6422</v>
      </c>
    </row>
    <row r="96" spans="1:5">
      <c r="A96" s="3" t="s">
        <v>948</v>
      </c>
      <c r="B96" s="5" t="n">
        <v>37</v>
      </c>
    </row>
    <row r="97" spans="1:5">
      <c r="A97" s="3" t="s">
        <v>949</v>
      </c>
      <c r="B97" s="5" t="n">
        <v>524</v>
      </c>
    </row>
    <row r="98" spans="1:5">
      <c r="A98" s="3" t="s">
        <v>950</v>
      </c>
      <c r="B98" s="5" t="n">
        <v>6459</v>
      </c>
    </row>
    <row r="99" spans="1:5">
      <c r="A99" s="3" t="s">
        <v>951</v>
      </c>
      <c r="B99" s="5" t="n">
        <v>6983</v>
      </c>
    </row>
    <row r="100" spans="1:5">
      <c r="A100" s="3" t="s">
        <v>952</v>
      </c>
      <c r="B100" s="5" t="n">
        <v>789</v>
      </c>
    </row>
    <row r="101" spans="1:5">
      <c r="A101" s="3" t="s">
        <v>962</v>
      </c>
    </row>
    <row r="102" spans="1:5">
      <c r="A102" s="6" t="s">
        <v>944</v>
      </c>
    </row>
    <row r="103" spans="1:5">
      <c r="A103" s="3" t="s">
        <v>945</v>
      </c>
      <c r="B103" s="5" t="n">
        <v>0</v>
      </c>
    </row>
    <row r="104" spans="1:5">
      <c r="A104" s="3" t="s">
        <v>946</v>
      </c>
      <c r="B104" s="5" t="n">
        <v>462</v>
      </c>
    </row>
    <row r="105" spans="1:5">
      <c r="A105" s="3" t="s">
        <v>947</v>
      </c>
      <c r="B105" s="5" t="n">
        <v>5377</v>
      </c>
    </row>
    <row r="106" spans="1:5">
      <c r="A106" s="3" t="s">
        <v>948</v>
      </c>
      <c r="B106" s="5" t="n">
        <v>0</v>
      </c>
    </row>
    <row r="107" spans="1:5">
      <c r="A107" s="3" t="s">
        <v>949</v>
      </c>
      <c r="B107" s="5" t="n">
        <v>462</v>
      </c>
    </row>
    <row r="108" spans="1:5">
      <c r="A108" s="3" t="s">
        <v>950</v>
      </c>
      <c r="B108" s="5" t="n">
        <v>5377</v>
      </c>
    </row>
    <row r="109" spans="1:5">
      <c r="A109" s="3" t="s">
        <v>951</v>
      </c>
      <c r="B109" s="5" t="n">
        <v>5839</v>
      </c>
    </row>
    <row r="110" spans="1:5">
      <c r="A110" s="3" t="s">
        <v>952</v>
      </c>
      <c r="B110" s="5" t="n">
        <v>826</v>
      </c>
    </row>
    <row r="111" spans="1:5">
      <c r="A111" s="3" t="s">
        <v>963</v>
      </c>
    </row>
    <row r="112" spans="1:5">
      <c r="A112" s="6" t="s">
        <v>944</v>
      </c>
    </row>
    <row r="113" spans="1:5">
      <c r="A113" s="3" t="s">
        <v>945</v>
      </c>
      <c r="B113" s="5" t="n">
        <v>0</v>
      </c>
    </row>
    <row r="114" spans="1:5">
      <c r="A114" s="3" t="s">
        <v>946</v>
      </c>
      <c r="B114" s="5" t="n">
        <v>1858</v>
      </c>
    </row>
    <row r="115" spans="1:5">
      <c r="A115" s="3" t="s">
        <v>947</v>
      </c>
      <c r="B115" s="5" t="n">
        <v>20140</v>
      </c>
    </row>
    <row r="116" spans="1:5">
      <c r="A116" s="3" t="s">
        <v>948</v>
      </c>
      <c r="B116" s="5" t="n">
        <v>0</v>
      </c>
    </row>
    <row r="117" spans="1:5">
      <c r="A117" s="3" t="s">
        <v>949</v>
      </c>
      <c r="B117" s="5" t="n">
        <v>1858</v>
      </c>
    </row>
    <row r="118" spans="1:5">
      <c r="A118" s="3" t="s">
        <v>950</v>
      </c>
      <c r="B118" s="5" t="n">
        <v>20140</v>
      </c>
    </row>
    <row r="119" spans="1:5">
      <c r="A119" s="3" t="s">
        <v>951</v>
      </c>
      <c r="B119" s="5" t="n">
        <v>21998</v>
      </c>
    </row>
    <row r="120" spans="1:5">
      <c r="A120" s="3" t="s">
        <v>952</v>
      </c>
      <c r="B120" s="5" t="n">
        <v>2399</v>
      </c>
    </row>
    <row r="121" spans="1:5">
      <c r="A121" s="3" t="s">
        <v>964</v>
      </c>
    </row>
    <row r="122" spans="1:5">
      <c r="A122" s="6" t="s">
        <v>944</v>
      </c>
    </row>
    <row r="123" spans="1:5">
      <c r="A123" s="3" t="s">
        <v>945</v>
      </c>
      <c r="B123" s="5" t="n">
        <v>0</v>
      </c>
    </row>
    <row r="124" spans="1:5">
      <c r="A124" s="3" t="s">
        <v>946</v>
      </c>
      <c r="B124" s="5" t="n">
        <v>768</v>
      </c>
    </row>
    <row r="125" spans="1:5">
      <c r="A125" s="3" t="s">
        <v>947</v>
      </c>
      <c r="B125" s="5" t="n">
        <v>5037</v>
      </c>
    </row>
    <row r="126" spans="1:5">
      <c r="A126" s="3" t="s">
        <v>948</v>
      </c>
      <c r="B126" s="5" t="n">
        <v>0</v>
      </c>
    </row>
    <row r="127" spans="1:5">
      <c r="A127" s="3" t="s">
        <v>949</v>
      </c>
      <c r="B127" s="5" t="n">
        <v>768</v>
      </c>
    </row>
    <row r="128" spans="1:5">
      <c r="A128" s="3" t="s">
        <v>950</v>
      </c>
      <c r="B128" s="5" t="n">
        <v>5037</v>
      </c>
    </row>
    <row r="129" spans="1:5">
      <c r="A129" s="3" t="s">
        <v>951</v>
      </c>
      <c r="B129" s="5" t="n">
        <v>5805</v>
      </c>
    </row>
    <row r="130" spans="1:5">
      <c r="A130" s="3" t="s">
        <v>952</v>
      </c>
      <c r="B130" s="5" t="n">
        <v>706</v>
      </c>
    </row>
    <row r="131" spans="1:5">
      <c r="A131" s="3" t="s">
        <v>965</v>
      </c>
    </row>
    <row r="132" spans="1:5">
      <c r="A132" s="6" t="s">
        <v>944</v>
      </c>
    </row>
    <row r="133" spans="1:5">
      <c r="A133" s="3" t="s">
        <v>945</v>
      </c>
      <c r="B133" s="5" t="n">
        <v>0</v>
      </c>
    </row>
    <row r="134" spans="1:5">
      <c r="A134" s="3" t="s">
        <v>946</v>
      </c>
      <c r="B134" s="5" t="n">
        <v>8329</v>
      </c>
    </row>
    <row r="135" spans="1:5">
      <c r="A135" s="3" t="s">
        <v>947</v>
      </c>
      <c r="B135" s="5" t="n">
        <v>36297</v>
      </c>
    </row>
    <row r="136" spans="1:5">
      <c r="A136" s="3" t="s">
        <v>948</v>
      </c>
      <c r="B136" s="5" t="n">
        <v>-17360</v>
      </c>
    </row>
    <row r="137" spans="1:5">
      <c r="A137" s="3" t="s">
        <v>949</v>
      </c>
      <c r="B137" s="5" t="n">
        <v>8329</v>
      </c>
    </row>
    <row r="138" spans="1:5">
      <c r="A138" s="3" t="s">
        <v>950</v>
      </c>
      <c r="B138" s="5" t="n">
        <v>18937</v>
      </c>
    </row>
    <row r="139" spans="1:5">
      <c r="A139" s="3" t="s">
        <v>951</v>
      </c>
      <c r="B139" s="5" t="n">
        <v>27266</v>
      </c>
    </row>
    <row r="140" spans="1:5">
      <c r="A140" s="3" t="s">
        <v>952</v>
      </c>
      <c r="B140" s="5" t="n">
        <v>151</v>
      </c>
    </row>
    <row r="141" spans="1:5">
      <c r="A141" s="3" t="s">
        <v>966</v>
      </c>
    </row>
    <row r="142" spans="1:5">
      <c r="A142" s="6" t="s">
        <v>944</v>
      </c>
    </row>
    <row r="143" spans="1:5">
      <c r="A143" s="3" t="s">
        <v>945</v>
      </c>
      <c r="B143" s="5" t="n">
        <v>0</v>
      </c>
    </row>
    <row r="144" spans="1:5">
      <c r="A144" s="3" t="s">
        <v>946</v>
      </c>
      <c r="B144" s="5" t="n">
        <v>556</v>
      </c>
    </row>
    <row r="145" spans="1:5">
      <c r="A145" s="3" t="s">
        <v>947</v>
      </c>
      <c r="B145" s="5" t="n">
        <v>14401</v>
      </c>
    </row>
    <row r="146" spans="1:5">
      <c r="A146" s="3" t="s">
        <v>948</v>
      </c>
      <c r="B146" s="5" t="n">
        <v>0</v>
      </c>
    </row>
    <row r="147" spans="1:5">
      <c r="A147" s="3" t="s">
        <v>949</v>
      </c>
      <c r="B147" s="5" t="n">
        <v>556</v>
      </c>
    </row>
    <row r="148" spans="1:5">
      <c r="A148" s="3" t="s">
        <v>950</v>
      </c>
      <c r="B148" s="5" t="n">
        <v>14401</v>
      </c>
    </row>
    <row r="149" spans="1:5">
      <c r="A149" s="3" t="s">
        <v>951</v>
      </c>
      <c r="B149" s="5" t="n">
        <v>14957</v>
      </c>
    </row>
    <row r="150" spans="1:5">
      <c r="A150" s="3" t="s">
        <v>952</v>
      </c>
      <c r="B150" s="5" t="n">
        <v>1816</v>
      </c>
    </row>
    <row r="151" spans="1:5">
      <c r="A151" s="3" t="s">
        <v>967</v>
      </c>
    </row>
    <row r="152" spans="1:5">
      <c r="A152" s="6" t="s">
        <v>944</v>
      </c>
    </row>
    <row r="153" spans="1:5">
      <c r="A153" s="3" t="s">
        <v>945</v>
      </c>
      <c r="B153" s="5" t="n">
        <v>0</v>
      </c>
    </row>
    <row r="154" spans="1:5">
      <c r="A154" s="3" t="s">
        <v>946</v>
      </c>
      <c r="B154" s="5" t="n">
        <v>1812</v>
      </c>
    </row>
    <row r="155" spans="1:5">
      <c r="A155" s="3" t="s">
        <v>947</v>
      </c>
      <c r="B155" s="5" t="n">
        <v>24382</v>
      </c>
    </row>
    <row r="156" spans="1:5">
      <c r="A156" s="3" t="s">
        <v>948</v>
      </c>
      <c r="B156" s="5" t="n">
        <v>0</v>
      </c>
    </row>
    <row r="157" spans="1:5">
      <c r="A157" s="3" t="s">
        <v>949</v>
      </c>
      <c r="B157" s="5" t="n">
        <v>1812</v>
      </c>
    </row>
    <row r="158" spans="1:5">
      <c r="A158" s="3" t="s">
        <v>950</v>
      </c>
      <c r="B158" s="5" t="n">
        <v>24382</v>
      </c>
    </row>
    <row r="159" spans="1:5">
      <c r="A159" s="3" t="s">
        <v>951</v>
      </c>
      <c r="B159" s="5" t="n">
        <v>26194</v>
      </c>
    </row>
    <row r="160" spans="1:5">
      <c r="A160" s="3" t="s">
        <v>952</v>
      </c>
      <c r="B160" s="5" t="n">
        <v>3177</v>
      </c>
    </row>
    <row r="161" spans="1:5">
      <c r="A161" s="3" t="s">
        <v>968</v>
      </c>
    </row>
    <row r="162" spans="1:5">
      <c r="A162" s="6" t="s">
        <v>944</v>
      </c>
    </row>
    <row r="163" spans="1:5">
      <c r="A163" s="3" t="s">
        <v>945</v>
      </c>
      <c r="B163" s="5" t="n">
        <v>0</v>
      </c>
    </row>
    <row r="164" spans="1:5">
      <c r="A164" s="3" t="s">
        <v>946</v>
      </c>
      <c r="B164" s="5" t="n">
        <v>446</v>
      </c>
    </row>
    <row r="165" spans="1:5">
      <c r="A165" s="3" t="s">
        <v>947</v>
      </c>
      <c r="B165" s="5" t="n">
        <v>10239</v>
      </c>
    </row>
    <row r="166" spans="1:5">
      <c r="A166" s="3" t="s">
        <v>948</v>
      </c>
      <c r="B166" s="5" t="n">
        <v>4</v>
      </c>
    </row>
    <row r="167" spans="1:5">
      <c r="A167" s="3" t="s">
        <v>949</v>
      </c>
      <c r="B167" s="5" t="n">
        <v>446</v>
      </c>
    </row>
    <row r="168" spans="1:5">
      <c r="A168" s="3" t="s">
        <v>950</v>
      </c>
      <c r="B168" s="5" t="n">
        <v>10243</v>
      </c>
    </row>
    <row r="169" spans="1:5">
      <c r="A169" s="3" t="s">
        <v>951</v>
      </c>
      <c r="B169" s="5" t="n">
        <v>10689</v>
      </c>
    </row>
    <row r="170" spans="1:5">
      <c r="A170" s="3" t="s">
        <v>952</v>
      </c>
      <c r="B170" s="5" t="n">
        <v>1214</v>
      </c>
    </row>
    <row r="171" spans="1:5">
      <c r="A171" s="3" t="s">
        <v>969</v>
      </c>
    </row>
    <row r="172" spans="1:5">
      <c r="A172" s="6" t="s">
        <v>944</v>
      </c>
    </row>
    <row r="173" spans="1:5">
      <c r="A173" s="3" t="s">
        <v>945</v>
      </c>
      <c r="B173" s="5" t="n">
        <v>0</v>
      </c>
    </row>
    <row r="174" spans="1:5">
      <c r="A174" s="3" t="s">
        <v>946</v>
      </c>
      <c r="B174" s="5" t="n">
        <v>650</v>
      </c>
    </row>
    <row r="175" spans="1:5">
      <c r="A175" s="3" t="s">
        <v>947</v>
      </c>
      <c r="B175" s="5" t="n">
        <v>9919</v>
      </c>
    </row>
    <row r="176" spans="1:5">
      <c r="A176" s="3" t="s">
        <v>948</v>
      </c>
      <c r="B176" s="5" t="n">
        <v>0</v>
      </c>
    </row>
    <row r="177" spans="1:5">
      <c r="A177" s="3" t="s">
        <v>949</v>
      </c>
      <c r="B177" s="5" t="n">
        <v>650</v>
      </c>
    </row>
    <row r="178" spans="1:5">
      <c r="A178" s="3" t="s">
        <v>950</v>
      </c>
      <c r="B178" s="5" t="n">
        <v>9919</v>
      </c>
    </row>
    <row r="179" spans="1:5">
      <c r="A179" s="3" t="s">
        <v>951</v>
      </c>
      <c r="B179" s="5" t="n">
        <v>10569</v>
      </c>
    </row>
    <row r="180" spans="1:5">
      <c r="A180" s="3" t="s">
        <v>952</v>
      </c>
      <c r="B180" s="5" t="n">
        <v>1172</v>
      </c>
    </row>
    <row r="181" spans="1:5">
      <c r="A181" s="3" t="s">
        <v>970</v>
      </c>
    </row>
    <row r="182" spans="1:5">
      <c r="A182" s="6" t="s">
        <v>944</v>
      </c>
    </row>
    <row r="183" spans="1:5">
      <c r="A183" s="3" t="s">
        <v>945</v>
      </c>
      <c r="B183" s="5" t="n">
        <v>0</v>
      </c>
    </row>
    <row r="184" spans="1:5">
      <c r="A184" s="3" t="s">
        <v>946</v>
      </c>
      <c r="B184" s="5" t="n">
        <v>229</v>
      </c>
    </row>
    <row r="185" spans="1:5">
      <c r="A185" s="3" t="s">
        <v>947</v>
      </c>
      <c r="B185" s="5" t="n">
        <v>5416</v>
      </c>
    </row>
    <row r="186" spans="1:5">
      <c r="A186" s="3" t="s">
        <v>948</v>
      </c>
      <c r="B186" s="5" t="n">
        <v>0</v>
      </c>
    </row>
    <row r="187" spans="1:5">
      <c r="A187" s="3" t="s">
        <v>949</v>
      </c>
      <c r="B187" s="5" t="n">
        <v>229</v>
      </c>
    </row>
    <row r="188" spans="1:5">
      <c r="A188" s="3" t="s">
        <v>950</v>
      </c>
      <c r="B188" s="5" t="n">
        <v>5416</v>
      </c>
    </row>
    <row r="189" spans="1:5">
      <c r="A189" s="3" t="s">
        <v>951</v>
      </c>
      <c r="B189" s="5" t="n">
        <v>5645</v>
      </c>
    </row>
    <row r="190" spans="1:5">
      <c r="A190" s="3" t="s">
        <v>952</v>
      </c>
      <c r="B190" s="5" t="n">
        <v>738</v>
      </c>
    </row>
    <row r="191" spans="1:5">
      <c r="A191" s="3" t="s">
        <v>971</v>
      </c>
    </row>
    <row r="192" spans="1:5">
      <c r="A192" s="6" t="s">
        <v>944</v>
      </c>
    </row>
    <row r="193" spans="1:5">
      <c r="A193" s="3" t="s">
        <v>945</v>
      </c>
      <c r="B193" s="5" t="n">
        <v>0</v>
      </c>
    </row>
    <row r="194" spans="1:5">
      <c r="A194" s="3" t="s">
        <v>946</v>
      </c>
      <c r="B194" s="5" t="n">
        <v>1504</v>
      </c>
    </row>
    <row r="195" spans="1:5">
      <c r="A195" s="3" t="s">
        <v>947</v>
      </c>
      <c r="B195" s="5" t="n">
        <v>20193</v>
      </c>
    </row>
    <row r="196" spans="1:5">
      <c r="A196" s="3" t="s">
        <v>948</v>
      </c>
      <c r="B196" s="5" t="n">
        <v>0</v>
      </c>
    </row>
    <row r="197" spans="1:5">
      <c r="A197" s="3" t="s">
        <v>949</v>
      </c>
      <c r="B197" s="5" t="n">
        <v>1504</v>
      </c>
    </row>
    <row r="198" spans="1:5">
      <c r="A198" s="3" t="s">
        <v>950</v>
      </c>
      <c r="B198" s="5" t="n">
        <v>20193</v>
      </c>
    </row>
    <row r="199" spans="1:5">
      <c r="A199" s="3" t="s">
        <v>951</v>
      </c>
      <c r="B199" s="5" t="n">
        <v>21697</v>
      </c>
    </row>
    <row r="200" spans="1:5">
      <c r="A200" s="3" t="s">
        <v>952</v>
      </c>
      <c r="B200" s="5" t="n">
        <v>2433</v>
      </c>
    </row>
    <row r="201" spans="1:5">
      <c r="A201" s="3" t="s">
        <v>972</v>
      </c>
    </row>
    <row r="202" spans="1:5">
      <c r="A202" s="6" t="s">
        <v>944</v>
      </c>
    </row>
    <row r="203" spans="1:5">
      <c r="A203" s="3" t="s">
        <v>945</v>
      </c>
      <c r="B203" s="5" t="n">
        <v>0</v>
      </c>
    </row>
    <row r="204" spans="1:5">
      <c r="A204" s="3" t="s">
        <v>946</v>
      </c>
      <c r="B204" s="5" t="n">
        <v>824</v>
      </c>
    </row>
    <row r="205" spans="1:5">
      <c r="A205" s="3" t="s">
        <v>947</v>
      </c>
      <c r="B205" s="5" t="n">
        <v>7530</v>
      </c>
    </row>
    <row r="206" spans="1:5">
      <c r="A206" s="3" t="s">
        <v>948</v>
      </c>
      <c r="B206" s="5" t="n">
        <v>0</v>
      </c>
    </row>
    <row r="207" spans="1:5">
      <c r="A207" s="3" t="s">
        <v>949</v>
      </c>
      <c r="B207" s="5" t="n">
        <v>824</v>
      </c>
    </row>
    <row r="208" spans="1:5">
      <c r="A208" s="3" t="s">
        <v>950</v>
      </c>
      <c r="B208" s="5" t="n">
        <v>7530</v>
      </c>
    </row>
    <row r="209" spans="1:5">
      <c r="A209" s="3" t="s">
        <v>951</v>
      </c>
      <c r="B209" s="5" t="n">
        <v>8354</v>
      </c>
    </row>
    <row r="210" spans="1:5">
      <c r="A210" s="3" t="s">
        <v>952</v>
      </c>
      <c r="B210" s="5" t="n">
        <v>902</v>
      </c>
    </row>
    <row r="211" spans="1:5">
      <c r="A211" s="3" t="s">
        <v>973</v>
      </c>
    </row>
    <row r="212" spans="1:5">
      <c r="A212" s="6" t="s">
        <v>944</v>
      </c>
    </row>
    <row r="213" spans="1:5">
      <c r="A213" s="3" t="s">
        <v>945</v>
      </c>
      <c r="B213" s="5" t="n">
        <v>0</v>
      </c>
    </row>
    <row r="214" spans="1:5">
      <c r="A214" s="3" t="s">
        <v>946</v>
      </c>
      <c r="B214" s="5" t="n">
        <v>2085</v>
      </c>
    </row>
    <row r="215" spans="1:5">
      <c r="A215" s="3" t="s">
        <v>947</v>
      </c>
      <c r="B215" s="5" t="n">
        <v>15099</v>
      </c>
    </row>
    <row r="216" spans="1:5">
      <c r="A216" s="3" t="s">
        <v>948</v>
      </c>
      <c r="B216" s="5" t="n">
        <v>119</v>
      </c>
    </row>
    <row r="217" spans="1:5">
      <c r="A217" s="3" t="s">
        <v>949</v>
      </c>
      <c r="B217" s="5" t="n">
        <v>1999</v>
      </c>
    </row>
    <row r="218" spans="1:5">
      <c r="A218" s="3" t="s">
        <v>950</v>
      </c>
      <c r="B218" s="5" t="n">
        <v>15304</v>
      </c>
    </row>
    <row r="219" spans="1:5">
      <c r="A219" s="3" t="s">
        <v>951</v>
      </c>
      <c r="B219" s="5" t="n">
        <v>17303</v>
      </c>
    </row>
    <row r="220" spans="1:5">
      <c r="A220" s="3" t="s">
        <v>952</v>
      </c>
      <c r="B220" s="5" t="n">
        <v>2343</v>
      </c>
    </row>
    <row r="221" spans="1:5">
      <c r="A221" s="3" t="s">
        <v>974</v>
      </c>
    </row>
    <row r="222" spans="1:5">
      <c r="A222" s="6" t="s">
        <v>944</v>
      </c>
    </row>
    <row r="223" spans="1:5">
      <c r="A223" s="3" t="s">
        <v>945</v>
      </c>
      <c r="B223" s="5" t="n">
        <v>0</v>
      </c>
    </row>
    <row r="224" spans="1:5">
      <c r="A224" s="3" t="s">
        <v>946</v>
      </c>
      <c r="B224" s="5" t="n">
        <v>1259</v>
      </c>
    </row>
    <row r="225" spans="1:5">
      <c r="A225" s="3" t="s">
        <v>947</v>
      </c>
      <c r="B225" s="5" t="n">
        <v>9796</v>
      </c>
    </row>
    <row r="226" spans="1:5">
      <c r="A226" s="3" t="s">
        <v>948</v>
      </c>
      <c r="B226" s="5" t="n">
        <v>0</v>
      </c>
    </row>
    <row r="227" spans="1:5">
      <c r="A227" s="3" t="s">
        <v>949</v>
      </c>
      <c r="B227" s="5" t="n">
        <v>1259</v>
      </c>
    </row>
    <row r="228" spans="1:5">
      <c r="A228" s="3" t="s">
        <v>950</v>
      </c>
      <c r="B228" s="5" t="n">
        <v>9796</v>
      </c>
    </row>
    <row r="229" spans="1:5">
      <c r="A229" s="3" t="s">
        <v>951</v>
      </c>
      <c r="B229" s="5" t="n">
        <v>11055</v>
      </c>
    </row>
    <row r="230" spans="1:5">
      <c r="A230" s="3" t="s">
        <v>952</v>
      </c>
      <c r="B230" s="5" t="n">
        <v>1083</v>
      </c>
    </row>
    <row r="231" spans="1:5">
      <c r="A231" s="3" t="s">
        <v>975</v>
      </c>
    </row>
    <row r="232" spans="1:5">
      <c r="A232" s="6" t="s">
        <v>944</v>
      </c>
    </row>
    <row r="233" spans="1:5">
      <c r="A233" s="3" t="s">
        <v>945</v>
      </c>
      <c r="B233" s="5" t="n">
        <v>0</v>
      </c>
    </row>
    <row r="234" spans="1:5">
      <c r="A234" s="3" t="s">
        <v>946</v>
      </c>
      <c r="B234" s="5" t="n">
        <v>1679</v>
      </c>
    </row>
    <row r="235" spans="1:5">
      <c r="A235" s="3" t="s">
        <v>947</v>
      </c>
      <c r="B235" s="5" t="n">
        <v>23926</v>
      </c>
    </row>
    <row r="236" spans="1:5">
      <c r="A236" s="3" t="s">
        <v>948</v>
      </c>
      <c r="B236" s="5" t="n">
        <v>0</v>
      </c>
    </row>
    <row r="237" spans="1:5">
      <c r="A237" s="3" t="s">
        <v>949</v>
      </c>
      <c r="B237" s="5" t="n">
        <v>1679</v>
      </c>
    </row>
    <row r="238" spans="1:5">
      <c r="A238" s="3" t="s">
        <v>950</v>
      </c>
      <c r="B238" s="5" t="n">
        <v>23926</v>
      </c>
    </row>
    <row r="239" spans="1:5">
      <c r="A239" s="3" t="s">
        <v>951</v>
      </c>
      <c r="B239" s="5" t="n">
        <v>25605</v>
      </c>
    </row>
    <row r="240" spans="1:5">
      <c r="A240" s="3" t="s">
        <v>952</v>
      </c>
      <c r="B240" s="5" t="n">
        <v>2564</v>
      </c>
    </row>
    <row r="241" spans="1:5">
      <c r="A241" s="3" t="s">
        <v>976</v>
      </c>
    </row>
    <row r="242" spans="1:5">
      <c r="A242" s="6" t="s">
        <v>944</v>
      </c>
    </row>
    <row r="243" spans="1:5">
      <c r="A243" s="3" t="s">
        <v>945</v>
      </c>
      <c r="B243" s="5" t="n">
        <v>0</v>
      </c>
    </row>
    <row r="244" spans="1:5">
      <c r="A244" s="3" t="s">
        <v>946</v>
      </c>
      <c r="B244" s="5" t="n">
        <v>214</v>
      </c>
    </row>
    <row r="245" spans="1:5">
      <c r="A245" s="3" t="s">
        <v>947</v>
      </c>
      <c r="B245" s="5" t="n">
        <v>3209</v>
      </c>
    </row>
    <row r="246" spans="1:5">
      <c r="A246" s="3" t="s">
        <v>948</v>
      </c>
      <c r="B246" s="5" t="n">
        <v>0</v>
      </c>
    </row>
    <row r="247" spans="1:5">
      <c r="A247" s="3" t="s">
        <v>949</v>
      </c>
      <c r="B247" s="5" t="n">
        <v>214</v>
      </c>
    </row>
    <row r="248" spans="1:5">
      <c r="A248" s="3" t="s">
        <v>950</v>
      </c>
      <c r="B248" s="5" t="n">
        <v>3209</v>
      </c>
    </row>
    <row r="249" spans="1:5">
      <c r="A249" s="3" t="s">
        <v>951</v>
      </c>
      <c r="B249" s="5" t="n">
        <v>3423</v>
      </c>
    </row>
    <row r="250" spans="1:5">
      <c r="A250" s="3" t="s">
        <v>952</v>
      </c>
      <c r="B250" s="5" t="n">
        <v>347</v>
      </c>
    </row>
    <row r="251" spans="1:5">
      <c r="A251" s="3" t="s">
        <v>977</v>
      </c>
    </row>
    <row r="252" spans="1:5">
      <c r="A252" s="6" t="s">
        <v>944</v>
      </c>
    </row>
    <row r="253" spans="1:5">
      <c r="A253" s="3" t="s">
        <v>945</v>
      </c>
      <c r="B253" s="5" t="n">
        <v>0</v>
      </c>
    </row>
    <row r="254" spans="1:5">
      <c r="A254" s="3" t="s">
        <v>946</v>
      </c>
      <c r="B254" s="5" t="n">
        <v>3120</v>
      </c>
    </row>
    <row r="255" spans="1:5">
      <c r="A255" s="3" t="s">
        <v>947</v>
      </c>
      <c r="B255" s="5" t="n">
        <v>9312</v>
      </c>
    </row>
    <row r="256" spans="1:5">
      <c r="A256" s="3" t="s">
        <v>948</v>
      </c>
      <c r="B256" s="5" t="n">
        <v>0</v>
      </c>
    </row>
    <row r="257" spans="1:5">
      <c r="A257" s="3" t="s">
        <v>949</v>
      </c>
      <c r="B257" s="5" t="n">
        <v>3120</v>
      </c>
    </row>
    <row r="258" spans="1:5">
      <c r="A258" s="3" t="s">
        <v>950</v>
      </c>
      <c r="B258" s="5" t="n">
        <v>9312</v>
      </c>
    </row>
    <row r="259" spans="1:5">
      <c r="A259" s="3" t="s">
        <v>951</v>
      </c>
      <c r="B259" s="5" t="n">
        <v>12432</v>
      </c>
    </row>
    <row r="260" spans="1:5">
      <c r="A260" s="3" t="s">
        <v>952</v>
      </c>
      <c r="B260" s="5" t="n">
        <v>990</v>
      </c>
    </row>
    <row r="261" spans="1:5">
      <c r="A261" s="3" t="s">
        <v>978</v>
      </c>
    </row>
    <row r="262" spans="1:5">
      <c r="A262" s="6" t="s">
        <v>944</v>
      </c>
    </row>
    <row r="263" spans="1:5">
      <c r="A263" s="3" t="s">
        <v>945</v>
      </c>
      <c r="B263" s="5" t="n">
        <v>22259</v>
      </c>
    </row>
    <row r="264" spans="1:5">
      <c r="A264" s="3" t="s">
        <v>946</v>
      </c>
      <c r="B264" s="5" t="n">
        <v>4626</v>
      </c>
    </row>
    <row r="265" spans="1:5">
      <c r="A265" s="3" t="s">
        <v>947</v>
      </c>
      <c r="B265" s="5" t="n">
        <v>30509</v>
      </c>
    </row>
    <row r="266" spans="1:5">
      <c r="A266" s="3" t="s">
        <v>948</v>
      </c>
      <c r="B266" s="5" t="n">
        <v>0</v>
      </c>
    </row>
    <row r="267" spans="1:5">
      <c r="A267" s="3" t="s">
        <v>949</v>
      </c>
      <c r="B267" s="5" t="n">
        <v>4626</v>
      </c>
    </row>
    <row r="268" spans="1:5">
      <c r="A268" s="3" t="s">
        <v>950</v>
      </c>
      <c r="B268" s="5" t="n">
        <v>30509</v>
      </c>
    </row>
    <row r="269" spans="1:5">
      <c r="A269" s="3" t="s">
        <v>951</v>
      </c>
      <c r="B269" s="5" t="n">
        <v>35135</v>
      </c>
    </row>
    <row r="270" spans="1:5">
      <c r="A270" s="3" t="s">
        <v>952</v>
      </c>
      <c r="B270" s="5" t="n">
        <v>3348</v>
      </c>
    </row>
    <row r="271" spans="1:5">
      <c r="A271" s="3" t="s">
        <v>979</v>
      </c>
    </row>
    <row r="272" spans="1:5">
      <c r="A272" s="6" t="s">
        <v>944</v>
      </c>
    </row>
    <row r="273" spans="1:5">
      <c r="A273" s="3" t="s">
        <v>945</v>
      </c>
      <c r="B273" s="5" t="n">
        <v>0</v>
      </c>
    </row>
    <row r="274" spans="1:5">
      <c r="A274" s="3" t="s">
        <v>946</v>
      </c>
      <c r="B274" s="5" t="n">
        <v>991</v>
      </c>
    </row>
    <row r="275" spans="1:5">
      <c r="A275" s="3" t="s">
        <v>947</v>
      </c>
      <c r="B275" s="5" t="n">
        <v>8366</v>
      </c>
    </row>
    <row r="276" spans="1:5">
      <c r="A276" s="3" t="s">
        <v>948</v>
      </c>
      <c r="B276" s="5" t="n">
        <v>0</v>
      </c>
    </row>
    <row r="277" spans="1:5">
      <c r="A277" s="3" t="s">
        <v>949</v>
      </c>
      <c r="B277" s="5" t="n">
        <v>991</v>
      </c>
    </row>
    <row r="278" spans="1:5">
      <c r="A278" s="3" t="s">
        <v>950</v>
      </c>
      <c r="B278" s="5" t="n">
        <v>8366</v>
      </c>
    </row>
    <row r="279" spans="1:5">
      <c r="A279" s="3" t="s">
        <v>951</v>
      </c>
      <c r="B279" s="5" t="n">
        <v>9357</v>
      </c>
    </row>
    <row r="280" spans="1:5">
      <c r="A280" s="3" t="s">
        <v>952</v>
      </c>
      <c r="B280" s="5" t="n">
        <v>976</v>
      </c>
    </row>
    <row r="281" spans="1:5">
      <c r="A281" s="3" t="s">
        <v>980</v>
      </c>
    </row>
    <row r="282" spans="1:5">
      <c r="A282" s="6" t="s">
        <v>944</v>
      </c>
    </row>
    <row r="283" spans="1:5">
      <c r="A283" s="3" t="s">
        <v>945</v>
      </c>
      <c r="B283" s="5" t="n">
        <v>0</v>
      </c>
    </row>
    <row r="284" spans="1:5">
      <c r="A284" s="3" t="s">
        <v>946</v>
      </c>
      <c r="B284" s="5" t="n">
        <v>873</v>
      </c>
    </row>
    <row r="285" spans="1:5">
      <c r="A285" s="3" t="s">
        <v>947</v>
      </c>
      <c r="B285" s="5" t="n">
        <v>8233</v>
      </c>
    </row>
    <row r="286" spans="1:5">
      <c r="A286" s="3" t="s">
        <v>948</v>
      </c>
      <c r="B286" s="5" t="n">
        <v>0</v>
      </c>
    </row>
    <row r="287" spans="1:5">
      <c r="A287" s="3" t="s">
        <v>949</v>
      </c>
      <c r="B287" s="5" t="n">
        <v>873</v>
      </c>
    </row>
    <row r="288" spans="1:5">
      <c r="A288" s="3" t="s">
        <v>950</v>
      </c>
      <c r="B288" s="5" t="n">
        <v>8233</v>
      </c>
    </row>
    <row r="289" spans="1:5">
      <c r="A289" s="3" t="s">
        <v>951</v>
      </c>
      <c r="B289" s="5" t="n">
        <v>9106</v>
      </c>
    </row>
    <row r="290" spans="1:5">
      <c r="A290" s="3" t="s">
        <v>952</v>
      </c>
      <c r="B290" s="5" t="n">
        <v>842</v>
      </c>
    </row>
    <row r="291" spans="1:5">
      <c r="A291" s="3" t="s">
        <v>981</v>
      </c>
    </row>
    <row r="292" spans="1:5">
      <c r="A292" s="6" t="s">
        <v>944</v>
      </c>
    </row>
    <row r="293" spans="1:5">
      <c r="A293" s="3" t="s">
        <v>945</v>
      </c>
      <c r="B293" s="5" t="n">
        <v>0</v>
      </c>
    </row>
    <row r="294" spans="1:5">
      <c r="A294" s="3" t="s">
        <v>946</v>
      </c>
      <c r="B294" s="5" t="n">
        <v>796</v>
      </c>
    </row>
    <row r="295" spans="1:5">
      <c r="A295" s="3" t="s">
        <v>947</v>
      </c>
      <c r="B295" s="5" t="n">
        <v>3199</v>
      </c>
    </row>
    <row r="296" spans="1:5">
      <c r="A296" s="3" t="s">
        <v>948</v>
      </c>
      <c r="B296" s="5" t="n">
        <v>0</v>
      </c>
    </row>
    <row r="297" spans="1:5">
      <c r="A297" s="3" t="s">
        <v>949</v>
      </c>
      <c r="B297" s="5" t="n">
        <v>796</v>
      </c>
    </row>
    <row r="298" spans="1:5">
      <c r="A298" s="3" t="s">
        <v>950</v>
      </c>
      <c r="B298" s="5" t="n">
        <v>3199</v>
      </c>
    </row>
    <row r="299" spans="1:5">
      <c r="A299" s="3" t="s">
        <v>951</v>
      </c>
      <c r="B299" s="5" t="n">
        <v>3995</v>
      </c>
    </row>
    <row r="300" spans="1:5">
      <c r="A300" s="3" t="s">
        <v>952</v>
      </c>
      <c r="B300" s="5" t="n">
        <v>372</v>
      </c>
    </row>
    <row r="301" spans="1:5">
      <c r="A301" s="3" t="s">
        <v>982</v>
      </c>
    </row>
    <row r="302" spans="1:5">
      <c r="A302" s="6" t="s">
        <v>944</v>
      </c>
    </row>
    <row r="303" spans="1:5">
      <c r="A303" s="3" t="s">
        <v>945</v>
      </c>
      <c r="B303" s="5" t="n">
        <v>0</v>
      </c>
    </row>
    <row r="304" spans="1:5">
      <c r="A304" s="3" t="s">
        <v>946</v>
      </c>
      <c r="B304" s="5" t="n">
        <v>452</v>
      </c>
    </row>
    <row r="305" spans="1:5">
      <c r="A305" s="3" t="s">
        <v>947</v>
      </c>
      <c r="B305" s="5" t="n">
        <v>1081</v>
      </c>
    </row>
    <row r="306" spans="1:5">
      <c r="A306" s="3" t="s">
        <v>948</v>
      </c>
      <c r="B306" s="5" t="n">
        <v>0</v>
      </c>
    </row>
    <row r="307" spans="1:5">
      <c r="A307" s="3" t="s">
        <v>949</v>
      </c>
      <c r="B307" s="5" t="n">
        <v>452</v>
      </c>
    </row>
    <row r="308" spans="1:5">
      <c r="A308" s="3" t="s">
        <v>950</v>
      </c>
      <c r="B308" s="5" t="n">
        <v>1081</v>
      </c>
    </row>
    <row r="309" spans="1:5">
      <c r="A309" s="3" t="s">
        <v>951</v>
      </c>
      <c r="B309" s="5" t="n">
        <v>1533</v>
      </c>
    </row>
    <row r="310" spans="1:5">
      <c r="A310" s="3" t="s">
        <v>952</v>
      </c>
      <c r="B310" s="5" t="n">
        <v>129</v>
      </c>
    </row>
    <row r="311" spans="1:5">
      <c r="A311" s="3" t="s">
        <v>983</v>
      </c>
    </row>
    <row r="312" spans="1:5">
      <c r="A312" s="6" t="s">
        <v>944</v>
      </c>
    </row>
    <row r="313" spans="1:5">
      <c r="A313" s="3" t="s">
        <v>945</v>
      </c>
      <c r="B313" s="5" t="n">
        <v>0</v>
      </c>
    </row>
    <row r="314" spans="1:5">
      <c r="A314" s="3" t="s">
        <v>946</v>
      </c>
      <c r="B314" s="5" t="n">
        <v>368</v>
      </c>
    </row>
    <row r="315" spans="1:5">
      <c r="A315" s="3" t="s">
        <v>947</v>
      </c>
      <c r="B315" s="5" t="n">
        <v>2344</v>
      </c>
    </row>
    <row r="316" spans="1:5">
      <c r="A316" s="3" t="s">
        <v>948</v>
      </c>
      <c r="B316" s="5" t="n">
        <v>0</v>
      </c>
    </row>
    <row r="317" spans="1:5">
      <c r="A317" s="3" t="s">
        <v>949</v>
      </c>
      <c r="B317" s="5" t="n">
        <v>368</v>
      </c>
    </row>
    <row r="318" spans="1:5">
      <c r="A318" s="3" t="s">
        <v>950</v>
      </c>
      <c r="B318" s="5" t="n">
        <v>2344</v>
      </c>
    </row>
    <row r="319" spans="1:5">
      <c r="A319" s="3" t="s">
        <v>951</v>
      </c>
      <c r="B319" s="5" t="n">
        <v>2712</v>
      </c>
    </row>
    <row r="320" spans="1:5">
      <c r="A320" s="3" t="s">
        <v>952</v>
      </c>
      <c r="B320" s="5" t="n">
        <v>273</v>
      </c>
    </row>
    <row r="321" spans="1:5">
      <c r="A321" s="3" t="s">
        <v>984</v>
      </c>
    </row>
    <row r="322" spans="1:5">
      <c r="A322" s="6" t="s">
        <v>944</v>
      </c>
    </row>
    <row r="323" spans="1:5">
      <c r="A323" s="3" t="s">
        <v>945</v>
      </c>
      <c r="B323" s="5" t="n">
        <v>0</v>
      </c>
    </row>
    <row r="324" spans="1:5">
      <c r="A324" s="3" t="s">
        <v>946</v>
      </c>
      <c r="B324" s="5" t="n">
        <v>3395</v>
      </c>
    </row>
    <row r="325" spans="1:5">
      <c r="A325" s="3" t="s">
        <v>947</v>
      </c>
      <c r="B325" s="5" t="n">
        <v>11081</v>
      </c>
    </row>
    <row r="326" spans="1:5">
      <c r="A326" s="3" t="s">
        <v>948</v>
      </c>
      <c r="B326" s="5" t="n">
        <v>25</v>
      </c>
    </row>
    <row r="327" spans="1:5">
      <c r="A327" s="3" t="s">
        <v>949</v>
      </c>
      <c r="B327" s="5" t="n">
        <v>3395</v>
      </c>
    </row>
    <row r="328" spans="1:5">
      <c r="A328" s="3" t="s">
        <v>950</v>
      </c>
      <c r="B328" s="5" t="n">
        <v>11106</v>
      </c>
    </row>
    <row r="329" spans="1:5">
      <c r="A329" s="3" t="s">
        <v>951</v>
      </c>
      <c r="B329" s="5" t="n">
        <v>14501</v>
      </c>
    </row>
    <row r="330" spans="1:5">
      <c r="A330" s="3" t="s">
        <v>952</v>
      </c>
      <c r="B330" s="5" t="n">
        <v>1193</v>
      </c>
    </row>
    <row r="331" spans="1:5">
      <c r="A331" s="3" t="s">
        <v>985</v>
      </c>
    </row>
    <row r="332" spans="1:5">
      <c r="A332" s="6" t="s">
        <v>944</v>
      </c>
    </row>
    <row r="333" spans="1:5">
      <c r="A333" s="3" t="s">
        <v>945</v>
      </c>
      <c r="B333" s="5" t="n">
        <v>0</v>
      </c>
    </row>
    <row r="334" spans="1:5">
      <c r="A334" s="3" t="s">
        <v>946</v>
      </c>
      <c r="B334" s="5" t="n">
        <v>111</v>
      </c>
    </row>
    <row r="335" spans="1:5">
      <c r="A335" s="3" t="s">
        <v>947</v>
      </c>
      <c r="B335" s="5" t="n">
        <v>7001</v>
      </c>
    </row>
    <row r="336" spans="1:5">
      <c r="A336" s="3" t="s">
        <v>948</v>
      </c>
      <c r="B336" s="5" t="n">
        <v>0</v>
      </c>
    </row>
    <row r="337" spans="1:5">
      <c r="A337" s="3" t="s">
        <v>949</v>
      </c>
      <c r="B337" s="5" t="n">
        <v>111</v>
      </c>
    </row>
    <row r="338" spans="1:5">
      <c r="A338" s="3" t="s">
        <v>950</v>
      </c>
      <c r="B338" s="5" t="n">
        <v>7001</v>
      </c>
    </row>
    <row r="339" spans="1:5">
      <c r="A339" s="3" t="s">
        <v>951</v>
      </c>
      <c r="B339" s="5" t="n">
        <v>7112</v>
      </c>
    </row>
    <row r="340" spans="1:5">
      <c r="A340" s="3" t="s">
        <v>952</v>
      </c>
      <c r="B340" s="5" t="n">
        <v>735</v>
      </c>
    </row>
    <row r="341" spans="1:5">
      <c r="A341" s="3" t="s">
        <v>986</v>
      </c>
    </row>
    <row r="342" spans="1:5">
      <c r="A342" s="6" t="s">
        <v>944</v>
      </c>
    </row>
    <row r="343" spans="1:5">
      <c r="A343" s="3" t="s">
        <v>945</v>
      </c>
      <c r="B343" s="5" t="n">
        <v>0</v>
      </c>
    </row>
    <row r="344" spans="1:5">
      <c r="A344" s="3" t="s">
        <v>946</v>
      </c>
      <c r="B344" s="5" t="n">
        <v>412</v>
      </c>
    </row>
    <row r="345" spans="1:5">
      <c r="A345" s="3" t="s">
        <v>947</v>
      </c>
      <c r="B345" s="5" t="n">
        <v>1173</v>
      </c>
    </row>
    <row r="346" spans="1:5">
      <c r="A346" s="3" t="s">
        <v>948</v>
      </c>
      <c r="B346" s="5" t="n">
        <v>0</v>
      </c>
    </row>
    <row r="347" spans="1:5">
      <c r="A347" s="3" t="s">
        <v>949</v>
      </c>
      <c r="B347" s="5" t="n">
        <v>412</v>
      </c>
    </row>
    <row r="348" spans="1:5">
      <c r="A348" s="3" t="s">
        <v>950</v>
      </c>
      <c r="B348" s="5" t="n">
        <v>1173</v>
      </c>
    </row>
    <row r="349" spans="1:5">
      <c r="A349" s="3" t="s">
        <v>951</v>
      </c>
      <c r="B349" s="5" t="n">
        <v>1585</v>
      </c>
    </row>
    <row r="350" spans="1:5">
      <c r="A350" s="3" t="s">
        <v>952</v>
      </c>
      <c r="B350" s="5" t="n">
        <v>138</v>
      </c>
    </row>
    <row r="351" spans="1:5">
      <c r="A351" s="3" t="s">
        <v>987</v>
      </c>
    </row>
    <row r="352" spans="1:5">
      <c r="A352" s="6" t="s">
        <v>944</v>
      </c>
    </row>
    <row r="353" spans="1:5">
      <c r="A353" s="3" t="s">
        <v>945</v>
      </c>
      <c r="B353" s="5" t="n">
        <v>0</v>
      </c>
    </row>
    <row r="354" spans="1:5">
      <c r="A354" s="3" t="s">
        <v>946</v>
      </c>
      <c r="B354" s="5" t="n">
        <v>541</v>
      </c>
    </row>
    <row r="355" spans="1:5">
      <c r="A355" s="3" t="s">
        <v>947</v>
      </c>
      <c r="B355" s="5" t="n">
        <v>12445</v>
      </c>
    </row>
    <row r="356" spans="1:5">
      <c r="A356" s="3" t="s">
        <v>948</v>
      </c>
      <c r="B356" s="5" t="n">
        <v>0</v>
      </c>
    </row>
    <row r="357" spans="1:5">
      <c r="A357" s="3" t="s">
        <v>949</v>
      </c>
      <c r="B357" s="5" t="n">
        <v>541</v>
      </c>
    </row>
    <row r="358" spans="1:5">
      <c r="A358" s="3" t="s">
        <v>950</v>
      </c>
      <c r="B358" s="5" t="n">
        <v>12445</v>
      </c>
    </row>
    <row r="359" spans="1:5">
      <c r="A359" s="3" t="s">
        <v>951</v>
      </c>
      <c r="B359" s="5" t="n">
        <v>12986</v>
      </c>
    </row>
    <row r="360" spans="1:5">
      <c r="A360" s="3" t="s">
        <v>952</v>
      </c>
      <c r="B360" s="5" t="n">
        <v>1423</v>
      </c>
    </row>
    <row r="361" spans="1:5">
      <c r="A361" s="3" t="s">
        <v>988</v>
      </c>
    </row>
    <row r="362" spans="1:5">
      <c r="A362" s="6" t="s">
        <v>944</v>
      </c>
    </row>
    <row r="363" spans="1:5">
      <c r="A363" s="3" t="s">
        <v>945</v>
      </c>
      <c r="B363" s="5" t="n">
        <v>0</v>
      </c>
    </row>
    <row r="364" spans="1:5">
      <c r="A364" s="3" t="s">
        <v>946</v>
      </c>
      <c r="B364" s="5" t="n">
        <v>2724</v>
      </c>
    </row>
    <row r="365" spans="1:5">
      <c r="A365" s="3" t="s">
        <v>947</v>
      </c>
      <c r="B365" s="5" t="n">
        <v>7626</v>
      </c>
    </row>
    <row r="366" spans="1:5">
      <c r="A366" s="3" t="s">
        <v>948</v>
      </c>
      <c r="B366" s="5" t="n">
        <v>29844</v>
      </c>
    </row>
    <row r="367" spans="1:5">
      <c r="A367" s="3" t="s">
        <v>949</v>
      </c>
      <c r="B367" s="5" t="n">
        <v>2726</v>
      </c>
    </row>
    <row r="368" spans="1:5">
      <c r="A368" s="3" t="s">
        <v>950</v>
      </c>
      <c r="B368" s="5" t="n">
        <v>37468</v>
      </c>
    </row>
    <row r="369" spans="1:5">
      <c r="A369" s="3" t="s">
        <v>951</v>
      </c>
      <c r="B369" s="5" t="n">
        <v>40194</v>
      </c>
    </row>
    <row r="370" spans="1:5">
      <c r="A370" s="3" t="s">
        <v>952</v>
      </c>
      <c r="B370" s="5" t="n">
        <v>1288</v>
      </c>
    </row>
    <row r="371" spans="1:5">
      <c r="A371" s="3" t="s">
        <v>989</v>
      </c>
    </row>
    <row r="372" spans="1:5">
      <c r="A372" s="6" t="s">
        <v>944</v>
      </c>
    </row>
    <row r="373" spans="1:5">
      <c r="A373" s="3" t="s">
        <v>945</v>
      </c>
      <c r="B373" s="5" t="n">
        <v>0</v>
      </c>
    </row>
    <row r="374" spans="1:5">
      <c r="A374" s="3" t="s">
        <v>946</v>
      </c>
      <c r="B374" s="5" t="n">
        <v>896</v>
      </c>
    </row>
    <row r="375" spans="1:5">
      <c r="A375" s="3" t="s">
        <v>947</v>
      </c>
      <c r="B375" s="5" t="n">
        <v>3684</v>
      </c>
    </row>
    <row r="376" spans="1:5">
      <c r="A376" s="3" t="s">
        <v>948</v>
      </c>
      <c r="B376" s="5" t="n">
        <v>0</v>
      </c>
    </row>
    <row r="377" spans="1:5">
      <c r="A377" s="3" t="s">
        <v>949</v>
      </c>
      <c r="B377" s="5" t="n">
        <v>896</v>
      </c>
    </row>
    <row r="378" spans="1:5">
      <c r="A378" s="3" t="s">
        <v>950</v>
      </c>
      <c r="B378" s="5" t="n">
        <v>3684</v>
      </c>
    </row>
    <row r="379" spans="1:5">
      <c r="A379" s="3" t="s">
        <v>951</v>
      </c>
      <c r="B379" s="5" t="n">
        <v>4580</v>
      </c>
    </row>
    <row r="380" spans="1:5">
      <c r="A380" s="3" t="s">
        <v>952</v>
      </c>
      <c r="B380" s="5" t="n">
        <v>424</v>
      </c>
    </row>
    <row r="381" spans="1:5">
      <c r="A381" s="3" t="s">
        <v>990</v>
      </c>
    </row>
    <row r="382" spans="1:5">
      <c r="A382" s="6" t="s">
        <v>944</v>
      </c>
    </row>
    <row r="383" spans="1:5">
      <c r="A383" s="3" t="s">
        <v>945</v>
      </c>
      <c r="B383" s="5" t="n">
        <v>0</v>
      </c>
    </row>
    <row r="384" spans="1:5">
      <c r="A384" s="3" t="s">
        <v>946</v>
      </c>
      <c r="B384" s="5" t="n">
        <v>6624</v>
      </c>
    </row>
    <row r="385" spans="1:5">
      <c r="A385" s="3" t="s">
        <v>947</v>
      </c>
      <c r="B385" s="5" t="n">
        <v>10971</v>
      </c>
    </row>
    <row r="386" spans="1:5">
      <c r="A386" s="3" t="s">
        <v>948</v>
      </c>
      <c r="B386" s="5" t="n">
        <v>135</v>
      </c>
    </row>
    <row r="387" spans="1:5">
      <c r="A387" s="3" t="s">
        <v>949</v>
      </c>
      <c r="B387" s="5" t="n">
        <v>6624</v>
      </c>
    </row>
    <row r="388" spans="1:5">
      <c r="A388" s="3" t="s">
        <v>950</v>
      </c>
      <c r="B388" s="5" t="n">
        <v>11106</v>
      </c>
    </row>
    <row r="389" spans="1:5">
      <c r="A389" s="3" t="s">
        <v>951</v>
      </c>
      <c r="B389" s="5" t="n">
        <v>17730</v>
      </c>
    </row>
    <row r="390" spans="1:5">
      <c r="A390" s="3" t="s">
        <v>952</v>
      </c>
      <c r="B390" s="5" t="n">
        <v>1138</v>
      </c>
    </row>
    <row r="391" spans="1:5">
      <c r="A391" s="3" t="s">
        <v>991</v>
      </c>
    </row>
    <row r="392" spans="1:5">
      <c r="A392" s="6" t="s">
        <v>944</v>
      </c>
    </row>
    <row r="393" spans="1:5">
      <c r="A393" s="3" t="s">
        <v>945</v>
      </c>
      <c r="B393" s="5" t="n">
        <v>24547</v>
      </c>
    </row>
    <row r="394" spans="1:5">
      <c r="A394" s="3" t="s">
        <v>946</v>
      </c>
      <c r="B394" s="5" t="n">
        <v>3203</v>
      </c>
    </row>
    <row r="395" spans="1:5">
      <c r="A395" s="3" t="s">
        <v>947</v>
      </c>
      <c r="B395" s="5" t="n">
        <v>32380</v>
      </c>
    </row>
    <row r="396" spans="1:5">
      <c r="A396" s="3" t="s">
        <v>948</v>
      </c>
      <c r="B396" s="5" t="n">
        <v>0</v>
      </c>
    </row>
    <row r="397" spans="1:5">
      <c r="A397" s="3" t="s">
        <v>949</v>
      </c>
      <c r="B397" s="5" t="n">
        <v>3203</v>
      </c>
    </row>
    <row r="398" spans="1:5">
      <c r="A398" s="3" t="s">
        <v>950</v>
      </c>
      <c r="B398" s="5" t="n">
        <v>32380</v>
      </c>
    </row>
    <row r="399" spans="1:5">
      <c r="A399" s="3" t="s">
        <v>951</v>
      </c>
      <c r="B399" s="5" t="n">
        <v>35583</v>
      </c>
    </row>
    <row r="400" spans="1:5">
      <c r="A400" s="3" t="s">
        <v>952</v>
      </c>
      <c r="B400" s="5" t="n">
        <v>3009</v>
      </c>
    </row>
    <row r="401" spans="1:5">
      <c r="A401" s="3" t="s">
        <v>992</v>
      </c>
    </row>
    <row r="402" spans="1:5">
      <c r="A402" s="6" t="s">
        <v>944</v>
      </c>
    </row>
    <row r="403" spans="1:5">
      <c r="A403" s="3" t="s">
        <v>945</v>
      </c>
      <c r="B403" s="5" t="n">
        <v>0</v>
      </c>
    </row>
    <row r="404" spans="1:5">
      <c r="A404" s="3" t="s">
        <v>946</v>
      </c>
      <c r="B404" s="5" t="n">
        <v>2614</v>
      </c>
    </row>
    <row r="405" spans="1:5">
      <c r="A405" s="3" t="s">
        <v>947</v>
      </c>
      <c r="B405" s="5" t="n">
        <v>639</v>
      </c>
    </row>
    <row r="406" spans="1:5">
      <c r="A406" s="3" t="s">
        <v>948</v>
      </c>
      <c r="B406" s="5" t="n">
        <v>22091</v>
      </c>
    </row>
    <row r="407" spans="1:5">
      <c r="A407" s="3" t="s">
        <v>949</v>
      </c>
      <c r="B407" s="5" t="n">
        <v>2895</v>
      </c>
    </row>
    <row r="408" spans="1:5">
      <c r="A408" s="3" t="s">
        <v>950</v>
      </c>
      <c r="B408" s="5" t="n">
        <v>22449</v>
      </c>
    </row>
    <row r="409" spans="1:5">
      <c r="A409" s="3" t="s">
        <v>951</v>
      </c>
      <c r="B409" s="5" t="n">
        <v>25344</v>
      </c>
    </row>
    <row r="410" spans="1:5">
      <c r="A410" s="3" t="s">
        <v>952</v>
      </c>
      <c r="B410" s="5" t="n">
        <v>1209</v>
      </c>
    </row>
    <row r="411" spans="1:5">
      <c r="A411" s="3" t="s">
        <v>993</v>
      </c>
    </row>
    <row r="412" spans="1:5">
      <c r="A412" s="6" t="s">
        <v>944</v>
      </c>
    </row>
    <row r="413" spans="1:5">
      <c r="A413" s="3" t="s">
        <v>945</v>
      </c>
      <c r="B413" s="5" t="n">
        <v>0</v>
      </c>
    </row>
    <row r="414" spans="1:5">
      <c r="A414" s="3" t="s">
        <v>946</v>
      </c>
      <c r="B414" s="5" t="n">
        <v>906</v>
      </c>
    </row>
    <row r="415" spans="1:5">
      <c r="A415" s="3" t="s">
        <v>947</v>
      </c>
      <c r="B415" s="5" t="n">
        <v>10466</v>
      </c>
    </row>
    <row r="416" spans="1:5">
      <c r="A416" s="3" t="s">
        <v>948</v>
      </c>
      <c r="B416" s="5" t="n">
        <v>0</v>
      </c>
    </row>
    <row r="417" spans="1:5">
      <c r="A417" s="3" t="s">
        <v>949</v>
      </c>
      <c r="B417" s="5" t="n">
        <v>906</v>
      </c>
    </row>
    <row r="418" spans="1:5">
      <c r="A418" s="3" t="s">
        <v>950</v>
      </c>
      <c r="B418" s="5" t="n">
        <v>10466</v>
      </c>
    </row>
    <row r="419" spans="1:5">
      <c r="A419" s="3" t="s">
        <v>951</v>
      </c>
      <c r="B419" s="5" t="n">
        <v>11372</v>
      </c>
    </row>
    <row r="420" spans="1:5">
      <c r="A420" s="3" t="s">
        <v>952</v>
      </c>
      <c r="B420" s="5" t="n">
        <v>1071</v>
      </c>
    </row>
    <row r="421" spans="1:5">
      <c r="A421" s="3" t="s">
        <v>994</v>
      </c>
    </row>
    <row r="422" spans="1:5">
      <c r="A422" s="6" t="s">
        <v>944</v>
      </c>
    </row>
    <row r="423" spans="1:5">
      <c r="A423" s="3" t="s">
        <v>945</v>
      </c>
      <c r="B423" s="5" t="n">
        <v>0</v>
      </c>
    </row>
    <row r="424" spans="1:5">
      <c r="A424" s="3" t="s">
        <v>946</v>
      </c>
      <c r="B424" s="5" t="n">
        <v>2002</v>
      </c>
    </row>
    <row r="425" spans="1:5">
      <c r="A425" s="3" t="s">
        <v>947</v>
      </c>
      <c r="B425" s="5" t="n">
        <v>15384</v>
      </c>
    </row>
    <row r="426" spans="1:5">
      <c r="A426" s="3" t="s">
        <v>948</v>
      </c>
      <c r="B426" s="5" t="n">
        <v>0</v>
      </c>
    </row>
    <row r="427" spans="1:5">
      <c r="A427" s="3" t="s">
        <v>949</v>
      </c>
      <c r="B427" s="5" t="n">
        <v>2002</v>
      </c>
    </row>
    <row r="428" spans="1:5">
      <c r="A428" s="3" t="s">
        <v>950</v>
      </c>
      <c r="B428" s="5" t="n">
        <v>15384</v>
      </c>
    </row>
    <row r="429" spans="1:5">
      <c r="A429" s="3" t="s">
        <v>951</v>
      </c>
      <c r="B429" s="5" t="n">
        <v>17386</v>
      </c>
    </row>
    <row r="430" spans="1:5">
      <c r="A430" s="3" t="s">
        <v>952</v>
      </c>
      <c r="B430" s="5" t="n">
        <v>1410</v>
      </c>
    </row>
    <row r="431" spans="1:5">
      <c r="A431" s="3" t="s">
        <v>995</v>
      </c>
    </row>
    <row r="432" spans="1:5">
      <c r="A432" s="6" t="s">
        <v>944</v>
      </c>
    </row>
    <row r="433" spans="1:5">
      <c r="A433" s="3" t="s">
        <v>945</v>
      </c>
      <c r="B433" s="5" t="n">
        <v>39749</v>
      </c>
    </row>
    <row r="434" spans="1:5">
      <c r="A434" s="3" t="s">
        <v>946</v>
      </c>
      <c r="B434" s="5" t="n">
        <v>16498</v>
      </c>
    </row>
    <row r="435" spans="1:5">
      <c r="A435" s="3" t="s">
        <v>947</v>
      </c>
      <c r="B435" s="5" t="n">
        <v>57312</v>
      </c>
    </row>
    <row r="436" spans="1:5">
      <c r="A436" s="3" t="s">
        <v>948</v>
      </c>
      <c r="B436" s="5" t="n">
        <v>0</v>
      </c>
    </row>
    <row r="437" spans="1:5">
      <c r="A437" s="3" t="s">
        <v>949</v>
      </c>
      <c r="B437" s="5" t="n">
        <v>16498</v>
      </c>
    </row>
    <row r="438" spans="1:5">
      <c r="A438" s="3" t="s">
        <v>950</v>
      </c>
      <c r="B438" s="5" t="n">
        <v>57312</v>
      </c>
    </row>
    <row r="439" spans="1:5">
      <c r="A439" s="3" t="s">
        <v>951</v>
      </c>
      <c r="B439" s="5" t="n">
        <v>73810</v>
      </c>
    </row>
    <row r="440" spans="1:5">
      <c r="A440" s="3" t="s">
        <v>952</v>
      </c>
      <c r="B440" s="5" t="n">
        <v>4797</v>
      </c>
    </row>
    <row r="441" spans="1:5">
      <c r="A441" s="3" t="s">
        <v>996</v>
      </c>
    </row>
    <row r="442" spans="1:5">
      <c r="A442" s="6" t="s">
        <v>944</v>
      </c>
    </row>
    <row r="443" spans="1:5">
      <c r="A443" s="3" t="s">
        <v>945</v>
      </c>
      <c r="B443" s="5" t="n">
        <v>23460</v>
      </c>
    </row>
    <row r="444" spans="1:5">
      <c r="A444" s="3" t="s">
        <v>946</v>
      </c>
      <c r="B444" s="5" t="n">
        <v>31554</v>
      </c>
    </row>
    <row r="445" spans="1:5">
      <c r="A445" s="3" t="s">
        <v>947</v>
      </c>
      <c r="B445" s="5" t="n">
        <v>4930</v>
      </c>
    </row>
    <row r="446" spans="1:5">
      <c r="A446" s="3" t="s">
        <v>948</v>
      </c>
      <c r="B446" s="5" t="n">
        <v>330</v>
      </c>
    </row>
    <row r="447" spans="1:5">
      <c r="A447" s="3" t="s">
        <v>949</v>
      </c>
      <c r="B447" s="5" t="n">
        <v>31554</v>
      </c>
    </row>
    <row r="448" spans="1:5">
      <c r="A448" s="3" t="s">
        <v>950</v>
      </c>
      <c r="B448" s="5" t="n">
        <v>5260</v>
      </c>
    </row>
    <row r="449" spans="1:5">
      <c r="A449" s="3" t="s">
        <v>951</v>
      </c>
      <c r="B449" s="5" t="n">
        <v>36814</v>
      </c>
    </row>
    <row r="450" spans="1:5">
      <c r="A450" s="3" t="s">
        <v>952</v>
      </c>
      <c r="B450" s="5" t="n">
        <v>464</v>
      </c>
    </row>
    <row r="451" spans="1:5">
      <c r="A451" s="3" t="s">
        <v>997</v>
      </c>
    </row>
    <row r="452" spans="1:5">
      <c r="A452" s="6" t="s">
        <v>944</v>
      </c>
    </row>
    <row r="453" spans="1:5">
      <c r="A453" s="3" t="s">
        <v>945</v>
      </c>
      <c r="B453" s="5" t="n">
        <v>27540</v>
      </c>
    </row>
    <row r="454" spans="1:5">
      <c r="A454" s="3" t="s">
        <v>946</v>
      </c>
      <c r="B454" s="5" t="n">
        <v>20392</v>
      </c>
    </row>
    <row r="455" spans="1:5">
      <c r="A455" s="3" t="s">
        <v>947</v>
      </c>
      <c r="B455" s="5" t="n">
        <v>22727</v>
      </c>
    </row>
    <row r="456" spans="1:5">
      <c r="A456" s="3" t="s">
        <v>948</v>
      </c>
      <c r="B456" s="5" t="n">
        <v>105</v>
      </c>
    </row>
    <row r="457" spans="1:5">
      <c r="A457" s="3" t="s">
        <v>949</v>
      </c>
      <c r="B457" s="5" t="n">
        <v>20392</v>
      </c>
    </row>
    <row r="458" spans="1:5">
      <c r="A458" s="3" t="s">
        <v>950</v>
      </c>
      <c r="B458" s="5" t="n">
        <v>22832</v>
      </c>
    </row>
    <row r="459" spans="1:5">
      <c r="A459" s="3" t="s">
        <v>951</v>
      </c>
      <c r="B459" s="5" t="n">
        <v>43224</v>
      </c>
    </row>
    <row r="460" spans="1:5">
      <c r="A460" s="3" t="s">
        <v>952</v>
      </c>
      <c r="B460" s="5" t="n">
        <v>1883</v>
      </c>
    </row>
    <row r="461" spans="1:5">
      <c r="A461" s="3" t="s">
        <v>998</v>
      </c>
    </row>
    <row r="462" spans="1:5">
      <c r="A462" s="6" t="s">
        <v>944</v>
      </c>
    </row>
    <row r="463" spans="1:5">
      <c r="A463" s="3" t="s">
        <v>945</v>
      </c>
      <c r="B463" s="5" t="n">
        <v>31145</v>
      </c>
    </row>
    <row r="464" spans="1:5">
      <c r="A464" s="3" t="s">
        <v>946</v>
      </c>
      <c r="B464" s="5" t="n">
        <v>0</v>
      </c>
    </row>
    <row r="465" spans="1:5">
      <c r="A465" s="3" t="s">
        <v>947</v>
      </c>
      <c r="B465" s="5" t="n">
        <v>57154</v>
      </c>
    </row>
    <row r="466" spans="1:5">
      <c r="A466" s="3" t="s">
        <v>948</v>
      </c>
      <c r="B466" s="5" t="n">
        <v>5</v>
      </c>
    </row>
    <row r="467" spans="1:5">
      <c r="A467" s="3" t="s">
        <v>949</v>
      </c>
      <c r="B467" s="5" t="n">
        <v>0</v>
      </c>
    </row>
    <row r="468" spans="1:5">
      <c r="A468" s="3" t="s">
        <v>950</v>
      </c>
      <c r="B468" s="5" t="n">
        <v>57159</v>
      </c>
    </row>
    <row r="469" spans="1:5">
      <c r="A469" s="3" t="s">
        <v>951</v>
      </c>
      <c r="B469" s="5" t="n">
        <v>57159</v>
      </c>
    </row>
    <row r="470" spans="1:5">
      <c r="A470" s="3" t="s">
        <v>952</v>
      </c>
      <c r="B470" s="5" t="n">
        <v>4467</v>
      </c>
    </row>
    <row r="471" spans="1:5">
      <c r="A471" s="3" t="s">
        <v>999</v>
      </c>
    </row>
    <row r="472" spans="1:5">
      <c r="A472" s="6" t="s">
        <v>944</v>
      </c>
    </row>
    <row r="473" spans="1:5">
      <c r="A473" s="3" t="s">
        <v>945</v>
      </c>
      <c r="B473" s="5" t="n">
        <v>0</v>
      </c>
    </row>
    <row r="474" spans="1:5">
      <c r="A474" s="3" t="s">
        <v>946</v>
      </c>
      <c r="B474" s="5" t="n">
        <v>6566</v>
      </c>
    </row>
    <row r="475" spans="1:5">
      <c r="A475" s="3" t="s">
        <v>947</v>
      </c>
      <c r="B475" s="5" t="n">
        <v>28072</v>
      </c>
    </row>
    <row r="476" spans="1:5">
      <c r="A476" s="3" t="s">
        <v>948</v>
      </c>
      <c r="B476" s="5" t="n">
        <v>514</v>
      </c>
    </row>
    <row r="477" spans="1:5">
      <c r="A477" s="3" t="s">
        <v>949</v>
      </c>
      <c r="B477" s="5" t="n">
        <v>6566</v>
      </c>
    </row>
    <row r="478" spans="1:5">
      <c r="A478" s="3" t="s">
        <v>950</v>
      </c>
      <c r="B478" s="5" t="n">
        <v>28586</v>
      </c>
    </row>
    <row r="479" spans="1:5">
      <c r="A479" s="3" t="s">
        <v>951</v>
      </c>
      <c r="B479" s="5" t="n">
        <v>35152</v>
      </c>
    </row>
    <row r="480" spans="1:5">
      <c r="A480" s="3" t="s">
        <v>952</v>
      </c>
      <c r="B480" s="5" t="n">
        <v>2497</v>
      </c>
    </row>
    <row r="481" spans="1:5">
      <c r="A481" s="3" t="s">
        <v>1000</v>
      </c>
    </row>
    <row r="482" spans="1:5">
      <c r="A482" s="6" t="s">
        <v>944</v>
      </c>
    </row>
    <row r="483" spans="1:5">
      <c r="A483" s="3" t="s">
        <v>945</v>
      </c>
      <c r="B483" s="5" t="n">
        <v>21766</v>
      </c>
    </row>
    <row r="484" spans="1:5">
      <c r="A484" s="3" t="s">
        <v>946</v>
      </c>
      <c r="B484" s="5" t="n">
        <v>2533</v>
      </c>
    </row>
    <row r="485" spans="1:5">
      <c r="A485" s="3" t="s">
        <v>947</v>
      </c>
      <c r="B485" s="5" t="n">
        <v>39487</v>
      </c>
    </row>
    <row r="486" spans="1:5">
      <c r="A486" s="3" t="s">
        <v>948</v>
      </c>
      <c r="B486" s="5" t="n">
        <v>95</v>
      </c>
    </row>
    <row r="487" spans="1:5">
      <c r="A487" s="3" t="s">
        <v>949</v>
      </c>
      <c r="B487" s="5" t="n">
        <v>2533</v>
      </c>
    </row>
    <row r="488" spans="1:5">
      <c r="A488" s="3" t="s">
        <v>950</v>
      </c>
      <c r="B488" s="5" t="n">
        <v>39582</v>
      </c>
    </row>
    <row r="489" spans="1:5">
      <c r="A489" s="3" t="s">
        <v>951</v>
      </c>
      <c r="B489" s="5" t="n">
        <v>42115</v>
      </c>
    </row>
    <row r="490" spans="1:5">
      <c r="A490" s="3" t="s">
        <v>952</v>
      </c>
      <c r="B490" s="5" t="n">
        <v>3831</v>
      </c>
    </row>
    <row r="491" spans="1:5">
      <c r="A491" s="3" t="s">
        <v>1001</v>
      </c>
    </row>
    <row r="492" spans="1:5">
      <c r="A492" s="6" t="s">
        <v>944</v>
      </c>
    </row>
    <row r="493" spans="1:5">
      <c r="A493" s="3" t="s">
        <v>945</v>
      </c>
      <c r="B493" s="5" t="n">
        <v>0</v>
      </c>
    </row>
    <row r="494" spans="1:5">
      <c r="A494" s="3" t="s">
        <v>946</v>
      </c>
      <c r="B494" s="5" t="n">
        <v>975</v>
      </c>
    </row>
    <row r="495" spans="1:5">
      <c r="A495" s="3" t="s">
        <v>947</v>
      </c>
      <c r="B495" s="5" t="n">
        <v>4963</v>
      </c>
    </row>
    <row r="496" spans="1:5">
      <c r="A496" s="3" t="s">
        <v>948</v>
      </c>
      <c r="B496" s="5" t="n">
        <v>462</v>
      </c>
    </row>
    <row r="497" spans="1:5">
      <c r="A497" s="3" t="s">
        <v>949</v>
      </c>
      <c r="B497" s="5" t="n">
        <v>1002</v>
      </c>
    </row>
    <row r="498" spans="1:5">
      <c r="A498" s="3" t="s">
        <v>950</v>
      </c>
      <c r="B498" s="5" t="n">
        <v>5398</v>
      </c>
    </row>
    <row r="499" spans="1:5">
      <c r="A499" s="3" t="s">
        <v>951</v>
      </c>
      <c r="B499" s="5" t="n">
        <v>6400</v>
      </c>
    </row>
    <row r="500" spans="1:5">
      <c r="A500" s="3" t="s">
        <v>952</v>
      </c>
      <c r="B500" s="5" t="n">
        <v>459</v>
      </c>
    </row>
    <row r="501" spans="1:5">
      <c r="A501" s="3" t="s">
        <v>1002</v>
      </c>
    </row>
    <row r="502" spans="1:5">
      <c r="A502" s="6" t="s">
        <v>944</v>
      </c>
    </row>
    <row r="503" spans="1:5">
      <c r="A503" s="3" t="s">
        <v>945</v>
      </c>
      <c r="B503" s="5" t="n">
        <v>0</v>
      </c>
    </row>
    <row r="504" spans="1:5">
      <c r="A504" s="3" t="s">
        <v>946</v>
      </c>
      <c r="B504" s="5" t="n">
        <v>1329</v>
      </c>
    </row>
    <row r="505" spans="1:5">
      <c r="A505" s="3" t="s">
        <v>947</v>
      </c>
      <c r="B505" s="5" t="n">
        <v>29940</v>
      </c>
    </row>
    <row r="506" spans="1:5">
      <c r="A506" s="3" t="s">
        <v>948</v>
      </c>
      <c r="B506" s="5" t="n">
        <v>-545</v>
      </c>
    </row>
    <row r="507" spans="1:5">
      <c r="A507" s="3" t="s">
        <v>949</v>
      </c>
      <c r="B507" s="5" t="n">
        <v>1358</v>
      </c>
    </row>
    <row r="508" spans="1:5">
      <c r="A508" s="3" t="s">
        <v>950</v>
      </c>
      <c r="B508" s="5" t="n">
        <v>29366</v>
      </c>
    </row>
    <row r="509" spans="1:5">
      <c r="A509" s="3" t="s">
        <v>951</v>
      </c>
      <c r="B509" s="5" t="n">
        <v>30724</v>
      </c>
    </row>
    <row r="510" spans="1:5">
      <c r="A510" s="3" t="s">
        <v>952</v>
      </c>
      <c r="B510" s="5" t="n">
        <v>2276</v>
      </c>
    </row>
    <row r="511" spans="1:5">
      <c r="A511" s="3" t="s">
        <v>1003</v>
      </c>
    </row>
    <row r="512" spans="1:5">
      <c r="A512" s="6" t="s">
        <v>944</v>
      </c>
    </row>
    <row r="513" spans="1:5">
      <c r="A513" s="3" t="s">
        <v>945</v>
      </c>
      <c r="B513" s="5" t="n">
        <v>0</v>
      </c>
    </row>
    <row r="514" spans="1:5">
      <c r="A514" s="3" t="s">
        <v>946</v>
      </c>
      <c r="B514" s="5" t="n">
        <v>612</v>
      </c>
    </row>
    <row r="515" spans="1:5">
      <c r="A515" s="3" t="s">
        <v>947</v>
      </c>
      <c r="B515" s="5" t="n">
        <v>17714</v>
      </c>
    </row>
    <row r="516" spans="1:5">
      <c r="A516" s="3" t="s">
        <v>948</v>
      </c>
      <c r="B516" s="5" t="n">
        <v>27</v>
      </c>
    </row>
    <row r="517" spans="1:5">
      <c r="A517" s="3" t="s">
        <v>949</v>
      </c>
      <c r="B517" s="5" t="n">
        <v>634</v>
      </c>
    </row>
    <row r="518" spans="1:5">
      <c r="A518" s="3" t="s">
        <v>950</v>
      </c>
      <c r="B518" s="5" t="n">
        <v>17719</v>
      </c>
    </row>
    <row r="519" spans="1:5">
      <c r="A519" s="3" t="s">
        <v>951</v>
      </c>
      <c r="B519" s="5" t="n">
        <v>18353</v>
      </c>
    </row>
    <row r="520" spans="1:5">
      <c r="A520" s="3" t="s">
        <v>952</v>
      </c>
      <c r="B520" s="5" t="n">
        <v>1375</v>
      </c>
    </row>
    <row r="521" spans="1:5">
      <c r="A521" s="3" t="s">
        <v>1004</v>
      </c>
    </row>
    <row r="522" spans="1:5">
      <c r="A522" s="6" t="s">
        <v>944</v>
      </c>
    </row>
    <row r="523" spans="1:5">
      <c r="A523" s="3" t="s">
        <v>945</v>
      </c>
      <c r="B523" s="5" t="n">
        <v>0</v>
      </c>
    </row>
    <row r="524" spans="1:5">
      <c r="A524" s="3" t="s">
        <v>946</v>
      </c>
      <c r="B524" s="5" t="n">
        <v>2997</v>
      </c>
    </row>
    <row r="525" spans="1:5">
      <c r="A525" s="3" t="s">
        <v>947</v>
      </c>
      <c r="B525" s="5" t="n">
        <v>11991</v>
      </c>
    </row>
    <row r="526" spans="1:5">
      <c r="A526" s="3" t="s">
        <v>948</v>
      </c>
      <c r="B526" s="5" t="n">
        <v>132</v>
      </c>
    </row>
    <row r="527" spans="1:5">
      <c r="A527" s="3" t="s">
        <v>949</v>
      </c>
      <c r="B527" s="5" t="n">
        <v>2997</v>
      </c>
    </row>
    <row r="528" spans="1:5">
      <c r="A528" s="3" t="s">
        <v>950</v>
      </c>
      <c r="B528" s="5" t="n">
        <v>12123</v>
      </c>
    </row>
    <row r="529" spans="1:5">
      <c r="A529" s="3" t="s">
        <v>951</v>
      </c>
      <c r="B529" s="5" t="n">
        <v>15120</v>
      </c>
    </row>
    <row r="530" spans="1:5">
      <c r="A530" s="3" t="s">
        <v>952</v>
      </c>
      <c r="B530" s="5" t="n">
        <v>937</v>
      </c>
    </row>
    <row r="531" spans="1:5">
      <c r="A531" s="3" t="s">
        <v>1005</v>
      </c>
    </row>
    <row r="532" spans="1:5">
      <c r="A532" s="6" t="s">
        <v>944</v>
      </c>
    </row>
    <row r="533" spans="1:5">
      <c r="A533" s="3" t="s">
        <v>945</v>
      </c>
      <c r="B533" s="5" t="n">
        <v>0</v>
      </c>
    </row>
    <row r="534" spans="1:5">
      <c r="A534" s="3" t="s">
        <v>946</v>
      </c>
      <c r="B534" s="5" t="n">
        <v>973</v>
      </c>
    </row>
    <row r="535" spans="1:5">
      <c r="A535" s="3" t="s">
        <v>947</v>
      </c>
      <c r="B535" s="5" t="n">
        <v>9632</v>
      </c>
    </row>
    <row r="536" spans="1:5">
      <c r="A536" s="3" t="s">
        <v>948</v>
      </c>
      <c r="B536" s="5" t="n">
        <v>0</v>
      </c>
    </row>
    <row r="537" spans="1:5">
      <c r="A537" s="3" t="s">
        <v>949</v>
      </c>
      <c r="B537" s="5" t="n">
        <v>973</v>
      </c>
    </row>
    <row r="538" spans="1:5">
      <c r="A538" s="3" t="s">
        <v>950</v>
      </c>
      <c r="B538" s="5" t="n">
        <v>9632</v>
      </c>
    </row>
    <row r="539" spans="1:5">
      <c r="A539" s="3" t="s">
        <v>951</v>
      </c>
      <c r="B539" s="5" t="n">
        <v>10605</v>
      </c>
    </row>
    <row r="540" spans="1:5">
      <c r="A540" s="3" t="s">
        <v>952</v>
      </c>
      <c r="B540" s="5" t="n">
        <v>726</v>
      </c>
    </row>
    <row r="541" spans="1:5">
      <c r="A541" s="3" t="s">
        <v>1006</v>
      </c>
    </row>
    <row r="542" spans="1:5">
      <c r="A542" s="6" t="s">
        <v>944</v>
      </c>
    </row>
    <row r="543" spans="1:5">
      <c r="A543" s="3" t="s">
        <v>945</v>
      </c>
      <c r="B543" s="5" t="n">
        <v>34200</v>
      </c>
    </row>
    <row r="544" spans="1:5">
      <c r="A544" s="3" t="s">
        <v>946</v>
      </c>
      <c r="B544" s="5" t="n">
        <v>10125</v>
      </c>
    </row>
    <row r="545" spans="1:5">
      <c r="A545" s="3" t="s">
        <v>947</v>
      </c>
      <c r="B545" s="5" t="n">
        <v>43360</v>
      </c>
    </row>
    <row r="546" spans="1:5">
      <c r="A546" s="3" t="s">
        <v>948</v>
      </c>
      <c r="B546" s="5" t="n">
        <v>94</v>
      </c>
    </row>
    <row r="547" spans="1:5">
      <c r="A547" s="3" t="s">
        <v>949</v>
      </c>
      <c r="B547" s="5" t="n">
        <v>10125</v>
      </c>
    </row>
    <row r="548" spans="1:5">
      <c r="A548" s="3" t="s">
        <v>950</v>
      </c>
      <c r="B548" s="5" t="n">
        <v>43454</v>
      </c>
    </row>
    <row r="549" spans="1:5">
      <c r="A549" s="3" t="s">
        <v>951</v>
      </c>
      <c r="B549" s="5" t="n">
        <v>53579</v>
      </c>
    </row>
    <row r="550" spans="1:5">
      <c r="A550" s="3" t="s">
        <v>952</v>
      </c>
      <c r="B550" s="5" t="n">
        <v>3096</v>
      </c>
    </row>
    <row r="551" spans="1:5">
      <c r="A551" s="3" t="s">
        <v>1007</v>
      </c>
    </row>
    <row r="552" spans="1:5">
      <c r="A552" s="6" t="s">
        <v>944</v>
      </c>
    </row>
    <row r="553" spans="1:5">
      <c r="A553" s="3" t="s">
        <v>945</v>
      </c>
      <c r="B553" s="5" t="n">
        <v>13136</v>
      </c>
    </row>
    <row r="554" spans="1:5">
      <c r="A554" s="3" t="s">
        <v>946</v>
      </c>
      <c r="B554" s="5" t="n">
        <v>857</v>
      </c>
    </row>
    <row r="555" spans="1:5">
      <c r="A555" s="3" t="s">
        <v>947</v>
      </c>
      <c r="B555" s="5" t="n">
        <v>20582</v>
      </c>
    </row>
    <row r="556" spans="1:5">
      <c r="A556" s="3" t="s">
        <v>948</v>
      </c>
      <c r="B556" s="5" t="n">
        <v>0</v>
      </c>
    </row>
    <row r="557" spans="1:5">
      <c r="A557" s="3" t="s">
        <v>949</v>
      </c>
      <c r="B557" s="5" t="n">
        <v>857</v>
      </c>
    </row>
    <row r="558" spans="1:5">
      <c r="A558" s="3" t="s">
        <v>950</v>
      </c>
      <c r="B558" s="5" t="n">
        <v>20582</v>
      </c>
    </row>
    <row r="559" spans="1:5">
      <c r="A559" s="3" t="s">
        <v>951</v>
      </c>
      <c r="B559" s="5" t="n">
        <v>21439</v>
      </c>
    </row>
    <row r="560" spans="1:5">
      <c r="A560" s="3" t="s">
        <v>952</v>
      </c>
      <c r="B560" s="5" t="n">
        <v>1547</v>
      </c>
    </row>
    <row r="561" spans="1:5">
      <c r="A561" s="3" t="s">
        <v>1008</v>
      </c>
    </row>
    <row r="562" spans="1:5">
      <c r="A562" s="6" t="s">
        <v>944</v>
      </c>
    </row>
    <row r="563" spans="1:5">
      <c r="A563" s="3" t="s">
        <v>945</v>
      </c>
      <c r="B563" s="5" t="n">
        <v>20861</v>
      </c>
    </row>
    <row r="564" spans="1:5">
      <c r="A564" s="3" t="s">
        <v>946</v>
      </c>
      <c r="B564" s="5" t="n">
        <v>1368</v>
      </c>
    </row>
    <row r="565" spans="1:5">
      <c r="A565" s="3" t="s">
        <v>947</v>
      </c>
      <c r="B565" s="5" t="n">
        <v>32039</v>
      </c>
    </row>
    <row r="566" spans="1:5">
      <c r="A566" s="3" t="s">
        <v>948</v>
      </c>
      <c r="B566" s="5" t="n">
        <v>0</v>
      </c>
    </row>
    <row r="567" spans="1:5">
      <c r="A567" s="3" t="s">
        <v>949</v>
      </c>
      <c r="B567" s="5" t="n">
        <v>1368</v>
      </c>
    </row>
    <row r="568" spans="1:5">
      <c r="A568" s="3" t="s">
        <v>950</v>
      </c>
      <c r="B568" s="5" t="n">
        <v>32039</v>
      </c>
    </row>
    <row r="569" spans="1:5">
      <c r="A569" s="3" t="s">
        <v>951</v>
      </c>
      <c r="B569" s="5" t="n">
        <v>33407</v>
      </c>
    </row>
    <row r="570" spans="1:5">
      <c r="A570" s="3" t="s">
        <v>952</v>
      </c>
      <c r="B570" s="5" t="n">
        <v>2408</v>
      </c>
    </row>
    <row r="571" spans="1:5">
      <c r="A571" s="3" t="s">
        <v>1009</v>
      </c>
    </row>
    <row r="572" spans="1:5">
      <c r="A572" s="6" t="s">
        <v>944</v>
      </c>
    </row>
    <row r="573" spans="1:5">
      <c r="A573" s="3" t="s">
        <v>945</v>
      </c>
      <c r="B573" s="5" t="n">
        <v>5863</v>
      </c>
    </row>
    <row r="574" spans="1:5">
      <c r="A574" s="3" t="s">
        <v>946</v>
      </c>
      <c r="B574" s="5" t="n">
        <v>946</v>
      </c>
    </row>
    <row r="575" spans="1:5">
      <c r="A575" s="3" t="s">
        <v>947</v>
      </c>
      <c r="B575" s="5" t="n">
        <v>8372</v>
      </c>
    </row>
    <row r="576" spans="1:5">
      <c r="A576" s="3" t="s">
        <v>948</v>
      </c>
      <c r="B576" s="5" t="n">
        <v>0</v>
      </c>
    </row>
    <row r="577" spans="1:5">
      <c r="A577" s="3" t="s">
        <v>949</v>
      </c>
      <c r="B577" s="5" t="n">
        <v>946</v>
      </c>
    </row>
    <row r="578" spans="1:5">
      <c r="A578" s="3" t="s">
        <v>950</v>
      </c>
      <c r="B578" s="5" t="n">
        <v>8372</v>
      </c>
    </row>
    <row r="579" spans="1:5">
      <c r="A579" s="3" t="s">
        <v>951</v>
      </c>
      <c r="B579" s="5" t="n">
        <v>9318</v>
      </c>
    </row>
    <row r="580" spans="1:5">
      <c r="A580" s="3" t="s">
        <v>952</v>
      </c>
      <c r="B580" s="5" t="n">
        <v>633</v>
      </c>
    </row>
    <row r="581" spans="1:5">
      <c r="A581" s="3" t="s">
        <v>1010</v>
      </c>
    </row>
    <row r="582" spans="1:5">
      <c r="A582" s="6" t="s">
        <v>944</v>
      </c>
    </row>
    <row r="583" spans="1:5">
      <c r="A583" s="3" t="s">
        <v>945</v>
      </c>
      <c r="B583" s="5" t="n">
        <v>0</v>
      </c>
    </row>
    <row r="584" spans="1:5">
      <c r="A584" s="3" t="s">
        <v>946</v>
      </c>
      <c r="B584" s="5" t="n">
        <v>372</v>
      </c>
    </row>
    <row r="585" spans="1:5">
      <c r="A585" s="3" t="s">
        <v>947</v>
      </c>
      <c r="B585" s="5" t="n">
        <v>17131</v>
      </c>
    </row>
    <row r="586" spans="1:5">
      <c r="A586" s="3" t="s">
        <v>948</v>
      </c>
      <c r="B586" s="5" t="n">
        <v>3206</v>
      </c>
    </row>
    <row r="587" spans="1:5">
      <c r="A587" s="3" t="s">
        <v>949</v>
      </c>
      <c r="B587" s="5" t="n">
        <v>372</v>
      </c>
    </row>
    <row r="588" spans="1:5">
      <c r="A588" s="3" t="s">
        <v>950</v>
      </c>
      <c r="B588" s="5" t="n">
        <v>20337</v>
      </c>
    </row>
    <row r="589" spans="1:5">
      <c r="A589" s="3" t="s">
        <v>951</v>
      </c>
      <c r="B589" s="5" t="n">
        <v>20709</v>
      </c>
    </row>
    <row r="590" spans="1:5">
      <c r="A590" s="3" t="s">
        <v>952</v>
      </c>
      <c r="B590" s="5" t="n">
        <v>1387</v>
      </c>
    </row>
    <row r="591" spans="1:5">
      <c r="A591" s="3" t="s">
        <v>1011</v>
      </c>
    </row>
    <row r="592" spans="1:5">
      <c r="A592" s="6" t="s">
        <v>944</v>
      </c>
    </row>
    <row r="593" spans="1:5">
      <c r="A593" s="3" t="s">
        <v>945</v>
      </c>
      <c r="B593" s="5" t="n">
        <v>116200</v>
      </c>
    </row>
    <row r="594" spans="1:5">
      <c r="A594" s="3" t="s">
        <v>946</v>
      </c>
      <c r="B594" s="5" t="n">
        <v>19159</v>
      </c>
    </row>
    <row r="595" spans="1:5">
      <c r="A595" s="3" t="s">
        <v>947</v>
      </c>
      <c r="B595" s="5" t="n">
        <v>129778</v>
      </c>
    </row>
    <row r="596" spans="1:5">
      <c r="A596" s="3" t="s">
        <v>948</v>
      </c>
      <c r="B596" s="5" t="n">
        <v>6397</v>
      </c>
    </row>
    <row r="597" spans="1:5">
      <c r="A597" s="3" t="s">
        <v>949</v>
      </c>
      <c r="B597" s="5" t="n">
        <v>19159</v>
      </c>
    </row>
    <row r="598" spans="1:5">
      <c r="A598" s="3" t="s">
        <v>950</v>
      </c>
      <c r="B598" s="5" t="n">
        <v>136175</v>
      </c>
    </row>
    <row r="599" spans="1:5">
      <c r="A599" s="3" t="s">
        <v>951</v>
      </c>
      <c r="B599" s="5" t="n">
        <v>155334</v>
      </c>
    </row>
    <row r="600" spans="1:5">
      <c r="A600" s="3" t="s">
        <v>952</v>
      </c>
      <c r="B600" s="5" t="n">
        <v>12264</v>
      </c>
    </row>
    <row r="601" spans="1:5">
      <c r="A601" s="3" t="s">
        <v>1012</v>
      </c>
    </row>
    <row r="602" spans="1:5">
      <c r="A602" s="6" t="s">
        <v>944</v>
      </c>
    </row>
    <row r="603" spans="1:5">
      <c r="A603" s="3" t="s">
        <v>945</v>
      </c>
      <c r="B603" s="5" t="n">
        <v>0</v>
      </c>
    </row>
    <row r="604" spans="1:5">
      <c r="A604" s="3" t="s">
        <v>946</v>
      </c>
      <c r="B604" s="5" t="n">
        <v>10013</v>
      </c>
    </row>
    <row r="605" spans="1:5">
      <c r="A605" s="3" t="s">
        <v>947</v>
      </c>
      <c r="B605" s="5" t="n">
        <v>24709</v>
      </c>
    </row>
    <row r="606" spans="1:5">
      <c r="A606" s="3" t="s">
        <v>948</v>
      </c>
      <c r="B606" s="5" t="n">
        <v>0</v>
      </c>
    </row>
    <row r="607" spans="1:5">
      <c r="A607" s="3" t="s">
        <v>949</v>
      </c>
      <c r="B607" s="5" t="n">
        <v>10013</v>
      </c>
    </row>
    <row r="608" spans="1:5">
      <c r="A608" s="3" t="s">
        <v>950</v>
      </c>
      <c r="B608" s="5" t="n">
        <v>24709</v>
      </c>
    </row>
    <row r="609" spans="1:5">
      <c r="A609" s="3" t="s">
        <v>951</v>
      </c>
      <c r="B609" s="5" t="n">
        <v>34722</v>
      </c>
    </row>
    <row r="610" spans="1:5">
      <c r="A610" s="3" t="s">
        <v>952</v>
      </c>
      <c r="B610" s="5" t="n">
        <v>1616</v>
      </c>
    </row>
    <row r="611" spans="1:5">
      <c r="A611" s="3" t="s">
        <v>1013</v>
      </c>
    </row>
    <row r="612" spans="1:5">
      <c r="A612" s="6" t="s">
        <v>944</v>
      </c>
    </row>
    <row r="613" spans="1:5">
      <c r="A613" s="3" t="s">
        <v>945</v>
      </c>
      <c r="B613" s="5" t="n">
        <v>10490</v>
      </c>
    </row>
    <row r="614" spans="1:5">
      <c r="A614" s="3" t="s">
        <v>946</v>
      </c>
      <c r="B614" s="5" t="n">
        <v>1813</v>
      </c>
    </row>
    <row r="615" spans="1:5">
      <c r="A615" s="3" t="s">
        <v>947</v>
      </c>
      <c r="B615" s="5" t="n">
        <v>11706</v>
      </c>
    </row>
    <row r="616" spans="1:5">
      <c r="A616" s="3" t="s">
        <v>948</v>
      </c>
      <c r="B616" s="5" t="n">
        <v>0</v>
      </c>
    </row>
    <row r="617" spans="1:5">
      <c r="A617" s="3" t="s">
        <v>949</v>
      </c>
      <c r="B617" s="5" t="n">
        <v>1813</v>
      </c>
    </row>
    <row r="618" spans="1:5">
      <c r="A618" s="3" t="s">
        <v>950</v>
      </c>
      <c r="B618" s="5" t="n">
        <v>11706</v>
      </c>
    </row>
    <row r="619" spans="1:5">
      <c r="A619" s="3" t="s">
        <v>951</v>
      </c>
      <c r="B619" s="5" t="n">
        <v>13519</v>
      </c>
    </row>
    <row r="620" spans="1:5">
      <c r="A620" s="3" t="s">
        <v>952</v>
      </c>
      <c r="B620" s="5" t="n">
        <v>807</v>
      </c>
    </row>
    <row r="621" spans="1:5">
      <c r="A621" s="3" t="s">
        <v>1014</v>
      </c>
    </row>
    <row r="622" spans="1:5">
      <c r="A622" s="6" t="s">
        <v>944</v>
      </c>
    </row>
    <row r="623" spans="1:5">
      <c r="A623" s="3" t="s">
        <v>945</v>
      </c>
      <c r="B623" s="5" t="n">
        <v>0</v>
      </c>
    </row>
    <row r="624" spans="1:5">
      <c r="A624" s="3" t="s">
        <v>946</v>
      </c>
      <c r="B624" s="5" t="n">
        <v>1556</v>
      </c>
    </row>
    <row r="625" spans="1:5">
      <c r="A625" s="3" t="s">
        <v>947</v>
      </c>
      <c r="B625" s="5" t="n">
        <v>8966</v>
      </c>
    </row>
    <row r="626" spans="1:5">
      <c r="A626" s="3" t="s">
        <v>948</v>
      </c>
      <c r="B626" s="5" t="n">
        <v>0</v>
      </c>
    </row>
    <row r="627" spans="1:5">
      <c r="A627" s="3" t="s">
        <v>949</v>
      </c>
      <c r="B627" s="5" t="n">
        <v>1556</v>
      </c>
    </row>
    <row r="628" spans="1:5">
      <c r="A628" s="3" t="s">
        <v>950</v>
      </c>
      <c r="B628" s="5" t="n">
        <v>8966</v>
      </c>
    </row>
    <row r="629" spans="1:5">
      <c r="A629" s="3" t="s">
        <v>951</v>
      </c>
      <c r="B629" s="5" t="n">
        <v>10522</v>
      </c>
    </row>
    <row r="630" spans="1:5">
      <c r="A630" s="3" t="s">
        <v>952</v>
      </c>
      <c r="B630" s="5" t="n">
        <v>637</v>
      </c>
    </row>
    <row r="631" spans="1:5">
      <c r="A631" s="3" t="s">
        <v>1015</v>
      </c>
    </row>
    <row r="632" spans="1:5">
      <c r="A632" s="6" t="s">
        <v>944</v>
      </c>
    </row>
    <row r="633" spans="1:5">
      <c r="A633" s="3" t="s">
        <v>945</v>
      </c>
      <c r="B633" s="5" t="n">
        <v>0</v>
      </c>
    </row>
    <row r="634" spans="1:5">
      <c r="A634" s="3" t="s">
        <v>946</v>
      </c>
      <c r="B634" s="5" t="n">
        <v>1530</v>
      </c>
    </row>
    <row r="635" spans="1:5">
      <c r="A635" s="3" t="s">
        <v>947</v>
      </c>
      <c r="B635" s="5" t="n">
        <v>7506</v>
      </c>
    </row>
    <row r="636" spans="1:5">
      <c r="A636" s="3" t="s">
        <v>948</v>
      </c>
      <c r="B636" s="5" t="n">
        <v>15</v>
      </c>
    </row>
    <row r="637" spans="1:5">
      <c r="A637" s="3" t="s">
        <v>949</v>
      </c>
      <c r="B637" s="5" t="n">
        <v>1530</v>
      </c>
    </row>
    <row r="638" spans="1:5">
      <c r="A638" s="3" t="s">
        <v>950</v>
      </c>
      <c r="B638" s="5" t="n">
        <v>7521</v>
      </c>
    </row>
    <row r="639" spans="1:5">
      <c r="A639" s="3" t="s">
        <v>951</v>
      </c>
      <c r="B639" s="5" t="n">
        <v>9051</v>
      </c>
    </row>
    <row r="640" spans="1:5">
      <c r="A640" s="3" t="s">
        <v>952</v>
      </c>
      <c r="B640" s="5" t="n">
        <v>545</v>
      </c>
    </row>
    <row r="641" spans="1:5">
      <c r="A641" s="3" t="s">
        <v>1016</v>
      </c>
    </row>
    <row r="642" spans="1:5">
      <c r="A642" s="6" t="s">
        <v>944</v>
      </c>
    </row>
    <row r="643" spans="1:5">
      <c r="A643" s="3" t="s">
        <v>945</v>
      </c>
      <c r="B643" s="5" t="n">
        <v>0</v>
      </c>
    </row>
    <row r="644" spans="1:5">
      <c r="A644" s="3" t="s">
        <v>946</v>
      </c>
      <c r="B644" s="5" t="n">
        <v>1542</v>
      </c>
    </row>
    <row r="645" spans="1:5">
      <c r="A645" s="3" t="s">
        <v>947</v>
      </c>
      <c r="B645" s="5" t="n">
        <v>4981</v>
      </c>
    </row>
    <row r="646" spans="1:5">
      <c r="A646" s="3" t="s">
        <v>948</v>
      </c>
      <c r="B646" s="5" t="n">
        <v>0</v>
      </c>
    </row>
    <row r="647" spans="1:5">
      <c r="A647" s="3" t="s">
        <v>949</v>
      </c>
      <c r="B647" s="5" t="n">
        <v>1542</v>
      </c>
    </row>
    <row r="648" spans="1:5">
      <c r="A648" s="3" t="s">
        <v>950</v>
      </c>
      <c r="B648" s="5" t="n">
        <v>4981</v>
      </c>
    </row>
    <row r="649" spans="1:5">
      <c r="A649" s="3" t="s">
        <v>951</v>
      </c>
      <c r="B649" s="5" t="n">
        <v>6523</v>
      </c>
    </row>
    <row r="650" spans="1:5">
      <c r="A650" s="3" t="s">
        <v>952</v>
      </c>
      <c r="B650" s="5" t="n">
        <v>383</v>
      </c>
    </row>
    <row r="651" spans="1:5">
      <c r="A651" s="3" t="s">
        <v>1017</v>
      </c>
    </row>
    <row r="652" spans="1:5">
      <c r="A652" s="6" t="s">
        <v>944</v>
      </c>
    </row>
    <row r="653" spans="1:5">
      <c r="A653" s="3" t="s">
        <v>945</v>
      </c>
      <c r="B653" s="5" t="n">
        <v>11961</v>
      </c>
    </row>
    <row r="654" spans="1:5">
      <c r="A654" s="3" t="s">
        <v>946</v>
      </c>
      <c r="B654" s="5" t="n">
        <v>1015</v>
      </c>
    </row>
    <row r="655" spans="1:5">
      <c r="A655" s="3" t="s">
        <v>947</v>
      </c>
      <c r="B655" s="5" t="n">
        <v>17413</v>
      </c>
    </row>
    <row r="656" spans="1:5">
      <c r="A656" s="3" t="s">
        <v>948</v>
      </c>
      <c r="B656" s="5" t="n">
        <v>0</v>
      </c>
    </row>
    <row r="657" spans="1:5">
      <c r="A657" s="3" t="s">
        <v>949</v>
      </c>
      <c r="B657" s="5" t="n">
        <v>1015</v>
      </c>
    </row>
    <row r="658" spans="1:5">
      <c r="A658" s="3" t="s">
        <v>950</v>
      </c>
      <c r="B658" s="5" t="n">
        <v>17413</v>
      </c>
    </row>
    <row r="659" spans="1:5">
      <c r="A659" s="3" t="s">
        <v>951</v>
      </c>
      <c r="B659" s="5" t="n">
        <v>18428</v>
      </c>
    </row>
    <row r="660" spans="1:5">
      <c r="A660" s="3" t="s">
        <v>952</v>
      </c>
      <c r="B660" s="5" t="n">
        <v>1031</v>
      </c>
    </row>
    <row r="661" spans="1:5">
      <c r="A661" s="3" t="s">
        <v>1018</v>
      </c>
    </row>
    <row r="662" spans="1:5">
      <c r="A662" s="6" t="s">
        <v>944</v>
      </c>
    </row>
    <row r="663" spans="1:5">
      <c r="A663" s="3" t="s">
        <v>945</v>
      </c>
      <c r="B663" s="5" t="n">
        <v>0</v>
      </c>
    </row>
    <row r="664" spans="1:5">
      <c r="A664" s="3" t="s">
        <v>946</v>
      </c>
      <c r="B664" s="5" t="n">
        <v>0</v>
      </c>
    </row>
    <row r="665" spans="1:5">
      <c r="A665" s="3" t="s">
        <v>947</v>
      </c>
      <c r="B665" s="5" t="n">
        <v>15803</v>
      </c>
    </row>
    <row r="666" spans="1:5">
      <c r="A666" s="3" t="s">
        <v>948</v>
      </c>
      <c r="B666" s="5" t="n">
        <v>0</v>
      </c>
    </row>
    <row r="667" spans="1:5">
      <c r="A667" s="3" t="s">
        <v>949</v>
      </c>
      <c r="B667" s="5" t="n">
        <v>0</v>
      </c>
    </row>
    <row r="668" spans="1:5">
      <c r="A668" s="3" t="s">
        <v>950</v>
      </c>
      <c r="B668" s="5" t="n">
        <v>15803</v>
      </c>
    </row>
    <row r="669" spans="1:5">
      <c r="A669" s="3" t="s">
        <v>951</v>
      </c>
      <c r="B669" s="5" t="n">
        <v>15803</v>
      </c>
    </row>
    <row r="670" spans="1:5">
      <c r="A670" s="3" t="s">
        <v>952</v>
      </c>
      <c r="B670" s="5" t="n">
        <v>947</v>
      </c>
    </row>
    <row r="671" spans="1:5">
      <c r="A671" s="3" t="s">
        <v>1019</v>
      </c>
    </row>
    <row r="672" spans="1:5">
      <c r="A672" s="6" t="s">
        <v>944</v>
      </c>
    </row>
    <row r="673" spans="1:5">
      <c r="A673" s="3" t="s">
        <v>945</v>
      </c>
      <c r="B673" s="5" t="n">
        <v>48607</v>
      </c>
    </row>
    <row r="674" spans="1:5">
      <c r="A674" s="3" t="s">
        <v>946</v>
      </c>
      <c r="B674" s="5" t="n">
        <v>10082</v>
      </c>
    </row>
    <row r="675" spans="1:5">
      <c r="A675" s="3" t="s">
        <v>947</v>
      </c>
      <c r="B675" s="5" t="n">
        <v>101051</v>
      </c>
    </row>
    <row r="676" spans="1:5">
      <c r="A676" s="3" t="s">
        <v>948</v>
      </c>
      <c r="B676" s="5" t="n">
        <v>0</v>
      </c>
    </row>
    <row r="677" spans="1:5">
      <c r="A677" s="3" t="s">
        <v>949</v>
      </c>
      <c r="B677" s="5" t="n">
        <v>10082</v>
      </c>
    </row>
    <row r="678" spans="1:5">
      <c r="A678" s="3" t="s">
        <v>950</v>
      </c>
      <c r="B678" s="5" t="n">
        <v>101051</v>
      </c>
    </row>
    <row r="679" spans="1:5">
      <c r="A679" s="3" t="s">
        <v>951</v>
      </c>
      <c r="B679" s="5" t="n">
        <v>111133</v>
      </c>
    </row>
    <row r="680" spans="1:5">
      <c r="A680" s="3" t="s">
        <v>952</v>
      </c>
      <c r="B680" s="5" t="n">
        <v>5447</v>
      </c>
    </row>
    <row r="681" spans="1:5">
      <c r="A681" s="3" t="s">
        <v>1020</v>
      </c>
    </row>
    <row r="682" spans="1:5">
      <c r="A682" s="6" t="s">
        <v>944</v>
      </c>
    </row>
    <row r="683" spans="1:5">
      <c r="A683" s="3" t="s">
        <v>945</v>
      </c>
      <c r="B683" s="5" t="n">
        <v>0</v>
      </c>
    </row>
    <row r="684" spans="1:5">
      <c r="A684" s="3" t="s">
        <v>946</v>
      </c>
      <c r="B684" s="5" t="n">
        <v>1251</v>
      </c>
    </row>
    <row r="685" spans="1:5">
      <c r="A685" s="3" t="s">
        <v>947</v>
      </c>
      <c r="B685" s="5" t="n">
        <v>15878</v>
      </c>
    </row>
    <row r="686" spans="1:5">
      <c r="A686" s="3" t="s">
        <v>948</v>
      </c>
      <c r="B686" s="5" t="n">
        <v>0</v>
      </c>
    </row>
    <row r="687" spans="1:5">
      <c r="A687" s="3" t="s">
        <v>949</v>
      </c>
      <c r="B687" s="5" t="n">
        <v>1251</v>
      </c>
    </row>
    <row r="688" spans="1:5">
      <c r="A688" s="3" t="s">
        <v>950</v>
      </c>
      <c r="B688" s="5" t="n">
        <v>15878</v>
      </c>
    </row>
    <row r="689" spans="1:5">
      <c r="A689" s="3" t="s">
        <v>951</v>
      </c>
      <c r="B689" s="5" t="n">
        <v>17129</v>
      </c>
    </row>
    <row r="690" spans="1:5">
      <c r="A690" s="3" t="s">
        <v>952</v>
      </c>
      <c r="B690" s="5" t="n">
        <v>1148</v>
      </c>
    </row>
    <row r="691" spans="1:5">
      <c r="A691" s="3" t="s">
        <v>1021</v>
      </c>
    </row>
    <row r="692" spans="1:5">
      <c r="A692" s="6" t="s">
        <v>944</v>
      </c>
    </row>
    <row r="693" spans="1:5">
      <c r="A693" s="3" t="s">
        <v>945</v>
      </c>
      <c r="B693" s="5" t="n">
        <v>5561</v>
      </c>
    </row>
    <row r="694" spans="1:5">
      <c r="A694" s="3" t="s">
        <v>946</v>
      </c>
      <c r="B694" s="5" t="n">
        <v>1067</v>
      </c>
    </row>
    <row r="695" spans="1:5">
      <c r="A695" s="3" t="s">
        <v>947</v>
      </c>
      <c r="B695" s="5" t="n">
        <v>7861</v>
      </c>
    </row>
    <row r="696" spans="1:5">
      <c r="A696" s="3" t="s">
        <v>948</v>
      </c>
      <c r="B696" s="5" t="n">
        <v>-421</v>
      </c>
    </row>
    <row r="697" spans="1:5">
      <c r="A697" s="3" t="s">
        <v>949</v>
      </c>
      <c r="B697" s="5" t="n">
        <v>1067</v>
      </c>
    </row>
    <row r="698" spans="1:5">
      <c r="A698" s="3" t="s">
        <v>950</v>
      </c>
      <c r="B698" s="5" t="n">
        <v>7440</v>
      </c>
    </row>
    <row r="699" spans="1:5">
      <c r="A699" s="3" t="s">
        <v>951</v>
      </c>
      <c r="B699" s="5" t="n">
        <v>8507</v>
      </c>
    </row>
    <row r="700" spans="1:5">
      <c r="A700" s="3" t="s">
        <v>952</v>
      </c>
      <c r="B700" s="5" t="n">
        <v>413</v>
      </c>
    </row>
    <row r="701" spans="1:5">
      <c r="A701" s="3" t="s">
        <v>1022</v>
      </c>
    </row>
    <row r="702" spans="1:5">
      <c r="A702" s="6" t="s">
        <v>944</v>
      </c>
    </row>
    <row r="703" spans="1:5">
      <c r="A703" s="3" t="s">
        <v>945</v>
      </c>
      <c r="B703" s="5" t="n">
        <v>0</v>
      </c>
    </row>
    <row r="704" spans="1:5">
      <c r="A704" s="3" t="s">
        <v>946</v>
      </c>
      <c r="B704" s="5" t="n">
        <v>1868</v>
      </c>
    </row>
    <row r="705" spans="1:5">
      <c r="A705" s="3" t="s">
        <v>947</v>
      </c>
      <c r="B705" s="5" t="n">
        <v>44253</v>
      </c>
    </row>
    <row r="706" spans="1:5">
      <c r="A706" s="3" t="s">
        <v>948</v>
      </c>
      <c r="B706" s="5" t="n">
        <v>0</v>
      </c>
    </row>
    <row r="707" spans="1:5">
      <c r="A707" s="3" t="s">
        <v>949</v>
      </c>
      <c r="B707" s="5" t="n">
        <v>1868</v>
      </c>
    </row>
    <row r="708" spans="1:5">
      <c r="A708" s="3" t="s">
        <v>950</v>
      </c>
      <c r="B708" s="5" t="n">
        <v>44253</v>
      </c>
    </row>
    <row r="709" spans="1:5">
      <c r="A709" s="3" t="s">
        <v>951</v>
      </c>
      <c r="B709" s="5" t="n">
        <v>46121</v>
      </c>
    </row>
    <row r="710" spans="1:5">
      <c r="A710" s="3" t="s">
        <v>952</v>
      </c>
      <c r="B710" s="5" t="n">
        <v>2322</v>
      </c>
    </row>
    <row r="711" spans="1:5">
      <c r="A711" s="3" t="s">
        <v>1023</v>
      </c>
    </row>
    <row r="712" spans="1:5">
      <c r="A712" s="6" t="s">
        <v>944</v>
      </c>
    </row>
    <row r="713" spans="1:5">
      <c r="A713" s="3" t="s">
        <v>945</v>
      </c>
      <c r="B713" s="5" t="n">
        <v>0</v>
      </c>
    </row>
    <row r="714" spans="1:5">
      <c r="A714" s="3" t="s">
        <v>946</v>
      </c>
      <c r="B714" s="5" t="n">
        <v>1760</v>
      </c>
    </row>
    <row r="715" spans="1:5">
      <c r="A715" s="3" t="s">
        <v>947</v>
      </c>
      <c r="B715" s="5" t="n">
        <v>32109</v>
      </c>
    </row>
    <row r="716" spans="1:5">
      <c r="A716" s="3" t="s">
        <v>948</v>
      </c>
      <c r="B716" s="5" t="n">
        <v>0</v>
      </c>
    </row>
    <row r="717" spans="1:5">
      <c r="A717" s="3" t="s">
        <v>949</v>
      </c>
      <c r="B717" s="5" t="n">
        <v>1760</v>
      </c>
    </row>
    <row r="718" spans="1:5">
      <c r="A718" s="3" t="s">
        <v>950</v>
      </c>
      <c r="B718" s="5" t="n">
        <v>32109</v>
      </c>
    </row>
    <row r="719" spans="1:5">
      <c r="A719" s="3" t="s">
        <v>951</v>
      </c>
      <c r="B719" s="5" t="n">
        <v>33869</v>
      </c>
    </row>
    <row r="720" spans="1:5">
      <c r="A720" s="3" t="s">
        <v>952</v>
      </c>
      <c r="B720" s="5" t="n">
        <v>1464</v>
      </c>
    </row>
    <row r="721" spans="1:5">
      <c r="A721" s="3" t="s">
        <v>1024</v>
      </c>
    </row>
    <row r="722" spans="1:5">
      <c r="A722" s="6" t="s">
        <v>944</v>
      </c>
    </row>
    <row r="723" spans="1:5">
      <c r="A723" s="3" t="s">
        <v>945</v>
      </c>
      <c r="B723" s="5" t="n">
        <v>0</v>
      </c>
    </row>
    <row r="724" spans="1:5">
      <c r="A724" s="3" t="s">
        <v>946</v>
      </c>
      <c r="B724" s="5" t="n">
        <v>1943</v>
      </c>
    </row>
    <row r="725" spans="1:5">
      <c r="A725" s="3" t="s">
        <v>947</v>
      </c>
      <c r="B725" s="5" t="n">
        <v>10340</v>
      </c>
    </row>
    <row r="726" spans="1:5">
      <c r="A726" s="3" t="s">
        <v>948</v>
      </c>
      <c r="B726" s="5" t="n">
        <v>0</v>
      </c>
    </row>
    <row r="727" spans="1:5">
      <c r="A727" s="3" t="s">
        <v>949</v>
      </c>
      <c r="B727" s="5" t="n">
        <v>1943</v>
      </c>
    </row>
    <row r="728" spans="1:5">
      <c r="A728" s="3" t="s">
        <v>950</v>
      </c>
      <c r="B728" s="5" t="n">
        <v>10340</v>
      </c>
    </row>
    <row r="729" spans="1:5">
      <c r="A729" s="3" t="s">
        <v>951</v>
      </c>
      <c r="B729" s="5" t="n">
        <v>12283</v>
      </c>
    </row>
    <row r="730" spans="1:5">
      <c r="A730" s="3" t="s">
        <v>952</v>
      </c>
      <c r="B730" s="5" t="n">
        <v>481</v>
      </c>
    </row>
    <row r="731" spans="1:5">
      <c r="A731" s="3" t="s">
        <v>1025</v>
      </c>
    </row>
    <row r="732" spans="1:5">
      <c r="A732" s="6" t="s">
        <v>944</v>
      </c>
    </row>
    <row r="733" spans="1:5">
      <c r="A733" s="3" t="s">
        <v>945</v>
      </c>
      <c r="B733" s="5" t="n">
        <v>0</v>
      </c>
    </row>
    <row r="734" spans="1:5">
      <c r="A734" s="3" t="s">
        <v>946</v>
      </c>
      <c r="B734" s="5" t="n">
        <v>1995</v>
      </c>
    </row>
    <row r="735" spans="1:5">
      <c r="A735" s="3" t="s">
        <v>947</v>
      </c>
      <c r="B735" s="5" t="n">
        <v>5870</v>
      </c>
    </row>
    <row r="736" spans="1:5">
      <c r="A736" s="3" t="s">
        <v>948</v>
      </c>
      <c r="B736" s="5" t="n">
        <v>0</v>
      </c>
    </row>
    <row r="737" spans="1:5">
      <c r="A737" s="3" t="s">
        <v>949</v>
      </c>
      <c r="B737" s="5" t="n">
        <v>1995</v>
      </c>
    </row>
    <row r="738" spans="1:5">
      <c r="A738" s="3" t="s">
        <v>950</v>
      </c>
      <c r="B738" s="5" t="n">
        <v>5870</v>
      </c>
    </row>
    <row r="739" spans="1:5">
      <c r="A739" s="3" t="s">
        <v>951</v>
      </c>
      <c r="B739" s="5" t="n">
        <v>7865</v>
      </c>
    </row>
    <row r="740" spans="1:5">
      <c r="A740" s="3" t="s">
        <v>952</v>
      </c>
      <c r="B740" s="5" t="n">
        <v>278</v>
      </c>
    </row>
    <row r="741" spans="1:5">
      <c r="A741" s="3" t="s">
        <v>1026</v>
      </c>
    </row>
    <row r="742" spans="1:5">
      <c r="A742" s="6" t="s">
        <v>944</v>
      </c>
    </row>
    <row r="743" spans="1:5">
      <c r="A743" s="3" t="s">
        <v>945</v>
      </c>
      <c r="B743" s="5" t="n">
        <v>0</v>
      </c>
    </row>
    <row r="744" spans="1:5">
      <c r="A744" s="3" t="s">
        <v>946</v>
      </c>
      <c r="B744" s="5" t="n">
        <v>1443</v>
      </c>
    </row>
    <row r="745" spans="1:5">
      <c r="A745" s="3" t="s">
        <v>947</v>
      </c>
      <c r="B745" s="5" t="n">
        <v>12114</v>
      </c>
    </row>
    <row r="746" spans="1:5">
      <c r="A746" s="3" t="s">
        <v>948</v>
      </c>
      <c r="B746" s="5" t="n">
        <v>0</v>
      </c>
    </row>
    <row r="747" spans="1:5">
      <c r="A747" s="3" t="s">
        <v>949</v>
      </c>
      <c r="B747" s="5" t="n">
        <v>1443</v>
      </c>
    </row>
    <row r="748" spans="1:5">
      <c r="A748" s="3" t="s">
        <v>950</v>
      </c>
      <c r="B748" s="5" t="n">
        <v>12114</v>
      </c>
    </row>
    <row r="749" spans="1:5">
      <c r="A749" s="3" t="s">
        <v>951</v>
      </c>
      <c r="B749" s="5" t="n">
        <v>13557</v>
      </c>
    </row>
    <row r="750" spans="1:5">
      <c r="A750" s="3" t="s">
        <v>952</v>
      </c>
      <c r="B750" s="5" t="n">
        <v>485</v>
      </c>
    </row>
    <row r="751" spans="1:5">
      <c r="A751" s="3" t="s">
        <v>1027</v>
      </c>
    </row>
    <row r="752" spans="1:5">
      <c r="A752" s="6" t="s">
        <v>944</v>
      </c>
    </row>
    <row r="753" spans="1:5">
      <c r="A753" s="3" t="s">
        <v>945</v>
      </c>
      <c r="B753" s="5" t="n">
        <v>0</v>
      </c>
    </row>
    <row r="754" spans="1:5">
      <c r="A754" s="3" t="s">
        <v>946</v>
      </c>
      <c r="B754" s="5" t="n">
        <v>12205</v>
      </c>
    </row>
    <row r="755" spans="1:5">
      <c r="A755" s="3" t="s">
        <v>947</v>
      </c>
      <c r="B755" s="5" t="n">
        <v>34309</v>
      </c>
    </row>
    <row r="756" spans="1:5">
      <c r="A756" s="3" t="s">
        <v>948</v>
      </c>
      <c r="B756" s="5" t="n">
        <v>0</v>
      </c>
    </row>
    <row r="757" spans="1:5">
      <c r="A757" s="3" t="s">
        <v>949</v>
      </c>
      <c r="B757" s="5" t="n">
        <v>12205</v>
      </c>
    </row>
    <row r="758" spans="1:5">
      <c r="A758" s="3" t="s">
        <v>950</v>
      </c>
      <c r="B758" s="5" t="n">
        <v>34309</v>
      </c>
    </row>
    <row r="759" spans="1:5">
      <c r="A759" s="3" t="s">
        <v>951</v>
      </c>
      <c r="B759" s="5" t="n">
        <v>46514</v>
      </c>
    </row>
    <row r="760" spans="1:5">
      <c r="A760" s="3" t="s">
        <v>952</v>
      </c>
      <c r="B760" s="5" t="n">
        <v>1359</v>
      </c>
    </row>
    <row r="761" spans="1:5">
      <c r="A761" s="3" t="s">
        <v>1028</v>
      </c>
    </row>
    <row r="762" spans="1:5">
      <c r="A762" s="6" t="s">
        <v>944</v>
      </c>
    </row>
    <row r="763" spans="1:5">
      <c r="A763" s="3" t="s">
        <v>945</v>
      </c>
      <c r="B763" s="5" t="n">
        <v>0</v>
      </c>
    </row>
    <row r="764" spans="1:5">
      <c r="A764" s="3" t="s">
        <v>946</v>
      </c>
      <c r="B764" s="5" t="n">
        <v>330</v>
      </c>
    </row>
    <row r="765" spans="1:5">
      <c r="A765" s="3" t="s">
        <v>947</v>
      </c>
      <c r="B765" s="5" t="n">
        <v>5698</v>
      </c>
    </row>
    <row r="766" spans="1:5">
      <c r="A766" s="3" t="s">
        <v>948</v>
      </c>
      <c r="B766" s="5" t="n">
        <v>0</v>
      </c>
    </row>
    <row r="767" spans="1:5">
      <c r="A767" s="3" t="s">
        <v>949</v>
      </c>
      <c r="B767" s="5" t="n">
        <v>330</v>
      </c>
    </row>
    <row r="768" spans="1:5">
      <c r="A768" s="3" t="s">
        <v>950</v>
      </c>
      <c r="B768" s="5" t="n">
        <v>5698</v>
      </c>
    </row>
    <row r="769" spans="1:5">
      <c r="A769" s="3" t="s">
        <v>951</v>
      </c>
      <c r="B769" s="5" t="n">
        <v>6028</v>
      </c>
    </row>
    <row r="770" spans="1:5">
      <c r="A770" s="3" t="s">
        <v>952</v>
      </c>
      <c r="B770" s="5" t="n">
        <v>201</v>
      </c>
    </row>
    <row r="771" spans="1:5">
      <c r="A771" s="3" t="s">
        <v>1029</v>
      </c>
    </row>
    <row r="772" spans="1:5">
      <c r="A772" s="6" t="s">
        <v>944</v>
      </c>
    </row>
    <row r="773" spans="1:5">
      <c r="A773" s="3" t="s">
        <v>945</v>
      </c>
      <c r="B773" s="5" t="n">
        <v>0</v>
      </c>
    </row>
    <row r="774" spans="1:5">
      <c r="A774" s="3" t="s">
        <v>946</v>
      </c>
      <c r="B774" s="5" t="n">
        <v>709</v>
      </c>
    </row>
    <row r="775" spans="1:5">
      <c r="A775" s="3" t="s">
        <v>947</v>
      </c>
      <c r="B775" s="5" t="n">
        <v>6061</v>
      </c>
    </row>
    <row r="776" spans="1:5">
      <c r="A776" s="3" t="s">
        <v>948</v>
      </c>
      <c r="B776" s="5" t="n">
        <v>0</v>
      </c>
    </row>
    <row r="777" spans="1:5">
      <c r="A777" s="3" t="s">
        <v>949</v>
      </c>
      <c r="B777" s="5" t="n">
        <v>709</v>
      </c>
    </row>
    <row r="778" spans="1:5">
      <c r="A778" s="3" t="s">
        <v>950</v>
      </c>
      <c r="B778" s="5" t="n">
        <v>6061</v>
      </c>
    </row>
    <row r="779" spans="1:5">
      <c r="A779" s="3" t="s">
        <v>951</v>
      </c>
      <c r="B779" s="5" t="n">
        <v>6770</v>
      </c>
    </row>
    <row r="780" spans="1:5">
      <c r="A780" s="3" t="s">
        <v>952</v>
      </c>
      <c r="B780" s="5" t="n">
        <v>221</v>
      </c>
    </row>
    <row r="781" spans="1:5">
      <c r="A781" s="3" t="s">
        <v>1030</v>
      </c>
    </row>
    <row r="782" spans="1:5">
      <c r="A782" s="6" t="s">
        <v>944</v>
      </c>
    </row>
    <row r="783" spans="1:5">
      <c r="A783" s="3" t="s">
        <v>945</v>
      </c>
      <c r="B783" s="5" t="n">
        <v>0</v>
      </c>
    </row>
    <row r="784" spans="1:5">
      <c r="A784" s="3" t="s">
        <v>946</v>
      </c>
      <c r="B784" s="5" t="n">
        <v>345</v>
      </c>
    </row>
    <row r="785" spans="1:5">
      <c r="A785" s="3" t="s">
        <v>947</v>
      </c>
      <c r="B785" s="5" t="n">
        <v>8268</v>
      </c>
    </row>
    <row r="786" spans="1:5">
      <c r="A786" s="3" t="s">
        <v>948</v>
      </c>
      <c r="B786" s="5" t="n">
        <v>0</v>
      </c>
    </row>
    <row r="787" spans="1:5">
      <c r="A787" s="3" t="s">
        <v>949</v>
      </c>
      <c r="B787" s="5" t="n">
        <v>345</v>
      </c>
    </row>
    <row r="788" spans="1:5">
      <c r="A788" s="3" t="s">
        <v>950</v>
      </c>
      <c r="B788" s="5" t="n">
        <v>8268</v>
      </c>
    </row>
    <row r="789" spans="1:5">
      <c r="A789" s="3" t="s">
        <v>951</v>
      </c>
      <c r="B789" s="5" t="n">
        <v>8613</v>
      </c>
    </row>
    <row r="790" spans="1:5">
      <c r="A790" s="3" t="s">
        <v>952</v>
      </c>
      <c r="B790" s="5" t="n">
        <v>259</v>
      </c>
    </row>
    <row r="791" spans="1:5">
      <c r="A791" s="3" t="s">
        <v>1031</v>
      </c>
    </row>
    <row r="792" spans="1:5">
      <c r="A792" s="6" t="s">
        <v>944</v>
      </c>
    </row>
    <row r="793" spans="1:5">
      <c r="A793" s="3" t="s">
        <v>945</v>
      </c>
      <c r="B793" s="5" t="n">
        <v>0</v>
      </c>
    </row>
    <row r="794" spans="1:5">
      <c r="A794" s="3" t="s">
        <v>946</v>
      </c>
      <c r="B794" s="5" t="n">
        <v>0</v>
      </c>
    </row>
    <row r="795" spans="1:5">
      <c r="A795" s="3" t="s">
        <v>947</v>
      </c>
      <c r="B795" s="5" t="n">
        <v>19048</v>
      </c>
    </row>
    <row r="796" spans="1:5">
      <c r="A796" s="3" t="s">
        <v>948</v>
      </c>
      <c r="B796" s="5" t="n">
        <v>0</v>
      </c>
    </row>
    <row r="797" spans="1:5">
      <c r="A797" s="3" t="s">
        <v>949</v>
      </c>
      <c r="B797" s="5" t="n">
        <v>0</v>
      </c>
    </row>
    <row r="798" spans="1:5">
      <c r="A798" s="3" t="s">
        <v>950</v>
      </c>
      <c r="B798" s="5" t="n">
        <v>19048</v>
      </c>
    </row>
    <row r="799" spans="1:5">
      <c r="A799" s="3" t="s">
        <v>951</v>
      </c>
      <c r="B799" s="5" t="n">
        <v>19048</v>
      </c>
    </row>
    <row r="800" spans="1:5">
      <c r="A800" s="3" t="s">
        <v>952</v>
      </c>
      <c r="B800" s="5" t="n">
        <v>625</v>
      </c>
    </row>
    <row r="801" spans="1:5">
      <c r="A801" s="3" t="s">
        <v>1032</v>
      </c>
    </row>
    <row r="802" spans="1:5">
      <c r="A802" s="6" t="s">
        <v>944</v>
      </c>
    </row>
    <row r="803" spans="1:5">
      <c r="A803" s="3" t="s">
        <v>945</v>
      </c>
      <c r="B803" s="5" t="n">
        <v>0</v>
      </c>
    </row>
    <row r="804" spans="1:5">
      <c r="A804" s="3" t="s">
        <v>946</v>
      </c>
      <c r="B804" s="5" t="n">
        <v>0</v>
      </c>
    </row>
    <row r="805" spans="1:5">
      <c r="A805" s="3" t="s">
        <v>947</v>
      </c>
      <c r="B805" s="5" t="n">
        <v>1647</v>
      </c>
    </row>
    <row r="806" spans="1:5">
      <c r="A806" s="3" t="s">
        <v>948</v>
      </c>
      <c r="B806" s="5" t="n">
        <v>0</v>
      </c>
    </row>
    <row r="807" spans="1:5">
      <c r="A807" s="3" t="s">
        <v>949</v>
      </c>
      <c r="B807" s="5" t="n">
        <v>0</v>
      </c>
    </row>
    <row r="808" spans="1:5">
      <c r="A808" s="3" t="s">
        <v>950</v>
      </c>
      <c r="B808" s="5" t="n">
        <v>1647</v>
      </c>
    </row>
    <row r="809" spans="1:5">
      <c r="A809" s="3" t="s">
        <v>951</v>
      </c>
      <c r="B809" s="5" t="n">
        <v>1647</v>
      </c>
    </row>
    <row r="810" spans="1:5">
      <c r="A810" s="3" t="s">
        <v>952</v>
      </c>
      <c r="B810" s="5" t="n">
        <v>60</v>
      </c>
    </row>
    <row r="811" spans="1:5">
      <c r="A811" s="3" t="s">
        <v>1033</v>
      </c>
    </row>
    <row r="812" spans="1:5">
      <c r="A812" s="6" t="s">
        <v>944</v>
      </c>
    </row>
    <row r="813" spans="1:5">
      <c r="A813" s="3" t="s">
        <v>945</v>
      </c>
      <c r="B813" s="5" t="n">
        <v>0</v>
      </c>
    </row>
    <row r="814" spans="1:5">
      <c r="A814" s="3" t="s">
        <v>946</v>
      </c>
      <c r="B814" s="5" t="n">
        <v>930</v>
      </c>
    </row>
    <row r="815" spans="1:5">
      <c r="A815" s="3" t="s">
        <v>947</v>
      </c>
      <c r="B815" s="5" t="n">
        <v>3539</v>
      </c>
    </row>
    <row r="816" spans="1:5">
      <c r="A816" s="3" t="s">
        <v>948</v>
      </c>
      <c r="B816" s="5" t="n">
        <v>0</v>
      </c>
    </row>
    <row r="817" spans="1:5">
      <c r="A817" s="3" t="s">
        <v>949</v>
      </c>
      <c r="B817" s="5" t="n">
        <v>930</v>
      </c>
    </row>
    <row r="818" spans="1:5">
      <c r="A818" s="3" t="s">
        <v>950</v>
      </c>
      <c r="B818" s="5" t="n">
        <v>3539</v>
      </c>
    </row>
    <row r="819" spans="1:5">
      <c r="A819" s="3" t="s">
        <v>951</v>
      </c>
      <c r="B819" s="5" t="n">
        <v>4469</v>
      </c>
    </row>
    <row r="820" spans="1:5">
      <c r="A820" s="3" t="s">
        <v>952</v>
      </c>
      <c r="B820" s="5" t="n">
        <v>128</v>
      </c>
    </row>
    <row r="821" spans="1:5">
      <c r="A821" s="3" t="s">
        <v>1034</v>
      </c>
    </row>
    <row r="822" spans="1:5">
      <c r="A822" s="6" t="s">
        <v>944</v>
      </c>
    </row>
    <row r="823" spans="1:5">
      <c r="A823" s="3" t="s">
        <v>945</v>
      </c>
      <c r="B823" s="5" t="n">
        <v>0</v>
      </c>
    </row>
    <row r="824" spans="1:5">
      <c r="A824" s="3" t="s">
        <v>946</v>
      </c>
      <c r="B824" s="5" t="n">
        <v>384</v>
      </c>
    </row>
    <row r="825" spans="1:5">
      <c r="A825" s="3" t="s">
        <v>947</v>
      </c>
      <c r="B825" s="5" t="n">
        <v>2077</v>
      </c>
    </row>
    <row r="826" spans="1:5">
      <c r="A826" s="3" t="s">
        <v>948</v>
      </c>
      <c r="B826" s="5" t="n">
        <v>0</v>
      </c>
    </row>
    <row r="827" spans="1:5">
      <c r="A827" s="3" t="s">
        <v>949</v>
      </c>
      <c r="B827" s="5" t="n">
        <v>384</v>
      </c>
    </row>
    <row r="828" spans="1:5">
      <c r="A828" s="3" t="s">
        <v>950</v>
      </c>
      <c r="B828" s="5" t="n">
        <v>2077</v>
      </c>
    </row>
    <row r="829" spans="1:5">
      <c r="A829" s="3" t="s">
        <v>951</v>
      </c>
      <c r="B829" s="5" t="n">
        <v>2461</v>
      </c>
    </row>
    <row r="830" spans="1:5">
      <c r="A830" s="3" t="s">
        <v>952</v>
      </c>
      <c r="B830" s="5" t="n">
        <v>78</v>
      </c>
    </row>
    <row r="831" spans="1:5">
      <c r="A831" s="3" t="s">
        <v>1035</v>
      </c>
    </row>
    <row r="832" spans="1:5">
      <c r="A832" s="6" t="s">
        <v>944</v>
      </c>
    </row>
    <row r="833" spans="1:5">
      <c r="A833" s="3" t="s">
        <v>945</v>
      </c>
      <c r="B833" s="5" t="n">
        <v>0</v>
      </c>
    </row>
    <row r="834" spans="1:5">
      <c r="A834" s="3" t="s">
        <v>946</v>
      </c>
      <c r="B834" s="5" t="n">
        <v>336</v>
      </c>
    </row>
    <row r="835" spans="1:5">
      <c r="A835" s="3" t="s">
        <v>947</v>
      </c>
      <c r="B835" s="5" t="n">
        <v>22332</v>
      </c>
    </row>
    <row r="836" spans="1:5">
      <c r="A836" s="3" t="s">
        <v>948</v>
      </c>
      <c r="B836" s="5" t="n">
        <v>0</v>
      </c>
    </row>
    <row r="837" spans="1:5">
      <c r="A837" s="3" t="s">
        <v>949</v>
      </c>
      <c r="B837" s="5" t="n">
        <v>336</v>
      </c>
    </row>
    <row r="838" spans="1:5">
      <c r="A838" s="3" t="s">
        <v>950</v>
      </c>
      <c r="B838" s="5" t="n">
        <v>22332</v>
      </c>
    </row>
    <row r="839" spans="1:5">
      <c r="A839" s="3" t="s">
        <v>951</v>
      </c>
      <c r="B839" s="5" t="n">
        <v>22668</v>
      </c>
    </row>
    <row r="840" spans="1:5">
      <c r="A840" s="3" t="s">
        <v>952</v>
      </c>
      <c r="B840" s="5" t="n">
        <v>789</v>
      </c>
    </row>
    <row r="841" spans="1:5">
      <c r="A841" s="3" t="s">
        <v>1036</v>
      </c>
    </row>
    <row r="842" spans="1:5">
      <c r="A842" s="6" t="s">
        <v>944</v>
      </c>
    </row>
    <row r="843" spans="1:5">
      <c r="A843" s="3" t="s">
        <v>945</v>
      </c>
      <c r="B843" s="5" t="n">
        <v>0</v>
      </c>
    </row>
    <row r="844" spans="1:5">
      <c r="A844" s="3" t="s">
        <v>946</v>
      </c>
      <c r="B844" s="5" t="n">
        <v>659</v>
      </c>
    </row>
    <row r="845" spans="1:5">
      <c r="A845" s="3" t="s">
        <v>947</v>
      </c>
      <c r="B845" s="5" t="n">
        <v>5626</v>
      </c>
    </row>
    <row r="846" spans="1:5">
      <c r="A846" s="3" t="s">
        <v>948</v>
      </c>
      <c r="B846" s="5" t="n">
        <v>0</v>
      </c>
    </row>
    <row r="847" spans="1:5">
      <c r="A847" s="3" t="s">
        <v>949</v>
      </c>
      <c r="B847" s="5" t="n">
        <v>659</v>
      </c>
    </row>
    <row r="848" spans="1:5">
      <c r="A848" s="3" t="s">
        <v>950</v>
      </c>
      <c r="B848" s="5" t="n">
        <v>5626</v>
      </c>
    </row>
    <row r="849" spans="1:5">
      <c r="A849" s="3" t="s">
        <v>951</v>
      </c>
      <c r="B849" s="5" t="n">
        <v>6285</v>
      </c>
    </row>
    <row r="850" spans="1:5">
      <c r="A850" s="3" t="s">
        <v>952</v>
      </c>
      <c r="B850" s="5" t="n">
        <v>199</v>
      </c>
    </row>
    <row r="851" spans="1:5">
      <c r="A851" s="3" t="s">
        <v>1037</v>
      </c>
    </row>
    <row r="852" spans="1:5">
      <c r="A852" s="6" t="s">
        <v>944</v>
      </c>
    </row>
    <row r="853" spans="1:5">
      <c r="A853" s="3" t="s">
        <v>945</v>
      </c>
      <c r="B853" s="5" t="n">
        <v>0</v>
      </c>
    </row>
    <row r="854" spans="1:5">
      <c r="A854" s="3" t="s">
        <v>946</v>
      </c>
      <c r="B854" s="5" t="n">
        <v>471</v>
      </c>
    </row>
    <row r="855" spans="1:5">
      <c r="A855" s="3" t="s">
        <v>947</v>
      </c>
      <c r="B855" s="5" t="n">
        <v>2780</v>
      </c>
    </row>
    <row r="856" spans="1:5">
      <c r="A856" s="3" t="s">
        <v>948</v>
      </c>
      <c r="B856" s="5" t="n">
        <v>0</v>
      </c>
    </row>
    <row r="857" spans="1:5">
      <c r="A857" s="3" t="s">
        <v>949</v>
      </c>
      <c r="B857" s="5" t="n">
        <v>471</v>
      </c>
    </row>
    <row r="858" spans="1:5">
      <c r="A858" s="3" t="s">
        <v>950</v>
      </c>
      <c r="B858" s="5" t="n">
        <v>2780</v>
      </c>
    </row>
    <row r="859" spans="1:5">
      <c r="A859" s="3" t="s">
        <v>951</v>
      </c>
      <c r="B859" s="5" t="n">
        <v>3251</v>
      </c>
    </row>
    <row r="860" spans="1:5">
      <c r="A860" s="3" t="s">
        <v>952</v>
      </c>
      <c r="B860" s="5" t="n">
        <v>100</v>
      </c>
    </row>
    <row r="861" spans="1:5">
      <c r="A861" s="3" t="s">
        <v>1038</v>
      </c>
    </row>
    <row r="862" spans="1:5">
      <c r="A862" s="6" t="s">
        <v>944</v>
      </c>
    </row>
    <row r="863" spans="1:5">
      <c r="A863" s="3" t="s">
        <v>945</v>
      </c>
      <c r="B863" s="5" t="n">
        <v>0</v>
      </c>
    </row>
    <row r="864" spans="1:5">
      <c r="A864" s="3" t="s">
        <v>946</v>
      </c>
      <c r="B864" s="5" t="n">
        <v>647</v>
      </c>
    </row>
    <row r="865" spans="1:5">
      <c r="A865" s="3" t="s">
        <v>947</v>
      </c>
      <c r="B865" s="5" t="n">
        <v>3364</v>
      </c>
    </row>
    <row r="866" spans="1:5">
      <c r="A866" s="3" t="s">
        <v>948</v>
      </c>
      <c r="B866" s="5" t="n">
        <v>0</v>
      </c>
    </row>
    <row r="867" spans="1:5">
      <c r="A867" s="3" t="s">
        <v>949</v>
      </c>
      <c r="B867" s="5" t="n">
        <v>647</v>
      </c>
    </row>
    <row r="868" spans="1:5">
      <c r="A868" s="3" t="s">
        <v>950</v>
      </c>
      <c r="B868" s="5" t="n">
        <v>3364</v>
      </c>
    </row>
    <row r="869" spans="1:5">
      <c r="A869" s="3" t="s">
        <v>951</v>
      </c>
      <c r="B869" s="5" t="n">
        <v>4011</v>
      </c>
    </row>
    <row r="870" spans="1:5">
      <c r="A870" s="3" t="s">
        <v>952</v>
      </c>
      <c r="B870" s="5" t="n">
        <v>36</v>
      </c>
    </row>
    <row r="871" spans="1:5">
      <c r="A871" s="3" t="s">
        <v>1039</v>
      </c>
    </row>
    <row r="872" spans="1:5">
      <c r="A872" s="6" t="s">
        <v>944</v>
      </c>
    </row>
    <row r="873" spans="1:5">
      <c r="A873" s="3" t="s">
        <v>945</v>
      </c>
      <c r="B873" s="5" t="n">
        <v>0</v>
      </c>
    </row>
    <row r="874" spans="1:5">
      <c r="A874" s="3" t="s">
        <v>946</v>
      </c>
      <c r="B874" s="5" t="n">
        <v>0</v>
      </c>
    </row>
    <row r="875" spans="1:5">
      <c r="A875" s="3" t="s">
        <v>947</v>
      </c>
      <c r="B875" s="5" t="n">
        <v>12137</v>
      </c>
    </row>
    <row r="876" spans="1:5">
      <c r="A876" s="3" t="s">
        <v>948</v>
      </c>
      <c r="B876" s="5" t="n">
        <v>0</v>
      </c>
    </row>
    <row r="877" spans="1:5">
      <c r="A877" s="3" t="s">
        <v>949</v>
      </c>
      <c r="B877" s="5" t="n">
        <v>0</v>
      </c>
    </row>
    <row r="878" spans="1:5">
      <c r="A878" s="3" t="s">
        <v>950</v>
      </c>
      <c r="B878" s="5" t="n">
        <v>12137</v>
      </c>
    </row>
    <row r="879" spans="1:5">
      <c r="A879" s="3" t="s">
        <v>951</v>
      </c>
      <c r="B879" s="5" t="n">
        <v>12137</v>
      </c>
    </row>
    <row r="880" spans="1:5">
      <c r="A880" s="3" t="s">
        <v>952</v>
      </c>
      <c r="B880" s="5" t="n">
        <v>96</v>
      </c>
    </row>
    <row r="881" spans="1:5">
      <c r="A881" s="3" t="s">
        <v>1040</v>
      </c>
    </row>
    <row r="882" spans="1:5">
      <c r="A882" s="6" t="s">
        <v>944</v>
      </c>
    </row>
    <row r="883" spans="1:5">
      <c r="A883" s="3" t="s">
        <v>945</v>
      </c>
      <c r="B883" s="5" t="n">
        <v>0</v>
      </c>
    </row>
    <row r="884" spans="1:5">
      <c r="A884" s="3" t="s">
        <v>946</v>
      </c>
      <c r="B884" s="5" t="n">
        <v>0</v>
      </c>
    </row>
    <row r="885" spans="1:5">
      <c r="A885" s="3" t="s">
        <v>947</v>
      </c>
      <c r="B885" s="5" t="n">
        <v>23677</v>
      </c>
    </row>
    <row r="886" spans="1:5">
      <c r="A886" s="3" t="s">
        <v>948</v>
      </c>
      <c r="B886" s="5" t="n">
        <v>0</v>
      </c>
    </row>
    <row r="887" spans="1:5">
      <c r="A887" s="3" t="s">
        <v>949</v>
      </c>
      <c r="B887" s="5" t="n">
        <v>0</v>
      </c>
    </row>
    <row r="888" spans="1:5">
      <c r="A888" s="3" t="s">
        <v>950</v>
      </c>
      <c r="B888" s="5" t="n">
        <v>23677</v>
      </c>
    </row>
    <row r="889" spans="1:5">
      <c r="A889" s="3" t="s">
        <v>951</v>
      </c>
      <c r="B889" s="5" t="n">
        <v>23677</v>
      </c>
    </row>
    <row r="890" spans="1:5">
      <c r="A890" s="3" t="s">
        <v>952</v>
      </c>
      <c r="B890" s="5" t="n">
        <v>187</v>
      </c>
    </row>
    <row r="891" spans="1:5">
      <c r="A891" s="3" t="s">
        <v>1041</v>
      </c>
    </row>
    <row r="892" spans="1:5">
      <c r="A892" s="6" t="s">
        <v>944</v>
      </c>
    </row>
    <row r="893" spans="1:5">
      <c r="A893" s="3" t="s">
        <v>945</v>
      </c>
      <c r="B893" s="5" t="n">
        <v>0</v>
      </c>
    </row>
    <row r="894" spans="1:5">
      <c r="A894" s="3" t="s">
        <v>946</v>
      </c>
      <c r="B894" s="5" t="n">
        <v>0</v>
      </c>
    </row>
    <row r="895" spans="1:5">
      <c r="A895" s="3" t="s">
        <v>947</v>
      </c>
      <c r="B895" s="5" t="n">
        <v>13515</v>
      </c>
    </row>
    <row r="896" spans="1:5">
      <c r="A896" s="3" t="s">
        <v>948</v>
      </c>
      <c r="B896" s="5" t="n">
        <v>0</v>
      </c>
    </row>
    <row r="897" spans="1:5">
      <c r="A897" s="3" t="s">
        <v>949</v>
      </c>
      <c r="B897" s="5" t="n">
        <v>0</v>
      </c>
    </row>
    <row r="898" spans="1:5">
      <c r="A898" s="3" t="s">
        <v>950</v>
      </c>
      <c r="B898" s="5" t="n">
        <v>13515</v>
      </c>
    </row>
    <row r="899" spans="1:5">
      <c r="A899" s="3" t="s">
        <v>951</v>
      </c>
      <c r="B899" s="5" t="n">
        <v>13515</v>
      </c>
    </row>
    <row r="900" spans="1:5">
      <c r="A900" s="3" t="s">
        <v>952</v>
      </c>
      <c r="B900" s="5" t="n">
        <v>107</v>
      </c>
    </row>
    <row r="901" spans="1:5">
      <c r="A901" s="3" t="s">
        <v>1042</v>
      </c>
    </row>
    <row r="902" spans="1:5">
      <c r="A902" s="6" t="s">
        <v>944</v>
      </c>
    </row>
    <row r="903" spans="1:5">
      <c r="A903" s="3" t="s">
        <v>945</v>
      </c>
      <c r="B903" s="5" t="n">
        <v>0</v>
      </c>
    </row>
    <row r="904" spans="1:5">
      <c r="A904" s="3" t="s">
        <v>946</v>
      </c>
      <c r="B904" s="5" t="n">
        <v>0</v>
      </c>
    </row>
    <row r="905" spans="1:5">
      <c r="A905" s="3" t="s">
        <v>947</v>
      </c>
      <c r="B905" s="5" t="n">
        <v>5998</v>
      </c>
    </row>
    <row r="906" spans="1:5">
      <c r="A906" s="3" t="s">
        <v>948</v>
      </c>
      <c r="B906" s="5" t="n">
        <v>0</v>
      </c>
    </row>
    <row r="907" spans="1:5">
      <c r="A907" s="3" t="s">
        <v>949</v>
      </c>
      <c r="B907" s="5" t="n">
        <v>0</v>
      </c>
    </row>
    <row r="908" spans="1:5">
      <c r="A908" s="3" t="s">
        <v>950</v>
      </c>
      <c r="B908" s="5" t="n">
        <v>5998</v>
      </c>
    </row>
    <row r="909" spans="1:5">
      <c r="A909" s="3" t="s">
        <v>951</v>
      </c>
      <c r="B909" s="5" t="n">
        <v>5998</v>
      </c>
    </row>
    <row r="910" spans="1:5">
      <c r="A910" s="3" t="s">
        <v>952</v>
      </c>
      <c r="B910" s="5" t="n">
        <v>48</v>
      </c>
    </row>
    <row r="911" spans="1:5">
      <c r="A911" s="3" t="s">
        <v>1043</v>
      </c>
    </row>
    <row r="912" spans="1:5">
      <c r="A912" s="6" t="s">
        <v>944</v>
      </c>
    </row>
    <row r="913" spans="1:5">
      <c r="A913" s="3" t="s">
        <v>945</v>
      </c>
      <c r="B913" s="5" t="n">
        <v>0</v>
      </c>
    </row>
    <row r="914" spans="1:5">
      <c r="A914" s="3" t="s">
        <v>946</v>
      </c>
      <c r="B914" s="5" t="n">
        <v>3503</v>
      </c>
    </row>
    <row r="915" spans="1:5">
      <c r="A915" s="3" t="s">
        <v>947</v>
      </c>
      <c r="B915" s="5" t="n">
        <v>38512</v>
      </c>
    </row>
    <row r="916" spans="1:5">
      <c r="A916" s="3" t="s">
        <v>948</v>
      </c>
      <c r="B916" s="5" t="n">
        <v>0</v>
      </c>
    </row>
    <row r="917" spans="1:5">
      <c r="A917" s="3" t="s">
        <v>949</v>
      </c>
      <c r="B917" s="5" t="n">
        <v>3503</v>
      </c>
    </row>
    <row r="918" spans="1:5">
      <c r="A918" s="3" t="s">
        <v>950</v>
      </c>
      <c r="B918" s="5" t="n">
        <v>38512</v>
      </c>
    </row>
    <row r="919" spans="1:5">
      <c r="A919" s="3" t="s">
        <v>951</v>
      </c>
      <c r="B919" s="5" t="n">
        <v>42015</v>
      </c>
    </row>
    <row r="920" spans="1:5">
      <c r="A920" s="3" t="s">
        <v>952</v>
      </c>
      <c r="B920" s="5" t="n">
        <v>214</v>
      </c>
    </row>
    <row r="921" spans="1:5">
      <c r="A921" s="3" t="s">
        <v>1044</v>
      </c>
    </row>
    <row r="922" spans="1:5">
      <c r="A922" s="6" t="s">
        <v>944</v>
      </c>
    </row>
    <row r="923" spans="1:5">
      <c r="A923" s="3" t="s">
        <v>945</v>
      </c>
      <c r="B923" s="5" t="n">
        <v>0</v>
      </c>
    </row>
    <row r="924" spans="1:5">
      <c r="A924" s="3" t="s">
        <v>946</v>
      </c>
      <c r="B924" s="5" t="n">
        <v>1085</v>
      </c>
    </row>
    <row r="925" spans="1:5">
      <c r="A925" s="3" t="s">
        <v>947</v>
      </c>
      <c r="B925" s="5" t="n">
        <v>10277</v>
      </c>
    </row>
    <row r="926" spans="1:5">
      <c r="A926" s="3" t="s">
        <v>948</v>
      </c>
      <c r="B926" s="5" t="n">
        <v>0</v>
      </c>
    </row>
    <row r="927" spans="1:5">
      <c r="A927" s="3" t="s">
        <v>949</v>
      </c>
      <c r="B927" s="5" t="n">
        <v>1085</v>
      </c>
    </row>
    <row r="928" spans="1:5">
      <c r="A928" s="3" t="s">
        <v>950</v>
      </c>
      <c r="B928" s="5" t="n">
        <v>10277</v>
      </c>
    </row>
    <row r="929" spans="1:5">
      <c r="A929" s="3" t="s">
        <v>951</v>
      </c>
      <c r="B929" s="5" t="n">
        <v>11362</v>
      </c>
    </row>
    <row r="930" spans="1:5">
      <c r="A930" s="3" t="s">
        <v>952</v>
      </c>
      <c r="B930" s="5" t="n">
        <v>69</v>
      </c>
    </row>
    <row r="931" spans="1:5">
      <c r="A931" s="3" t="s">
        <v>1045</v>
      </c>
    </row>
    <row r="932" spans="1:5">
      <c r="A932" s="6" t="s">
        <v>944</v>
      </c>
    </row>
    <row r="933" spans="1:5">
      <c r="A933" s="3" t="s">
        <v>945</v>
      </c>
      <c r="B933" s="5" t="n">
        <v>0</v>
      </c>
    </row>
    <row r="934" spans="1:5">
      <c r="A934" s="3" t="s">
        <v>946</v>
      </c>
      <c r="B934" s="5" t="n">
        <v>2206</v>
      </c>
    </row>
    <row r="935" spans="1:5">
      <c r="A935" s="3" t="s">
        <v>947</v>
      </c>
      <c r="B935" s="5" t="n">
        <v>26044</v>
      </c>
    </row>
    <row r="936" spans="1:5">
      <c r="A936" s="3" t="s">
        <v>948</v>
      </c>
      <c r="B936" s="5" t="n">
        <v>0</v>
      </c>
    </row>
    <row r="937" spans="1:5">
      <c r="A937" s="3" t="s">
        <v>949</v>
      </c>
      <c r="B937" s="5" t="n">
        <v>2206</v>
      </c>
    </row>
    <row r="938" spans="1:5">
      <c r="A938" s="3" t="s">
        <v>950</v>
      </c>
      <c r="B938" s="5" t="n">
        <v>26044</v>
      </c>
    </row>
    <row r="939" spans="1:5">
      <c r="A939" s="3" t="s">
        <v>951</v>
      </c>
      <c r="B939" s="5" t="n">
        <v>28250</v>
      </c>
    </row>
    <row r="940" spans="1:5">
      <c r="A940" s="3" t="s">
        <v>952</v>
      </c>
      <c r="B940" s="5" t="n">
        <v>140</v>
      </c>
    </row>
    <row r="941" spans="1:5">
      <c r="A941" s="3" t="s">
        <v>1046</v>
      </c>
    </row>
    <row r="942" spans="1:5">
      <c r="A942" s="6" t="s">
        <v>944</v>
      </c>
    </row>
    <row r="943" spans="1:5">
      <c r="A943" s="3" t="s">
        <v>945</v>
      </c>
      <c r="B943" s="5" t="n">
        <v>0</v>
      </c>
    </row>
    <row r="944" spans="1:5">
      <c r="A944" s="3" t="s">
        <v>946</v>
      </c>
      <c r="B944" s="5" t="n">
        <v>0</v>
      </c>
    </row>
    <row r="945" spans="1:5">
      <c r="A945" s="3" t="s">
        <v>947</v>
      </c>
      <c r="B945" s="5" t="n">
        <v>5076</v>
      </c>
    </row>
    <row r="946" spans="1:5">
      <c r="A946" s="3" t="s">
        <v>948</v>
      </c>
      <c r="B946" s="5" t="n">
        <v>0</v>
      </c>
    </row>
    <row r="947" spans="1:5">
      <c r="A947" s="3" t="s">
        <v>949</v>
      </c>
      <c r="B947" s="5" t="n">
        <v>0</v>
      </c>
    </row>
    <row r="948" spans="1:5">
      <c r="A948" s="3" t="s">
        <v>950</v>
      </c>
      <c r="B948" s="5" t="n">
        <v>5076</v>
      </c>
    </row>
    <row r="949" spans="1:5">
      <c r="A949" s="3" t="s">
        <v>951</v>
      </c>
      <c r="B949" s="5" t="n">
        <v>5076</v>
      </c>
    </row>
    <row r="950" spans="1:5">
      <c r="A950" s="3" t="s">
        <v>952</v>
      </c>
      <c r="B950" s="5" t="n">
        <v>27</v>
      </c>
    </row>
    <row r="951" spans="1:5">
      <c r="A951" s="3" t="s">
        <v>1047</v>
      </c>
    </row>
    <row r="952" spans="1:5">
      <c r="A952" s="6" t="s">
        <v>944</v>
      </c>
    </row>
    <row r="953" spans="1:5">
      <c r="A953" s="3" t="s">
        <v>945</v>
      </c>
      <c r="B953" s="5" t="n">
        <v>0</v>
      </c>
    </row>
    <row r="954" spans="1:5">
      <c r="A954" s="3" t="s">
        <v>946</v>
      </c>
      <c r="B954" s="5" t="n">
        <v>414</v>
      </c>
    </row>
    <row r="955" spans="1:5">
      <c r="A955" s="3" t="s">
        <v>947</v>
      </c>
      <c r="B955" s="5" t="n">
        <v>1900</v>
      </c>
    </row>
    <row r="956" spans="1:5">
      <c r="A956" s="3" t="s">
        <v>948</v>
      </c>
      <c r="B956" s="5" t="n">
        <v>0</v>
      </c>
    </row>
    <row r="957" spans="1:5">
      <c r="A957" s="3" t="s">
        <v>949</v>
      </c>
      <c r="B957" s="5" t="n">
        <v>414</v>
      </c>
    </row>
    <row r="958" spans="1:5">
      <c r="A958" s="3" t="s">
        <v>950</v>
      </c>
      <c r="B958" s="5" t="n">
        <v>1900</v>
      </c>
    </row>
    <row r="959" spans="1:5">
      <c r="A959" s="3" t="s">
        <v>951</v>
      </c>
      <c r="B959" s="5" t="n">
        <v>2314</v>
      </c>
    </row>
    <row r="960" spans="1:5">
      <c r="A960" s="3" t="s">
        <v>952</v>
      </c>
      <c r="B960" s="5" t="n">
        <v>14</v>
      </c>
    </row>
    <row r="961" spans="1:5">
      <c r="A961" s="3" t="s">
        <v>1048</v>
      </c>
    </row>
    <row r="962" spans="1:5">
      <c r="A962" s="6" t="s">
        <v>944</v>
      </c>
    </row>
    <row r="963" spans="1:5">
      <c r="A963" s="3" t="s">
        <v>945</v>
      </c>
      <c r="B963" s="5" t="n">
        <v>0</v>
      </c>
    </row>
    <row r="964" spans="1:5">
      <c r="A964" s="3" t="s">
        <v>946</v>
      </c>
      <c r="B964" s="5" t="n">
        <v>3229</v>
      </c>
    </row>
    <row r="965" spans="1:5">
      <c r="A965" s="3" t="s">
        <v>947</v>
      </c>
      <c r="B965" s="5" t="n">
        <v>7534</v>
      </c>
    </row>
    <row r="966" spans="1:5">
      <c r="A966" s="3" t="s">
        <v>948</v>
      </c>
      <c r="B966" s="5" t="n">
        <v>-2807</v>
      </c>
    </row>
    <row r="967" spans="1:5">
      <c r="A967" s="3" t="s">
        <v>949</v>
      </c>
      <c r="B967" s="5" t="n">
        <v>2195</v>
      </c>
    </row>
    <row r="968" spans="1:5">
      <c r="A968" s="3" t="s">
        <v>950</v>
      </c>
      <c r="B968" s="5" t="n">
        <v>5761</v>
      </c>
    </row>
    <row r="969" spans="1:5">
      <c r="A969" s="3" t="s">
        <v>951</v>
      </c>
      <c r="B969" s="5" t="n">
        <v>7956</v>
      </c>
    </row>
    <row r="970" spans="1:5">
      <c r="A970" s="3" t="s">
        <v>952</v>
      </c>
      <c r="B970" s="5" t="n">
        <v>32</v>
      </c>
    </row>
    <row r="971" spans="1:5">
      <c r="A971" s="3" t="s">
        <v>1049</v>
      </c>
    </row>
    <row r="972" spans="1:5">
      <c r="A972" s="6" t="s">
        <v>944</v>
      </c>
    </row>
    <row r="973" spans="1:5">
      <c r="A973" s="3" t="s">
        <v>945</v>
      </c>
      <c r="B973" s="5" t="n">
        <v>0</v>
      </c>
    </row>
    <row r="974" spans="1:5">
      <c r="A974" s="3" t="s">
        <v>946</v>
      </c>
      <c r="B974" s="5" t="n">
        <v>567</v>
      </c>
    </row>
    <row r="975" spans="1:5">
      <c r="A975" s="3" t="s">
        <v>947</v>
      </c>
      <c r="B975" s="5" t="n">
        <v>1269</v>
      </c>
    </row>
    <row r="976" spans="1:5">
      <c r="A976" s="3" t="s">
        <v>948</v>
      </c>
      <c r="B976" s="5" t="n">
        <v>0</v>
      </c>
    </row>
    <row r="977" spans="1:5">
      <c r="A977" s="3" t="s">
        <v>949</v>
      </c>
      <c r="B977" s="5" t="n">
        <v>567</v>
      </c>
    </row>
    <row r="978" spans="1:5">
      <c r="A978" s="3" t="s">
        <v>950</v>
      </c>
      <c r="B978" s="5" t="n">
        <v>1269</v>
      </c>
    </row>
    <row r="979" spans="1:5">
      <c r="A979" s="3" t="s">
        <v>951</v>
      </c>
      <c r="B979" s="5" t="n">
        <v>1836</v>
      </c>
    </row>
    <row r="980" spans="1:5">
      <c r="A980" s="3" t="s">
        <v>952</v>
      </c>
      <c r="B980" s="5" t="n">
        <v>9</v>
      </c>
    </row>
    <row r="981" spans="1:5">
      <c r="A981" s="3" t="s">
        <v>1050</v>
      </c>
    </row>
    <row r="982" spans="1:5">
      <c r="A982" s="6" t="s">
        <v>944</v>
      </c>
    </row>
    <row r="983" spans="1:5">
      <c r="A983" s="3" t="s">
        <v>945</v>
      </c>
      <c r="B983" s="5" t="n">
        <v>0</v>
      </c>
    </row>
    <row r="984" spans="1:5">
      <c r="A984" s="3" t="s">
        <v>946</v>
      </c>
      <c r="B984" s="5" t="n">
        <v>1199</v>
      </c>
    </row>
    <row r="985" spans="1:5">
      <c r="A985" s="3" t="s">
        <v>947</v>
      </c>
      <c r="B985" s="5" t="n">
        <v>4373</v>
      </c>
    </row>
    <row r="986" spans="1:5">
      <c r="A986" s="3" t="s">
        <v>948</v>
      </c>
      <c r="B986" s="5" t="n">
        <v>0</v>
      </c>
    </row>
    <row r="987" spans="1:5">
      <c r="A987" s="3" t="s">
        <v>949</v>
      </c>
      <c r="B987" s="5" t="n">
        <v>1199</v>
      </c>
    </row>
    <row r="988" spans="1:5">
      <c r="A988" s="3" t="s">
        <v>950</v>
      </c>
      <c r="B988" s="5" t="n">
        <v>4373</v>
      </c>
    </row>
    <row r="989" spans="1:5">
      <c r="A989" s="3" t="s">
        <v>951</v>
      </c>
      <c r="B989" s="5" t="n">
        <v>5572</v>
      </c>
    </row>
    <row r="990" spans="1:5">
      <c r="A990" s="3" t="s">
        <v>952</v>
      </c>
      <c r="B990" s="5" t="n">
        <v>24</v>
      </c>
    </row>
    <row r="991" spans="1:5">
      <c r="A991" s="3" t="s">
        <v>1051</v>
      </c>
    </row>
    <row r="992" spans="1:5">
      <c r="A992" s="6" t="s">
        <v>944</v>
      </c>
    </row>
    <row r="993" spans="1:5">
      <c r="A993" s="3" t="s">
        <v>945</v>
      </c>
      <c r="B993" s="5" t="n">
        <v>0</v>
      </c>
    </row>
    <row r="994" spans="1:5">
      <c r="A994" s="3" t="s">
        <v>946</v>
      </c>
      <c r="B994" s="5" t="n">
        <v>0</v>
      </c>
    </row>
    <row r="995" spans="1:5">
      <c r="A995" s="3" t="s">
        <v>947</v>
      </c>
      <c r="B995" s="5" t="n">
        <v>39740</v>
      </c>
    </row>
    <row r="996" spans="1:5">
      <c r="A996" s="3" t="s">
        <v>948</v>
      </c>
      <c r="B996" s="5" t="n">
        <v>0</v>
      </c>
    </row>
    <row r="997" spans="1:5">
      <c r="A997" s="3" t="s">
        <v>949</v>
      </c>
      <c r="B997" s="5" t="n">
        <v>0</v>
      </c>
    </row>
    <row r="998" spans="1:5">
      <c r="A998" s="3" t="s">
        <v>950</v>
      </c>
      <c r="B998" s="5" t="n">
        <v>39740</v>
      </c>
    </row>
    <row r="999" spans="1:5">
      <c r="A999" s="3" t="s">
        <v>951</v>
      </c>
      <c r="B999" s="5" t="n">
        <v>39740</v>
      </c>
    </row>
    <row r="1000" spans="1:5">
      <c r="A1000" s="3" t="s">
        <v>952</v>
      </c>
      <c r="B1000" s="5" t="n">
        <v>212</v>
      </c>
    </row>
    <row r="1001" spans="1:5">
      <c r="A1001" s="3" t="s">
        <v>1052</v>
      </c>
    </row>
    <row r="1002" spans="1:5">
      <c r="A1002" s="6" t="s">
        <v>944</v>
      </c>
    </row>
    <row r="1003" spans="1:5">
      <c r="A1003" s="3" t="s">
        <v>945</v>
      </c>
      <c r="B1003" s="5" t="n">
        <v>0</v>
      </c>
    </row>
    <row r="1004" spans="1:5">
      <c r="A1004" s="3" t="s">
        <v>946</v>
      </c>
      <c r="B1004" s="5" t="n">
        <v>2238</v>
      </c>
    </row>
    <row r="1005" spans="1:5">
      <c r="A1005" s="3" t="s">
        <v>947</v>
      </c>
      <c r="B1005" s="5" t="n">
        <v>16635</v>
      </c>
    </row>
    <row r="1006" spans="1:5">
      <c r="A1006" s="3" t="s">
        <v>948</v>
      </c>
      <c r="B1006" s="5" t="n">
        <v>0</v>
      </c>
    </row>
    <row r="1007" spans="1:5">
      <c r="A1007" s="3" t="s">
        <v>949</v>
      </c>
      <c r="B1007" s="5" t="n">
        <v>2238</v>
      </c>
    </row>
    <row r="1008" spans="1:5">
      <c r="A1008" s="3" t="s">
        <v>950</v>
      </c>
      <c r="B1008" s="5" t="n">
        <v>16635</v>
      </c>
    </row>
    <row r="1009" spans="1:5">
      <c r="A1009" s="3" t="s">
        <v>951</v>
      </c>
      <c r="B1009" s="5" t="n">
        <v>18873</v>
      </c>
    </row>
    <row r="1010" spans="1:5">
      <c r="A1010" s="3" t="s">
        <v>952</v>
      </c>
      <c r="B1010" s="5" t="n">
        <v>88</v>
      </c>
    </row>
    <row r="1011" spans="1:5">
      <c r="A1011" s="3" t="s">
        <v>1053</v>
      </c>
    </row>
    <row r="1012" spans="1:5">
      <c r="A1012" s="6" t="s">
        <v>944</v>
      </c>
    </row>
    <row r="1013" spans="1:5">
      <c r="A1013" s="3" t="s">
        <v>945</v>
      </c>
      <c r="B1013" s="5" t="n">
        <v>0</v>
      </c>
    </row>
    <row r="1014" spans="1:5">
      <c r="A1014" s="3" t="s">
        <v>946</v>
      </c>
      <c r="B1014" s="5" t="n">
        <v>400</v>
      </c>
    </row>
    <row r="1015" spans="1:5">
      <c r="A1015" s="3" t="s">
        <v>947</v>
      </c>
      <c r="B1015" s="5" t="n">
        <v>1536</v>
      </c>
    </row>
    <row r="1016" spans="1:5">
      <c r="A1016" s="3" t="s">
        <v>948</v>
      </c>
      <c r="B1016" s="5" t="n">
        <v>0</v>
      </c>
    </row>
    <row r="1017" spans="1:5">
      <c r="A1017" s="3" t="s">
        <v>949</v>
      </c>
      <c r="B1017" s="5" t="n">
        <v>400</v>
      </c>
    </row>
    <row r="1018" spans="1:5">
      <c r="A1018" s="3" t="s">
        <v>950</v>
      </c>
      <c r="B1018" s="5" t="n">
        <v>1536</v>
      </c>
    </row>
    <row r="1019" spans="1:5">
      <c r="A1019" s="3" t="s">
        <v>951</v>
      </c>
      <c r="B1019" s="5" t="n">
        <v>1936</v>
      </c>
    </row>
    <row r="1020" spans="1:5">
      <c r="A1020" s="3" t="s">
        <v>952</v>
      </c>
      <c r="B1020" s="5" t="n">
        <v>9</v>
      </c>
    </row>
    <row r="1021" spans="1:5">
      <c r="A1021" s="3" t="s">
        <v>1054</v>
      </c>
    </row>
    <row r="1022" spans="1:5">
      <c r="A1022" s="6" t="s">
        <v>944</v>
      </c>
    </row>
    <row r="1023" spans="1:5">
      <c r="A1023" s="3" t="s">
        <v>945</v>
      </c>
      <c r="B1023" s="5" t="n">
        <v>0</v>
      </c>
    </row>
    <row r="1024" spans="1:5">
      <c r="A1024" s="3" t="s">
        <v>946</v>
      </c>
      <c r="B1024" s="5" t="n">
        <v>6072</v>
      </c>
    </row>
    <row r="1025" spans="1:5">
      <c r="A1025" s="3" t="s">
        <v>947</v>
      </c>
      <c r="B1025" s="5" t="n">
        <v>27457</v>
      </c>
    </row>
    <row r="1026" spans="1:5">
      <c r="A1026" s="3" t="s">
        <v>948</v>
      </c>
      <c r="B1026" s="5" t="n">
        <v>0</v>
      </c>
    </row>
    <row r="1027" spans="1:5">
      <c r="A1027" s="3" t="s">
        <v>949</v>
      </c>
      <c r="B1027" s="5" t="n">
        <v>6072</v>
      </c>
    </row>
    <row r="1028" spans="1:5">
      <c r="A1028" s="3" t="s">
        <v>950</v>
      </c>
      <c r="B1028" s="5" t="n">
        <v>27457</v>
      </c>
    </row>
    <row r="1029" spans="1:5">
      <c r="A1029" s="3" t="s">
        <v>951</v>
      </c>
      <c r="B1029" s="5" t="n">
        <v>33529</v>
      </c>
    </row>
    <row r="1030" spans="1:5">
      <c r="A1030" s="3" t="s">
        <v>952</v>
      </c>
      <c r="B1030" s="5" t="n">
        <v>144</v>
      </c>
    </row>
    <row r="1031" spans="1:5">
      <c r="A1031" s="3" t="s">
        <v>1055</v>
      </c>
    </row>
    <row r="1032" spans="1:5">
      <c r="A1032" s="6" t="s">
        <v>944</v>
      </c>
    </row>
    <row r="1033" spans="1:5">
      <c r="A1033" s="3" t="s">
        <v>945</v>
      </c>
      <c r="B1033" s="5" t="n">
        <v>0</v>
      </c>
    </row>
    <row r="1034" spans="1:5">
      <c r="A1034" s="3" t="s">
        <v>946</v>
      </c>
      <c r="B1034" s="5" t="n">
        <v>3611</v>
      </c>
    </row>
    <row r="1035" spans="1:5">
      <c r="A1035" s="3" t="s">
        <v>947</v>
      </c>
      <c r="B1035" s="5" t="n">
        <v>26907</v>
      </c>
    </row>
    <row r="1036" spans="1:5">
      <c r="A1036" s="3" t="s">
        <v>948</v>
      </c>
      <c r="B1036" s="5" t="n">
        <v>-8106</v>
      </c>
    </row>
    <row r="1037" spans="1:5">
      <c r="A1037" s="3" t="s">
        <v>949</v>
      </c>
      <c r="B1037" s="5" t="n">
        <v>2662</v>
      </c>
    </row>
    <row r="1038" spans="1:5">
      <c r="A1038" s="3" t="s">
        <v>950</v>
      </c>
      <c r="B1038" s="5" t="n">
        <v>19750</v>
      </c>
    </row>
    <row r="1039" spans="1:5">
      <c r="A1039" s="3" t="s">
        <v>951</v>
      </c>
      <c r="B1039" s="5" t="n">
        <v>22412</v>
      </c>
    </row>
    <row r="1040" spans="1:5">
      <c r="A1040" s="3" t="s">
        <v>952</v>
      </c>
      <c r="B1040" s="5" t="n">
        <v>0</v>
      </c>
    </row>
    <row r="1041" spans="1:5">
      <c r="A1041" s="3" t="s">
        <v>1056</v>
      </c>
    </row>
    <row r="1042" spans="1:5">
      <c r="A1042" s="6" t="s">
        <v>944</v>
      </c>
    </row>
    <row r="1043" spans="1:5">
      <c r="A1043" s="3" t="s">
        <v>945</v>
      </c>
      <c r="B1043" s="5" t="n">
        <v>0</v>
      </c>
    </row>
    <row r="1044" spans="1:5">
      <c r="A1044" s="3" t="s">
        <v>946</v>
      </c>
      <c r="B1044" s="5" t="n">
        <v>615</v>
      </c>
    </row>
    <row r="1045" spans="1:5">
      <c r="A1045" s="3" t="s">
        <v>947</v>
      </c>
      <c r="B1045" s="5" t="n">
        <v>1596</v>
      </c>
    </row>
    <row r="1046" spans="1:5">
      <c r="A1046" s="3" t="s">
        <v>948</v>
      </c>
      <c r="B1046" s="5" t="n">
        <v>0</v>
      </c>
    </row>
    <row r="1047" spans="1:5">
      <c r="A1047" s="3" t="s">
        <v>949</v>
      </c>
      <c r="B1047" s="5" t="n">
        <v>615</v>
      </c>
    </row>
    <row r="1048" spans="1:5">
      <c r="A1048" s="3" t="s">
        <v>950</v>
      </c>
      <c r="B1048" s="5" t="n">
        <v>1596</v>
      </c>
    </row>
    <row r="1049" spans="1:5">
      <c r="A1049" s="3" t="s">
        <v>951</v>
      </c>
      <c r="B1049" s="5" t="n">
        <v>2211</v>
      </c>
    </row>
    <row r="1050" spans="1:5">
      <c r="A1050" s="3" t="s">
        <v>952</v>
      </c>
      <c r="B1050" s="5" t="n">
        <v>11</v>
      </c>
    </row>
    <row r="1051" spans="1:5">
      <c r="A1051" s="3" t="s">
        <v>1057</v>
      </c>
    </row>
    <row r="1052" spans="1:5">
      <c r="A1052" s="6" t="s">
        <v>944</v>
      </c>
    </row>
    <row r="1053" spans="1:5">
      <c r="A1053" s="3" t="s">
        <v>945</v>
      </c>
      <c r="B1053" s="5" t="n">
        <v>0</v>
      </c>
    </row>
    <row r="1054" spans="1:5">
      <c r="A1054" s="3" t="s">
        <v>946</v>
      </c>
      <c r="B1054" s="5" t="n">
        <v>3586</v>
      </c>
    </row>
    <row r="1055" spans="1:5">
      <c r="A1055" s="3" t="s">
        <v>947</v>
      </c>
      <c r="B1055" s="5" t="n">
        <v>32363</v>
      </c>
    </row>
    <row r="1056" spans="1:5">
      <c r="A1056" s="3" t="s">
        <v>948</v>
      </c>
      <c r="B1056" s="5" t="n">
        <v>0</v>
      </c>
    </row>
    <row r="1057" spans="1:5">
      <c r="A1057" s="3" t="s">
        <v>949</v>
      </c>
      <c r="B1057" s="5" t="n">
        <v>3586</v>
      </c>
    </row>
    <row r="1058" spans="1:5">
      <c r="A1058" s="3" t="s">
        <v>950</v>
      </c>
      <c r="B1058" s="5" t="n">
        <v>32363</v>
      </c>
    </row>
    <row r="1059" spans="1:5">
      <c r="A1059" s="3" t="s">
        <v>951</v>
      </c>
      <c r="B1059" s="5" t="n">
        <v>35949</v>
      </c>
    </row>
    <row r="1060" spans="1:5">
      <c r="A1060" s="3" t="s">
        <v>952</v>
      </c>
      <c r="B1060" s="5" t="n">
        <v>175</v>
      </c>
    </row>
    <row r="1061" spans="1:5">
      <c r="A1061" s="3" t="s">
        <v>1058</v>
      </c>
    </row>
    <row r="1062" spans="1:5">
      <c r="A1062" s="6" t="s">
        <v>944</v>
      </c>
    </row>
    <row r="1063" spans="1:5">
      <c r="A1063" s="3" t="s">
        <v>945</v>
      </c>
      <c r="B1063" s="5" t="n">
        <v>0</v>
      </c>
    </row>
    <row r="1064" spans="1:5">
      <c r="A1064" s="3" t="s">
        <v>946</v>
      </c>
      <c r="B1064" s="5" t="n">
        <v>2659</v>
      </c>
    </row>
    <row r="1065" spans="1:5">
      <c r="A1065" s="3" t="s">
        <v>947</v>
      </c>
      <c r="B1065" s="5" t="n">
        <v>9016</v>
      </c>
    </row>
    <row r="1066" spans="1:5">
      <c r="A1066" s="3" t="s">
        <v>948</v>
      </c>
      <c r="B1066" s="5" t="n">
        <v>0</v>
      </c>
    </row>
    <row r="1067" spans="1:5">
      <c r="A1067" s="3" t="s">
        <v>949</v>
      </c>
      <c r="B1067" s="5" t="n">
        <v>2659</v>
      </c>
    </row>
    <row r="1068" spans="1:5">
      <c r="A1068" s="3" t="s">
        <v>950</v>
      </c>
      <c r="B1068" s="5" t="n">
        <v>9016</v>
      </c>
    </row>
    <row r="1069" spans="1:5">
      <c r="A1069" s="3" t="s">
        <v>951</v>
      </c>
      <c r="B1069" s="5" t="n">
        <v>11675</v>
      </c>
    </row>
    <row r="1070" spans="1:5">
      <c r="A1070" s="3" t="s">
        <v>952</v>
      </c>
      <c r="B1070" s="5" t="n">
        <v>49</v>
      </c>
    </row>
    <row r="1071" spans="1:5">
      <c r="A1071" s="3" t="s">
        <v>1059</v>
      </c>
    </row>
    <row r="1072" spans="1:5">
      <c r="A1072" s="6" t="s">
        <v>944</v>
      </c>
    </row>
    <row r="1073" spans="1:5">
      <c r="A1073" s="3" t="s">
        <v>945</v>
      </c>
      <c r="B1073" s="5" t="n">
        <v>0</v>
      </c>
    </row>
    <row r="1074" spans="1:5">
      <c r="A1074" s="3" t="s">
        <v>946</v>
      </c>
      <c r="B1074" s="5" t="n">
        <v>139</v>
      </c>
    </row>
    <row r="1075" spans="1:5">
      <c r="A1075" s="3" t="s">
        <v>947</v>
      </c>
      <c r="B1075" s="5" t="n">
        <v>1910</v>
      </c>
    </row>
    <row r="1076" spans="1:5">
      <c r="A1076" s="3" t="s">
        <v>948</v>
      </c>
      <c r="B1076" s="5" t="n">
        <v>0</v>
      </c>
    </row>
    <row r="1077" spans="1:5">
      <c r="A1077" s="3" t="s">
        <v>949</v>
      </c>
      <c r="B1077" s="5" t="n">
        <v>139</v>
      </c>
    </row>
    <row r="1078" spans="1:5">
      <c r="A1078" s="3" t="s">
        <v>950</v>
      </c>
      <c r="B1078" s="5" t="n">
        <v>1910</v>
      </c>
    </row>
    <row r="1079" spans="1:5">
      <c r="A1079" s="3" t="s">
        <v>951</v>
      </c>
      <c r="B1079" s="5" t="n">
        <v>2049</v>
      </c>
    </row>
    <row r="1080" spans="1:5">
      <c r="A1080" s="3" t="s">
        <v>952</v>
      </c>
      <c r="B1080" s="5" t="n">
        <v>11</v>
      </c>
    </row>
    <row r="1081" spans="1:5">
      <c r="A1081" s="3" t="s">
        <v>1060</v>
      </c>
    </row>
    <row r="1082" spans="1:5">
      <c r="A1082" s="6" t="s">
        <v>944</v>
      </c>
    </row>
    <row r="1083" spans="1:5">
      <c r="A1083" s="3" t="s">
        <v>945</v>
      </c>
      <c r="B1083" s="5" t="n">
        <v>0</v>
      </c>
    </row>
    <row r="1084" spans="1:5">
      <c r="A1084" s="3" t="s">
        <v>946</v>
      </c>
      <c r="B1084" s="5" t="n">
        <v>485</v>
      </c>
    </row>
    <row r="1085" spans="1:5">
      <c r="A1085" s="3" t="s">
        <v>947</v>
      </c>
      <c r="B1085" s="5" t="n">
        <v>24855</v>
      </c>
    </row>
    <row r="1086" spans="1:5">
      <c r="A1086" s="3" t="s">
        <v>948</v>
      </c>
      <c r="B1086" s="5" t="n">
        <v>0</v>
      </c>
    </row>
    <row r="1087" spans="1:5">
      <c r="A1087" s="3" t="s">
        <v>949</v>
      </c>
      <c r="B1087" s="5" t="n">
        <v>485</v>
      </c>
    </row>
    <row r="1088" spans="1:5">
      <c r="A1088" s="3" t="s">
        <v>950</v>
      </c>
      <c r="B1088" s="5" t="n">
        <v>24855</v>
      </c>
    </row>
    <row r="1089" spans="1:5">
      <c r="A1089" s="3" t="s">
        <v>951</v>
      </c>
      <c r="B1089" s="5" t="n">
        <v>25340</v>
      </c>
    </row>
    <row r="1090" spans="1:5">
      <c r="A1090" s="3" t="s">
        <v>952</v>
      </c>
      <c r="B1090" s="5" t="n">
        <v>132</v>
      </c>
    </row>
    <row r="1091" spans="1:5">
      <c r="A1091" s="3" t="s">
        <v>1061</v>
      </c>
    </row>
    <row r="1092" spans="1:5">
      <c r="A1092" s="6" t="s">
        <v>944</v>
      </c>
    </row>
    <row r="1093" spans="1:5">
      <c r="A1093" s="3" t="s">
        <v>945</v>
      </c>
      <c r="B1093" s="5" t="n">
        <v>0</v>
      </c>
    </row>
    <row r="1094" spans="1:5">
      <c r="A1094" s="3" t="s">
        <v>946</v>
      </c>
      <c r="B1094" s="5" t="n">
        <v>2153</v>
      </c>
    </row>
    <row r="1095" spans="1:5">
      <c r="A1095" s="3" t="s">
        <v>947</v>
      </c>
      <c r="B1095" s="5" t="n">
        <v>2387</v>
      </c>
    </row>
    <row r="1096" spans="1:5">
      <c r="A1096" s="3" t="s">
        <v>948</v>
      </c>
      <c r="B1096" s="5" t="n">
        <v>0</v>
      </c>
    </row>
    <row r="1097" spans="1:5">
      <c r="A1097" s="3" t="s">
        <v>949</v>
      </c>
      <c r="B1097" s="5" t="n">
        <v>2153</v>
      </c>
    </row>
    <row r="1098" spans="1:5">
      <c r="A1098" s="3" t="s">
        <v>950</v>
      </c>
      <c r="B1098" s="5" t="n">
        <v>2387</v>
      </c>
    </row>
    <row r="1099" spans="1:5">
      <c r="A1099" s="3" t="s">
        <v>951</v>
      </c>
      <c r="B1099" s="5" t="n">
        <v>4540</v>
      </c>
    </row>
    <row r="1100" spans="1:5">
      <c r="A1100" s="3" t="s">
        <v>952</v>
      </c>
      <c r="B1100" s="5" t="n">
        <v>16</v>
      </c>
    </row>
    <row r="1101" spans="1:5">
      <c r="A1101" s="3" t="s">
        <v>1062</v>
      </c>
    </row>
    <row r="1102" spans="1:5">
      <c r="A1102" s="6" t="s">
        <v>944</v>
      </c>
    </row>
    <row r="1103" spans="1:5">
      <c r="A1103" s="3" t="s">
        <v>945</v>
      </c>
      <c r="B1103" s="5" t="n">
        <v>0</v>
      </c>
    </row>
    <row r="1104" spans="1:5">
      <c r="A1104" s="3" t="s">
        <v>946</v>
      </c>
      <c r="B1104" s="5" t="n">
        <v>3557</v>
      </c>
    </row>
    <row r="1105" spans="1:5">
      <c r="A1105" s="3" t="s">
        <v>947</v>
      </c>
      <c r="B1105" s="5" t="n">
        <v>11064</v>
      </c>
    </row>
    <row r="1106" spans="1:5">
      <c r="A1106" s="3" t="s">
        <v>948</v>
      </c>
      <c r="B1106" s="5" t="n">
        <v>0</v>
      </c>
    </row>
    <row r="1107" spans="1:5">
      <c r="A1107" s="3" t="s">
        <v>949</v>
      </c>
      <c r="B1107" s="5" t="n">
        <v>3557</v>
      </c>
    </row>
    <row r="1108" spans="1:5">
      <c r="A1108" s="3" t="s">
        <v>950</v>
      </c>
      <c r="B1108" s="5" t="n">
        <v>11064</v>
      </c>
    </row>
    <row r="1109" spans="1:5">
      <c r="A1109" s="3" t="s">
        <v>951</v>
      </c>
      <c r="B1109" s="5" t="n">
        <v>14621</v>
      </c>
    </row>
    <row r="1110" spans="1:5">
      <c r="A1110" s="3" t="s">
        <v>952</v>
      </c>
      <c r="B1110" s="5" t="n">
        <v>69</v>
      </c>
    </row>
    <row r="1111" spans="1:5">
      <c r="A1111" s="3" t="s">
        <v>1063</v>
      </c>
    </row>
    <row r="1112" spans="1:5">
      <c r="A1112" s="6" t="s">
        <v>944</v>
      </c>
    </row>
    <row r="1113" spans="1:5">
      <c r="A1113" s="3" t="s">
        <v>945</v>
      </c>
      <c r="B1113" s="5" t="n">
        <v>0</v>
      </c>
    </row>
    <row r="1114" spans="1:5">
      <c r="A1114" s="3" t="s">
        <v>946</v>
      </c>
      <c r="B1114" s="5" t="n">
        <v>385</v>
      </c>
    </row>
    <row r="1115" spans="1:5">
      <c r="A1115" s="3" t="s">
        <v>947</v>
      </c>
      <c r="B1115" s="5" t="n">
        <v>3182</v>
      </c>
    </row>
    <row r="1116" spans="1:5">
      <c r="A1116" s="3" t="s">
        <v>948</v>
      </c>
      <c r="B1116" s="5" t="n">
        <v>0</v>
      </c>
    </row>
    <row r="1117" spans="1:5">
      <c r="A1117" s="3" t="s">
        <v>949</v>
      </c>
      <c r="B1117" s="5" t="n">
        <v>385</v>
      </c>
    </row>
    <row r="1118" spans="1:5">
      <c r="A1118" s="3" t="s">
        <v>950</v>
      </c>
      <c r="B1118" s="5" t="n">
        <v>3182</v>
      </c>
    </row>
    <row r="1119" spans="1:5">
      <c r="A1119" s="3" t="s">
        <v>951</v>
      </c>
      <c r="B1119" s="5" t="n">
        <v>3567</v>
      </c>
    </row>
    <row r="1120" spans="1:5">
      <c r="A1120" s="3" t="s">
        <v>952</v>
      </c>
      <c r="B1120" s="5" t="n">
        <v>18</v>
      </c>
    </row>
    <row r="1121" spans="1:5">
      <c r="A1121" s="3" t="s">
        <v>1064</v>
      </c>
    </row>
    <row r="1122" spans="1:5">
      <c r="A1122" s="6" t="s">
        <v>944</v>
      </c>
    </row>
    <row r="1123" spans="1:5">
      <c r="A1123" s="3" t="s">
        <v>945</v>
      </c>
      <c r="B1123" s="5" t="n">
        <v>0</v>
      </c>
    </row>
    <row r="1124" spans="1:5">
      <c r="A1124" s="3" t="s">
        <v>946</v>
      </c>
      <c r="B1124" s="5" t="n">
        <v>342</v>
      </c>
    </row>
    <row r="1125" spans="1:5">
      <c r="A1125" s="3" t="s">
        <v>947</v>
      </c>
      <c r="B1125" s="5" t="n">
        <v>950</v>
      </c>
    </row>
    <row r="1126" spans="1:5">
      <c r="A1126" s="3" t="s">
        <v>948</v>
      </c>
      <c r="B1126" s="5" t="n">
        <v>0</v>
      </c>
    </row>
    <row r="1127" spans="1:5">
      <c r="A1127" s="3" t="s">
        <v>949</v>
      </c>
      <c r="B1127" s="5" t="n">
        <v>342</v>
      </c>
    </row>
    <row r="1128" spans="1:5">
      <c r="A1128" s="3" t="s">
        <v>950</v>
      </c>
      <c r="B1128" s="5" t="n">
        <v>950</v>
      </c>
    </row>
    <row r="1129" spans="1:5">
      <c r="A1129" s="3" t="s">
        <v>951</v>
      </c>
      <c r="B1129" s="5" t="n">
        <v>1292</v>
      </c>
    </row>
    <row r="1130" spans="1:5">
      <c r="A1130" s="3" t="s">
        <v>952</v>
      </c>
      <c r="B1130" s="5" t="n">
        <v>6</v>
      </c>
    </row>
    <row r="1131" spans="1:5">
      <c r="A1131" s="3" t="s">
        <v>1065</v>
      </c>
    </row>
    <row r="1132" spans="1:5">
      <c r="A1132" s="6" t="s">
        <v>944</v>
      </c>
    </row>
    <row r="1133" spans="1:5">
      <c r="A1133" s="3" t="s">
        <v>945</v>
      </c>
      <c r="B1133" s="5" t="n">
        <v>0</v>
      </c>
    </row>
    <row r="1134" spans="1:5">
      <c r="A1134" s="3" t="s">
        <v>946</v>
      </c>
      <c r="B1134" s="5" t="n">
        <v>0</v>
      </c>
    </row>
    <row r="1135" spans="1:5">
      <c r="A1135" s="3" t="s">
        <v>947</v>
      </c>
      <c r="B1135" s="5" t="n">
        <v>22114</v>
      </c>
    </row>
    <row r="1136" spans="1:5">
      <c r="A1136" s="3" t="s">
        <v>948</v>
      </c>
      <c r="B1136" s="5" t="n">
        <v>4200</v>
      </c>
    </row>
    <row r="1137" spans="1:5">
      <c r="A1137" s="3" t="s">
        <v>949</v>
      </c>
      <c r="B1137" s="5" t="n">
        <v>0</v>
      </c>
    </row>
    <row r="1138" spans="1:5">
      <c r="A1138" s="3" t="s">
        <v>950</v>
      </c>
      <c r="B1138" s="5" t="n">
        <v>26314</v>
      </c>
    </row>
    <row r="1139" spans="1:5">
      <c r="A1139" s="3" t="s">
        <v>951</v>
      </c>
      <c r="B1139" s="5" t="n">
        <v>26314</v>
      </c>
    </row>
    <row r="1140" spans="1:5">
      <c r="A1140" s="3" t="s">
        <v>952</v>
      </c>
      <c r="B1140" s="5" t="n">
        <v>125</v>
      </c>
    </row>
    <row r="1141" spans="1:5">
      <c r="A1141" s="3" t="s">
        <v>1066</v>
      </c>
    </row>
    <row r="1142" spans="1:5">
      <c r="A1142" s="6" t="s">
        <v>944</v>
      </c>
    </row>
    <row r="1143" spans="1:5">
      <c r="A1143" s="3" t="s">
        <v>945</v>
      </c>
      <c r="B1143" s="5" t="n">
        <v>0</v>
      </c>
    </row>
    <row r="1144" spans="1:5">
      <c r="A1144" s="3" t="s">
        <v>946</v>
      </c>
      <c r="B1144" s="5" t="n">
        <v>383</v>
      </c>
    </row>
    <row r="1145" spans="1:5">
      <c r="A1145" s="3" t="s">
        <v>947</v>
      </c>
      <c r="B1145" s="5" t="n">
        <v>5355</v>
      </c>
    </row>
    <row r="1146" spans="1:5">
      <c r="A1146" s="3" t="s">
        <v>948</v>
      </c>
      <c r="B1146" s="5" t="n">
        <v>0</v>
      </c>
    </row>
    <row r="1147" spans="1:5">
      <c r="A1147" s="3" t="s">
        <v>949</v>
      </c>
      <c r="B1147" s="5" t="n">
        <v>383</v>
      </c>
    </row>
    <row r="1148" spans="1:5">
      <c r="A1148" s="3" t="s">
        <v>950</v>
      </c>
      <c r="B1148" s="5" t="n">
        <v>5355</v>
      </c>
    </row>
    <row r="1149" spans="1:5">
      <c r="A1149" s="3" t="s">
        <v>951</v>
      </c>
      <c r="B1149" s="5" t="n">
        <v>5738</v>
      </c>
    </row>
    <row r="1150" spans="1:5">
      <c r="A1150" s="3" t="s">
        <v>952</v>
      </c>
      <c r="B1150" s="5" t="n">
        <v>31</v>
      </c>
    </row>
    <row r="1151" spans="1:5">
      <c r="A1151" s="3" t="s">
        <v>1067</v>
      </c>
    </row>
    <row r="1152" spans="1:5">
      <c r="A1152" s="6" t="s">
        <v>944</v>
      </c>
    </row>
    <row r="1153" spans="1:5">
      <c r="A1153" s="3" t="s">
        <v>945</v>
      </c>
      <c r="B1153" s="5" t="n">
        <v>0</v>
      </c>
    </row>
    <row r="1154" spans="1:5">
      <c r="A1154" s="3" t="s">
        <v>946</v>
      </c>
      <c r="B1154" s="5" t="n">
        <v>1726</v>
      </c>
    </row>
    <row r="1155" spans="1:5">
      <c r="A1155" s="3" t="s">
        <v>947</v>
      </c>
      <c r="B1155" s="5" t="n">
        <v>26849</v>
      </c>
    </row>
    <row r="1156" spans="1:5">
      <c r="A1156" s="3" t="s">
        <v>948</v>
      </c>
      <c r="B1156" s="5" t="n">
        <v>0</v>
      </c>
    </row>
    <row r="1157" spans="1:5">
      <c r="A1157" s="3" t="s">
        <v>949</v>
      </c>
      <c r="B1157" s="5" t="n">
        <v>1726</v>
      </c>
    </row>
    <row r="1158" spans="1:5">
      <c r="A1158" s="3" t="s">
        <v>950</v>
      </c>
      <c r="B1158" s="5" t="n">
        <v>26849</v>
      </c>
    </row>
    <row r="1159" spans="1:5">
      <c r="A1159" s="3" t="s">
        <v>951</v>
      </c>
      <c r="B1159" s="5" t="n">
        <v>28575</v>
      </c>
    </row>
    <row r="1160" spans="1:5">
      <c r="A1160" s="3" t="s">
        <v>952</v>
      </c>
      <c r="B1160" s="5" t="n">
        <v>144</v>
      </c>
    </row>
    <row r="1161" spans="1:5">
      <c r="A1161" s="3" t="s">
        <v>1068</v>
      </c>
    </row>
    <row r="1162" spans="1:5">
      <c r="A1162" s="6" t="s">
        <v>944</v>
      </c>
    </row>
    <row r="1163" spans="1:5">
      <c r="A1163" s="3" t="s">
        <v>945</v>
      </c>
      <c r="B1163" s="5" t="n">
        <v>0</v>
      </c>
    </row>
    <row r="1164" spans="1:5">
      <c r="A1164" s="3" t="s">
        <v>946</v>
      </c>
      <c r="B1164" s="5" t="n">
        <v>2693</v>
      </c>
    </row>
    <row r="1165" spans="1:5">
      <c r="A1165" s="3" t="s">
        <v>947</v>
      </c>
      <c r="B1165" s="5" t="n">
        <v>23750</v>
      </c>
    </row>
    <row r="1166" spans="1:5">
      <c r="A1166" s="3" t="s">
        <v>948</v>
      </c>
      <c r="B1166" s="5" t="n">
        <v>0</v>
      </c>
    </row>
    <row r="1167" spans="1:5">
      <c r="A1167" s="3" t="s">
        <v>949</v>
      </c>
      <c r="B1167" s="5" t="n">
        <v>2693</v>
      </c>
    </row>
    <row r="1168" spans="1:5">
      <c r="A1168" s="3" t="s">
        <v>950</v>
      </c>
      <c r="B1168" s="5" t="n">
        <v>23750</v>
      </c>
    </row>
    <row r="1169" spans="1:5">
      <c r="A1169" s="3" t="s">
        <v>951</v>
      </c>
      <c r="B1169" s="5" t="n">
        <v>26443</v>
      </c>
    </row>
    <row r="1170" spans="1:5">
      <c r="A1170" s="3" t="s">
        <v>952</v>
      </c>
      <c r="B1170" s="5" t="n">
        <v>131</v>
      </c>
    </row>
    <row r="1171" spans="1:5">
      <c r="A1171" s="3" t="s">
        <v>1069</v>
      </c>
    </row>
    <row r="1172" spans="1:5">
      <c r="A1172" s="6" t="s">
        <v>944</v>
      </c>
    </row>
    <row r="1173" spans="1:5">
      <c r="A1173" s="3" t="s">
        <v>945</v>
      </c>
      <c r="B1173" s="5" t="n">
        <v>0</v>
      </c>
    </row>
    <row r="1174" spans="1:5">
      <c r="A1174" s="3" t="s">
        <v>946</v>
      </c>
      <c r="B1174" s="5" t="n">
        <v>950</v>
      </c>
    </row>
    <row r="1175" spans="1:5">
      <c r="A1175" s="3" t="s">
        <v>947</v>
      </c>
      <c r="B1175" s="5" t="n">
        <v>12147</v>
      </c>
    </row>
    <row r="1176" spans="1:5">
      <c r="A1176" s="3" t="s">
        <v>948</v>
      </c>
      <c r="B1176" s="5" t="n">
        <v>0</v>
      </c>
    </row>
    <row r="1177" spans="1:5">
      <c r="A1177" s="3" t="s">
        <v>949</v>
      </c>
      <c r="B1177" s="5" t="n">
        <v>950</v>
      </c>
    </row>
    <row r="1178" spans="1:5">
      <c r="A1178" s="3" t="s">
        <v>950</v>
      </c>
      <c r="B1178" s="5" t="n">
        <v>12147</v>
      </c>
    </row>
    <row r="1179" spans="1:5">
      <c r="A1179" s="3" t="s">
        <v>951</v>
      </c>
      <c r="B1179" s="5" t="n">
        <v>13097</v>
      </c>
    </row>
    <row r="1180" spans="1:5">
      <c r="A1180" s="3" t="s">
        <v>952</v>
      </c>
      <c r="B1180" s="5" t="n">
        <v>66</v>
      </c>
    </row>
    <row r="1181" spans="1:5">
      <c r="A1181" s="3" t="s">
        <v>1070</v>
      </c>
    </row>
    <row r="1182" spans="1:5">
      <c r="A1182" s="6" t="s">
        <v>944</v>
      </c>
    </row>
    <row r="1183" spans="1:5">
      <c r="A1183" s="3" t="s">
        <v>945</v>
      </c>
      <c r="B1183" s="5" t="n">
        <v>0</v>
      </c>
    </row>
    <row r="1184" spans="1:5">
      <c r="A1184" s="3" t="s">
        <v>946</v>
      </c>
      <c r="B1184" s="5" t="n">
        <v>0</v>
      </c>
    </row>
    <row r="1185" spans="1:5">
      <c r="A1185" s="3" t="s">
        <v>947</v>
      </c>
      <c r="B1185" s="5" t="n">
        <v>10628</v>
      </c>
    </row>
    <row r="1186" spans="1:5">
      <c r="A1186" s="3" t="s">
        <v>948</v>
      </c>
      <c r="B1186" s="5" t="n">
        <v>0</v>
      </c>
    </row>
    <row r="1187" spans="1:5">
      <c r="A1187" s="3" t="s">
        <v>949</v>
      </c>
      <c r="B1187" s="5" t="n">
        <v>0</v>
      </c>
    </row>
    <row r="1188" spans="1:5">
      <c r="A1188" s="3" t="s">
        <v>950</v>
      </c>
      <c r="B1188" s="5" t="n">
        <v>10628</v>
      </c>
    </row>
    <row r="1189" spans="1:5">
      <c r="A1189" s="3" t="s">
        <v>951</v>
      </c>
      <c r="B1189" s="5" t="n">
        <v>10628</v>
      </c>
    </row>
    <row r="1190" spans="1:5">
      <c r="A1190" s="3" t="s">
        <v>952</v>
      </c>
      <c r="B1190" s="5" t="n">
        <v>61</v>
      </c>
    </row>
    <row r="1191" spans="1:5">
      <c r="A1191" s="3" t="s">
        <v>1071</v>
      </c>
    </row>
    <row r="1192" spans="1:5">
      <c r="A1192" s="6" t="s">
        <v>944</v>
      </c>
    </row>
    <row r="1193" spans="1:5">
      <c r="A1193" s="3" t="s">
        <v>945</v>
      </c>
      <c r="B1193" s="5" t="n">
        <v>0</v>
      </c>
    </row>
    <row r="1194" spans="1:5">
      <c r="A1194" s="3" t="s">
        <v>946</v>
      </c>
      <c r="B1194" s="5" t="n">
        <v>839</v>
      </c>
    </row>
    <row r="1195" spans="1:5">
      <c r="A1195" s="3" t="s">
        <v>947</v>
      </c>
      <c r="B1195" s="5" t="n">
        <v>2390</v>
      </c>
    </row>
    <row r="1196" spans="1:5">
      <c r="A1196" s="3" t="s">
        <v>948</v>
      </c>
      <c r="B1196" s="5" t="n">
        <v>0</v>
      </c>
    </row>
    <row r="1197" spans="1:5">
      <c r="A1197" s="3" t="s">
        <v>949</v>
      </c>
      <c r="B1197" s="5" t="n">
        <v>839</v>
      </c>
    </row>
    <row r="1198" spans="1:5">
      <c r="A1198" s="3" t="s">
        <v>950</v>
      </c>
      <c r="B1198" s="5" t="n">
        <v>2390</v>
      </c>
    </row>
    <row r="1199" spans="1:5">
      <c r="A1199" s="3" t="s">
        <v>951</v>
      </c>
      <c r="B1199" s="5" t="n">
        <v>3229</v>
      </c>
    </row>
    <row r="1200" spans="1:5">
      <c r="A1200" s="3" t="s">
        <v>952</v>
      </c>
      <c r="B1200" s="5" t="n">
        <v>14</v>
      </c>
    </row>
    <row r="1201" spans="1:5">
      <c r="A1201" s="3" t="s">
        <v>1072</v>
      </c>
    </row>
    <row r="1202" spans="1:5">
      <c r="A1202" s="6" t="s">
        <v>944</v>
      </c>
    </row>
    <row r="1203" spans="1:5">
      <c r="A1203" s="3" t="s">
        <v>945</v>
      </c>
      <c r="B1203" s="5" t="n">
        <v>0</v>
      </c>
    </row>
    <row r="1204" spans="1:5">
      <c r="A1204" s="3" t="s">
        <v>946</v>
      </c>
      <c r="B1204" s="5" t="n">
        <v>752</v>
      </c>
    </row>
    <row r="1205" spans="1:5">
      <c r="A1205" s="3" t="s">
        <v>947</v>
      </c>
      <c r="B1205" s="5" t="n">
        <v>5832</v>
      </c>
    </row>
    <row r="1206" spans="1:5">
      <c r="A1206" s="3" t="s">
        <v>948</v>
      </c>
      <c r="B1206" s="5" t="n">
        <v>0</v>
      </c>
    </row>
    <row r="1207" spans="1:5">
      <c r="A1207" s="3" t="s">
        <v>949</v>
      </c>
      <c r="B1207" s="5" t="n">
        <v>752</v>
      </c>
    </row>
    <row r="1208" spans="1:5">
      <c r="A1208" s="3" t="s">
        <v>950</v>
      </c>
      <c r="B1208" s="5" t="n">
        <v>5832</v>
      </c>
    </row>
    <row r="1209" spans="1:5">
      <c r="A1209" s="3" t="s">
        <v>951</v>
      </c>
      <c r="B1209" s="5" t="n">
        <v>6584</v>
      </c>
    </row>
    <row r="1210" spans="1:5">
      <c r="A1210" s="3" t="s">
        <v>952</v>
      </c>
      <c r="B1210" s="5" t="n">
        <v>31</v>
      </c>
    </row>
    <row r="1211" spans="1:5">
      <c r="A1211" s="3" t="s">
        <v>1073</v>
      </c>
    </row>
    <row r="1212" spans="1:5">
      <c r="A1212" s="6" t="s">
        <v>944</v>
      </c>
    </row>
    <row r="1213" spans="1:5">
      <c r="A1213" s="3" t="s">
        <v>945</v>
      </c>
      <c r="B1213" s="5" t="n">
        <v>0</v>
      </c>
    </row>
    <row r="1214" spans="1:5">
      <c r="A1214" s="3" t="s">
        <v>946</v>
      </c>
      <c r="B1214" s="5" t="n">
        <v>529</v>
      </c>
    </row>
    <row r="1215" spans="1:5">
      <c r="A1215" s="3" t="s">
        <v>947</v>
      </c>
      <c r="B1215" s="5" t="n">
        <v>1818</v>
      </c>
    </row>
    <row r="1216" spans="1:5">
      <c r="A1216" s="3" t="s">
        <v>948</v>
      </c>
      <c r="B1216" s="5" t="n">
        <v>0</v>
      </c>
    </row>
    <row r="1217" spans="1:5">
      <c r="A1217" s="3" t="s">
        <v>949</v>
      </c>
      <c r="B1217" s="5" t="n">
        <v>529</v>
      </c>
    </row>
    <row r="1218" spans="1:5">
      <c r="A1218" s="3" t="s">
        <v>950</v>
      </c>
      <c r="B1218" s="5" t="n">
        <v>1818</v>
      </c>
    </row>
    <row r="1219" spans="1:5">
      <c r="A1219" s="3" t="s">
        <v>951</v>
      </c>
      <c r="B1219" s="5" t="n">
        <v>2347</v>
      </c>
    </row>
    <row r="1220" spans="1:5">
      <c r="A1220" s="3" t="s">
        <v>952</v>
      </c>
      <c r="B1220" s="5" t="n">
        <v>13</v>
      </c>
    </row>
    <row r="1221" spans="1:5">
      <c r="A1221" s="3" t="s">
        <v>1074</v>
      </c>
    </row>
    <row r="1222" spans="1:5">
      <c r="A1222" s="6" t="s">
        <v>944</v>
      </c>
    </row>
    <row r="1223" spans="1:5">
      <c r="A1223" s="3" t="s">
        <v>945</v>
      </c>
      <c r="B1223" s="5" t="n">
        <v>0</v>
      </c>
    </row>
    <row r="1224" spans="1:5">
      <c r="A1224" s="3" t="s">
        <v>946</v>
      </c>
      <c r="B1224" s="5" t="n">
        <v>1233</v>
      </c>
    </row>
    <row r="1225" spans="1:5">
      <c r="A1225" s="3" t="s">
        <v>947</v>
      </c>
      <c r="B1225" s="5" t="n">
        <v>6173</v>
      </c>
    </row>
    <row r="1226" spans="1:5">
      <c r="A1226" s="3" t="s">
        <v>948</v>
      </c>
      <c r="B1226" s="5" t="n">
        <v>0</v>
      </c>
    </row>
    <row r="1227" spans="1:5">
      <c r="A1227" s="3" t="s">
        <v>949</v>
      </c>
      <c r="B1227" s="5" t="n">
        <v>1233</v>
      </c>
    </row>
    <row r="1228" spans="1:5">
      <c r="A1228" s="3" t="s">
        <v>950</v>
      </c>
      <c r="B1228" s="5" t="n">
        <v>6173</v>
      </c>
    </row>
    <row r="1229" spans="1:5">
      <c r="A1229" s="3" t="s">
        <v>951</v>
      </c>
      <c r="B1229" s="5" t="n">
        <v>7406</v>
      </c>
    </row>
    <row r="1230" spans="1:5">
      <c r="A1230" s="3" t="s">
        <v>952</v>
      </c>
      <c r="B1230" s="5" t="n">
        <v>35</v>
      </c>
    </row>
    <row r="1231" spans="1:5">
      <c r="A1231" s="3" t="s">
        <v>1075</v>
      </c>
    </row>
    <row r="1232" spans="1:5">
      <c r="A1232" s="6" t="s">
        <v>944</v>
      </c>
    </row>
    <row r="1233" spans="1:5">
      <c r="A1233" s="3" t="s">
        <v>945</v>
      </c>
      <c r="B1233" s="5" t="n">
        <v>0</v>
      </c>
    </row>
    <row r="1234" spans="1:5">
      <c r="A1234" s="3" t="s">
        <v>946</v>
      </c>
      <c r="B1234" s="5" t="n">
        <v>4819</v>
      </c>
    </row>
    <row r="1235" spans="1:5">
      <c r="A1235" s="3" t="s">
        <v>947</v>
      </c>
      <c r="B1235" s="5" t="n">
        <v>35424</v>
      </c>
    </row>
    <row r="1236" spans="1:5">
      <c r="A1236" s="3" t="s">
        <v>948</v>
      </c>
      <c r="B1236" s="5" t="n">
        <v>0</v>
      </c>
    </row>
    <row r="1237" spans="1:5">
      <c r="A1237" s="3" t="s">
        <v>949</v>
      </c>
      <c r="B1237" s="5" t="n">
        <v>4819</v>
      </c>
    </row>
    <row r="1238" spans="1:5">
      <c r="A1238" s="3" t="s">
        <v>950</v>
      </c>
      <c r="B1238" s="5" t="n">
        <v>35424</v>
      </c>
    </row>
    <row r="1239" spans="1:5">
      <c r="A1239" s="3" t="s">
        <v>951</v>
      </c>
      <c r="B1239" s="5" t="n">
        <v>40243</v>
      </c>
    </row>
    <row r="1240" spans="1:5">
      <c r="A1240" s="3" t="s">
        <v>952</v>
      </c>
      <c r="B1240" s="5" t="n">
        <v>191</v>
      </c>
    </row>
    <row r="1241" spans="1:5">
      <c r="A1241" s="3" t="s">
        <v>1076</v>
      </c>
    </row>
    <row r="1242" spans="1:5">
      <c r="A1242" s="6" t="s">
        <v>944</v>
      </c>
    </row>
    <row r="1243" spans="1:5">
      <c r="A1243" s="3" t="s">
        <v>945</v>
      </c>
      <c r="B1243" s="5" t="n">
        <v>0</v>
      </c>
    </row>
    <row r="1244" spans="1:5">
      <c r="A1244" s="3" t="s">
        <v>946</v>
      </c>
      <c r="B1244" s="5" t="n">
        <v>636</v>
      </c>
    </row>
    <row r="1245" spans="1:5">
      <c r="A1245" s="3" t="s">
        <v>947</v>
      </c>
      <c r="B1245" s="5" t="n">
        <v>1784</v>
      </c>
    </row>
    <row r="1246" spans="1:5">
      <c r="A1246" s="3" t="s">
        <v>948</v>
      </c>
      <c r="B1246" s="5" t="n">
        <v>0</v>
      </c>
    </row>
    <row r="1247" spans="1:5">
      <c r="A1247" s="3" t="s">
        <v>949</v>
      </c>
      <c r="B1247" s="5" t="n">
        <v>636</v>
      </c>
    </row>
    <row r="1248" spans="1:5">
      <c r="A1248" s="3" t="s">
        <v>950</v>
      </c>
      <c r="B1248" s="5" t="n">
        <v>1784</v>
      </c>
    </row>
    <row r="1249" spans="1:5">
      <c r="A1249" s="3" t="s">
        <v>951</v>
      </c>
      <c r="B1249" s="5" t="n">
        <v>2420</v>
      </c>
    </row>
    <row r="1250" spans="1:5">
      <c r="A1250" s="3" t="s">
        <v>952</v>
      </c>
      <c r="B1250" s="5" t="n">
        <v>13</v>
      </c>
    </row>
    <row r="1251" spans="1:5">
      <c r="A1251" s="3" t="s">
        <v>1077</v>
      </c>
    </row>
    <row r="1252" spans="1:5">
      <c r="A1252" s="6" t="s">
        <v>944</v>
      </c>
    </row>
    <row r="1253" spans="1:5">
      <c r="A1253" s="3" t="s">
        <v>945</v>
      </c>
      <c r="B1253" s="5" t="n">
        <v>0</v>
      </c>
    </row>
    <row r="1254" spans="1:5">
      <c r="A1254" s="3" t="s">
        <v>946</v>
      </c>
      <c r="B1254" s="5" t="n">
        <v>651</v>
      </c>
    </row>
    <row r="1255" spans="1:5">
      <c r="A1255" s="3" t="s">
        <v>947</v>
      </c>
      <c r="B1255" s="5" t="n">
        <v>5323</v>
      </c>
    </row>
    <row r="1256" spans="1:5">
      <c r="A1256" s="3" t="s">
        <v>948</v>
      </c>
      <c r="B1256" s="5" t="n">
        <v>0</v>
      </c>
    </row>
    <row r="1257" spans="1:5">
      <c r="A1257" s="3" t="s">
        <v>949</v>
      </c>
      <c r="B1257" s="5" t="n">
        <v>651</v>
      </c>
    </row>
    <row r="1258" spans="1:5">
      <c r="A1258" s="3" t="s">
        <v>950</v>
      </c>
      <c r="B1258" s="5" t="n">
        <v>5323</v>
      </c>
    </row>
    <row r="1259" spans="1:5">
      <c r="A1259" s="3" t="s">
        <v>951</v>
      </c>
      <c r="B1259" s="5" t="n">
        <v>5974</v>
      </c>
    </row>
    <row r="1260" spans="1:5">
      <c r="A1260" s="3" t="s">
        <v>952</v>
      </c>
      <c r="B1260" s="5" t="n">
        <v>18</v>
      </c>
    </row>
    <row r="1261" spans="1:5">
      <c r="A1261" s="3" t="s">
        <v>1078</v>
      </c>
    </row>
    <row r="1262" spans="1:5">
      <c r="A1262" s="6" t="s">
        <v>944</v>
      </c>
    </row>
    <row r="1263" spans="1:5">
      <c r="A1263" s="3" t="s">
        <v>945</v>
      </c>
      <c r="B1263" s="5" t="n">
        <v>0</v>
      </c>
    </row>
    <row r="1264" spans="1:5">
      <c r="A1264" s="3" t="s">
        <v>946</v>
      </c>
      <c r="B1264" s="5" t="n">
        <v>441</v>
      </c>
    </row>
    <row r="1265" spans="1:5">
      <c r="A1265" s="3" t="s">
        <v>947</v>
      </c>
      <c r="B1265" s="5" t="n">
        <v>2956</v>
      </c>
    </row>
    <row r="1266" spans="1:5">
      <c r="A1266" s="3" t="s">
        <v>948</v>
      </c>
      <c r="B1266" s="5" t="n">
        <v>0</v>
      </c>
    </row>
    <row r="1267" spans="1:5">
      <c r="A1267" s="3" t="s">
        <v>949</v>
      </c>
      <c r="B1267" s="5" t="n">
        <v>441</v>
      </c>
    </row>
    <row r="1268" spans="1:5">
      <c r="A1268" s="3" t="s">
        <v>950</v>
      </c>
      <c r="B1268" s="5" t="n">
        <v>2956</v>
      </c>
    </row>
    <row r="1269" spans="1:5">
      <c r="A1269" s="3" t="s">
        <v>951</v>
      </c>
      <c r="B1269" s="5" t="n">
        <v>3397</v>
      </c>
    </row>
    <row r="1270" spans="1:5">
      <c r="A1270" s="3" t="s">
        <v>952</v>
      </c>
      <c r="B1270" s="5" t="n">
        <v>17</v>
      </c>
    </row>
    <row r="1271" spans="1:5">
      <c r="A1271" s="3" t="s">
        <v>1079</v>
      </c>
    </row>
    <row r="1272" spans="1:5">
      <c r="A1272" s="6" t="s">
        <v>944</v>
      </c>
    </row>
    <row r="1273" spans="1:5">
      <c r="A1273" s="3" t="s">
        <v>945</v>
      </c>
      <c r="B1273" s="5" t="n">
        <v>0</v>
      </c>
    </row>
    <row r="1274" spans="1:5">
      <c r="A1274" s="3" t="s">
        <v>946</v>
      </c>
      <c r="B1274" s="5" t="n">
        <v>5210</v>
      </c>
    </row>
    <row r="1275" spans="1:5">
      <c r="A1275" s="3" t="s">
        <v>947</v>
      </c>
      <c r="B1275" s="5" t="n">
        <v>39939</v>
      </c>
    </row>
    <row r="1276" spans="1:5">
      <c r="A1276" s="3" t="s">
        <v>948</v>
      </c>
      <c r="B1276" s="5" t="n">
        <v>0</v>
      </c>
    </row>
    <row r="1277" spans="1:5">
      <c r="A1277" s="3" t="s">
        <v>949</v>
      </c>
      <c r="B1277" s="5" t="n">
        <v>5210</v>
      </c>
    </row>
    <row r="1278" spans="1:5">
      <c r="A1278" s="3" t="s">
        <v>950</v>
      </c>
      <c r="B1278" s="5" t="n">
        <v>39939</v>
      </c>
    </row>
    <row r="1279" spans="1:5">
      <c r="A1279" s="3" t="s">
        <v>951</v>
      </c>
      <c r="B1279" s="5" t="n">
        <v>45149</v>
      </c>
    </row>
    <row r="1280" spans="1:5">
      <c r="A1280" s="3" t="s">
        <v>952</v>
      </c>
      <c r="B1280" s="5" t="n">
        <v>212</v>
      </c>
    </row>
    <row r="1281" spans="1:5">
      <c r="A1281" s="3" t="s">
        <v>1080</v>
      </c>
    </row>
    <row r="1282" spans="1:5">
      <c r="A1282" s="6" t="s">
        <v>944</v>
      </c>
    </row>
    <row r="1283" spans="1:5">
      <c r="A1283" s="3" t="s">
        <v>945</v>
      </c>
      <c r="B1283" s="5" t="n">
        <v>0</v>
      </c>
    </row>
    <row r="1284" spans="1:5">
      <c r="A1284" s="3" t="s">
        <v>946</v>
      </c>
      <c r="B1284" s="5" t="n">
        <v>257</v>
      </c>
    </row>
    <row r="1285" spans="1:5">
      <c r="A1285" s="3" t="s">
        <v>947</v>
      </c>
      <c r="B1285" s="5" t="n">
        <v>1733</v>
      </c>
    </row>
    <row r="1286" spans="1:5">
      <c r="A1286" s="3" t="s">
        <v>948</v>
      </c>
      <c r="B1286" s="5" t="n">
        <v>0</v>
      </c>
    </row>
    <row r="1287" spans="1:5">
      <c r="A1287" s="3" t="s">
        <v>949</v>
      </c>
      <c r="B1287" s="5" t="n">
        <v>257</v>
      </c>
    </row>
    <row r="1288" spans="1:5">
      <c r="A1288" s="3" t="s">
        <v>950</v>
      </c>
      <c r="B1288" s="5" t="n">
        <v>1733</v>
      </c>
    </row>
    <row r="1289" spans="1:5">
      <c r="A1289" s="3" t="s">
        <v>951</v>
      </c>
      <c r="B1289" s="5" t="n">
        <v>1990</v>
      </c>
    </row>
    <row r="1290" spans="1:5">
      <c r="A1290" s="3" t="s">
        <v>952</v>
      </c>
      <c r="B1290" s="5" t="n">
        <v>12</v>
      </c>
    </row>
    <row r="1291" spans="1:5">
      <c r="A1291" s="3" t="s">
        <v>1081</v>
      </c>
    </row>
    <row r="1292" spans="1:5">
      <c r="A1292" s="6" t="s">
        <v>944</v>
      </c>
    </row>
    <row r="1293" spans="1:5">
      <c r="A1293" s="3" t="s">
        <v>945</v>
      </c>
      <c r="B1293" s="5" t="n">
        <v>0</v>
      </c>
    </row>
    <row r="1294" spans="1:5">
      <c r="A1294" s="3" t="s">
        <v>946</v>
      </c>
      <c r="B1294" s="5" t="n">
        <v>250</v>
      </c>
    </row>
    <row r="1295" spans="1:5">
      <c r="A1295" s="3" t="s">
        <v>947</v>
      </c>
      <c r="B1295" s="5" t="n">
        <v>11231</v>
      </c>
    </row>
    <row r="1296" spans="1:5">
      <c r="A1296" s="3" t="s">
        <v>948</v>
      </c>
      <c r="B1296" s="5" t="n">
        <v>0</v>
      </c>
    </row>
    <row r="1297" spans="1:5">
      <c r="A1297" s="3" t="s">
        <v>949</v>
      </c>
      <c r="B1297" s="5" t="n">
        <v>250</v>
      </c>
    </row>
    <row r="1298" spans="1:5">
      <c r="A1298" s="3" t="s">
        <v>950</v>
      </c>
      <c r="B1298" s="5" t="n">
        <v>11231</v>
      </c>
    </row>
    <row r="1299" spans="1:5">
      <c r="A1299" s="3" t="s">
        <v>951</v>
      </c>
      <c r="B1299" s="5" t="n">
        <v>11481</v>
      </c>
    </row>
    <row r="1300" spans="1:5">
      <c r="A1300" s="3" t="s">
        <v>952</v>
      </c>
      <c r="B1300" s="5" t="n">
        <v>66</v>
      </c>
    </row>
    <row r="1301" spans="1:5">
      <c r="A1301" s="3" t="s">
        <v>1082</v>
      </c>
    </row>
    <row r="1302" spans="1:5">
      <c r="A1302" s="6" t="s">
        <v>944</v>
      </c>
    </row>
    <row r="1303" spans="1:5">
      <c r="A1303" s="3" t="s">
        <v>945</v>
      </c>
      <c r="B1303" s="5" t="n">
        <v>0</v>
      </c>
    </row>
    <row r="1304" spans="1:5">
      <c r="A1304" s="3" t="s">
        <v>946</v>
      </c>
      <c r="B1304" s="5" t="n">
        <v>208</v>
      </c>
    </row>
    <row r="1305" spans="1:5">
      <c r="A1305" s="3" t="s">
        <v>947</v>
      </c>
      <c r="B1305" s="5" t="n">
        <v>1002</v>
      </c>
    </row>
    <row r="1306" spans="1:5">
      <c r="A1306" s="3" t="s">
        <v>948</v>
      </c>
      <c r="B1306" s="5" t="n">
        <v>0</v>
      </c>
    </row>
    <row r="1307" spans="1:5">
      <c r="A1307" s="3" t="s">
        <v>949</v>
      </c>
      <c r="B1307" s="5" t="n">
        <v>208</v>
      </c>
    </row>
    <row r="1308" spans="1:5">
      <c r="A1308" s="3" t="s">
        <v>950</v>
      </c>
      <c r="B1308" s="5" t="n">
        <v>1002</v>
      </c>
    </row>
    <row r="1309" spans="1:5">
      <c r="A1309" s="3" t="s">
        <v>951</v>
      </c>
      <c r="B1309" s="5" t="n">
        <v>1210</v>
      </c>
    </row>
    <row r="1310" spans="1:5">
      <c r="A1310" s="3" t="s">
        <v>952</v>
      </c>
      <c r="B1310" s="5" t="n">
        <v>7</v>
      </c>
    </row>
    <row r="1311" spans="1:5">
      <c r="A1311" s="3" t="s">
        <v>1083</v>
      </c>
    </row>
    <row r="1312" spans="1:5">
      <c r="A1312" s="6" t="s">
        <v>944</v>
      </c>
    </row>
    <row r="1313" spans="1:5">
      <c r="A1313" s="3" t="s">
        <v>945</v>
      </c>
      <c r="B1313" s="5" t="n">
        <v>0</v>
      </c>
    </row>
    <row r="1314" spans="1:5">
      <c r="A1314" s="3" t="s">
        <v>946</v>
      </c>
      <c r="B1314" s="5" t="n">
        <v>2464</v>
      </c>
    </row>
    <row r="1315" spans="1:5">
      <c r="A1315" s="3" t="s">
        <v>947</v>
      </c>
      <c r="B1315" s="5" t="n">
        <v>26297</v>
      </c>
    </row>
    <row r="1316" spans="1:5">
      <c r="A1316" s="3" t="s">
        <v>948</v>
      </c>
      <c r="B1316" s="5" t="n">
        <v>0</v>
      </c>
    </row>
    <row r="1317" spans="1:5">
      <c r="A1317" s="3" t="s">
        <v>949</v>
      </c>
      <c r="B1317" s="5" t="n">
        <v>2464</v>
      </c>
    </row>
    <row r="1318" spans="1:5">
      <c r="A1318" s="3" t="s">
        <v>950</v>
      </c>
      <c r="B1318" s="5" t="n">
        <v>26297</v>
      </c>
    </row>
    <row r="1319" spans="1:5">
      <c r="A1319" s="3" t="s">
        <v>951</v>
      </c>
      <c r="B1319" s="5" t="n">
        <v>28761</v>
      </c>
    </row>
    <row r="1320" spans="1:5">
      <c r="A1320" s="3" t="s">
        <v>952</v>
      </c>
      <c r="B1320" s="5" t="n">
        <v>143</v>
      </c>
    </row>
    <row r="1321" spans="1:5">
      <c r="A1321" s="3" t="s">
        <v>1084</v>
      </c>
    </row>
    <row r="1322" spans="1:5">
      <c r="A1322" s="6" t="s">
        <v>944</v>
      </c>
    </row>
    <row r="1323" spans="1:5">
      <c r="A1323" s="3" t="s">
        <v>945</v>
      </c>
      <c r="B1323" s="5" t="n">
        <v>0</v>
      </c>
    </row>
    <row r="1324" spans="1:5">
      <c r="A1324" s="3" t="s">
        <v>946</v>
      </c>
      <c r="B1324" s="5" t="n">
        <v>2568</v>
      </c>
    </row>
    <row r="1325" spans="1:5">
      <c r="A1325" s="3" t="s">
        <v>947</v>
      </c>
      <c r="B1325" s="5" t="n">
        <v>11386</v>
      </c>
    </row>
    <row r="1326" spans="1:5">
      <c r="A1326" s="3" t="s">
        <v>948</v>
      </c>
      <c r="B1326" s="5" t="n">
        <v>0</v>
      </c>
    </row>
    <row r="1327" spans="1:5">
      <c r="A1327" s="3" t="s">
        <v>949</v>
      </c>
      <c r="B1327" s="5" t="n">
        <v>2568</v>
      </c>
    </row>
    <row r="1328" spans="1:5">
      <c r="A1328" s="3" t="s">
        <v>950</v>
      </c>
      <c r="B1328" s="5" t="n">
        <v>11386</v>
      </c>
    </row>
    <row r="1329" spans="1:5">
      <c r="A1329" s="3" t="s">
        <v>951</v>
      </c>
      <c r="B1329" s="5" t="n">
        <v>13954</v>
      </c>
    </row>
    <row r="1330" spans="1:5">
      <c r="A1330" s="3" t="s">
        <v>952</v>
      </c>
      <c r="B1330" s="5" t="n">
        <v>61</v>
      </c>
    </row>
    <row r="1331" spans="1:5">
      <c r="A1331" s="3" t="s">
        <v>1085</v>
      </c>
    </row>
    <row r="1332" spans="1:5">
      <c r="A1332" s="6" t="s">
        <v>944</v>
      </c>
    </row>
    <row r="1333" spans="1:5">
      <c r="A1333" s="3" t="s">
        <v>945</v>
      </c>
      <c r="B1333" s="5" t="n">
        <v>0</v>
      </c>
    </row>
    <row r="1334" spans="1:5">
      <c r="A1334" s="3" t="s">
        <v>946</v>
      </c>
      <c r="B1334" s="5" t="n">
        <v>1309</v>
      </c>
    </row>
    <row r="1335" spans="1:5">
      <c r="A1335" s="3" t="s">
        <v>947</v>
      </c>
      <c r="B1335" s="5" t="n">
        <v>14024</v>
      </c>
    </row>
    <row r="1336" spans="1:5">
      <c r="A1336" s="3" t="s">
        <v>948</v>
      </c>
      <c r="B1336" s="5" t="n">
        <v>0</v>
      </c>
    </row>
    <row r="1337" spans="1:5">
      <c r="A1337" s="3" t="s">
        <v>949</v>
      </c>
      <c r="B1337" s="5" t="n">
        <v>1309</v>
      </c>
    </row>
    <row r="1338" spans="1:5">
      <c r="A1338" s="3" t="s">
        <v>950</v>
      </c>
      <c r="B1338" s="5" t="n">
        <v>14024</v>
      </c>
    </row>
    <row r="1339" spans="1:5">
      <c r="A1339" s="3" t="s">
        <v>951</v>
      </c>
      <c r="B1339" s="5" t="n">
        <v>15333</v>
      </c>
    </row>
    <row r="1340" spans="1:5">
      <c r="A1340" s="3" t="s">
        <v>952</v>
      </c>
      <c r="B1340" s="5" t="n">
        <v>80</v>
      </c>
    </row>
    <row r="1341" spans="1:5">
      <c r="A1341" s="3" t="s">
        <v>1086</v>
      </c>
    </row>
    <row r="1342" spans="1:5">
      <c r="A1342" s="6" t="s">
        <v>944</v>
      </c>
    </row>
    <row r="1343" spans="1:5">
      <c r="A1343" s="3" t="s">
        <v>945</v>
      </c>
      <c r="B1343" s="5" t="n">
        <v>0</v>
      </c>
    </row>
    <row r="1344" spans="1:5">
      <c r="A1344" s="3" t="s">
        <v>946</v>
      </c>
      <c r="B1344" s="5" t="n">
        <v>1316</v>
      </c>
    </row>
    <row r="1345" spans="1:5">
      <c r="A1345" s="3" t="s">
        <v>947</v>
      </c>
      <c r="B1345" s="5" t="n">
        <v>9822</v>
      </c>
    </row>
    <row r="1346" spans="1:5">
      <c r="A1346" s="3" t="s">
        <v>948</v>
      </c>
      <c r="B1346" s="5" t="n">
        <v>0</v>
      </c>
    </row>
    <row r="1347" spans="1:5">
      <c r="A1347" s="3" t="s">
        <v>949</v>
      </c>
      <c r="B1347" s="5" t="n">
        <v>1316</v>
      </c>
    </row>
    <row r="1348" spans="1:5">
      <c r="A1348" s="3" t="s">
        <v>950</v>
      </c>
      <c r="B1348" s="5" t="n">
        <v>9822</v>
      </c>
    </row>
    <row r="1349" spans="1:5">
      <c r="A1349" s="3" t="s">
        <v>951</v>
      </c>
      <c r="B1349" s="5" t="n">
        <v>11138</v>
      </c>
    </row>
    <row r="1350" spans="1:5">
      <c r="A1350" s="3" t="s">
        <v>952</v>
      </c>
      <c r="B1350" s="5" t="n">
        <v>60</v>
      </c>
    </row>
    <row r="1351" spans="1:5">
      <c r="A1351" s="3" t="s">
        <v>1087</v>
      </c>
    </row>
    <row r="1352" spans="1:5">
      <c r="A1352" s="6" t="s">
        <v>944</v>
      </c>
    </row>
    <row r="1353" spans="1:5">
      <c r="A1353" s="3" t="s">
        <v>945</v>
      </c>
      <c r="B1353" s="5" t="n">
        <v>0</v>
      </c>
    </row>
    <row r="1354" spans="1:5">
      <c r="A1354" s="3" t="s">
        <v>946</v>
      </c>
      <c r="B1354" s="5" t="n">
        <v>414</v>
      </c>
    </row>
    <row r="1355" spans="1:5">
      <c r="A1355" s="3" t="s">
        <v>947</v>
      </c>
      <c r="B1355" s="5" t="n">
        <v>2043</v>
      </c>
    </row>
    <row r="1356" spans="1:5">
      <c r="A1356" s="3" t="s">
        <v>948</v>
      </c>
      <c r="B1356" s="5" t="n">
        <v>0</v>
      </c>
    </row>
    <row r="1357" spans="1:5">
      <c r="A1357" s="3" t="s">
        <v>949</v>
      </c>
      <c r="B1357" s="5" t="n">
        <v>414</v>
      </c>
    </row>
    <row r="1358" spans="1:5">
      <c r="A1358" s="3" t="s">
        <v>950</v>
      </c>
      <c r="B1358" s="5" t="n">
        <v>2043</v>
      </c>
    </row>
    <row r="1359" spans="1:5">
      <c r="A1359" s="3" t="s">
        <v>951</v>
      </c>
      <c r="B1359" s="5" t="n">
        <v>2457</v>
      </c>
    </row>
    <row r="1360" spans="1:5">
      <c r="A1360" s="3" t="s">
        <v>952</v>
      </c>
      <c r="B1360" s="5" t="n">
        <v>14</v>
      </c>
    </row>
    <row r="1361" spans="1:5">
      <c r="A1361" s="3" t="s">
        <v>1088</v>
      </c>
    </row>
    <row r="1362" spans="1:5">
      <c r="A1362" s="6" t="s">
        <v>944</v>
      </c>
    </row>
    <row r="1363" spans="1:5">
      <c r="A1363" s="3" t="s">
        <v>945</v>
      </c>
      <c r="B1363" s="5" t="n">
        <v>0</v>
      </c>
    </row>
    <row r="1364" spans="1:5">
      <c r="A1364" s="3" t="s">
        <v>946</v>
      </c>
      <c r="B1364" s="5" t="n">
        <v>582</v>
      </c>
    </row>
    <row r="1365" spans="1:5">
      <c r="A1365" s="3" t="s">
        <v>947</v>
      </c>
      <c r="B1365" s="5" t="n">
        <v>5927</v>
      </c>
    </row>
    <row r="1366" spans="1:5">
      <c r="A1366" s="3" t="s">
        <v>948</v>
      </c>
      <c r="B1366" s="5" t="n">
        <v>0</v>
      </c>
    </row>
    <row r="1367" spans="1:5">
      <c r="A1367" s="3" t="s">
        <v>949</v>
      </c>
      <c r="B1367" s="5" t="n">
        <v>582</v>
      </c>
    </row>
    <row r="1368" spans="1:5">
      <c r="A1368" s="3" t="s">
        <v>950</v>
      </c>
      <c r="B1368" s="5" t="n">
        <v>5927</v>
      </c>
    </row>
    <row r="1369" spans="1:5">
      <c r="A1369" s="3" t="s">
        <v>951</v>
      </c>
      <c r="B1369" s="5" t="n">
        <v>6509</v>
      </c>
    </row>
    <row r="1370" spans="1:5">
      <c r="A1370" s="3" t="s">
        <v>952</v>
      </c>
      <c r="B1370" s="5" t="n">
        <v>36</v>
      </c>
    </row>
    <row r="1371" spans="1:5">
      <c r="A1371" s="3" t="s">
        <v>1089</v>
      </c>
    </row>
    <row r="1372" spans="1:5">
      <c r="A1372" s="6" t="s">
        <v>944</v>
      </c>
    </row>
    <row r="1373" spans="1:5">
      <c r="A1373" s="3" t="s">
        <v>945</v>
      </c>
      <c r="B1373" s="5" t="n">
        <v>0</v>
      </c>
    </row>
    <row r="1374" spans="1:5">
      <c r="A1374" s="3" t="s">
        <v>946</v>
      </c>
      <c r="B1374" s="5" t="n">
        <v>2286</v>
      </c>
    </row>
    <row r="1375" spans="1:5">
      <c r="A1375" s="3" t="s">
        <v>947</v>
      </c>
      <c r="B1375" s="5" t="n">
        <v>5481</v>
      </c>
    </row>
    <row r="1376" spans="1:5">
      <c r="A1376" s="3" t="s">
        <v>948</v>
      </c>
      <c r="B1376" s="5" t="n">
        <v>0</v>
      </c>
    </row>
    <row r="1377" spans="1:5">
      <c r="A1377" s="3" t="s">
        <v>949</v>
      </c>
      <c r="B1377" s="5" t="n">
        <v>2286</v>
      </c>
    </row>
    <row r="1378" spans="1:5">
      <c r="A1378" s="3" t="s">
        <v>950</v>
      </c>
      <c r="B1378" s="5" t="n">
        <v>5481</v>
      </c>
    </row>
    <row r="1379" spans="1:5">
      <c r="A1379" s="3" t="s">
        <v>951</v>
      </c>
      <c r="B1379" s="5" t="n">
        <v>7767</v>
      </c>
    </row>
    <row r="1380" spans="1:5">
      <c r="A1380" s="3" t="s">
        <v>952</v>
      </c>
      <c r="B1380" s="5" t="n">
        <v>32</v>
      </c>
    </row>
    <row r="1381" spans="1:5">
      <c r="A1381" s="3" t="s">
        <v>1090</v>
      </c>
    </row>
    <row r="1382" spans="1:5">
      <c r="A1382" s="6" t="s">
        <v>944</v>
      </c>
    </row>
    <row r="1383" spans="1:5">
      <c r="A1383" s="3" t="s">
        <v>945</v>
      </c>
      <c r="B1383" s="5" t="n">
        <v>0</v>
      </c>
    </row>
    <row r="1384" spans="1:5">
      <c r="A1384" s="3" t="s">
        <v>946</v>
      </c>
      <c r="B1384" s="5" t="n">
        <v>5935</v>
      </c>
    </row>
    <row r="1385" spans="1:5">
      <c r="A1385" s="3" t="s">
        <v>947</v>
      </c>
      <c r="B1385" s="5" t="n">
        <v>23411</v>
      </c>
    </row>
    <row r="1386" spans="1:5">
      <c r="A1386" s="3" t="s">
        <v>948</v>
      </c>
      <c r="B1386" s="5" t="n">
        <v>221</v>
      </c>
    </row>
    <row r="1387" spans="1:5">
      <c r="A1387" s="3" t="s">
        <v>949</v>
      </c>
      <c r="B1387" s="5" t="n">
        <v>5935</v>
      </c>
    </row>
    <row r="1388" spans="1:5">
      <c r="A1388" s="3" t="s">
        <v>950</v>
      </c>
      <c r="B1388" s="5" t="n">
        <v>23632</v>
      </c>
    </row>
    <row r="1389" spans="1:5">
      <c r="A1389" s="3" t="s">
        <v>951</v>
      </c>
      <c r="B1389" s="5" t="n">
        <v>29567</v>
      </c>
    </row>
    <row r="1390" spans="1:5">
      <c r="A1390" s="3" t="s">
        <v>952</v>
      </c>
      <c r="B1390" s="5" t="n">
        <v>128</v>
      </c>
    </row>
    <row r="1391" spans="1:5">
      <c r="A1391" s="3" t="s">
        <v>1091</v>
      </c>
    </row>
    <row r="1392" spans="1:5">
      <c r="A1392" s="6" t="s">
        <v>944</v>
      </c>
    </row>
    <row r="1393" spans="1:5">
      <c r="A1393" s="3" t="s">
        <v>945</v>
      </c>
      <c r="B1393" s="5" t="n">
        <v>0</v>
      </c>
    </row>
    <row r="1394" spans="1:5">
      <c r="A1394" s="3" t="s">
        <v>946</v>
      </c>
      <c r="B1394" s="5" t="n">
        <v>1824</v>
      </c>
    </row>
    <row r="1395" spans="1:5">
      <c r="A1395" s="3" t="s">
        <v>947</v>
      </c>
      <c r="B1395" s="5" t="n">
        <v>22809</v>
      </c>
    </row>
    <row r="1396" spans="1:5">
      <c r="A1396" s="3" t="s">
        <v>948</v>
      </c>
      <c r="B1396" s="5" t="n">
        <v>0</v>
      </c>
    </row>
    <row r="1397" spans="1:5">
      <c r="A1397" s="3" t="s">
        <v>949</v>
      </c>
      <c r="B1397" s="5" t="n">
        <v>1824</v>
      </c>
    </row>
    <row r="1398" spans="1:5">
      <c r="A1398" s="3" t="s">
        <v>950</v>
      </c>
      <c r="B1398" s="5" t="n">
        <v>22809</v>
      </c>
    </row>
    <row r="1399" spans="1:5">
      <c r="A1399" s="3" t="s">
        <v>951</v>
      </c>
      <c r="B1399" s="5" t="n">
        <v>24633</v>
      </c>
    </row>
    <row r="1400" spans="1:5">
      <c r="A1400" s="3" t="s">
        <v>952</v>
      </c>
      <c r="B1400" s="5" t="n">
        <v>120</v>
      </c>
    </row>
    <row r="1401" spans="1:5">
      <c r="A1401" s="3" t="s">
        <v>1092</v>
      </c>
    </row>
    <row r="1402" spans="1:5">
      <c r="A1402" s="6" t="s">
        <v>944</v>
      </c>
    </row>
    <row r="1403" spans="1:5">
      <c r="A1403" s="3" t="s">
        <v>945</v>
      </c>
      <c r="B1403" s="5" t="n">
        <v>0</v>
      </c>
    </row>
    <row r="1404" spans="1:5">
      <c r="A1404" s="3" t="s">
        <v>946</v>
      </c>
      <c r="B1404" s="5" t="n">
        <v>0</v>
      </c>
    </row>
    <row r="1405" spans="1:5">
      <c r="A1405" s="3" t="s">
        <v>947</v>
      </c>
      <c r="B1405" s="5" t="n">
        <v>31694</v>
      </c>
    </row>
    <row r="1406" spans="1:5">
      <c r="A1406" s="3" t="s">
        <v>948</v>
      </c>
      <c r="B1406" s="5" t="n">
        <v>0</v>
      </c>
    </row>
    <row r="1407" spans="1:5">
      <c r="A1407" s="3" t="s">
        <v>949</v>
      </c>
      <c r="B1407" s="5" t="n">
        <v>0</v>
      </c>
    </row>
    <row r="1408" spans="1:5">
      <c r="A1408" s="3" t="s">
        <v>950</v>
      </c>
      <c r="B1408" s="5" t="n">
        <v>31694</v>
      </c>
    </row>
    <row r="1409" spans="1:5">
      <c r="A1409" s="3" t="s">
        <v>951</v>
      </c>
      <c r="B1409" s="5" t="n">
        <v>31694</v>
      </c>
    </row>
    <row r="1410" spans="1:5">
      <c r="A1410" s="3" t="s">
        <v>952</v>
      </c>
      <c r="B1410" s="5" t="n">
        <v>167</v>
      </c>
    </row>
    <row r="1411" spans="1:5">
      <c r="A1411" s="3" t="s">
        <v>1093</v>
      </c>
    </row>
    <row r="1412" spans="1:5">
      <c r="A1412" s="6" t="s">
        <v>944</v>
      </c>
    </row>
    <row r="1413" spans="1:5">
      <c r="A1413" s="3" t="s">
        <v>945</v>
      </c>
      <c r="B1413" s="5" t="n">
        <v>0</v>
      </c>
    </row>
    <row r="1414" spans="1:5">
      <c r="A1414" s="3" t="s">
        <v>946</v>
      </c>
      <c r="B1414" s="5" t="n">
        <v>3273</v>
      </c>
    </row>
    <row r="1415" spans="1:5">
      <c r="A1415" s="3" t="s">
        <v>947</v>
      </c>
      <c r="B1415" s="5" t="n">
        <v>19697</v>
      </c>
    </row>
    <row r="1416" spans="1:5">
      <c r="A1416" s="3" t="s">
        <v>948</v>
      </c>
      <c r="B1416" s="5" t="n">
        <v>0</v>
      </c>
    </row>
    <row r="1417" spans="1:5">
      <c r="A1417" s="3" t="s">
        <v>949</v>
      </c>
      <c r="B1417" s="5" t="n">
        <v>3273</v>
      </c>
    </row>
    <row r="1418" spans="1:5">
      <c r="A1418" s="3" t="s">
        <v>950</v>
      </c>
      <c r="B1418" s="5" t="n">
        <v>19697</v>
      </c>
    </row>
    <row r="1419" spans="1:5">
      <c r="A1419" s="3" t="s">
        <v>951</v>
      </c>
      <c r="B1419" s="5" t="n">
        <v>22970</v>
      </c>
    </row>
    <row r="1420" spans="1:5">
      <c r="A1420" s="3" t="s">
        <v>952</v>
      </c>
      <c r="B1420" s="5" t="n">
        <v>110</v>
      </c>
    </row>
    <row r="1421" spans="1:5">
      <c r="A1421" s="3" t="s">
        <v>1094</v>
      </c>
    </row>
    <row r="1422" spans="1:5">
      <c r="A1422" s="6" t="s">
        <v>944</v>
      </c>
    </row>
    <row r="1423" spans="1:5">
      <c r="A1423" s="3" t="s">
        <v>945</v>
      </c>
      <c r="B1423" s="5" t="n">
        <v>0</v>
      </c>
    </row>
    <row r="1424" spans="1:5">
      <c r="A1424" s="3" t="s">
        <v>946</v>
      </c>
      <c r="B1424" s="5" t="n">
        <v>741</v>
      </c>
    </row>
    <row r="1425" spans="1:5">
      <c r="A1425" s="3" t="s">
        <v>947</v>
      </c>
      <c r="B1425" s="5" t="n">
        <v>3049</v>
      </c>
    </row>
    <row r="1426" spans="1:5">
      <c r="A1426" s="3" t="s">
        <v>948</v>
      </c>
      <c r="B1426" s="5" t="n">
        <v>0</v>
      </c>
    </row>
    <row r="1427" spans="1:5">
      <c r="A1427" s="3" t="s">
        <v>949</v>
      </c>
      <c r="B1427" s="5" t="n">
        <v>741</v>
      </c>
    </row>
    <row r="1428" spans="1:5">
      <c r="A1428" s="3" t="s">
        <v>950</v>
      </c>
      <c r="B1428" s="5" t="n">
        <v>3049</v>
      </c>
    </row>
    <row r="1429" spans="1:5">
      <c r="A1429" s="3" t="s">
        <v>951</v>
      </c>
      <c r="B1429" s="5" t="n">
        <v>3790</v>
      </c>
    </row>
    <row r="1430" spans="1:5">
      <c r="A1430" s="3" t="s">
        <v>952</v>
      </c>
      <c r="B1430" s="5" t="n">
        <v>16</v>
      </c>
    </row>
    <row r="1431" spans="1:5">
      <c r="A1431" s="3" t="s">
        <v>1095</v>
      </c>
    </row>
    <row r="1432" spans="1:5">
      <c r="A1432" s="6" t="s">
        <v>944</v>
      </c>
    </row>
    <row r="1433" spans="1:5">
      <c r="A1433" s="3" t="s">
        <v>945</v>
      </c>
      <c r="B1433" s="5" t="n">
        <v>0</v>
      </c>
    </row>
    <row r="1434" spans="1:5">
      <c r="A1434" s="3" t="s">
        <v>946</v>
      </c>
      <c r="B1434" s="5" t="n">
        <v>2300</v>
      </c>
    </row>
    <row r="1435" spans="1:5">
      <c r="A1435" s="3" t="s">
        <v>947</v>
      </c>
      <c r="B1435" s="5" t="n">
        <v>20186</v>
      </c>
    </row>
    <row r="1436" spans="1:5">
      <c r="A1436" s="3" t="s">
        <v>948</v>
      </c>
      <c r="B1436" s="5" t="n">
        <v>0</v>
      </c>
    </row>
    <row r="1437" spans="1:5">
      <c r="A1437" s="3" t="s">
        <v>949</v>
      </c>
      <c r="B1437" s="5" t="n">
        <v>2300</v>
      </c>
    </row>
    <row r="1438" spans="1:5">
      <c r="A1438" s="3" t="s">
        <v>950</v>
      </c>
      <c r="B1438" s="5" t="n">
        <v>20186</v>
      </c>
    </row>
    <row r="1439" spans="1:5">
      <c r="A1439" s="3" t="s">
        <v>951</v>
      </c>
      <c r="B1439" s="5" t="n">
        <v>22486</v>
      </c>
    </row>
    <row r="1440" spans="1:5">
      <c r="A1440" s="3" t="s">
        <v>952</v>
      </c>
      <c r="B1440" s="5" t="n">
        <v>107</v>
      </c>
    </row>
    <row r="1441" spans="1:5">
      <c r="A1441" s="3" t="s">
        <v>1096</v>
      </c>
    </row>
    <row r="1442" spans="1:5">
      <c r="A1442" s="6" t="s">
        <v>944</v>
      </c>
    </row>
    <row r="1443" spans="1:5">
      <c r="A1443" s="3" t="s">
        <v>945</v>
      </c>
      <c r="B1443" s="5" t="n">
        <v>0</v>
      </c>
    </row>
    <row r="1444" spans="1:5">
      <c r="A1444" s="3" t="s">
        <v>946</v>
      </c>
      <c r="B1444" s="5" t="n">
        <v>1164</v>
      </c>
    </row>
    <row r="1445" spans="1:5">
      <c r="A1445" s="3" t="s">
        <v>947</v>
      </c>
      <c r="B1445" s="5" t="n">
        <v>8052</v>
      </c>
    </row>
    <row r="1446" spans="1:5">
      <c r="A1446" s="3" t="s">
        <v>948</v>
      </c>
      <c r="B1446" s="5" t="n">
        <v>0</v>
      </c>
    </row>
    <row r="1447" spans="1:5">
      <c r="A1447" s="3" t="s">
        <v>949</v>
      </c>
      <c r="B1447" s="5" t="n">
        <v>1164</v>
      </c>
    </row>
    <row r="1448" spans="1:5">
      <c r="A1448" s="3" t="s">
        <v>950</v>
      </c>
      <c r="B1448" s="5" t="n">
        <v>8052</v>
      </c>
    </row>
    <row r="1449" spans="1:5">
      <c r="A1449" s="3" t="s">
        <v>951</v>
      </c>
      <c r="B1449" s="5" t="n">
        <v>9216</v>
      </c>
    </row>
    <row r="1450" spans="1:5">
      <c r="A1450" s="3" t="s">
        <v>952</v>
      </c>
      <c r="B1450" s="5" t="n">
        <v>45</v>
      </c>
    </row>
    <row r="1451" spans="1:5">
      <c r="A1451" s="3" t="s">
        <v>1097</v>
      </c>
    </row>
    <row r="1452" spans="1:5">
      <c r="A1452" s="6" t="s">
        <v>944</v>
      </c>
    </row>
    <row r="1453" spans="1:5">
      <c r="A1453" s="3" t="s">
        <v>945</v>
      </c>
      <c r="B1453" s="5" t="n">
        <v>0</v>
      </c>
    </row>
    <row r="1454" spans="1:5">
      <c r="A1454" s="3" t="s">
        <v>946</v>
      </c>
      <c r="B1454" s="5" t="n">
        <v>248</v>
      </c>
    </row>
    <row r="1455" spans="1:5">
      <c r="A1455" s="3" t="s">
        <v>947</v>
      </c>
      <c r="B1455" s="5" t="n">
        <v>700</v>
      </c>
    </row>
    <row r="1456" spans="1:5">
      <c r="A1456" s="3" t="s">
        <v>948</v>
      </c>
      <c r="B1456" s="5" t="n">
        <v>0</v>
      </c>
    </row>
    <row r="1457" spans="1:5">
      <c r="A1457" s="3" t="s">
        <v>949</v>
      </c>
      <c r="B1457" s="5" t="n">
        <v>248</v>
      </c>
    </row>
    <row r="1458" spans="1:5">
      <c r="A1458" s="3" t="s">
        <v>950</v>
      </c>
      <c r="B1458" s="5" t="n">
        <v>700</v>
      </c>
    </row>
    <row r="1459" spans="1:5">
      <c r="A1459" s="3" t="s">
        <v>951</v>
      </c>
      <c r="B1459" s="5" t="n">
        <v>948</v>
      </c>
    </row>
    <row r="1460" spans="1:5">
      <c r="A1460" s="3" t="s">
        <v>952</v>
      </c>
      <c r="B1460" s="5" t="n">
        <v>5</v>
      </c>
    </row>
    <row r="1461" spans="1:5">
      <c r="A1461" s="3" t="s">
        <v>1098</v>
      </c>
    </row>
    <row r="1462" spans="1:5">
      <c r="A1462" s="6" t="s">
        <v>944</v>
      </c>
    </row>
    <row r="1463" spans="1:5">
      <c r="A1463" s="3" t="s">
        <v>945</v>
      </c>
      <c r="B1463" s="5" t="n">
        <v>0</v>
      </c>
    </row>
    <row r="1464" spans="1:5">
      <c r="A1464" s="3" t="s">
        <v>946</v>
      </c>
      <c r="B1464" s="5" t="n">
        <v>328</v>
      </c>
    </row>
    <row r="1465" spans="1:5">
      <c r="A1465" s="3" t="s">
        <v>947</v>
      </c>
      <c r="B1465" s="5" t="n">
        <v>12908</v>
      </c>
    </row>
    <row r="1466" spans="1:5">
      <c r="A1466" s="3" t="s">
        <v>948</v>
      </c>
      <c r="B1466" s="5" t="n">
        <v>0</v>
      </c>
    </row>
    <row r="1467" spans="1:5">
      <c r="A1467" s="3" t="s">
        <v>949</v>
      </c>
      <c r="B1467" s="5" t="n">
        <v>328</v>
      </c>
    </row>
    <row r="1468" spans="1:5">
      <c r="A1468" s="3" t="s">
        <v>950</v>
      </c>
      <c r="B1468" s="5" t="n">
        <v>12908</v>
      </c>
    </row>
    <row r="1469" spans="1:5">
      <c r="A1469" s="3" t="s">
        <v>951</v>
      </c>
      <c r="B1469" s="5" t="n">
        <v>13236</v>
      </c>
    </row>
    <row r="1470" spans="1:5">
      <c r="A1470" s="3" t="s">
        <v>952</v>
      </c>
      <c r="B1470" s="5" t="n">
        <v>70</v>
      </c>
    </row>
    <row r="1471" spans="1:5">
      <c r="A1471" s="3" t="s">
        <v>1099</v>
      </c>
    </row>
    <row r="1472" spans="1:5">
      <c r="A1472" s="6" t="s">
        <v>944</v>
      </c>
    </row>
    <row r="1473" spans="1:5">
      <c r="A1473" s="3" t="s">
        <v>945</v>
      </c>
      <c r="B1473" s="5" t="n">
        <v>0</v>
      </c>
    </row>
    <row r="1474" spans="1:5">
      <c r="A1474" s="3" t="s">
        <v>946</v>
      </c>
      <c r="B1474" s="5" t="n">
        <v>446</v>
      </c>
    </row>
    <row r="1475" spans="1:5">
      <c r="A1475" s="3" t="s">
        <v>947</v>
      </c>
      <c r="B1475" s="5" t="n">
        <v>12986</v>
      </c>
    </row>
    <row r="1476" spans="1:5">
      <c r="A1476" s="3" t="s">
        <v>948</v>
      </c>
      <c r="B1476" s="5" t="n">
        <v>0</v>
      </c>
    </row>
    <row r="1477" spans="1:5">
      <c r="A1477" s="3" t="s">
        <v>949</v>
      </c>
      <c r="B1477" s="5" t="n">
        <v>446</v>
      </c>
    </row>
    <row r="1478" spans="1:5">
      <c r="A1478" s="3" t="s">
        <v>950</v>
      </c>
      <c r="B1478" s="5" t="n">
        <v>12986</v>
      </c>
    </row>
    <row r="1479" spans="1:5">
      <c r="A1479" s="3" t="s">
        <v>951</v>
      </c>
      <c r="B1479" s="5" t="n">
        <v>13432</v>
      </c>
    </row>
    <row r="1480" spans="1:5">
      <c r="A1480" s="3" t="s">
        <v>952</v>
      </c>
      <c r="B1480" s="5" t="n">
        <v>70</v>
      </c>
    </row>
    <row r="1481" spans="1:5">
      <c r="A1481" s="3" t="s">
        <v>1100</v>
      </c>
    </row>
    <row r="1482" spans="1:5">
      <c r="A1482" s="6" t="s">
        <v>944</v>
      </c>
    </row>
    <row r="1483" spans="1:5">
      <c r="A1483" s="3" t="s">
        <v>945</v>
      </c>
      <c r="B1483" s="5" t="n">
        <v>0</v>
      </c>
    </row>
    <row r="1484" spans="1:5">
      <c r="A1484" s="3" t="s">
        <v>946</v>
      </c>
      <c r="B1484" s="5" t="n">
        <v>7371</v>
      </c>
    </row>
    <row r="1485" spans="1:5">
      <c r="A1485" s="3" t="s">
        <v>947</v>
      </c>
      <c r="B1485" s="5" t="n">
        <v>243983</v>
      </c>
    </row>
    <row r="1486" spans="1:5">
      <c r="A1486" s="3" t="s">
        <v>948</v>
      </c>
      <c r="B1486" s="5" t="n">
        <v>2505</v>
      </c>
    </row>
    <row r="1487" spans="1:5">
      <c r="A1487" s="3" t="s">
        <v>949</v>
      </c>
      <c r="B1487" s="5" t="n">
        <v>7371</v>
      </c>
    </row>
    <row r="1488" spans="1:5">
      <c r="A1488" s="3" t="s">
        <v>950</v>
      </c>
      <c r="B1488" s="5" t="n">
        <v>246488</v>
      </c>
    </row>
    <row r="1489" spans="1:5">
      <c r="A1489" s="3" t="s">
        <v>951</v>
      </c>
      <c r="B1489" s="5" t="n">
        <v>253859</v>
      </c>
    </row>
    <row r="1490" spans="1:5">
      <c r="A1490" s="3" t="s">
        <v>952</v>
      </c>
      <c r="B1490" s="5" t="n">
        <v>1274</v>
      </c>
    </row>
    <row r="1491" spans="1:5">
      <c r="A1491" s="3" t="s">
        <v>1101</v>
      </c>
    </row>
    <row r="1492" spans="1:5">
      <c r="A1492" s="6" t="s">
        <v>944</v>
      </c>
    </row>
    <row r="1493" spans="1:5">
      <c r="A1493" s="3" t="s">
        <v>945</v>
      </c>
      <c r="B1493" s="5" t="n">
        <v>0</v>
      </c>
    </row>
    <row r="1494" spans="1:5">
      <c r="A1494" s="3" t="s">
        <v>946</v>
      </c>
      <c r="B1494" s="5" t="n">
        <v>821</v>
      </c>
    </row>
    <row r="1495" spans="1:5">
      <c r="A1495" s="3" t="s">
        <v>947</v>
      </c>
      <c r="B1495" s="5" t="n">
        <v>4139</v>
      </c>
    </row>
    <row r="1496" spans="1:5">
      <c r="A1496" s="3" t="s">
        <v>948</v>
      </c>
      <c r="B1496" s="5" t="n">
        <v>0</v>
      </c>
    </row>
    <row r="1497" spans="1:5">
      <c r="A1497" s="3" t="s">
        <v>949</v>
      </c>
      <c r="B1497" s="5" t="n">
        <v>821</v>
      </c>
    </row>
    <row r="1498" spans="1:5">
      <c r="A1498" s="3" t="s">
        <v>950</v>
      </c>
      <c r="B1498" s="5" t="n">
        <v>4139</v>
      </c>
    </row>
    <row r="1499" spans="1:5">
      <c r="A1499" s="3" t="s">
        <v>951</v>
      </c>
      <c r="B1499" s="5" t="n">
        <v>4960</v>
      </c>
    </row>
    <row r="1500" spans="1:5">
      <c r="A1500" s="3" t="s">
        <v>952</v>
      </c>
      <c r="B1500" s="5" t="n">
        <v>26</v>
      </c>
    </row>
    <row r="1501" spans="1:5">
      <c r="A1501" s="3" t="s">
        <v>1102</v>
      </c>
    </row>
    <row r="1502" spans="1:5">
      <c r="A1502" s="6" t="s">
        <v>944</v>
      </c>
    </row>
    <row r="1503" spans="1:5">
      <c r="A1503" s="3" t="s">
        <v>945</v>
      </c>
      <c r="B1503" s="5" t="n">
        <v>0</v>
      </c>
    </row>
    <row r="1504" spans="1:5">
      <c r="A1504" s="3" t="s">
        <v>946</v>
      </c>
      <c r="B1504" s="5" t="n">
        <v>901</v>
      </c>
    </row>
    <row r="1505" spans="1:5">
      <c r="A1505" s="3" t="s">
        <v>947</v>
      </c>
      <c r="B1505" s="5" t="n">
        <v>4788</v>
      </c>
    </row>
    <row r="1506" spans="1:5">
      <c r="A1506" s="3" t="s">
        <v>948</v>
      </c>
      <c r="B1506" s="5" t="n">
        <v>0</v>
      </c>
    </row>
    <row r="1507" spans="1:5">
      <c r="A1507" s="3" t="s">
        <v>949</v>
      </c>
      <c r="B1507" s="5" t="n">
        <v>901</v>
      </c>
    </row>
    <row r="1508" spans="1:5">
      <c r="A1508" s="3" t="s">
        <v>950</v>
      </c>
      <c r="B1508" s="5" t="n">
        <v>4788</v>
      </c>
    </row>
    <row r="1509" spans="1:5">
      <c r="A1509" s="3" t="s">
        <v>951</v>
      </c>
      <c r="B1509" s="5" t="n">
        <v>5689</v>
      </c>
    </row>
    <row r="1510" spans="1:5">
      <c r="A1510" s="3" t="s">
        <v>952</v>
      </c>
      <c r="B1510" s="5" t="n">
        <v>31</v>
      </c>
    </row>
    <row r="1511" spans="1:5">
      <c r="A1511" s="3" t="s">
        <v>1103</v>
      </c>
    </row>
    <row r="1512" spans="1:5">
      <c r="A1512" s="6" t="s">
        <v>944</v>
      </c>
    </row>
    <row r="1513" spans="1:5">
      <c r="A1513" s="3" t="s">
        <v>945</v>
      </c>
      <c r="B1513" s="5" t="n">
        <v>0</v>
      </c>
    </row>
    <row r="1514" spans="1:5">
      <c r="A1514" s="3" t="s">
        <v>946</v>
      </c>
      <c r="B1514" s="5" t="n">
        <v>0</v>
      </c>
    </row>
    <row r="1515" spans="1:5">
      <c r="A1515" s="3" t="s">
        <v>947</v>
      </c>
      <c r="B1515" s="5" t="n">
        <v>0</v>
      </c>
    </row>
    <row r="1516" spans="1:5">
      <c r="A1516" s="3" t="s">
        <v>948</v>
      </c>
      <c r="B1516" s="5" t="n">
        <v>1764</v>
      </c>
    </row>
    <row r="1517" spans="1:5">
      <c r="A1517" s="3" t="s">
        <v>949</v>
      </c>
      <c r="B1517" s="5" t="n">
        <v>0</v>
      </c>
    </row>
    <row r="1518" spans="1:5">
      <c r="A1518" s="3" t="s">
        <v>950</v>
      </c>
      <c r="B1518" s="5" t="n">
        <v>1764</v>
      </c>
    </row>
    <row r="1519" spans="1:5">
      <c r="A1519" s="3" t="s">
        <v>951</v>
      </c>
      <c r="B1519" s="5" t="n">
        <v>1764</v>
      </c>
    </row>
    <row r="1520" spans="1:5">
      <c r="A1520" s="3" t="s">
        <v>952</v>
      </c>
      <c r="B1520" s="5" t="n">
        <v>0</v>
      </c>
    </row>
    <row r="1521" spans="1:5">
      <c r="A1521" s="3" t="s">
        <v>1104</v>
      </c>
    </row>
    <row r="1522" spans="1:5">
      <c r="A1522" s="6" t="s">
        <v>944</v>
      </c>
    </row>
    <row r="1523" spans="1:5">
      <c r="A1523" s="3" t="s">
        <v>945</v>
      </c>
      <c r="B1523" s="5" t="n">
        <v>0</v>
      </c>
    </row>
    <row r="1524" spans="1:5">
      <c r="A1524" s="3" t="s">
        <v>946</v>
      </c>
      <c r="B1524" s="5" t="n">
        <v>1763</v>
      </c>
    </row>
    <row r="1525" spans="1:5">
      <c r="A1525" s="3" t="s">
        <v>947</v>
      </c>
      <c r="B1525" s="5" t="n">
        <v>0</v>
      </c>
    </row>
    <row r="1526" spans="1:5">
      <c r="A1526" s="3" t="s">
        <v>948</v>
      </c>
      <c r="B1526" s="5" t="n">
        <v>1152</v>
      </c>
    </row>
    <row r="1527" spans="1:5">
      <c r="A1527" s="3" t="s">
        <v>949</v>
      </c>
      <c r="B1527" s="5" t="n">
        <v>1763</v>
      </c>
    </row>
    <row r="1528" spans="1:5">
      <c r="A1528" s="3" t="s">
        <v>950</v>
      </c>
      <c r="B1528" s="5" t="n">
        <v>1152</v>
      </c>
    </row>
    <row r="1529" spans="1:5">
      <c r="A1529" s="3" t="s">
        <v>951</v>
      </c>
      <c r="B1529" s="5" t="n">
        <v>2915</v>
      </c>
    </row>
    <row r="1530" spans="1:5">
      <c r="A1530" s="3" t="s">
        <v>952</v>
      </c>
      <c r="B1530" s="4"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05</v>
      </c>
      <c r="B1" s="2" t="s">
        <v>1</v>
      </c>
    </row>
    <row r="2" spans="1:3">
      <c r="B2" s="2" t="s">
        <v>1106</v>
      </c>
      <c r="C2" s="2" t="s">
        <v>395</v>
      </c>
    </row>
    <row r="3" spans="1:3">
      <c r="A3" s="6" t="s">
        <v>944</v>
      </c>
    </row>
    <row r="4" spans="1:3">
      <c r="A4" s="3" t="s">
        <v>1107</v>
      </c>
      <c r="B4" s="5" t="n">
        <v>128</v>
      </c>
    </row>
    <row r="5" spans="1:3">
      <c r="A5" s="3" t="s">
        <v>692</v>
      </c>
      <c r="B5" s="4" t="n">
        <v>908000</v>
      </c>
      <c r="C5" s="4" t="n">
        <v>355000</v>
      </c>
    </row>
    <row r="6" spans="1:3">
      <c r="A6" s="3" t="s">
        <v>1108</v>
      </c>
      <c r="B6" s="4" t="n">
        <v>3138568</v>
      </c>
    </row>
    <row r="7" spans="1:3">
      <c r="A7" s="3" t="s">
        <v>568</v>
      </c>
    </row>
    <row r="8" spans="1:3">
      <c r="A8" s="6" t="s">
        <v>944</v>
      </c>
    </row>
    <row r="9" spans="1:3">
      <c r="A9" s="3" t="s">
        <v>1109</v>
      </c>
      <c r="B9" s="3" t="s">
        <v>464</v>
      </c>
    </row>
    <row r="10" spans="1:3">
      <c r="A10" s="3" t="s">
        <v>486</v>
      </c>
    </row>
    <row r="11" spans="1:3">
      <c r="A11" s="6" t="s">
        <v>944</v>
      </c>
    </row>
    <row r="12" spans="1:3">
      <c r="A12" s="3" t="s">
        <v>1109</v>
      </c>
      <c r="B12" s="3" t="s">
        <v>4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40</v>
      </c>
      <c r="D2" s="2" t="s">
        <v>86</v>
      </c>
    </row>
    <row r="3" spans="1:4">
      <c r="A3" s="6" t="s">
        <v>1111</v>
      </c>
    </row>
    <row r="4" spans="1:4">
      <c r="A4" s="3" t="s">
        <v>1112</v>
      </c>
      <c r="B4" s="4" t="n">
        <v>1758326</v>
      </c>
      <c r="C4" s="4" t="n">
        <v>1551194</v>
      </c>
      <c r="D4" s="4" t="n">
        <v>915521</v>
      </c>
    </row>
    <row r="5" spans="1:4">
      <c r="A5" s="3" t="s">
        <v>1113</v>
      </c>
      <c r="B5" s="5" t="n">
        <v>1151827</v>
      </c>
      <c r="C5" s="5" t="n">
        <v>195328</v>
      </c>
      <c r="D5" s="5" t="n">
        <v>601546</v>
      </c>
    </row>
    <row r="6" spans="1:4">
      <c r="A6" s="3" t="s">
        <v>1114</v>
      </c>
      <c r="B6" s="5" t="n">
        <v>15084</v>
      </c>
      <c r="C6" s="5" t="n">
        <v>11804</v>
      </c>
      <c r="D6" s="5" t="n">
        <v>34127</v>
      </c>
    </row>
    <row r="7" spans="1:4">
      <c r="A7" s="3" t="s">
        <v>1115</v>
      </c>
      <c r="B7" s="5" t="n">
        <v>-25501</v>
      </c>
      <c r="C7" s="5" t="n">
        <v>0</v>
      </c>
      <c r="D7" s="5" t="n">
        <v>0</v>
      </c>
    </row>
    <row r="8" spans="1:4">
      <c r="A8" s="3" t="s">
        <v>1116</v>
      </c>
      <c r="B8" s="5" t="n">
        <v>-2807</v>
      </c>
      <c r="C8" s="5" t="n">
        <v>0</v>
      </c>
      <c r="D8" s="5" t="n">
        <v>0</v>
      </c>
    </row>
    <row r="9" spans="1:4">
      <c r="A9" s="3" t="s">
        <v>1117</v>
      </c>
      <c r="B9" s="5" t="n">
        <v>-163</v>
      </c>
      <c r="C9" s="5" t="n">
        <v>0</v>
      </c>
      <c r="D9" s="5" t="n">
        <v>0</v>
      </c>
    </row>
    <row r="10" spans="1:4">
      <c r="A10" s="3" t="s">
        <v>1118</v>
      </c>
      <c r="B10" s="5" t="n">
        <v>2896766</v>
      </c>
      <c r="C10" s="5" t="n">
        <v>1758326</v>
      </c>
      <c r="D10" s="5" t="n">
        <v>1551194</v>
      </c>
    </row>
    <row r="11" spans="1:4">
      <c r="A11" s="6" t="s">
        <v>1119</v>
      </c>
    </row>
    <row r="12" spans="1:4">
      <c r="A12" s="3" t="s">
        <v>1112</v>
      </c>
      <c r="B12" s="5" t="n">
        <v>-84594</v>
      </c>
      <c r="C12" s="5" t="n">
        <v>-45789</v>
      </c>
      <c r="D12" s="5" t="n">
        <v>-18521</v>
      </c>
    </row>
    <row r="13" spans="1:4">
      <c r="A13" s="3" t="s">
        <v>1120</v>
      </c>
      <c r="B13" s="5" t="n">
        <v>-48215</v>
      </c>
      <c r="C13" s="5" t="n">
        <v>-38805</v>
      </c>
      <c r="D13" s="5" t="n">
        <v>-27268</v>
      </c>
    </row>
    <row r="14" spans="1:4">
      <c r="A14" s="3" t="s">
        <v>1115</v>
      </c>
      <c r="B14" s="5" t="n">
        <v>4501</v>
      </c>
      <c r="C14" s="5" t="n">
        <v>0</v>
      </c>
      <c r="D14" s="5" t="n">
        <v>0</v>
      </c>
    </row>
    <row r="15" spans="1:4">
      <c r="A15" s="3" t="s">
        <v>1116</v>
      </c>
      <c r="B15" s="5" t="n">
        <v>4</v>
      </c>
      <c r="C15" s="5" t="n">
        <v>0</v>
      </c>
      <c r="D15" s="5" t="n">
        <v>0</v>
      </c>
    </row>
    <row r="16" spans="1:4">
      <c r="A16" s="3" t="s">
        <v>1118</v>
      </c>
      <c r="B16" s="4" t="n">
        <v>-128304</v>
      </c>
      <c r="C16" s="4" t="n">
        <v>-84594</v>
      </c>
      <c r="D16" s="4" t="n">
        <v>-457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6"/>
  </cols>
  <sheetData>
    <row r="1" spans="1:3">
      <c r="A1" s="1" t="s">
        <v>1121</v>
      </c>
      <c r="B1" s="1" t="s">
        <v>1122</v>
      </c>
      <c r="C1" s="2" t="s">
        <v>1123</v>
      </c>
    </row>
    <row r="2" spans="1:3">
      <c r="A2" s="3" t="s">
        <v>1124</v>
      </c>
    </row>
    <row r="3" spans="1:3">
      <c r="A3" s="3" t="s">
        <v>1125</v>
      </c>
      <c r="B3" s="3" t="s">
        <v>1126</v>
      </c>
      <c r="C3" s="4" t="n">
        <v>0</v>
      </c>
    </row>
    <row r="4" spans="1:3">
      <c r="A4" s="3" t="s">
        <v>1127</v>
      </c>
    </row>
    <row r="5" spans="1:3">
      <c r="A5" s="3" t="s">
        <v>1125</v>
      </c>
      <c r="B5" s="3" t="s">
        <v>1126</v>
      </c>
      <c r="C5" s="4"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343444</v>
      </c>
      <c r="C3" s="4" t="n">
        <v>246790</v>
      </c>
    </row>
    <row r="4" spans="1:3">
      <c r="A4" s="3" t="s">
        <v>43</v>
      </c>
      <c r="B4" s="5" t="n">
        <v>2422102</v>
      </c>
      <c r="C4" s="5" t="n">
        <v>1426942</v>
      </c>
    </row>
    <row r="5" spans="1:3">
      <c r="A5" s="3" t="s">
        <v>44</v>
      </c>
      <c r="B5" s="5" t="n">
        <v>2916</v>
      </c>
      <c r="C5" s="5" t="n">
        <v>0</v>
      </c>
    </row>
    <row r="6" spans="1:3">
      <c r="A6" s="3" t="s">
        <v>45</v>
      </c>
      <c r="B6" s="5" t="n">
        <v>2768462</v>
      </c>
      <c r="C6" s="5" t="n">
        <v>1673732</v>
      </c>
    </row>
    <row r="7" spans="1:3">
      <c r="A7" s="3" t="s">
        <v>46</v>
      </c>
      <c r="B7" s="5" t="n">
        <v>69342</v>
      </c>
      <c r="C7" s="5" t="n">
        <v>68360</v>
      </c>
    </row>
    <row r="8" spans="1:3">
      <c r="A8" s="3" t="s">
        <v>47</v>
      </c>
      <c r="B8" s="5" t="n">
        <v>285459</v>
      </c>
      <c r="C8" s="5" t="n">
        <v>154204</v>
      </c>
    </row>
    <row r="9" spans="1:3">
      <c r="A9" s="3" t="s">
        <v>48</v>
      </c>
      <c r="B9" s="5" t="n">
        <v>29537</v>
      </c>
    </row>
    <row r="10" spans="1:3">
      <c r="A10" s="3" t="s">
        <v>49</v>
      </c>
      <c r="B10" s="5" t="n">
        <v>86734</v>
      </c>
      <c r="C10" s="5" t="n">
        <v>67533</v>
      </c>
    </row>
    <row r="11" spans="1:3">
      <c r="A11" s="3" t="s">
        <v>50</v>
      </c>
      <c r="B11" s="5" t="n">
        <v>3239534</v>
      </c>
      <c r="C11" s="5" t="n">
        <v>1963829</v>
      </c>
    </row>
    <row r="12" spans="1:3">
      <c r="A12" s="6" t="s">
        <v>51</v>
      </c>
    </row>
    <row r="13" spans="1:3">
      <c r="A13" s="3" t="s">
        <v>52</v>
      </c>
      <c r="B13" s="5" t="n">
        <v>454845</v>
      </c>
      <c r="C13" s="5" t="n">
        <v>464345</v>
      </c>
    </row>
    <row r="14" spans="1:3">
      <c r="A14" s="3" t="s">
        <v>53</v>
      </c>
      <c r="B14" s="5" t="n">
        <v>900615</v>
      </c>
      <c r="C14" s="5" t="n">
        <v>352511</v>
      </c>
    </row>
    <row r="15" spans="1:3">
      <c r="A15" s="3" t="s">
        <v>54</v>
      </c>
      <c r="B15" s="5" t="n">
        <v>9759</v>
      </c>
      <c r="C15" s="5" t="n">
        <v>12427</v>
      </c>
    </row>
    <row r="16" spans="1:3">
      <c r="A16" s="3" t="s">
        <v>55</v>
      </c>
      <c r="B16" s="5" t="n">
        <v>45354</v>
      </c>
      <c r="C16" s="5" t="n">
        <v>29555</v>
      </c>
    </row>
    <row r="17" spans="1:3">
      <c r="A17" s="3" t="s">
        <v>56</v>
      </c>
      <c r="B17" s="5" t="n">
        <v>59538</v>
      </c>
      <c r="C17" s="5" t="n">
        <v>57606</v>
      </c>
    </row>
    <row r="18" spans="1:3">
      <c r="A18" s="3" t="s">
        <v>57</v>
      </c>
      <c r="B18" s="5" t="n">
        <v>31004</v>
      </c>
    </row>
    <row r="19" spans="1:3">
      <c r="A19" s="3" t="s">
        <v>58</v>
      </c>
      <c r="B19" s="5" t="n">
        <v>1501115</v>
      </c>
      <c r="C19" s="5" t="n">
        <v>916444</v>
      </c>
    </row>
    <row r="20" spans="1:3">
      <c r="A20" s="6" t="s">
        <v>59</v>
      </c>
    </row>
    <row r="21" spans="1:3">
      <c r="A21" s="3" t="s">
        <v>60</v>
      </c>
      <c r="B21" s="3" t="s">
        <v>61</v>
      </c>
      <c r="C21" s="3" t="s">
        <v>61</v>
      </c>
    </row>
    <row r="22" spans="1:3">
      <c r="A22" s="3" t="s">
        <v>62</v>
      </c>
      <c r="B22" s="5" t="n">
        <v>2219</v>
      </c>
      <c r="C22" s="5" t="n">
        <v>1364</v>
      </c>
    </row>
    <row r="23" spans="1:3">
      <c r="A23" s="3" t="s">
        <v>63</v>
      </c>
      <c r="B23" s="5" t="n">
        <v>1981848</v>
      </c>
      <c r="C23" s="5" t="n">
        <v>1192340</v>
      </c>
    </row>
    <row r="24" spans="1:3">
      <c r="A24" s="3" t="s">
        <v>64</v>
      </c>
      <c r="B24" s="5" t="n">
        <v>-240946</v>
      </c>
      <c r="C24" s="5" t="n">
        <v>-152421</v>
      </c>
    </row>
    <row r="25" spans="1:3">
      <c r="A25" s="3" t="s">
        <v>65</v>
      </c>
      <c r="B25" s="5" t="n">
        <v>-4704</v>
      </c>
      <c r="C25" s="5" t="n">
        <v>6100</v>
      </c>
    </row>
    <row r="26" spans="1:3">
      <c r="A26" s="3" t="s">
        <v>66</v>
      </c>
      <c r="B26" s="5" t="n">
        <v>1738417</v>
      </c>
      <c r="C26" s="5" t="n">
        <v>1047383</v>
      </c>
    </row>
    <row r="27" spans="1:3">
      <c r="A27" s="3" t="s">
        <v>67</v>
      </c>
      <c r="B27" s="5" t="n">
        <v>2</v>
      </c>
      <c r="C27" s="5" t="n">
        <v>2</v>
      </c>
    </row>
    <row r="28" spans="1:3">
      <c r="A28" s="3" t="s">
        <v>68</v>
      </c>
      <c r="B28" s="5" t="n">
        <v>1738419</v>
      </c>
      <c r="C28" s="5" t="n">
        <v>1047385</v>
      </c>
    </row>
    <row r="29" spans="1:3">
      <c r="A29" s="3" t="s">
        <v>69</v>
      </c>
      <c r="B29" s="4" t="n">
        <v>3239534</v>
      </c>
      <c r="C29" s="4" t="n">
        <v>1963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40</v>
      </c>
    </row>
    <row r="2" spans="1:3">
      <c r="A2" s="6" t="s">
        <v>71</v>
      </c>
    </row>
    <row r="3" spans="1:3">
      <c r="A3" s="3" t="s">
        <v>72</v>
      </c>
      <c r="B3" s="4" t="n">
        <v>128304</v>
      </c>
      <c r="C3" s="4" t="n">
        <v>84594</v>
      </c>
    </row>
    <row r="4" spans="1:3">
      <c r="A4" s="3" t="s">
        <v>73</v>
      </c>
      <c r="B4" s="5" t="n">
        <v>64164</v>
      </c>
      <c r="C4" s="5" t="n">
        <v>42081</v>
      </c>
    </row>
    <row r="5" spans="1:3">
      <c r="A5" s="3" t="s">
        <v>74</v>
      </c>
      <c r="B5" s="5" t="n">
        <v>2500</v>
      </c>
      <c r="C5" s="5" t="n">
        <v>3441</v>
      </c>
    </row>
    <row r="6" spans="1:3">
      <c r="A6" s="3" t="s">
        <v>75</v>
      </c>
      <c r="B6" s="5" t="n">
        <v>7385</v>
      </c>
      <c r="C6" s="5" t="n">
        <v>2489</v>
      </c>
    </row>
    <row r="7" spans="1:3">
      <c r="A7" s="3" t="s">
        <v>76</v>
      </c>
      <c r="B7" s="4" t="n">
        <v>12332</v>
      </c>
      <c r="C7" s="4" t="n">
        <v>7592</v>
      </c>
    </row>
    <row r="8" spans="1:3">
      <c r="A8" s="3" t="s">
        <v>77</v>
      </c>
      <c r="B8" s="7" t="n">
        <v>0.01</v>
      </c>
      <c r="C8" s="7" t="n">
        <v>0.01</v>
      </c>
    </row>
    <row r="9" spans="1:3">
      <c r="A9" s="3" t="s">
        <v>78</v>
      </c>
      <c r="B9" s="5" t="n">
        <v>100000000</v>
      </c>
      <c r="C9" s="5" t="n">
        <v>100000000</v>
      </c>
    </row>
    <row r="10" spans="1:3">
      <c r="A10" s="3" t="s">
        <v>79</v>
      </c>
      <c r="B10" s="5" t="n">
        <v>0</v>
      </c>
      <c r="C10" s="5" t="n">
        <v>0</v>
      </c>
    </row>
    <row r="11" spans="1:3">
      <c r="A11" s="3" t="s">
        <v>80</v>
      </c>
      <c r="B11" s="5" t="n">
        <v>0</v>
      </c>
      <c r="C11" s="5" t="n">
        <v>0</v>
      </c>
    </row>
    <row r="12" spans="1:3">
      <c r="A12" s="3" t="s">
        <v>81</v>
      </c>
      <c r="B12" s="7" t="n">
        <v>0.01</v>
      </c>
      <c r="C12" s="7" t="n">
        <v>0.01</v>
      </c>
    </row>
    <row r="13" spans="1:3">
      <c r="A13" s="3" t="s">
        <v>82</v>
      </c>
      <c r="B13" s="5" t="n">
        <v>510000000</v>
      </c>
      <c r="C13" s="5" t="n">
        <v>500000000</v>
      </c>
    </row>
    <row r="14" spans="1:3">
      <c r="A14" s="3" t="s">
        <v>83</v>
      </c>
      <c r="B14" s="5" t="n">
        <v>231416123</v>
      </c>
      <c r="C14" s="5" t="n">
        <v>143412353</v>
      </c>
    </row>
    <row r="15" spans="1:3">
      <c r="A15" s="3" t="s">
        <v>84</v>
      </c>
      <c r="B15" s="5" t="n">
        <v>221912714</v>
      </c>
      <c r="C15" s="5" t="n">
        <v>13646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194</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row r="11" spans="1:2">
      <c r="A11" s="3" t="s">
        <v>271</v>
      </c>
      <c r="B11" s="3" t="s">
        <v>272</v>
      </c>
    </row>
    <row r="12" spans="1:2">
      <c r="A12" s="3" t="s">
        <v>226</v>
      </c>
      <c r="B12" s="3" t="s">
        <v>273</v>
      </c>
    </row>
    <row r="13" spans="1:2">
      <c r="A13" s="3" t="s">
        <v>274</v>
      </c>
      <c r="B13" s="3" t="s">
        <v>275</v>
      </c>
    </row>
    <row r="14" spans="1:2">
      <c r="A14" s="3" t="s">
        <v>276</v>
      </c>
      <c r="B14" s="3" t="s">
        <v>277</v>
      </c>
    </row>
    <row r="15" spans="1:2">
      <c r="A15" s="3" t="s">
        <v>278</v>
      </c>
      <c r="B15" s="3" t="s">
        <v>279</v>
      </c>
    </row>
    <row r="16" spans="1:2">
      <c r="A16" s="3" t="s">
        <v>280</v>
      </c>
      <c r="B16" s="3" t="s">
        <v>281</v>
      </c>
    </row>
    <row r="17" spans="1:2">
      <c r="A17" s="3" t="s">
        <v>229</v>
      </c>
      <c r="B17" s="3" t="s">
        <v>282</v>
      </c>
    </row>
    <row r="18" spans="1:2">
      <c r="A18" s="3" t="s">
        <v>283</v>
      </c>
      <c r="B18" s="3" t="s">
        <v>284</v>
      </c>
    </row>
    <row r="19" spans="1:2">
      <c r="A19" s="3" t="s">
        <v>285</v>
      </c>
      <c r="B19" s="3" t="s">
        <v>286</v>
      </c>
    </row>
    <row r="20" spans="1:2">
      <c r="A20" s="3" t="s">
        <v>287</v>
      </c>
      <c r="B20" s="3" t="s">
        <v>288</v>
      </c>
    </row>
    <row r="21" spans="1:2">
      <c r="A21" s="3" t="s">
        <v>238</v>
      </c>
      <c r="B21" s="3" t="s">
        <v>289</v>
      </c>
    </row>
    <row r="22" spans="1:2">
      <c r="A22" s="3" t="s">
        <v>290</v>
      </c>
      <c r="B22" s="3" t="s">
        <v>291</v>
      </c>
    </row>
    <row r="23" spans="1:2">
      <c r="A23" s="3" t="s">
        <v>292</v>
      </c>
      <c r="B23"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6" t="s">
        <v>194</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6" t="s">
        <v>197</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00</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6" t="s">
        <v>203</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6" t="s">
        <v>206</v>
      </c>
    </row>
    <row r="4" spans="1:2">
      <c r="A4" s="3" t="s">
        <v>317</v>
      </c>
      <c r="B4" s="3" t="s">
        <v>318</v>
      </c>
    </row>
    <row r="5" spans="1:2">
      <c r="A5" s="3" t="s">
        <v>319</v>
      </c>
      <c r="B5" s="3" t="s">
        <v>320</v>
      </c>
    </row>
    <row r="6" spans="1:2">
      <c r="A6" s="3" t="s">
        <v>321</v>
      </c>
      <c r="B6" s="3"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6" t="s">
        <v>209</v>
      </c>
    </row>
    <row r="4" spans="1:2">
      <c r="A4" s="3" t="s">
        <v>324</v>
      </c>
      <c r="B4" s="3"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6" t="s">
        <v>212</v>
      </c>
    </row>
    <row r="4" spans="1:2">
      <c r="A4" s="3" t="s">
        <v>327</v>
      </c>
      <c r="B4" s="3"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6" t="s">
        <v>330</v>
      </c>
    </row>
    <row r="4" spans="1:2">
      <c r="A4" s="3" t="s">
        <v>331</v>
      </c>
      <c r="B4" s="3" t="s">
        <v>332</v>
      </c>
    </row>
    <row r="5" spans="1:2">
      <c r="A5" s="3" t="s">
        <v>333</v>
      </c>
    </row>
    <row r="6" spans="1:2">
      <c r="A6" s="6" t="s">
        <v>330</v>
      </c>
    </row>
    <row r="7" spans="1:2">
      <c r="A7" s="3" t="s">
        <v>334</v>
      </c>
      <c r="B7"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6" t="s">
        <v>330</v>
      </c>
    </row>
    <row r="4" spans="1:2">
      <c r="A4" s="3" t="s">
        <v>337</v>
      </c>
      <c r="B4" s="3" t="s">
        <v>338</v>
      </c>
    </row>
    <row r="5" spans="1:2">
      <c r="A5" s="3" t="s">
        <v>339</v>
      </c>
    </row>
    <row r="6" spans="1:2">
      <c r="A6" s="6" t="s">
        <v>330</v>
      </c>
    </row>
    <row r="7" spans="1:2">
      <c r="A7" s="3" t="s">
        <v>340</v>
      </c>
      <c r="B7"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0</v>
      </c>
      <c r="D2" s="2" t="s">
        <v>86</v>
      </c>
    </row>
    <row r="3" spans="1:4">
      <c r="A3" s="6" t="s">
        <v>87</v>
      </c>
    </row>
    <row r="4" spans="1:4">
      <c r="A4" s="3" t="s">
        <v>88</v>
      </c>
      <c r="B4" s="4" t="n">
        <v>210901</v>
      </c>
      <c r="C4" s="4" t="n">
        <v>177333</v>
      </c>
      <c r="D4" s="4" t="n">
        <v>125087</v>
      </c>
    </row>
    <row r="5" spans="1:4">
      <c r="A5" s="6" t="s">
        <v>89</v>
      </c>
    </row>
    <row r="6" spans="1:4">
      <c r="A6" s="3" t="s">
        <v>90</v>
      </c>
      <c r="B6" s="5" t="n">
        <v>40984</v>
      </c>
      <c r="C6" s="5" t="n">
        <v>37327</v>
      </c>
      <c r="D6" s="5" t="n">
        <v>26096</v>
      </c>
    </row>
    <row r="7" spans="1:4">
      <c r="A7" s="3" t="s">
        <v>91</v>
      </c>
      <c r="B7" s="5" t="n">
        <v>8421</v>
      </c>
      <c r="C7" s="5" t="n">
        <v>5396</v>
      </c>
      <c r="D7" s="5" t="n">
        <v>4069</v>
      </c>
    </row>
    <row r="8" spans="1:4">
      <c r="A8" s="3" t="s">
        <v>92</v>
      </c>
      <c r="B8" s="5" t="n">
        <v>16475</v>
      </c>
      <c r="C8" s="5" t="n">
        <v>13114</v>
      </c>
      <c r="D8" s="5" t="n">
        <v>9963</v>
      </c>
    </row>
    <row r="9" spans="1:4">
      <c r="A9" s="3" t="s">
        <v>93</v>
      </c>
      <c r="B9" s="5" t="n">
        <v>74104</v>
      </c>
      <c r="C9" s="5" t="n">
        <v>58258</v>
      </c>
      <c r="D9" s="5" t="n">
        <v>41133</v>
      </c>
    </row>
    <row r="10" spans="1:4">
      <c r="A10" s="3" t="s">
        <v>94</v>
      </c>
      <c r="B10" s="5" t="n">
        <v>21000</v>
      </c>
      <c r="C10" s="5" t="n">
        <v>0</v>
      </c>
      <c r="D10" s="5" t="n">
        <v>0</v>
      </c>
    </row>
    <row r="11" spans="1:4">
      <c r="A11" s="3" t="s">
        <v>95</v>
      </c>
      <c r="B11" s="5" t="n">
        <v>160984</v>
      </c>
      <c r="C11" s="5" t="n">
        <v>114095</v>
      </c>
      <c r="D11" s="5" t="n">
        <v>81261</v>
      </c>
    </row>
    <row r="12" spans="1:4">
      <c r="A12" s="3" t="s">
        <v>96</v>
      </c>
      <c r="B12" s="5" t="n">
        <v>79</v>
      </c>
      <c r="C12" s="5" t="n">
        <v>0</v>
      </c>
      <c r="D12" s="5" t="n">
        <v>0</v>
      </c>
    </row>
    <row r="13" spans="1:4">
      <c r="A13" s="3" t="s">
        <v>97</v>
      </c>
      <c r="B13" s="5" t="n">
        <v>49996</v>
      </c>
      <c r="C13" s="5" t="n">
        <v>63238</v>
      </c>
      <c r="D13" s="5" t="n">
        <v>43826</v>
      </c>
    </row>
    <row r="14" spans="1:4">
      <c r="A14" s="3" t="s">
        <v>98</v>
      </c>
      <c r="B14" s="5" t="n">
        <v>47214</v>
      </c>
      <c r="C14" s="5" t="n">
        <v>34365</v>
      </c>
      <c r="D14" s="5" t="n">
        <v>22547</v>
      </c>
    </row>
    <row r="15" spans="1:4">
      <c r="A15" s="3" t="s">
        <v>99</v>
      </c>
      <c r="B15" s="5" t="n">
        <v>2782</v>
      </c>
      <c r="C15" s="5" t="n">
        <v>28873</v>
      </c>
      <c r="D15" s="5" t="n">
        <v>21279</v>
      </c>
    </row>
    <row r="16" spans="1:4">
      <c r="A16" s="6" t="s">
        <v>100</v>
      </c>
    </row>
    <row r="17" spans="1:4">
      <c r="A17" s="3" t="s">
        <v>101</v>
      </c>
      <c r="B17" s="5" t="n">
        <v>-10907</v>
      </c>
      <c r="C17" s="5" t="n">
        <v>2390</v>
      </c>
      <c r="D17" s="5" t="n">
        <v>2870</v>
      </c>
    </row>
    <row r="18" spans="1:4">
      <c r="A18" s="3" t="s">
        <v>102</v>
      </c>
      <c r="B18" s="5" t="n">
        <v>-10907</v>
      </c>
      <c r="C18" s="5" t="n">
        <v>2390</v>
      </c>
      <c r="D18" s="5" t="n">
        <v>2870</v>
      </c>
    </row>
    <row r="19" spans="1:4">
      <c r="A19" s="3" t="s">
        <v>103</v>
      </c>
      <c r="B19" s="4" t="n">
        <v>-8125</v>
      </c>
      <c r="C19" s="4" t="n">
        <v>31263</v>
      </c>
      <c r="D19" s="4" t="n">
        <v>24149</v>
      </c>
    </row>
    <row r="20" spans="1:4">
      <c r="A20" s="6" t="s">
        <v>104</v>
      </c>
    </row>
    <row r="21" spans="1:4">
      <c r="A21" s="3" t="s">
        <v>105</v>
      </c>
      <c r="B21" s="5" t="n">
        <v>157247345</v>
      </c>
      <c r="C21" s="5" t="n">
        <v>131040645</v>
      </c>
      <c r="D21" s="5" t="n">
        <v>101714148</v>
      </c>
    </row>
    <row r="22" spans="1:4">
      <c r="A22" s="3" t="s">
        <v>106</v>
      </c>
      <c r="B22" s="5" t="n">
        <v>157271668</v>
      </c>
      <c r="C22" s="5" t="n">
        <v>131064388</v>
      </c>
      <c r="D22" s="5" t="n">
        <v>101731944</v>
      </c>
    </row>
    <row r="23" spans="1:4">
      <c r="A23" s="6" t="s">
        <v>107</v>
      </c>
    </row>
    <row r="24" spans="1:4">
      <c r="A24" s="3" t="s">
        <v>108</v>
      </c>
      <c r="B24" s="7" t="n">
        <v>0.02</v>
      </c>
      <c r="C24" s="7" t="n">
        <v>0.22</v>
      </c>
      <c r="D24" s="7" t="n">
        <v>0.21</v>
      </c>
    </row>
    <row r="25" spans="1:4">
      <c r="A25" s="3" t="s">
        <v>109</v>
      </c>
      <c r="B25" s="7" t="n">
        <v>0.02</v>
      </c>
      <c r="C25" s="7" t="n">
        <v>0.22</v>
      </c>
      <c r="D25" s="7"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6" t="s">
        <v>221</v>
      </c>
    </row>
    <row r="4" spans="1:2">
      <c r="A4" s="3" t="s">
        <v>343</v>
      </c>
      <c r="B4" s="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4</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6" t="s">
        <v>227</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6" t="s">
        <v>230</v>
      </c>
    </row>
    <row r="4" spans="1:2">
      <c r="A4" s="3" t="s">
        <v>358</v>
      </c>
      <c r="B4" s="3" t="s">
        <v>359</v>
      </c>
    </row>
    <row r="5" spans="1:2">
      <c r="A5" s="3" t="s">
        <v>360</v>
      </c>
      <c r="B5" s="3" t="s">
        <v>361</v>
      </c>
    </row>
    <row r="6" spans="1:2">
      <c r="A6" s="3" t="s">
        <v>362</v>
      </c>
      <c r="B6" s="3" t="s">
        <v>363</v>
      </c>
    </row>
    <row r="7" spans="1:2">
      <c r="A7" s="3" t="s">
        <v>364</v>
      </c>
      <c r="B7" s="3"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33</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6" t="s">
        <v>236</v>
      </c>
    </row>
    <row r="4" spans="1:2">
      <c r="A4" s="3" t="s">
        <v>372</v>
      </c>
      <c r="B4" s="3"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6" t="s">
        <v>239</v>
      </c>
    </row>
    <row r="4" spans="1:2">
      <c r="A4" s="3" t="s">
        <v>375</v>
      </c>
      <c r="B4" s="3"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6" t="s">
        <v>248</v>
      </c>
    </row>
    <row r="4" spans="1:2">
      <c r="A4" s="3" t="s">
        <v>378</v>
      </c>
      <c r="B4" s="3"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6" t="s">
        <v>251</v>
      </c>
    </row>
    <row r="4" spans="1:2">
      <c r="A4" s="3" t="s">
        <v>381</v>
      </c>
      <c r="B4" s="3"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383</v>
      </c>
      <c r="B1" s="2" t="s">
        <v>384</v>
      </c>
      <c r="C1" s="2" t="s">
        <v>385</v>
      </c>
    </row>
    <row r="2" spans="1:3">
      <c r="A2" s="6" t="s">
        <v>191</v>
      </c>
    </row>
    <row r="3" spans="1:3">
      <c r="A3" s="3" t="s">
        <v>386</v>
      </c>
      <c r="B3" s="5" t="n">
        <v>152</v>
      </c>
    </row>
    <row r="4" spans="1:3">
      <c r="A4" s="3" t="s">
        <v>387</v>
      </c>
      <c r="C4" s="5" t="n">
        <v>2</v>
      </c>
    </row>
    <row r="5" spans="1:3">
      <c r="A5" s="3" t="s">
        <v>388</v>
      </c>
      <c r="B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57"/>
    <col customWidth="1" max="6" min="6" width="55"/>
    <col customWidth="1" max="7" min="7" width="36"/>
    <col customWidth="1" max="8" min="8" width="34"/>
  </cols>
  <sheetData>
    <row r="1" spans="1:8">
      <c r="A1" s="1" t="s">
        <v>110</v>
      </c>
      <c r="B1" s="2" t="s">
        <v>111</v>
      </c>
      <c r="C1" s="2" t="s">
        <v>112</v>
      </c>
      <c r="D1" s="2" t="s">
        <v>113</v>
      </c>
      <c r="E1" s="2" t="s">
        <v>114</v>
      </c>
      <c r="F1" s="2" t="s">
        <v>115</v>
      </c>
      <c r="G1" s="2" t="s">
        <v>116</v>
      </c>
      <c r="H1" s="2" t="s">
        <v>117</v>
      </c>
    </row>
    <row r="2" spans="1:8">
      <c r="A2" s="3" t="s">
        <v>118</v>
      </c>
      <c r="C2" s="5" t="n">
        <v>82744288</v>
      </c>
    </row>
    <row r="3" spans="1:8">
      <c r="A3" s="3" t="s">
        <v>119</v>
      </c>
      <c r="B3" s="4" t="n">
        <v>668428</v>
      </c>
      <c r="C3" s="4" t="n">
        <v>827</v>
      </c>
      <c r="D3" s="4" t="n">
        <v>723859</v>
      </c>
      <c r="E3" s="4" t="n">
        <v>-57100</v>
      </c>
      <c r="F3" s="4" t="n">
        <v>840</v>
      </c>
      <c r="G3" s="4" t="n">
        <v>668426</v>
      </c>
      <c r="H3" s="4" t="n">
        <v>2</v>
      </c>
    </row>
    <row r="4" spans="1:8">
      <c r="A4" s="6" t="s">
        <v>120</v>
      </c>
    </row>
    <row r="5" spans="1:8">
      <c r="A5" s="3" t="s">
        <v>121</v>
      </c>
      <c r="C5" s="5" t="n">
        <v>39920746</v>
      </c>
    </row>
    <row r="6" spans="1:8">
      <c r="A6" s="3" t="s">
        <v>122</v>
      </c>
      <c r="B6" s="5" t="n">
        <v>386091</v>
      </c>
      <c r="C6" s="4" t="n">
        <v>399</v>
      </c>
      <c r="D6" s="5" t="n">
        <v>385692</v>
      </c>
      <c r="G6" s="5" t="n">
        <v>386091</v>
      </c>
      <c r="H6" s="5" t="n">
        <v>0</v>
      </c>
    </row>
    <row r="7" spans="1:8">
      <c r="A7" s="3" t="s">
        <v>123</v>
      </c>
      <c r="C7" s="5" t="n">
        <v>3536813</v>
      </c>
    </row>
    <row r="8" spans="1:8">
      <c r="A8" s="3" t="s">
        <v>124</v>
      </c>
      <c r="B8" s="5" t="n">
        <v>32264</v>
      </c>
      <c r="C8" s="4" t="n">
        <v>35</v>
      </c>
      <c r="D8" s="5" t="n">
        <v>32229</v>
      </c>
      <c r="G8" s="5" t="n">
        <v>32264</v>
      </c>
      <c r="H8" s="5" t="n">
        <v>0</v>
      </c>
    </row>
    <row r="9" spans="1:8">
      <c r="A9" s="3" t="s">
        <v>125</v>
      </c>
      <c r="B9" s="5" t="n">
        <v>0</v>
      </c>
    </row>
    <row r="10" spans="1:8">
      <c r="A10" s="3" t="s">
        <v>126</v>
      </c>
      <c r="C10" s="5" t="n">
        <v>6750</v>
      </c>
    </row>
    <row r="11" spans="1:8">
      <c r="A11" s="3" t="s">
        <v>127</v>
      </c>
      <c r="B11" s="5" t="n">
        <v>76</v>
      </c>
      <c r="C11" s="4" t="n">
        <v>0</v>
      </c>
      <c r="D11" s="5" t="n">
        <v>76</v>
      </c>
      <c r="G11" s="5" t="n">
        <v>76</v>
      </c>
      <c r="H11" s="5" t="n">
        <v>0</v>
      </c>
    </row>
    <row r="12" spans="1:8">
      <c r="A12" s="3" t="s">
        <v>128</v>
      </c>
      <c r="B12" s="5" t="n">
        <v>-22713</v>
      </c>
      <c r="D12" s="5" t="n">
        <v>-22713</v>
      </c>
      <c r="G12" s="5" t="n">
        <v>-22713</v>
      </c>
      <c r="H12" s="5" t="n">
        <v>0</v>
      </c>
    </row>
    <row r="13" spans="1:8">
      <c r="A13" s="3" t="s">
        <v>129</v>
      </c>
      <c r="B13" s="5" t="n">
        <v>-9617</v>
      </c>
      <c r="D13" s="5" t="n">
        <v>-9617</v>
      </c>
      <c r="G13" s="5" t="n">
        <v>-9617</v>
      </c>
      <c r="H13" s="5" t="n">
        <v>0</v>
      </c>
    </row>
    <row r="14" spans="1:8">
      <c r="A14" s="3" t="s">
        <v>130</v>
      </c>
      <c r="B14" s="5" t="n">
        <v>-7480</v>
      </c>
      <c r="D14" s="5" t="n">
        <v>-7480</v>
      </c>
      <c r="G14" s="5" t="n">
        <v>-7480</v>
      </c>
      <c r="H14" s="5" t="n">
        <v>0</v>
      </c>
    </row>
    <row r="15" spans="1:8">
      <c r="A15" s="3" t="s">
        <v>131</v>
      </c>
      <c r="C15" s="5" t="n">
        <v>-1880820</v>
      </c>
    </row>
    <row r="16" spans="1:8">
      <c r="A16" s="3" t="s">
        <v>132</v>
      </c>
      <c r="B16" s="5" t="n">
        <v>-17159</v>
      </c>
      <c r="C16" s="4" t="n">
        <v>-18</v>
      </c>
      <c r="D16" s="5" t="n">
        <v>-17141</v>
      </c>
      <c r="G16" s="5" t="n">
        <v>-17159</v>
      </c>
      <c r="H16" s="5" t="n">
        <v>0</v>
      </c>
    </row>
    <row r="17" spans="1:8">
      <c r="A17" s="3" t="s">
        <v>133</v>
      </c>
      <c r="B17" s="5" t="n">
        <v>0</v>
      </c>
    </row>
    <row r="18" spans="1:8">
      <c r="A18" s="3" t="s">
        <v>134</v>
      </c>
      <c r="B18" s="5" t="n">
        <v>-63488</v>
      </c>
      <c r="E18" s="5" t="n">
        <v>-63488</v>
      </c>
      <c r="G18" s="5" t="n">
        <v>-63488</v>
      </c>
      <c r="H18" s="5" t="n">
        <v>0</v>
      </c>
    </row>
    <row r="19" spans="1:8">
      <c r="A19" s="3" t="s">
        <v>135</v>
      </c>
      <c r="B19" s="5" t="n">
        <v>2870</v>
      </c>
      <c r="F19" s="5" t="n">
        <v>2870</v>
      </c>
      <c r="G19" s="5" t="n">
        <v>2870</v>
      </c>
      <c r="H19" s="5" t="n">
        <v>0</v>
      </c>
    </row>
    <row r="20" spans="1:8">
      <c r="A20" s="3" t="s">
        <v>136</v>
      </c>
      <c r="B20" s="5" t="n">
        <v>21279</v>
      </c>
      <c r="E20" s="5" t="n">
        <v>21279</v>
      </c>
      <c r="G20" s="5" t="n">
        <v>21279</v>
      </c>
      <c r="H20" s="5" t="n">
        <v>0</v>
      </c>
    </row>
    <row r="21" spans="1:8">
      <c r="A21" s="3" t="s">
        <v>137</v>
      </c>
      <c r="C21" s="5" t="n">
        <v>124327777</v>
      </c>
    </row>
    <row r="22" spans="1:8">
      <c r="A22" s="3" t="s">
        <v>138</v>
      </c>
      <c r="B22" s="5" t="n">
        <v>990551</v>
      </c>
      <c r="C22" s="4" t="n">
        <v>1243</v>
      </c>
      <c r="D22" s="5" t="n">
        <v>1084905</v>
      </c>
      <c r="E22" s="5" t="n">
        <v>-99309</v>
      </c>
      <c r="F22" s="5" t="n">
        <v>3710</v>
      </c>
      <c r="G22" s="5" t="n">
        <v>990549</v>
      </c>
      <c r="H22" s="5" t="n">
        <v>2</v>
      </c>
    </row>
    <row r="23" spans="1:8">
      <c r="A23" s="6" t="s">
        <v>120</v>
      </c>
    </row>
    <row r="24" spans="1:8">
      <c r="A24" s="3" t="s">
        <v>121</v>
      </c>
      <c r="C24" s="5" t="n">
        <v>12376366</v>
      </c>
    </row>
    <row r="25" spans="1:8">
      <c r="A25" s="3" t="s">
        <v>122</v>
      </c>
      <c r="B25" s="5" t="n">
        <v>118605</v>
      </c>
      <c r="C25" s="4" t="n">
        <v>124</v>
      </c>
      <c r="D25" s="5" t="n">
        <v>118481</v>
      </c>
      <c r="G25" s="5" t="n">
        <v>118605</v>
      </c>
      <c r="H25" s="5" t="n">
        <v>0</v>
      </c>
    </row>
    <row r="26" spans="1:8">
      <c r="A26" s="3" t="s">
        <v>123</v>
      </c>
      <c r="C26" s="5" t="n">
        <v>4453653</v>
      </c>
    </row>
    <row r="27" spans="1:8">
      <c r="A27" s="3" t="s">
        <v>124</v>
      </c>
      <c r="B27" s="5" t="n">
        <v>40938</v>
      </c>
      <c r="C27" s="4" t="n">
        <v>44</v>
      </c>
      <c r="D27" s="5" t="n">
        <v>40894</v>
      </c>
      <c r="G27" s="5" t="n">
        <v>40938</v>
      </c>
      <c r="H27" s="5" t="n">
        <v>0</v>
      </c>
    </row>
    <row r="28" spans="1:8">
      <c r="A28" s="3" t="s">
        <v>125</v>
      </c>
      <c r="B28" s="5" t="n">
        <v>0</v>
      </c>
    </row>
    <row r="29" spans="1:8">
      <c r="A29" s="3" t="s">
        <v>126</v>
      </c>
      <c r="C29" s="5" t="n">
        <v>9000</v>
      </c>
    </row>
    <row r="30" spans="1:8">
      <c r="A30" s="3" t="s">
        <v>127</v>
      </c>
      <c r="B30" s="5" t="n">
        <v>90</v>
      </c>
      <c r="C30" s="4" t="n">
        <v>0</v>
      </c>
      <c r="D30" s="5" t="n">
        <v>90</v>
      </c>
      <c r="G30" s="5" t="n">
        <v>90</v>
      </c>
      <c r="H30" s="5" t="n">
        <v>0</v>
      </c>
    </row>
    <row r="31" spans="1:8">
      <c r="A31" s="3" t="s">
        <v>128</v>
      </c>
      <c r="B31" s="5" t="n">
        <v>-4836</v>
      </c>
      <c r="D31" s="5" t="n">
        <v>-4836</v>
      </c>
      <c r="G31" s="5" t="n">
        <v>-4836</v>
      </c>
      <c r="H31" s="5" t="n">
        <v>0</v>
      </c>
    </row>
    <row r="32" spans="1:8">
      <c r="A32" s="3" t="s">
        <v>129</v>
      </c>
      <c r="B32" s="5" t="n">
        <v>-368</v>
      </c>
      <c r="D32" s="5" t="n">
        <v>-368</v>
      </c>
      <c r="G32" s="5" t="n">
        <v>-368</v>
      </c>
      <c r="H32" s="5" t="n">
        <v>0</v>
      </c>
    </row>
    <row r="33" spans="1:8">
      <c r="A33" s="3" t="s">
        <v>130</v>
      </c>
      <c r="B33" s="5" t="n">
        <v>-3643</v>
      </c>
      <c r="D33" s="5" t="n">
        <v>-3643</v>
      </c>
      <c r="G33" s="5" t="n">
        <v>-3643</v>
      </c>
      <c r="H33" s="5" t="n">
        <v>0</v>
      </c>
    </row>
    <row r="34" spans="1:8">
      <c r="A34" s="3" t="s">
        <v>131</v>
      </c>
      <c r="C34" s="5" t="n">
        <v>-4700554</v>
      </c>
    </row>
    <row r="35" spans="1:8">
      <c r="A35" s="3" t="s">
        <v>132</v>
      </c>
      <c r="B35" s="5" t="n">
        <v>-43230</v>
      </c>
      <c r="C35" s="4" t="n">
        <v>-47</v>
      </c>
      <c r="D35" s="5" t="n">
        <v>-43183</v>
      </c>
      <c r="G35" s="5" t="n">
        <v>-43230</v>
      </c>
      <c r="H35" s="5" t="n">
        <v>0</v>
      </c>
    </row>
    <row r="36" spans="1:8">
      <c r="A36" s="3" t="s">
        <v>133</v>
      </c>
      <c r="B36" s="5" t="n">
        <v>0</v>
      </c>
    </row>
    <row r="37" spans="1:8">
      <c r="A37" s="3" t="s">
        <v>134</v>
      </c>
      <c r="B37" s="5" t="n">
        <v>-81985</v>
      </c>
      <c r="E37" s="5" t="n">
        <v>-81985</v>
      </c>
      <c r="G37" s="5" t="n">
        <v>-81985</v>
      </c>
      <c r="H37" s="5" t="n">
        <v>0</v>
      </c>
    </row>
    <row r="38" spans="1:8">
      <c r="A38" s="3" t="s">
        <v>135</v>
      </c>
      <c r="B38" s="5" t="n">
        <v>2390</v>
      </c>
      <c r="F38" s="5" t="n">
        <v>2390</v>
      </c>
      <c r="G38" s="5" t="n">
        <v>2390</v>
      </c>
      <c r="H38" s="5" t="n">
        <v>0</v>
      </c>
    </row>
    <row r="39" spans="1:8">
      <c r="A39" s="3" t="s">
        <v>136</v>
      </c>
      <c r="B39" s="4" t="n">
        <v>28873</v>
      </c>
      <c r="E39" s="5" t="n">
        <v>28873</v>
      </c>
      <c r="G39" s="5" t="n">
        <v>28873</v>
      </c>
      <c r="H39" s="5" t="n">
        <v>0</v>
      </c>
    </row>
    <row r="40" spans="1:8">
      <c r="A40" s="3" t="s">
        <v>139</v>
      </c>
      <c r="B40" s="5" t="n">
        <v>136466242</v>
      </c>
      <c r="C40" s="5" t="n">
        <v>136466242</v>
      </c>
    </row>
    <row r="41" spans="1:8">
      <c r="A41" s="3" t="s">
        <v>140</v>
      </c>
      <c r="B41" s="4" t="n">
        <v>1047385</v>
      </c>
      <c r="C41" s="4" t="n">
        <v>1364</v>
      </c>
      <c r="D41" s="5" t="n">
        <v>1192340</v>
      </c>
      <c r="E41" s="5" t="n">
        <v>-152421</v>
      </c>
      <c r="F41" s="5" t="n">
        <v>6100</v>
      </c>
      <c r="G41" s="5" t="n">
        <v>1047383</v>
      </c>
      <c r="H41" s="5" t="n">
        <v>2</v>
      </c>
    </row>
    <row r="42" spans="1:8">
      <c r="A42" s="6" t="s">
        <v>120</v>
      </c>
    </row>
    <row r="43" spans="1:8">
      <c r="A43" s="3" t="s">
        <v>123</v>
      </c>
      <c r="C43" s="5" t="n">
        <v>4317245</v>
      </c>
    </row>
    <row r="44" spans="1:8">
      <c r="A44" s="3" t="s">
        <v>124</v>
      </c>
      <c r="B44" s="5" t="n">
        <v>39934</v>
      </c>
      <c r="C44" s="4" t="n">
        <v>43</v>
      </c>
      <c r="D44" s="5" t="n">
        <v>39891</v>
      </c>
      <c r="G44" s="5" t="n">
        <v>39934</v>
      </c>
      <c r="H44" s="5" t="n">
        <v>0</v>
      </c>
    </row>
    <row r="45" spans="1:8">
      <c r="A45" s="3" t="s">
        <v>141</v>
      </c>
      <c r="C45" s="5" t="n">
        <v>83676775</v>
      </c>
    </row>
    <row r="46" spans="1:8">
      <c r="A46" s="3" t="s">
        <v>125</v>
      </c>
      <c r="B46" s="5" t="n">
        <v>774010</v>
      </c>
      <c r="C46" s="4" t="n">
        <v>837</v>
      </c>
      <c r="D46" s="5" t="n">
        <v>773173</v>
      </c>
      <c r="G46" s="5" t="n">
        <v>774010</v>
      </c>
      <c r="H46" s="5" t="n">
        <v>0</v>
      </c>
    </row>
    <row r="47" spans="1:8">
      <c r="A47" s="3" t="s">
        <v>126</v>
      </c>
      <c r="C47" s="5" t="n">
        <v>9750</v>
      </c>
    </row>
    <row r="48" spans="1:8">
      <c r="A48" s="3" t="s">
        <v>127</v>
      </c>
      <c r="B48" s="5" t="n">
        <v>89</v>
      </c>
      <c r="C48" s="4" t="n">
        <v>0</v>
      </c>
      <c r="D48" s="5" t="n">
        <v>89</v>
      </c>
      <c r="G48" s="5" t="n">
        <v>89</v>
      </c>
      <c r="H48" s="5" t="n">
        <v>0</v>
      </c>
    </row>
    <row r="49" spans="1:8">
      <c r="A49" s="3" t="s">
        <v>129</v>
      </c>
      <c r="B49" s="5" t="n">
        <v>563</v>
      </c>
      <c r="D49" s="5" t="n">
        <v>563</v>
      </c>
      <c r="G49" s="5" t="n">
        <v>563</v>
      </c>
      <c r="H49" s="5" t="n">
        <v>0</v>
      </c>
    </row>
    <row r="50" spans="1:8">
      <c r="A50" s="3" t="s">
        <v>130</v>
      </c>
      <c r="B50" s="5" t="n">
        <v>-578</v>
      </c>
      <c r="D50" s="5" t="n">
        <v>-578</v>
      </c>
      <c r="G50" s="5" t="n">
        <v>-578</v>
      </c>
      <c r="H50" s="5" t="n">
        <v>0</v>
      </c>
    </row>
    <row r="51" spans="1:8">
      <c r="A51" s="3" t="s">
        <v>131</v>
      </c>
      <c r="C51" s="5" t="n">
        <v>-2557298</v>
      </c>
    </row>
    <row r="52" spans="1:8">
      <c r="A52" s="3" t="s">
        <v>132</v>
      </c>
      <c r="B52" s="5" t="n">
        <v>-23655</v>
      </c>
      <c r="C52" s="4" t="n">
        <v>-25</v>
      </c>
      <c r="D52" s="5" t="n">
        <v>-23630</v>
      </c>
      <c r="G52" s="5" t="n">
        <v>-23655</v>
      </c>
      <c r="H52" s="5" t="n">
        <v>0</v>
      </c>
    </row>
    <row r="53" spans="1:8">
      <c r="A53" s="3" t="s">
        <v>133</v>
      </c>
      <c r="B53" s="5" t="n">
        <v>1</v>
      </c>
      <c r="G53" s="5" t="n">
        <v>0</v>
      </c>
      <c r="H53" s="5" t="n">
        <v>1</v>
      </c>
    </row>
    <row r="54" spans="1:8">
      <c r="A54" s="3" t="s">
        <v>142</v>
      </c>
      <c r="B54" s="5" t="n">
        <v>-1</v>
      </c>
      <c r="G54" s="5" t="n">
        <v>0</v>
      </c>
      <c r="H54" s="5" t="n">
        <v>-1</v>
      </c>
    </row>
    <row r="55" spans="1:8">
      <c r="A55" s="3" t="s">
        <v>134</v>
      </c>
      <c r="B55" s="5" t="n">
        <v>-91204</v>
      </c>
      <c r="E55" s="5" t="n">
        <v>-91204</v>
      </c>
      <c r="G55" s="5" t="n">
        <v>-91204</v>
      </c>
      <c r="H55" s="5" t="n">
        <v>0</v>
      </c>
    </row>
    <row r="56" spans="1:8">
      <c r="A56" s="3" t="s">
        <v>135</v>
      </c>
      <c r="B56" s="5" t="n">
        <v>-10907</v>
      </c>
      <c r="F56" s="5" t="n">
        <v>-10907</v>
      </c>
      <c r="G56" s="5" t="n">
        <v>-10907</v>
      </c>
      <c r="H56" s="5" t="n">
        <v>0</v>
      </c>
    </row>
    <row r="57" spans="1:8">
      <c r="A57" s="3" t="s">
        <v>136</v>
      </c>
      <c r="B57" s="4" t="n">
        <v>2782</v>
      </c>
      <c r="E57" s="5" t="n">
        <v>2782</v>
      </c>
      <c r="G57" s="5" t="n">
        <v>2782</v>
      </c>
      <c r="H57" s="5" t="n">
        <v>0</v>
      </c>
    </row>
    <row r="58" spans="1:8">
      <c r="A58" s="3" t="s">
        <v>143</v>
      </c>
      <c r="B58" s="5" t="n">
        <v>221912714</v>
      </c>
      <c r="C58" s="5" t="n">
        <v>221912714</v>
      </c>
    </row>
    <row r="59" spans="1:8">
      <c r="A59" s="3" t="s">
        <v>144</v>
      </c>
      <c r="B59" s="4" t="n">
        <v>1738419</v>
      </c>
      <c r="C59" s="4" t="n">
        <v>2219</v>
      </c>
      <c r="D59" s="4" t="n">
        <v>1981848</v>
      </c>
      <c r="E59" s="4" t="n">
        <v>-240946</v>
      </c>
      <c r="F59" s="4" t="n">
        <v>-4704</v>
      </c>
      <c r="G59" s="4" t="n">
        <v>1738417</v>
      </c>
      <c r="H59" s="4"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79"/>
    <col customWidth="1" max="12" min="12" width="44"/>
    <col customWidth="1" max="13" min="13" width="37"/>
    <col customWidth="1" max="14" min="14" width="21"/>
  </cols>
  <sheetData>
    <row r="1" spans="1:14">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row>
    <row r="2" spans="1:14">
      <c r="A2" s="6" t="s">
        <v>403</v>
      </c>
    </row>
    <row r="3" spans="1:14">
      <c r="A3" s="3" t="s">
        <v>404</v>
      </c>
      <c r="C3" s="4" t="n">
        <v>2768462000</v>
      </c>
      <c r="G3" s="4" t="n">
        <v>1673732000</v>
      </c>
      <c r="K3" s="4" t="n">
        <v>2768462000</v>
      </c>
      <c r="L3" s="4" t="n">
        <v>1673732000</v>
      </c>
    </row>
    <row r="4" spans="1:14">
      <c r="A4" s="3" t="s">
        <v>94</v>
      </c>
      <c r="C4" s="5" t="n">
        <v>8000000</v>
      </c>
      <c r="D4" s="4" t="n">
        <v>13000000</v>
      </c>
      <c r="K4" s="5" t="n">
        <v>21000000</v>
      </c>
      <c r="L4" s="5" t="n">
        <v>0</v>
      </c>
      <c r="M4" s="4" t="n">
        <v>0</v>
      </c>
    </row>
    <row r="5" spans="1:14">
      <c r="A5" s="3" t="s">
        <v>405</v>
      </c>
      <c r="K5" s="4" t="n">
        <v>212000</v>
      </c>
      <c r="L5" s="5" t="n">
        <v>0</v>
      </c>
      <c r="M5" s="5" t="n">
        <v>0</v>
      </c>
    </row>
    <row r="6" spans="1:14">
      <c r="A6" s="3" t="s">
        <v>406</v>
      </c>
      <c r="K6" s="5" t="n">
        <v>1</v>
      </c>
    </row>
    <row r="7" spans="1:14">
      <c r="A7" s="3" t="s">
        <v>407</v>
      </c>
      <c r="L7" s="5" t="n">
        <v>0</v>
      </c>
      <c r="M7" s="4" t="n">
        <v>0</v>
      </c>
    </row>
    <row r="8" spans="1:14">
      <c r="A8" s="3" t="s">
        <v>408</v>
      </c>
      <c r="K8" s="5" t="n">
        <v>2</v>
      </c>
    </row>
    <row r="9" spans="1:14">
      <c r="A9" s="3" t="s">
        <v>409</v>
      </c>
      <c r="K9" s="4" t="n">
        <v>672000</v>
      </c>
    </row>
    <row r="10" spans="1:14">
      <c r="A10" s="3" t="s">
        <v>410</v>
      </c>
      <c r="C10" s="4" t="n">
        <v>2700000</v>
      </c>
      <c r="G10" s="5" t="n">
        <v>0</v>
      </c>
      <c r="K10" s="4" t="n">
        <v>2700000</v>
      </c>
      <c r="L10" s="4" t="n">
        <v>0</v>
      </c>
    </row>
    <row r="11" spans="1:14">
      <c r="A11" s="3" t="s">
        <v>411</v>
      </c>
      <c r="K11" s="5" t="n">
        <v>24000</v>
      </c>
      <c r="L11" s="5" t="n">
        <v>24000</v>
      </c>
      <c r="M11" s="5" t="n">
        <v>18000</v>
      </c>
    </row>
    <row r="12" spans="1:14">
      <c r="A12" s="3" t="s">
        <v>412</v>
      </c>
      <c r="K12" s="5" t="n">
        <v>2</v>
      </c>
      <c r="L12" s="5" t="n">
        <v>2</v>
      </c>
    </row>
    <row r="13" spans="1:14">
      <c r="A13" s="3" t="s">
        <v>413</v>
      </c>
      <c r="C13" s="5" t="n">
        <v>2</v>
      </c>
      <c r="K13" s="5" t="n">
        <v>2</v>
      </c>
    </row>
    <row r="14" spans="1:14">
      <c r="A14" s="3" t="s">
        <v>414</v>
      </c>
      <c r="C14" s="5" t="n">
        <v>67</v>
      </c>
      <c r="K14" s="5" t="n">
        <v>67</v>
      </c>
    </row>
    <row r="15" spans="1:14">
      <c r="A15" s="3" t="s">
        <v>415</v>
      </c>
      <c r="K15" s="3" t="s">
        <v>416</v>
      </c>
    </row>
    <row r="16" spans="1:14">
      <c r="A16" s="3" t="s">
        <v>417</v>
      </c>
      <c r="K16" s="3" t="s">
        <v>418</v>
      </c>
    </row>
    <row r="17" spans="1:14">
      <c r="A17" s="3" t="s">
        <v>419</v>
      </c>
      <c r="K17" s="3" t="s">
        <v>420</v>
      </c>
      <c r="L17" s="3" t="s">
        <v>421</v>
      </c>
    </row>
    <row r="18" spans="1:14">
      <c r="A18" s="3" t="s">
        <v>132</v>
      </c>
      <c r="K18" s="4" t="n">
        <v>23655000</v>
      </c>
      <c r="L18" s="4" t="n">
        <v>43230000</v>
      </c>
      <c r="M18" s="4" t="n">
        <v>17159000</v>
      </c>
    </row>
    <row r="19" spans="1:14">
      <c r="A19" s="3" t="s">
        <v>422</v>
      </c>
      <c r="K19" s="7" t="n">
        <v>0.58</v>
      </c>
      <c r="L19" s="7" t="n">
        <v>0.63</v>
      </c>
      <c r="M19" s="7" t="n">
        <v>0.62</v>
      </c>
    </row>
    <row r="20" spans="1:14">
      <c r="A20" s="3" t="s">
        <v>423</v>
      </c>
      <c r="C20" s="4" t="n">
        <v>9093000</v>
      </c>
      <c r="G20" s="5" t="n">
        <v>7317000</v>
      </c>
      <c r="K20" s="4" t="n">
        <v>9093000</v>
      </c>
      <c r="L20" s="4" t="n">
        <v>7317000</v>
      </c>
    </row>
    <row r="21" spans="1:14">
      <c r="A21" s="3" t="s">
        <v>424</v>
      </c>
      <c r="K21" s="5" t="n">
        <v>49494000</v>
      </c>
      <c r="L21" s="5" t="n">
        <v>40296000</v>
      </c>
      <c r="M21" s="4" t="n">
        <v>28994000</v>
      </c>
    </row>
    <row r="22" spans="1:14">
      <c r="A22" s="3" t="s">
        <v>179</v>
      </c>
      <c r="K22" s="5" t="n">
        <v>39934000</v>
      </c>
      <c r="L22" s="5" t="n">
        <v>40938000</v>
      </c>
      <c r="M22" s="5" t="n">
        <v>32264000</v>
      </c>
    </row>
    <row r="23" spans="1:14">
      <c r="A23" s="3" t="s">
        <v>425</v>
      </c>
      <c r="K23" s="5" t="n">
        <v>0</v>
      </c>
      <c r="L23" s="5" t="n">
        <v>0</v>
      </c>
      <c r="M23" s="5" t="n">
        <v>0</v>
      </c>
    </row>
    <row r="24" spans="1:14">
      <c r="A24" s="3" t="s">
        <v>426</v>
      </c>
      <c r="N24" s="4" t="n">
        <v>0</v>
      </c>
    </row>
    <row r="25" spans="1:14">
      <c r="A25" s="3" t="s">
        <v>88</v>
      </c>
      <c r="C25" s="4" t="n">
        <v>69434000</v>
      </c>
      <c r="D25" s="5" t="n">
        <v>48063000</v>
      </c>
      <c r="E25" s="4" t="n">
        <v>46937000</v>
      </c>
      <c r="F25" s="4" t="n">
        <v>46467000</v>
      </c>
      <c r="G25" s="4" t="n">
        <v>46571000</v>
      </c>
      <c r="H25" s="4" t="n">
        <v>45517000</v>
      </c>
      <c r="I25" s="4" t="n">
        <v>43951000</v>
      </c>
      <c r="J25" s="4" t="n">
        <v>41294000</v>
      </c>
      <c r="K25" s="5" t="n">
        <v>210901000</v>
      </c>
      <c r="L25" s="5" t="n">
        <v>177333000</v>
      </c>
      <c r="M25" s="5" t="n">
        <v>125087000</v>
      </c>
    </row>
    <row r="26" spans="1:14">
      <c r="A26" s="3" t="s">
        <v>90</v>
      </c>
      <c r="K26" s="4" t="n">
        <v>40984000</v>
      </c>
      <c r="L26" s="4" t="n">
        <v>37327000</v>
      </c>
      <c r="M26" s="4" t="n">
        <v>26096000</v>
      </c>
    </row>
    <row r="27" spans="1:14">
      <c r="A27" s="3" t="s">
        <v>427</v>
      </c>
      <c r="C27" s="5" t="n">
        <v>17</v>
      </c>
      <c r="K27" s="5" t="n">
        <v>17</v>
      </c>
    </row>
    <row r="28" spans="1:14">
      <c r="A28" s="3" t="s">
        <v>428</v>
      </c>
      <c r="C28" s="5" t="n">
        <v>4</v>
      </c>
      <c r="K28" s="5" t="n">
        <v>4</v>
      </c>
    </row>
    <row r="29" spans="1:14">
      <c r="A29" s="3" t="s">
        <v>429</v>
      </c>
      <c r="C29" s="5" t="n">
        <v>13</v>
      </c>
      <c r="K29" s="5" t="n">
        <v>13</v>
      </c>
    </row>
    <row r="30" spans="1:14">
      <c r="A30" s="3" t="s">
        <v>430</v>
      </c>
    </row>
    <row r="31" spans="1:14">
      <c r="A31" s="6" t="s">
        <v>403</v>
      </c>
    </row>
    <row r="32" spans="1:14">
      <c r="A32" s="3" t="s">
        <v>88</v>
      </c>
      <c r="K32" s="4" t="n">
        <v>-1593000</v>
      </c>
    </row>
    <row r="33" spans="1:14">
      <c r="A33" s="3" t="s">
        <v>90</v>
      </c>
      <c r="K33" s="4" t="n">
        <v>-1593000</v>
      </c>
    </row>
    <row r="34" spans="1:14">
      <c r="A34" s="3" t="s">
        <v>431</v>
      </c>
    </row>
    <row r="35" spans="1:14">
      <c r="A35" s="6" t="s">
        <v>403</v>
      </c>
    </row>
    <row r="36" spans="1:14">
      <c r="A36" s="3" t="s">
        <v>424</v>
      </c>
      <c r="B36" s="4" t="n">
        <v>6446000</v>
      </c>
    </row>
    <row r="37" spans="1:14">
      <c r="A37" s="3" t="s">
        <v>179</v>
      </c>
      <c r="B37" s="5" t="n">
        <v>2647000</v>
      </c>
    </row>
    <row r="38" spans="1:14">
      <c r="A38" s="3" t="s">
        <v>112</v>
      </c>
    </row>
    <row r="39" spans="1:14">
      <c r="A39" s="6" t="s">
        <v>403</v>
      </c>
    </row>
    <row r="40" spans="1:14">
      <c r="A40" s="3" t="s">
        <v>432</v>
      </c>
      <c r="K40" s="5" t="n">
        <v>2557298</v>
      </c>
      <c r="L40" s="5" t="n">
        <v>4700554</v>
      </c>
      <c r="M40" s="5" t="n">
        <v>1880820</v>
      </c>
    </row>
    <row r="41" spans="1:14">
      <c r="A41" s="3" t="s">
        <v>132</v>
      </c>
      <c r="K41" s="4" t="n">
        <v>25000</v>
      </c>
      <c r="L41" s="4" t="n">
        <v>47000</v>
      </c>
      <c r="M41" s="4" t="n">
        <v>18000</v>
      </c>
    </row>
    <row r="42" spans="1:14">
      <c r="A42" s="3" t="s">
        <v>179</v>
      </c>
      <c r="K42" s="4" t="n">
        <v>43000</v>
      </c>
      <c r="L42" s="4" t="n">
        <v>44000</v>
      </c>
      <c r="M42" s="4" t="n">
        <v>35000</v>
      </c>
    </row>
    <row r="43" spans="1:14">
      <c r="A43" s="3" t="s">
        <v>115</v>
      </c>
    </row>
    <row r="44" spans="1:14">
      <c r="A44" s="6" t="s">
        <v>403</v>
      </c>
    </row>
    <row r="45" spans="1:14">
      <c r="A45" s="3" t="s">
        <v>426</v>
      </c>
      <c r="N45" s="5" t="n">
        <v>103000</v>
      </c>
    </row>
    <row r="46" spans="1:14">
      <c r="A46" s="3" t="s">
        <v>433</v>
      </c>
    </row>
    <row r="47" spans="1:14">
      <c r="A47" s="6" t="s">
        <v>403</v>
      </c>
    </row>
    <row r="48" spans="1:14">
      <c r="A48" s="3" t="s">
        <v>426</v>
      </c>
      <c r="N48" s="5" t="n">
        <v>103000</v>
      </c>
    </row>
    <row r="49" spans="1:14">
      <c r="A49" s="3" t="s">
        <v>114</v>
      </c>
    </row>
    <row r="50" spans="1:14">
      <c r="A50" s="6" t="s">
        <v>403</v>
      </c>
    </row>
    <row r="51" spans="1:14">
      <c r="A51" s="3" t="s">
        <v>426</v>
      </c>
      <c r="N51" s="5" t="n">
        <v>-103000</v>
      </c>
    </row>
    <row r="52" spans="1:14">
      <c r="A52" s="3" t="s">
        <v>434</v>
      </c>
    </row>
    <row r="53" spans="1:14">
      <c r="A53" s="6" t="s">
        <v>403</v>
      </c>
    </row>
    <row r="54" spans="1:14">
      <c r="A54" s="3" t="s">
        <v>426</v>
      </c>
      <c r="N54" s="4" t="n">
        <v>-103000</v>
      </c>
    </row>
    <row r="55" spans="1:14">
      <c r="A55" s="3" t="s">
        <v>435</v>
      </c>
    </row>
    <row r="56" spans="1:14">
      <c r="A56" s="6" t="s">
        <v>403</v>
      </c>
    </row>
    <row r="57" spans="1:14">
      <c r="A57" s="3" t="s">
        <v>432</v>
      </c>
      <c r="K57" s="5" t="n">
        <v>2557298</v>
      </c>
    </row>
    <row r="58" spans="1:14">
      <c r="A58" s="3" t="s">
        <v>132</v>
      </c>
      <c r="K58" s="4" t="n">
        <v>23655000</v>
      </c>
    </row>
    <row r="59" spans="1:14">
      <c r="A59" s="3" t="s">
        <v>436</v>
      </c>
      <c r="K59" s="7" t="n">
        <v>9.25</v>
      </c>
    </row>
    <row r="60" spans="1:14">
      <c r="A60" s="3" t="s">
        <v>437</v>
      </c>
    </row>
    <row r="61" spans="1:14">
      <c r="A61" s="6" t="s">
        <v>403</v>
      </c>
    </row>
    <row r="62" spans="1:14">
      <c r="A62" s="3" t="s">
        <v>424</v>
      </c>
      <c r="B62" s="5" t="n">
        <v>5442000</v>
      </c>
    </row>
    <row r="63" spans="1:14">
      <c r="A63" s="3" t="s">
        <v>179</v>
      </c>
      <c r="B63" s="5" t="n">
        <v>1648000</v>
      </c>
    </row>
    <row r="64" spans="1:14">
      <c r="A64" s="3" t="s">
        <v>438</v>
      </c>
    </row>
    <row r="65" spans="1:14">
      <c r="A65" s="6" t="s">
        <v>403</v>
      </c>
    </row>
    <row r="66" spans="1:14">
      <c r="A66" s="3" t="s">
        <v>432</v>
      </c>
      <c r="K66" s="5" t="n">
        <v>1910894</v>
      </c>
      <c r="L66" s="5" t="n">
        <v>4117566</v>
      </c>
    </row>
    <row r="67" spans="1:14">
      <c r="A67" s="3" t="s">
        <v>439</v>
      </c>
    </row>
    <row r="68" spans="1:14">
      <c r="A68" s="6" t="s">
        <v>403</v>
      </c>
    </row>
    <row r="69" spans="1:14">
      <c r="A69" s="3" t="s">
        <v>424</v>
      </c>
      <c r="B69" s="5" t="n">
        <v>323000</v>
      </c>
    </row>
    <row r="70" spans="1:14">
      <c r="A70" s="3" t="s">
        <v>179</v>
      </c>
      <c r="B70" s="5" t="n">
        <v>215000</v>
      </c>
    </row>
    <row r="71" spans="1:14">
      <c r="A71" s="3" t="s">
        <v>440</v>
      </c>
    </row>
    <row r="72" spans="1:14">
      <c r="A72" s="6" t="s">
        <v>403</v>
      </c>
    </row>
    <row r="73" spans="1:14">
      <c r="A73" s="3" t="s">
        <v>432</v>
      </c>
      <c r="K73" s="5" t="n">
        <v>189947</v>
      </c>
      <c r="L73" s="5" t="n">
        <v>71180</v>
      </c>
    </row>
    <row r="74" spans="1:14">
      <c r="A74" s="3" t="s">
        <v>441</v>
      </c>
    </row>
    <row r="75" spans="1:14">
      <c r="A75" s="6" t="s">
        <v>403</v>
      </c>
    </row>
    <row r="76" spans="1:14">
      <c r="A76" s="3" t="s">
        <v>424</v>
      </c>
      <c r="B76" s="5" t="n">
        <v>628000</v>
      </c>
    </row>
    <row r="77" spans="1:14">
      <c r="A77" s="3" t="s">
        <v>179</v>
      </c>
      <c r="B77" s="5" t="n">
        <v>715000</v>
      </c>
    </row>
    <row r="78" spans="1:14">
      <c r="A78" s="3" t="s">
        <v>442</v>
      </c>
    </row>
    <row r="79" spans="1:14">
      <c r="A79" s="6" t="s">
        <v>403</v>
      </c>
    </row>
    <row r="80" spans="1:14">
      <c r="A80" s="3" t="s">
        <v>432</v>
      </c>
      <c r="K80" s="5" t="n">
        <v>451058</v>
      </c>
      <c r="L80" s="5" t="n">
        <v>511808</v>
      </c>
    </row>
    <row r="81" spans="1:14">
      <c r="A81" s="3" t="s">
        <v>443</v>
      </c>
    </row>
    <row r="82" spans="1:14">
      <c r="A82" s="6" t="s">
        <v>403</v>
      </c>
    </row>
    <row r="83" spans="1:14">
      <c r="A83" s="3" t="s">
        <v>424</v>
      </c>
      <c r="B83" s="5" t="n">
        <v>53000</v>
      </c>
    </row>
    <row r="84" spans="1:14">
      <c r="A84" s="3" t="s">
        <v>179</v>
      </c>
      <c r="B84" s="4" t="n">
        <v>69000</v>
      </c>
    </row>
    <row r="85" spans="1:14">
      <c r="A85" s="3" t="s">
        <v>444</v>
      </c>
    </row>
    <row r="86" spans="1:14">
      <c r="A86" s="6" t="s">
        <v>403</v>
      </c>
    </row>
    <row r="87" spans="1:14">
      <c r="A87" s="3" t="s">
        <v>432</v>
      </c>
      <c r="K87" s="5" t="n">
        <v>5399</v>
      </c>
    </row>
    <row r="88" spans="1:14">
      <c r="A88" s="3" t="s">
        <v>445</v>
      </c>
    </row>
    <row r="89" spans="1:14">
      <c r="A89" s="6" t="s">
        <v>403</v>
      </c>
    </row>
    <row r="90" spans="1:14">
      <c r="A90" s="3" t="s">
        <v>432</v>
      </c>
      <c r="L90" s="5" t="n">
        <v>4700554</v>
      </c>
    </row>
    <row r="91" spans="1:14">
      <c r="A91" s="3" t="s">
        <v>132</v>
      </c>
      <c r="L91" s="4" t="n">
        <v>43230000</v>
      </c>
    </row>
    <row r="92" spans="1:14">
      <c r="A92" s="3" t="s">
        <v>436</v>
      </c>
      <c r="L92" s="7" t="n">
        <v>9.199999999999999</v>
      </c>
    </row>
    <row r="93" spans="1:14">
      <c r="A93" s="3" t="s">
        <v>446</v>
      </c>
    </row>
    <row r="94" spans="1:14">
      <c r="A94" s="6" t="s">
        <v>403</v>
      </c>
    </row>
    <row r="95" spans="1:14">
      <c r="A95" s="3" t="s">
        <v>414</v>
      </c>
      <c r="C95" s="5" t="n">
        <v>1</v>
      </c>
      <c r="K95" s="5" t="n">
        <v>1</v>
      </c>
    </row>
    <row r="96" spans="1:14">
      <c r="A96" s="3" t="s">
        <v>447</v>
      </c>
    </row>
    <row r="97" spans="1:14">
      <c r="A97" s="6" t="s">
        <v>403</v>
      </c>
    </row>
    <row r="98" spans="1:14">
      <c r="A98" s="3" t="s">
        <v>448</v>
      </c>
      <c r="K98" s="3" t="s">
        <v>449</v>
      </c>
    </row>
    <row r="99" spans="1:14">
      <c r="A99" s="3" t="s">
        <v>450</v>
      </c>
    </row>
    <row r="100" spans="1:14">
      <c r="A100" s="6" t="s">
        <v>403</v>
      </c>
    </row>
    <row r="101" spans="1:14">
      <c r="A101" s="3" t="s">
        <v>451</v>
      </c>
      <c r="C101" s="5" t="n">
        <v>0</v>
      </c>
      <c r="K101" s="5" t="n">
        <v>0</v>
      </c>
    </row>
    <row r="102" spans="1:14">
      <c r="A102" s="3" t="s">
        <v>452</v>
      </c>
    </row>
    <row r="103" spans="1:14">
      <c r="A103" s="6" t="s">
        <v>403</v>
      </c>
    </row>
    <row r="104" spans="1:14">
      <c r="A104" s="3" t="s">
        <v>407</v>
      </c>
      <c r="K104" s="4" t="n">
        <v>3195000</v>
      </c>
    </row>
    <row r="105" spans="1:14">
      <c r="A105" s="3" t="s">
        <v>453</v>
      </c>
    </row>
    <row r="106" spans="1:14">
      <c r="A106" s="6" t="s">
        <v>403</v>
      </c>
    </row>
    <row r="107" spans="1:14">
      <c r="A107" s="3" t="s">
        <v>454</v>
      </c>
      <c r="C107" s="4" t="n">
        <v>22412000</v>
      </c>
      <c r="K107" s="5" t="n">
        <v>22412000</v>
      </c>
    </row>
    <row r="108" spans="1:14">
      <c r="A108" s="3" t="s">
        <v>94</v>
      </c>
      <c r="K108" s="5" t="n">
        <v>8000000</v>
      </c>
    </row>
    <row r="109" spans="1:14">
      <c r="A109" s="3" t="s">
        <v>455</v>
      </c>
    </row>
    <row r="110" spans="1:14">
      <c r="A110" s="6" t="s">
        <v>403</v>
      </c>
    </row>
    <row r="111" spans="1:14">
      <c r="A111" s="3" t="s">
        <v>404</v>
      </c>
      <c r="C111" s="5" t="n">
        <v>30412000</v>
      </c>
      <c r="D111" s="5" t="n">
        <v>40266000</v>
      </c>
      <c r="K111" s="5" t="n">
        <v>30412000</v>
      </c>
    </row>
    <row r="112" spans="1:14">
      <c r="A112" s="3" t="s">
        <v>454</v>
      </c>
      <c r="C112" s="4" t="n">
        <v>22412000</v>
      </c>
      <c r="D112" s="4" t="n">
        <v>27266000</v>
      </c>
      <c r="K112" s="4" t="n">
        <v>224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40</v>
      </c>
      <c r="D1" s="2" t="s">
        <v>86</v>
      </c>
      <c r="E1" s="2" t="s">
        <v>457</v>
      </c>
    </row>
    <row r="2" spans="1:5">
      <c r="A2" s="6" t="s">
        <v>194</v>
      </c>
    </row>
    <row r="3" spans="1:5">
      <c r="A3" s="3" t="s">
        <v>46</v>
      </c>
      <c r="B3" s="4" t="n">
        <v>69342</v>
      </c>
      <c r="C3" s="4" t="n">
        <v>68360</v>
      </c>
      <c r="D3" s="4" t="n">
        <v>74803</v>
      </c>
      <c r="E3" s="4" t="n">
        <v>50446</v>
      </c>
    </row>
    <row r="4" spans="1:5">
      <c r="A4" s="3" t="s">
        <v>458</v>
      </c>
      <c r="B4" s="5" t="n">
        <v>10888</v>
      </c>
      <c r="C4" s="5" t="n">
        <v>11167</v>
      </c>
      <c r="D4" s="5" t="n">
        <v>10944</v>
      </c>
      <c r="E4" s="5" t="n">
        <v>6463</v>
      </c>
    </row>
    <row r="5" spans="1:5">
      <c r="A5" s="3" t="s">
        <v>459</v>
      </c>
      <c r="B5" s="4" t="n">
        <v>80230</v>
      </c>
      <c r="C5" s="4" t="n">
        <v>79527</v>
      </c>
      <c r="D5" s="4" t="n">
        <v>85747</v>
      </c>
      <c r="E5" s="4" t="n">
        <v>56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461</v>
      </c>
    </row>
    <row r="4" spans="1:2">
      <c r="A4" s="6" t="s">
        <v>462</v>
      </c>
    </row>
    <row r="5" spans="1:2">
      <c r="A5" s="3" t="s">
        <v>463</v>
      </c>
      <c r="B5" s="3" t="s">
        <v>464</v>
      </c>
    </row>
    <row r="6" spans="1:2">
      <c r="A6" s="3" t="s">
        <v>465</v>
      </c>
    </row>
    <row r="7" spans="1:2">
      <c r="A7" s="6" t="s">
        <v>462</v>
      </c>
    </row>
    <row r="8" spans="1:2">
      <c r="A8" s="3" t="s">
        <v>463</v>
      </c>
      <c r="B8" s="3" t="s">
        <v>466</v>
      </c>
    </row>
    <row r="9" spans="1:2">
      <c r="A9" s="3" t="s">
        <v>467</v>
      </c>
    </row>
    <row r="10" spans="1:2">
      <c r="A10" s="6" t="s">
        <v>462</v>
      </c>
    </row>
    <row r="11" spans="1:2">
      <c r="A11" s="3" t="s">
        <v>463</v>
      </c>
      <c r="B11" s="3" t="s">
        <v>468</v>
      </c>
    </row>
    <row r="12" spans="1:2">
      <c r="A12" s="3" t="s">
        <v>469</v>
      </c>
    </row>
    <row r="13" spans="1:2">
      <c r="A13" s="6" t="s">
        <v>462</v>
      </c>
    </row>
    <row r="14" spans="1:2">
      <c r="A14" s="3" t="s">
        <v>463</v>
      </c>
      <c r="B14" s="3"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39"/>
    <col customWidth="1" max="8" min="8" width="31"/>
    <col customWidth="1" max="9" min="9" width="21"/>
    <col customWidth="1" max="10" min="10" width="21"/>
  </cols>
  <sheetData>
    <row r="1" spans="1:10">
      <c r="A1" s="1" t="s">
        <v>471</v>
      </c>
      <c r="B1" s="2" t="s">
        <v>472</v>
      </c>
      <c r="C1" s="2" t="s">
        <v>473</v>
      </c>
      <c r="D1" s="2" t="s">
        <v>392</v>
      </c>
      <c r="E1" s="2" t="s">
        <v>393</v>
      </c>
      <c r="F1" s="2" t="s">
        <v>394</v>
      </c>
      <c r="G1" s="2" t="s">
        <v>474</v>
      </c>
      <c r="H1" s="2" t="s">
        <v>475</v>
      </c>
      <c r="I1" s="2" t="s">
        <v>476</v>
      </c>
      <c r="J1" s="2" t="s">
        <v>477</v>
      </c>
    </row>
    <row r="2" spans="1:10">
      <c r="A2" s="6" t="s">
        <v>478</v>
      </c>
    </row>
    <row r="3" spans="1:10">
      <c r="A3" s="3" t="s">
        <v>479</v>
      </c>
      <c r="G3" s="5" t="n">
        <v>67</v>
      </c>
    </row>
    <row r="4" spans="1:10">
      <c r="A4" s="3" t="s">
        <v>480</v>
      </c>
      <c r="G4" s="4" t="n">
        <v>30546000</v>
      </c>
    </row>
    <row r="5" spans="1:10">
      <c r="A5" s="3" t="s">
        <v>481</v>
      </c>
      <c r="C5" s="7" t="n">
        <v>0.01</v>
      </c>
      <c r="G5" s="7" t="n">
        <v>0.01</v>
      </c>
      <c r="H5" s="7" t="n">
        <v>0.01</v>
      </c>
    </row>
    <row r="6" spans="1:10">
      <c r="A6" s="3" t="s">
        <v>482</v>
      </c>
      <c r="J6" s="4" t="n">
        <v>3106000</v>
      </c>
    </row>
    <row r="7" spans="1:10">
      <c r="A7" s="3" t="s">
        <v>160</v>
      </c>
      <c r="G7" s="4" t="n">
        <v>2882000</v>
      </c>
      <c r="H7" s="4" t="n">
        <v>0</v>
      </c>
      <c r="I7" s="4" t="n">
        <v>0</v>
      </c>
    </row>
    <row r="8" spans="1:10">
      <c r="A8" s="3" t="s">
        <v>96</v>
      </c>
      <c r="C8" s="4" t="n">
        <v>79000</v>
      </c>
      <c r="D8" s="4" t="n">
        <v>0</v>
      </c>
      <c r="E8" s="4" t="n">
        <v>0</v>
      </c>
      <c r="F8" s="4" t="n">
        <v>0</v>
      </c>
      <c r="G8" s="4" t="n">
        <v>79000</v>
      </c>
      <c r="H8" s="4" t="n">
        <v>0</v>
      </c>
      <c r="I8" s="4" t="n">
        <v>0</v>
      </c>
    </row>
    <row r="9" spans="1:10">
      <c r="A9" s="3" t="s">
        <v>483</v>
      </c>
    </row>
    <row r="10" spans="1:10">
      <c r="A10" s="6" t="s">
        <v>478</v>
      </c>
    </row>
    <row r="11" spans="1:10">
      <c r="A11" s="3" t="s">
        <v>479</v>
      </c>
      <c r="G11" s="5" t="n">
        <v>60</v>
      </c>
    </row>
    <row r="12" spans="1:10">
      <c r="A12" s="3" t="s">
        <v>481</v>
      </c>
      <c r="B12" s="7" t="n">
        <v>0.01</v>
      </c>
    </row>
    <row r="13" spans="1:10">
      <c r="A13" s="3" t="s">
        <v>484</v>
      </c>
      <c r="B13" s="4" t="n">
        <v>1</v>
      </c>
    </row>
    <row r="14" spans="1:10">
      <c r="A14" s="3" t="s">
        <v>485</v>
      </c>
      <c r="B14" s="8" t="n">
        <v>0.4681</v>
      </c>
    </row>
    <row r="15" spans="1:10">
      <c r="A15" s="3" t="s">
        <v>486</v>
      </c>
    </row>
    <row r="16" spans="1:10">
      <c r="A16" s="6" t="s">
        <v>478</v>
      </c>
    </row>
    <row r="17" spans="1:10">
      <c r="A17" s="3" t="s">
        <v>487</v>
      </c>
      <c r="G17" s="3"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89</v>
      </c>
      <c r="B1" s="2" t="s">
        <v>1</v>
      </c>
    </row>
    <row r="2" spans="1:3">
      <c r="B2" s="2" t="s">
        <v>490</v>
      </c>
      <c r="C2" s="2" t="s">
        <v>395</v>
      </c>
    </row>
    <row r="3" spans="1:3">
      <c r="A3" s="6" t="s">
        <v>491</v>
      </c>
    </row>
    <row r="4" spans="1:3">
      <c r="A4" s="3" t="s">
        <v>492</v>
      </c>
      <c r="B4" s="4" t="n">
        <v>1301630</v>
      </c>
    </row>
    <row r="5" spans="1:3">
      <c r="A5" s="3" t="s">
        <v>386</v>
      </c>
      <c r="B5" s="5" t="n">
        <v>152</v>
      </c>
    </row>
    <row r="6" spans="1:3">
      <c r="A6" s="3" t="s">
        <v>493</v>
      </c>
      <c r="B6" s="5" t="n">
        <v>11</v>
      </c>
    </row>
    <row r="7" spans="1:3">
      <c r="A7" s="3" t="s">
        <v>494</v>
      </c>
      <c r="B7" s="4" t="n">
        <v>3731</v>
      </c>
    </row>
    <row r="8" spans="1:3">
      <c r="A8" s="3" t="s">
        <v>44</v>
      </c>
      <c r="B8" s="5" t="n">
        <v>2916</v>
      </c>
      <c r="C8" s="4" t="n">
        <v>0</v>
      </c>
    </row>
    <row r="9" spans="1:3">
      <c r="A9" s="3" t="s">
        <v>42</v>
      </c>
      <c r="B9" s="4" t="n">
        <v>98723</v>
      </c>
    </row>
    <row r="10" spans="1:3">
      <c r="A10" s="3" t="s">
        <v>495</v>
      </c>
    </row>
    <row r="11" spans="1:3">
      <c r="A11" s="6" t="s">
        <v>491</v>
      </c>
    </row>
    <row r="12" spans="1:3">
      <c r="A12" s="3" t="s">
        <v>496</v>
      </c>
      <c r="B12" s="3" t="s">
        <v>497</v>
      </c>
    </row>
    <row r="13" spans="1:3">
      <c r="A13" s="3" t="s">
        <v>498</v>
      </c>
      <c r="B13" s="3" t="s">
        <v>499</v>
      </c>
    </row>
    <row r="14" spans="1:3">
      <c r="A14" s="3" t="s">
        <v>492</v>
      </c>
      <c r="B14" s="4" t="n">
        <v>4408</v>
      </c>
    </row>
    <row r="15" spans="1:3">
      <c r="A15" s="3" t="s">
        <v>500</v>
      </c>
    </row>
    <row r="16" spans="1:3">
      <c r="A16" s="6" t="s">
        <v>491</v>
      </c>
    </row>
    <row r="17" spans="1:3">
      <c r="A17" s="3" t="s">
        <v>496</v>
      </c>
      <c r="B17" s="3" t="s">
        <v>501</v>
      </c>
    </row>
    <row r="18" spans="1:3">
      <c r="A18" s="3" t="s">
        <v>498</v>
      </c>
      <c r="B18" s="3" t="s">
        <v>499</v>
      </c>
    </row>
    <row r="19" spans="1:3">
      <c r="A19" s="3" t="s">
        <v>492</v>
      </c>
      <c r="B19" s="4" t="n">
        <v>65443</v>
      </c>
    </row>
    <row r="20" spans="1:3">
      <c r="A20" s="3" t="s">
        <v>386</v>
      </c>
      <c r="B20" s="5" t="n">
        <v>4</v>
      </c>
    </row>
    <row r="21" spans="1:3">
      <c r="A21" s="3" t="s">
        <v>493</v>
      </c>
      <c r="B21" s="5" t="n">
        <v>4</v>
      </c>
    </row>
    <row r="22" spans="1:3">
      <c r="A22" s="3" t="s">
        <v>483</v>
      </c>
    </row>
    <row r="23" spans="1:3">
      <c r="A23" s="6" t="s">
        <v>491</v>
      </c>
    </row>
    <row r="24" spans="1:3">
      <c r="A24" s="3" t="s">
        <v>496</v>
      </c>
      <c r="B24" s="3" t="s">
        <v>502</v>
      </c>
    </row>
    <row r="25" spans="1:3">
      <c r="A25" s="3" t="s">
        <v>498</v>
      </c>
      <c r="B25" s="3" t="s">
        <v>499</v>
      </c>
    </row>
    <row r="26" spans="1:3">
      <c r="A26" s="3" t="s">
        <v>492</v>
      </c>
      <c r="B26" s="4" t="n">
        <v>1229365</v>
      </c>
    </row>
    <row r="27" spans="1:3">
      <c r="A27" s="3" t="s">
        <v>386</v>
      </c>
      <c r="B27" s="5" t="n">
        <v>60</v>
      </c>
    </row>
    <row r="28" spans="1:3">
      <c r="A28" s="3" t="s">
        <v>503</v>
      </c>
    </row>
    <row r="29" spans="1:3">
      <c r="A29" s="6" t="s">
        <v>491</v>
      </c>
    </row>
    <row r="30" spans="1:3">
      <c r="A30" s="3" t="s">
        <v>496</v>
      </c>
      <c r="B30" s="3" t="s">
        <v>504</v>
      </c>
    </row>
    <row r="31" spans="1:3">
      <c r="A31" s="3" t="s">
        <v>498</v>
      </c>
      <c r="B31" s="3" t="s">
        <v>499</v>
      </c>
    </row>
    <row r="32" spans="1:3">
      <c r="A32" s="3" t="s">
        <v>492</v>
      </c>
      <c r="B32" s="4" t="n">
        <v>651</v>
      </c>
    </row>
    <row r="33" spans="1:3">
      <c r="A33" s="3" t="s">
        <v>494</v>
      </c>
      <c r="B33" s="5" t="n">
        <v>651</v>
      </c>
    </row>
    <row r="34" spans="1:3">
      <c r="A34" s="3" t="s">
        <v>44</v>
      </c>
      <c r="B34" s="4" t="n">
        <v>1764</v>
      </c>
    </row>
    <row r="35" spans="1:3">
      <c r="A35" s="3" t="s">
        <v>505</v>
      </c>
    </row>
    <row r="36" spans="1:3">
      <c r="A36" s="6" t="s">
        <v>491</v>
      </c>
    </row>
    <row r="37" spans="1:3">
      <c r="A37" s="3" t="s">
        <v>496</v>
      </c>
      <c r="B37" s="3" t="s">
        <v>506</v>
      </c>
    </row>
    <row r="38" spans="1:3">
      <c r="A38" s="3" t="s">
        <v>498</v>
      </c>
      <c r="B38" s="3" t="s">
        <v>499</v>
      </c>
    </row>
    <row r="39" spans="1:3">
      <c r="A39" s="3" t="s">
        <v>492</v>
      </c>
      <c r="B39" s="4" t="n">
        <v>1763</v>
      </c>
    </row>
    <row r="40" spans="1:3">
      <c r="A40" s="3" t="s">
        <v>44</v>
      </c>
      <c r="B40" s="5" t="n">
        <v>1152</v>
      </c>
    </row>
    <row r="41" spans="1:3">
      <c r="A41" s="3" t="s">
        <v>42</v>
      </c>
      <c r="B41" s="4" t="n">
        <v>17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6" t="s">
        <v>197</v>
      </c>
    </row>
    <row r="3" spans="1:2">
      <c r="A3" s="3" t="s">
        <v>42</v>
      </c>
      <c r="B3" s="4" t="n">
        <v>98723</v>
      </c>
    </row>
    <row r="4" spans="1:2">
      <c r="A4" s="3" t="s">
        <v>509</v>
      </c>
      <c r="B4" s="5" t="n">
        <v>1047755</v>
      </c>
    </row>
    <row r="5" spans="1:2">
      <c r="A5" s="3" t="s">
        <v>510</v>
      </c>
      <c r="B5" s="5" t="n">
        <v>141407</v>
      </c>
    </row>
    <row r="6" spans="1:2">
      <c r="A6" s="3" t="s">
        <v>511</v>
      </c>
      <c r="B6" s="5" t="n">
        <v>5349</v>
      </c>
    </row>
    <row r="7" spans="1:2">
      <c r="A7" s="3" t="s">
        <v>512</v>
      </c>
      <c r="B7" s="5" t="n">
        <v>3731</v>
      </c>
    </row>
    <row r="8" spans="1:2">
      <c r="A8" s="3" t="s">
        <v>513</v>
      </c>
      <c r="B8" s="5" t="n">
        <v>17906</v>
      </c>
    </row>
    <row r="9" spans="1:2">
      <c r="A9" s="3" t="s">
        <v>514</v>
      </c>
      <c r="B9" s="5" t="n">
        <v>1314871</v>
      </c>
    </row>
    <row r="10" spans="1:2">
      <c r="A10" s="3" t="s">
        <v>515</v>
      </c>
      <c r="B10" s="5" t="n">
        <v>-6048</v>
      </c>
    </row>
    <row r="11" spans="1:2">
      <c r="A11" s="3" t="s">
        <v>516</v>
      </c>
      <c r="B11" s="5" t="n">
        <v>-7193</v>
      </c>
    </row>
    <row r="12" spans="1:2">
      <c r="A12" s="3" t="s">
        <v>517</v>
      </c>
      <c r="B12" s="5" t="n">
        <v>-13241</v>
      </c>
    </row>
    <row r="13" spans="1:2">
      <c r="A13" s="3" t="s">
        <v>518</v>
      </c>
      <c r="B13" s="4" t="n">
        <v>13016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40</v>
      </c>
      <c r="D2" s="2" t="s">
        <v>86</v>
      </c>
    </row>
    <row r="3" spans="1:4">
      <c r="A3" s="6" t="s">
        <v>491</v>
      </c>
    </row>
    <row r="4" spans="1:4">
      <c r="A4" s="3" t="s">
        <v>180</v>
      </c>
      <c r="B4" s="4" t="n">
        <v>774010</v>
      </c>
      <c r="C4" s="4" t="n">
        <v>0</v>
      </c>
      <c r="D4" s="4" t="n">
        <v>0</v>
      </c>
    </row>
    <row r="5" spans="1:4">
      <c r="A5" s="3" t="s">
        <v>520</v>
      </c>
      <c r="B5" s="5" t="n">
        <v>178758</v>
      </c>
    </row>
    <row r="6" spans="1:4">
      <c r="A6" s="3" t="s">
        <v>521</v>
      </c>
      <c r="B6" s="5" t="n">
        <v>952768</v>
      </c>
    </row>
    <row r="7" spans="1:4">
      <c r="A7" s="3" t="s">
        <v>112</v>
      </c>
    </row>
    <row r="8" spans="1:4">
      <c r="A8" s="6" t="s">
        <v>491</v>
      </c>
    </row>
    <row r="9" spans="1:4">
      <c r="A9" s="3" t="s">
        <v>180</v>
      </c>
      <c r="B9" s="4" t="n">
        <v>837</v>
      </c>
    </row>
    <row r="10" spans="1:4">
      <c r="A10" s="3" t="s">
        <v>141</v>
      </c>
      <c r="B10" s="5" t="n">
        <v>836767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37"/>
    <col customWidth="1" max="3" min="3" width="25"/>
    <col customWidth="1" max="4" min="4" width="21"/>
  </cols>
  <sheetData>
    <row r="1" spans="1:4">
      <c r="A1" s="1" t="s">
        <v>522</v>
      </c>
      <c r="B1" s="2" t="s">
        <v>1</v>
      </c>
    </row>
    <row r="2" spans="1:4">
      <c r="B2" s="2" t="s">
        <v>523</v>
      </c>
      <c r="C2" s="2" t="s">
        <v>395</v>
      </c>
      <c r="D2" s="2" t="s">
        <v>476</v>
      </c>
    </row>
    <row r="3" spans="1:4">
      <c r="A3" s="6" t="s">
        <v>524</v>
      </c>
    </row>
    <row r="4" spans="1:4">
      <c r="A4" s="3" t="s">
        <v>525</v>
      </c>
      <c r="B4" s="3" t="s">
        <v>526</v>
      </c>
      <c r="C4" s="3" t="s">
        <v>527</v>
      </c>
    </row>
    <row r="5" spans="1:4">
      <c r="A5" s="3" t="s">
        <v>528</v>
      </c>
      <c r="B5" s="4" t="n">
        <v>26699</v>
      </c>
      <c r="C5" s="4" t="n">
        <v>19919</v>
      </c>
      <c r="D5" s="4" t="n">
        <v>14167</v>
      </c>
    </row>
    <row r="6" spans="1:4">
      <c r="A6" s="3" t="s">
        <v>407</v>
      </c>
      <c r="C6" s="4" t="n">
        <v>0</v>
      </c>
      <c r="D6" s="4" t="n">
        <v>0</v>
      </c>
    </row>
    <row r="7" spans="1:4">
      <c r="A7" s="3" t="s">
        <v>452</v>
      </c>
    </row>
    <row r="8" spans="1:4">
      <c r="A8" s="6" t="s">
        <v>524</v>
      </c>
    </row>
    <row r="9" spans="1:4">
      <c r="A9" s="3" t="s">
        <v>525</v>
      </c>
      <c r="B9" s="3" t="s">
        <v>526</v>
      </c>
      <c r="C9" s="3" t="s">
        <v>529</v>
      </c>
    </row>
    <row r="10" spans="1:4">
      <c r="A10" s="3" t="s">
        <v>407</v>
      </c>
      <c r="B10" s="4" t="n">
        <v>3195</v>
      </c>
    </row>
    <row r="11" spans="1:4">
      <c r="A11" s="3" t="s">
        <v>530</v>
      </c>
      <c r="B11"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1</v>
      </c>
      <c r="B1" s="2" t="s">
        <v>1</v>
      </c>
    </row>
    <row r="2" spans="1:3">
      <c r="B2" s="2" t="s">
        <v>2</v>
      </c>
      <c r="C2" s="2" t="s">
        <v>40</v>
      </c>
    </row>
    <row r="3" spans="1:3">
      <c r="A3" s="6" t="s">
        <v>524</v>
      </c>
    </row>
    <row r="4" spans="1:3">
      <c r="A4" s="3" t="s">
        <v>532</v>
      </c>
      <c r="B4" s="4" t="n">
        <v>285459</v>
      </c>
      <c r="C4" s="4" t="n">
        <v>154204</v>
      </c>
    </row>
    <row r="5" spans="1:3">
      <c r="A5" s="3" t="s">
        <v>533</v>
      </c>
      <c r="B5" s="4" t="n">
        <v>64164</v>
      </c>
      <c r="C5" s="4" t="n">
        <v>42081</v>
      </c>
    </row>
    <row r="6" spans="1:3">
      <c r="A6" s="3" t="s">
        <v>525</v>
      </c>
      <c r="B6" s="3" t="s">
        <v>526</v>
      </c>
      <c r="C6" s="3" t="s">
        <v>527</v>
      </c>
    </row>
    <row r="7" spans="1:3">
      <c r="A7" s="3" t="s">
        <v>452</v>
      </c>
    </row>
    <row r="8" spans="1:3">
      <c r="A8" s="6" t="s">
        <v>524</v>
      </c>
    </row>
    <row r="9" spans="1:3">
      <c r="A9" s="3" t="s">
        <v>532</v>
      </c>
      <c r="B9" s="4" t="n">
        <v>266856</v>
      </c>
      <c r="C9" s="4" t="n">
        <v>151135</v>
      </c>
    </row>
    <row r="10" spans="1:3">
      <c r="A10" s="3" t="s">
        <v>533</v>
      </c>
      <c r="B10" s="4" t="n">
        <v>62252</v>
      </c>
      <c r="C10" s="4" t="n">
        <v>41143</v>
      </c>
    </row>
    <row r="11" spans="1:3">
      <c r="A11" s="3" t="s">
        <v>525</v>
      </c>
      <c r="B11" s="3" t="s">
        <v>526</v>
      </c>
      <c r="C11" s="3" t="s">
        <v>529</v>
      </c>
    </row>
    <row r="12" spans="1:3">
      <c r="A12" s="3" t="s">
        <v>534</v>
      </c>
    </row>
    <row r="13" spans="1:3">
      <c r="A13" s="6" t="s">
        <v>524</v>
      </c>
    </row>
    <row r="14" spans="1:3">
      <c r="A14" s="3" t="s">
        <v>532</v>
      </c>
      <c r="B14" s="4" t="n">
        <v>18603</v>
      </c>
      <c r="C14" s="4" t="n">
        <v>1710</v>
      </c>
    </row>
    <row r="15" spans="1:3">
      <c r="A15" s="3" t="s">
        <v>533</v>
      </c>
      <c r="B15" s="4" t="n">
        <v>1912</v>
      </c>
      <c r="C15" s="4" t="n">
        <v>899</v>
      </c>
    </row>
    <row r="16" spans="1:3">
      <c r="A16" s="3" t="s">
        <v>525</v>
      </c>
      <c r="B16" s="3" t="s">
        <v>535</v>
      </c>
      <c r="C16" s="3" t="s">
        <v>536</v>
      </c>
    </row>
    <row r="17" spans="1:3">
      <c r="A17" s="3" t="s">
        <v>537</v>
      </c>
    </row>
    <row r="18" spans="1:3">
      <c r="A18" s="6" t="s">
        <v>524</v>
      </c>
    </row>
    <row r="19" spans="1:3">
      <c r="A19" s="3" t="s">
        <v>532</v>
      </c>
      <c r="C19" s="4" t="n">
        <v>1359</v>
      </c>
    </row>
    <row r="20" spans="1:3">
      <c r="A20" s="3" t="s">
        <v>533</v>
      </c>
      <c r="C20" s="4" t="n">
        <v>39</v>
      </c>
    </row>
    <row r="21" spans="1:3">
      <c r="A21" s="3" t="s">
        <v>525</v>
      </c>
      <c r="C21" s="3" t="s">
        <v>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0</v>
      </c>
    </row>
    <row r="2" spans="1:3">
      <c r="A2" s="6" t="s">
        <v>200</v>
      </c>
    </row>
    <row r="3" spans="1:3">
      <c r="A3" s="3" t="s">
        <v>540</v>
      </c>
      <c r="B3" s="4" t="n">
        <v>33211</v>
      </c>
    </row>
    <row r="4" spans="1:3">
      <c r="A4" s="3" t="s">
        <v>541</v>
      </c>
      <c r="B4" s="5" t="n">
        <v>32409</v>
      </c>
    </row>
    <row r="5" spans="1:3">
      <c r="A5" s="3" t="s">
        <v>542</v>
      </c>
      <c r="B5" s="5" t="n">
        <v>30071</v>
      </c>
    </row>
    <row r="6" spans="1:3">
      <c r="A6" s="3" t="s">
        <v>543</v>
      </c>
      <c r="B6" s="5" t="n">
        <v>28094</v>
      </c>
    </row>
    <row r="7" spans="1:3">
      <c r="A7" s="3" t="s">
        <v>544</v>
      </c>
      <c r="B7" s="5" t="n">
        <v>26019</v>
      </c>
    </row>
    <row r="8" spans="1:3">
      <c r="A8" s="3" t="s">
        <v>545</v>
      </c>
      <c r="B8" s="5" t="n">
        <v>135655</v>
      </c>
    </row>
    <row r="9" spans="1:3">
      <c r="A9" s="3" t="s">
        <v>546</v>
      </c>
      <c r="B9" s="4" t="n">
        <v>285459</v>
      </c>
      <c r="C9" s="4" t="n">
        <v>154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40</v>
      </c>
      <c r="D2" s="2" t="s">
        <v>86</v>
      </c>
    </row>
    <row r="3" spans="1:4">
      <c r="A3" s="6" t="s">
        <v>146</v>
      </c>
    </row>
    <row r="4" spans="1:4">
      <c r="A4" s="3" t="s">
        <v>99</v>
      </c>
      <c r="B4" s="4" t="n">
        <v>2782</v>
      </c>
      <c r="C4" s="4" t="n">
        <v>28873</v>
      </c>
      <c r="D4" s="4" t="n">
        <v>21279</v>
      </c>
    </row>
    <row r="5" spans="1:4">
      <c r="A5" s="6" t="s">
        <v>147</v>
      </c>
    </row>
    <row r="6" spans="1:4">
      <c r="A6" s="3" t="s">
        <v>93</v>
      </c>
      <c r="B6" s="5" t="n">
        <v>74104</v>
      </c>
      <c r="C6" s="5" t="n">
        <v>58258</v>
      </c>
      <c r="D6" s="5" t="n">
        <v>41133</v>
      </c>
    </row>
    <row r="7" spans="1:4">
      <c r="A7" s="3" t="s">
        <v>148</v>
      </c>
      <c r="B7" s="5" t="n">
        <v>2825</v>
      </c>
      <c r="C7" s="5" t="n">
        <v>2810</v>
      </c>
      <c r="D7" s="5" t="n">
        <v>2612</v>
      </c>
    </row>
    <row r="8" spans="1:4">
      <c r="A8" s="3" t="s">
        <v>149</v>
      </c>
      <c r="B8" s="5" t="n">
        <v>1013</v>
      </c>
      <c r="C8" s="5" t="n">
        <v>552</v>
      </c>
      <c r="D8" s="5" t="n">
        <v>309</v>
      </c>
    </row>
    <row r="9" spans="1:4">
      <c r="A9" s="3" t="s">
        <v>150</v>
      </c>
      <c r="B9" s="5" t="n">
        <v>-5261</v>
      </c>
      <c r="C9" s="5" t="n">
        <v>-4832</v>
      </c>
      <c r="D9" s="5" t="n">
        <v>-2126</v>
      </c>
    </row>
    <row r="10" spans="1:4">
      <c r="A10" s="3" t="s">
        <v>151</v>
      </c>
      <c r="B10" s="5" t="n">
        <v>577</v>
      </c>
      <c r="C10" s="5" t="n">
        <v>0</v>
      </c>
      <c r="D10" s="5" t="n">
        <v>0</v>
      </c>
    </row>
    <row r="11" spans="1:4">
      <c r="A11" s="3" t="s">
        <v>96</v>
      </c>
      <c r="B11" s="5" t="n">
        <v>-79</v>
      </c>
      <c r="C11" s="5" t="n">
        <v>0</v>
      </c>
      <c r="D11" s="5" t="n">
        <v>0</v>
      </c>
    </row>
    <row r="12" spans="1:4">
      <c r="A12" s="3" t="s">
        <v>94</v>
      </c>
      <c r="B12" s="5" t="n">
        <v>21000</v>
      </c>
      <c r="C12" s="5" t="n">
        <v>0</v>
      </c>
      <c r="D12" s="5" t="n">
        <v>0</v>
      </c>
    </row>
    <row r="13" spans="1:4">
      <c r="A13" s="3" t="s">
        <v>152</v>
      </c>
      <c r="B13" s="5" t="n">
        <v>-14207</v>
      </c>
      <c r="C13" s="5" t="n">
        <v>-13364</v>
      </c>
      <c r="D13" s="5" t="n">
        <v>-10596</v>
      </c>
    </row>
    <row r="14" spans="1:4">
      <c r="A14" s="3" t="s">
        <v>153</v>
      </c>
      <c r="B14" s="5" t="n">
        <v>89</v>
      </c>
      <c r="C14" s="5" t="n">
        <v>90</v>
      </c>
      <c r="D14" s="5" t="n">
        <v>76</v>
      </c>
    </row>
    <row r="15" spans="1:4">
      <c r="A15" s="3" t="s">
        <v>154</v>
      </c>
      <c r="B15" s="5" t="n">
        <v>0</v>
      </c>
      <c r="C15" s="5" t="n">
        <v>98</v>
      </c>
      <c r="D15" s="5" t="n">
        <v>-58</v>
      </c>
    </row>
    <row r="16" spans="1:4">
      <c r="A16" s="6" t="s">
        <v>155</v>
      </c>
    </row>
    <row r="17" spans="1:4">
      <c r="A17" s="3" t="s">
        <v>55</v>
      </c>
      <c r="B17" s="5" t="n">
        <v>2214</v>
      </c>
      <c r="C17" s="5" t="n">
        <v>5151</v>
      </c>
      <c r="D17" s="5" t="n">
        <v>5385</v>
      </c>
    </row>
    <row r="18" spans="1:4">
      <c r="A18" s="3" t="s">
        <v>54</v>
      </c>
      <c r="B18" s="5" t="n">
        <v>1151</v>
      </c>
      <c r="C18" s="5" t="n">
        <v>413</v>
      </c>
      <c r="D18" s="5" t="n">
        <v>645</v>
      </c>
    </row>
    <row r="19" spans="1:4">
      <c r="A19" s="3" t="s">
        <v>156</v>
      </c>
      <c r="B19" s="5" t="n">
        <v>-6099</v>
      </c>
      <c r="C19" s="5" t="n">
        <v>-3838</v>
      </c>
      <c r="D19" s="5" t="n">
        <v>-6832</v>
      </c>
    </row>
    <row r="20" spans="1:4">
      <c r="A20" s="3" t="s">
        <v>157</v>
      </c>
      <c r="B20" s="5" t="n">
        <v>80109</v>
      </c>
      <c r="C20" s="5" t="n">
        <v>74211</v>
      </c>
      <c r="D20" s="5" t="n">
        <v>51827</v>
      </c>
    </row>
    <row r="21" spans="1:4">
      <c r="A21" s="6" t="s">
        <v>158</v>
      </c>
    </row>
    <row r="22" spans="1:4">
      <c r="A22" s="3" t="s">
        <v>159</v>
      </c>
      <c r="B22" s="5" t="n">
        <v>-528259</v>
      </c>
      <c r="C22" s="5" t="n">
        <v>-217332</v>
      </c>
      <c r="D22" s="5" t="n">
        <v>-604372</v>
      </c>
    </row>
    <row r="23" spans="1:4">
      <c r="A23" s="3" t="s">
        <v>160</v>
      </c>
      <c r="B23" s="5" t="n">
        <v>2882</v>
      </c>
      <c r="C23" s="5" t="n">
        <v>0</v>
      </c>
      <c r="D23" s="5" t="n">
        <v>0</v>
      </c>
    </row>
    <row r="24" spans="1:4">
      <c r="A24" s="3" t="s">
        <v>161</v>
      </c>
      <c r="B24" s="5" t="n">
        <v>-12841</v>
      </c>
      <c r="C24" s="5" t="n">
        <v>-15583</v>
      </c>
      <c r="D24" s="5" t="n">
        <v>-32511</v>
      </c>
    </row>
    <row r="25" spans="1:4">
      <c r="A25" s="3" t="s">
        <v>162</v>
      </c>
      <c r="B25" s="5" t="n">
        <v>-100</v>
      </c>
      <c r="C25" s="5" t="n">
        <v>100</v>
      </c>
      <c r="D25" s="5" t="n">
        <v>190</v>
      </c>
    </row>
    <row r="26" spans="1:4">
      <c r="A26" s="3" t="s">
        <v>163</v>
      </c>
      <c r="B26" s="5" t="n">
        <v>-538318</v>
      </c>
      <c r="C26" s="5" t="n">
        <v>-232815</v>
      </c>
      <c r="D26" s="5" t="n">
        <v>-636693</v>
      </c>
    </row>
    <row r="27" spans="1:4">
      <c r="A27" s="6" t="s">
        <v>164</v>
      </c>
    </row>
    <row r="28" spans="1:4">
      <c r="A28" s="3" t="s">
        <v>165</v>
      </c>
      <c r="B28" s="5" t="n">
        <v>0</v>
      </c>
      <c r="C28" s="5" t="n">
        <v>118605</v>
      </c>
      <c r="D28" s="5" t="n">
        <v>386091</v>
      </c>
    </row>
    <row r="29" spans="1:4">
      <c r="A29" s="3" t="s">
        <v>166</v>
      </c>
      <c r="B29" s="5" t="n">
        <v>0</v>
      </c>
      <c r="C29" s="5" t="n">
        <v>0</v>
      </c>
      <c r="D29" s="5" t="n">
        <v>309452</v>
      </c>
    </row>
    <row r="30" spans="1:4">
      <c r="A30" s="3" t="s">
        <v>167</v>
      </c>
      <c r="B30" s="5" t="n">
        <v>-10441</v>
      </c>
      <c r="C30" s="5" t="n">
        <v>-349</v>
      </c>
      <c r="D30" s="5" t="n">
        <v>-43</v>
      </c>
    </row>
    <row r="31" spans="1:4">
      <c r="A31" s="3" t="s">
        <v>168</v>
      </c>
      <c r="B31" s="5" t="n">
        <v>605000</v>
      </c>
      <c r="C31" s="5" t="n">
        <v>155000</v>
      </c>
      <c r="D31" s="5" t="n">
        <v>240000</v>
      </c>
    </row>
    <row r="32" spans="1:4">
      <c r="A32" s="3" t="s">
        <v>169</v>
      </c>
      <c r="B32" s="5" t="n">
        <v>-52000</v>
      </c>
      <c r="C32" s="5" t="n">
        <v>-20000</v>
      </c>
      <c r="D32" s="5" t="n">
        <v>-240000</v>
      </c>
    </row>
    <row r="33" spans="1:4">
      <c r="A33" s="3" t="s">
        <v>170</v>
      </c>
      <c r="B33" s="5" t="n">
        <v>-6351</v>
      </c>
      <c r="C33" s="5" t="n">
        <v>-4958</v>
      </c>
      <c r="D33" s="5" t="n">
        <v>-3564</v>
      </c>
    </row>
    <row r="34" spans="1:4">
      <c r="A34" s="3" t="s">
        <v>132</v>
      </c>
      <c r="B34" s="5" t="n">
        <v>-23655</v>
      </c>
      <c r="C34" s="5" t="n">
        <v>-43230</v>
      </c>
      <c r="D34" s="5" t="n">
        <v>-17159</v>
      </c>
    </row>
    <row r="35" spans="1:4">
      <c r="A35" s="3" t="s">
        <v>171</v>
      </c>
      <c r="B35" s="5" t="n">
        <v>-4146</v>
      </c>
      <c r="C35" s="5" t="n">
        <v>-12388</v>
      </c>
      <c r="D35" s="5" t="n">
        <v>-32079</v>
      </c>
    </row>
    <row r="36" spans="1:4">
      <c r="A36" s="3" t="s">
        <v>134</v>
      </c>
      <c r="B36" s="5" t="n">
        <v>-49494</v>
      </c>
      <c r="C36" s="5" t="n">
        <v>-40296</v>
      </c>
      <c r="D36" s="5" t="n">
        <v>-28994</v>
      </c>
    </row>
    <row r="37" spans="1:4">
      <c r="A37" s="3" t="s">
        <v>142</v>
      </c>
      <c r="B37" s="5" t="n">
        <v>-1</v>
      </c>
      <c r="C37" s="5" t="n">
        <v>0</v>
      </c>
      <c r="D37" s="5" t="n">
        <v>0</v>
      </c>
    </row>
    <row r="38" spans="1:4">
      <c r="A38" s="3" t="s">
        <v>172</v>
      </c>
      <c r="B38" s="5" t="n">
        <v>458912</v>
      </c>
      <c r="C38" s="5" t="n">
        <v>152384</v>
      </c>
      <c r="D38" s="5" t="n">
        <v>613704</v>
      </c>
    </row>
    <row r="39" spans="1:4">
      <c r="A39" s="3" t="s">
        <v>173</v>
      </c>
      <c r="B39" s="5" t="n">
        <v>703</v>
      </c>
      <c r="C39" s="5" t="n">
        <v>-6220</v>
      </c>
      <c r="D39" s="5" t="n">
        <v>28838</v>
      </c>
    </row>
    <row r="40" spans="1:4">
      <c r="A40" s="3" t="s">
        <v>174</v>
      </c>
      <c r="B40" s="5" t="n">
        <v>79527</v>
      </c>
      <c r="C40" s="5" t="n">
        <v>85747</v>
      </c>
      <c r="D40" s="5" t="n">
        <v>56909</v>
      </c>
    </row>
    <row r="41" spans="1:4">
      <c r="A41" s="3" t="s">
        <v>175</v>
      </c>
      <c r="B41" s="5" t="n">
        <v>80230</v>
      </c>
      <c r="C41" s="5" t="n">
        <v>79527</v>
      </c>
      <c r="D41" s="5" t="n">
        <v>85747</v>
      </c>
    </row>
    <row r="42" spans="1:4">
      <c r="A42" s="6" t="s">
        <v>176</v>
      </c>
    </row>
    <row r="43" spans="1:4">
      <c r="A43" s="3" t="s">
        <v>177</v>
      </c>
      <c r="B43" s="5" t="n">
        <v>43132</v>
      </c>
      <c r="C43" s="5" t="n">
        <v>32503</v>
      </c>
      <c r="D43" s="5" t="n">
        <v>20867</v>
      </c>
    </row>
    <row r="44" spans="1:4">
      <c r="A44" s="6" t="s">
        <v>178</v>
      </c>
    </row>
    <row r="45" spans="1:4">
      <c r="A45" s="3" t="s">
        <v>179</v>
      </c>
      <c r="B45" s="5" t="n">
        <v>39934</v>
      </c>
      <c r="C45" s="5" t="n">
        <v>40938</v>
      </c>
      <c r="D45" s="5" t="n">
        <v>32264</v>
      </c>
    </row>
    <row r="46" spans="1:4">
      <c r="A46" s="3" t="s">
        <v>180</v>
      </c>
      <c r="B46" s="5" t="n">
        <v>774010</v>
      </c>
      <c r="C46" s="5" t="n">
        <v>0</v>
      </c>
      <c r="D46" s="5" t="n">
        <v>0</v>
      </c>
    </row>
    <row r="47" spans="1:4">
      <c r="A47" s="3" t="s">
        <v>181</v>
      </c>
      <c r="B47" s="5" t="n">
        <v>778</v>
      </c>
      <c r="C47" s="5" t="n">
        <v>0</v>
      </c>
      <c r="D47" s="5" t="n">
        <v>0</v>
      </c>
    </row>
    <row r="48" spans="1:4">
      <c r="A48" s="3" t="s">
        <v>133</v>
      </c>
      <c r="B48" s="5" t="n">
        <v>1</v>
      </c>
      <c r="C48" s="5" t="n">
        <v>0</v>
      </c>
      <c r="D48" s="5" t="n">
        <v>0</v>
      </c>
    </row>
    <row r="49" spans="1:4">
      <c r="A49" s="3" t="s">
        <v>182</v>
      </c>
      <c r="B49" s="5" t="n">
        <v>0</v>
      </c>
      <c r="C49" s="5" t="n">
        <v>0</v>
      </c>
      <c r="D49" s="5" t="n">
        <v>7626</v>
      </c>
    </row>
    <row r="50" spans="1:4">
      <c r="A50" s="3" t="s">
        <v>183</v>
      </c>
      <c r="B50" s="5" t="n">
        <v>0</v>
      </c>
      <c r="C50" s="5" t="n">
        <v>0</v>
      </c>
      <c r="D50" s="5" t="n">
        <v>6551</v>
      </c>
    </row>
    <row r="51" spans="1:4">
      <c r="A51" s="3" t="s">
        <v>184</v>
      </c>
      <c r="B51" s="5" t="n">
        <v>30000</v>
      </c>
      <c r="C51" s="5" t="n">
        <v>0</v>
      </c>
      <c r="D51" s="5" t="n">
        <v>0</v>
      </c>
    </row>
    <row r="52" spans="1:4">
      <c r="A52" s="3" t="s">
        <v>185</v>
      </c>
      <c r="B52" s="5" t="n">
        <v>126</v>
      </c>
      <c r="C52" s="5" t="n">
        <v>0</v>
      </c>
      <c r="D52" s="5" t="n">
        <v>2643</v>
      </c>
    </row>
    <row r="53" spans="1:4">
      <c r="A53" s="3" t="s">
        <v>186</v>
      </c>
      <c r="B53" s="4" t="n">
        <v>139</v>
      </c>
      <c r="C53" s="4" t="n">
        <v>0</v>
      </c>
      <c r="D53" s="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40</v>
      </c>
      <c r="D2" s="2" t="s">
        <v>86</v>
      </c>
    </row>
    <row r="3" spans="1:4">
      <c r="A3" s="6" t="s">
        <v>203</v>
      </c>
    </row>
    <row r="4" spans="1:4">
      <c r="A4" s="3" t="s">
        <v>150</v>
      </c>
      <c r="B4" s="4" t="n">
        <v>5261</v>
      </c>
      <c r="C4" s="4" t="n">
        <v>4832</v>
      </c>
      <c r="D4" s="4" t="n">
        <v>2126</v>
      </c>
    </row>
    <row r="5" spans="1:4">
      <c r="A5" s="3" t="s">
        <v>405</v>
      </c>
      <c r="B5" s="4" t="n">
        <v>212</v>
      </c>
      <c r="C5" s="4" t="n">
        <v>0</v>
      </c>
      <c r="D5" s="4"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8</v>
      </c>
      <c r="B1" s="2" t="s">
        <v>1</v>
      </c>
    </row>
    <row r="2" spans="1:3">
      <c r="B2" s="2" t="s">
        <v>2</v>
      </c>
      <c r="C2" s="2" t="s">
        <v>40</v>
      </c>
    </row>
    <row r="3" spans="1:3">
      <c r="A3" s="6" t="s">
        <v>203</v>
      </c>
    </row>
    <row r="4" spans="1:3">
      <c r="A4" s="3" t="s">
        <v>549</v>
      </c>
      <c r="B4" s="4" t="n">
        <v>59538</v>
      </c>
      <c r="C4" s="4" t="n">
        <v>57606</v>
      </c>
    </row>
    <row r="5" spans="1:3">
      <c r="A5" s="3" t="s">
        <v>550</v>
      </c>
      <c r="B5" s="4" t="n">
        <v>12332</v>
      </c>
      <c r="C5" s="4" t="n">
        <v>7592</v>
      </c>
    </row>
    <row r="6" spans="1:3">
      <c r="A6" s="3" t="s">
        <v>551</v>
      </c>
      <c r="B6" s="3" t="s">
        <v>552</v>
      </c>
      <c r="C6" s="3" t="s">
        <v>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40</v>
      </c>
    </row>
    <row r="2" spans="1:3">
      <c r="A2" s="6" t="s">
        <v>203</v>
      </c>
    </row>
    <row r="3" spans="1:3">
      <c r="A3" s="3" t="s">
        <v>540</v>
      </c>
      <c r="B3" s="4" t="n">
        <v>5486</v>
      </c>
    </row>
    <row r="4" spans="1:3">
      <c r="A4" s="3" t="s">
        <v>541</v>
      </c>
      <c r="B4" s="5" t="n">
        <v>5458</v>
      </c>
    </row>
    <row r="5" spans="1:3">
      <c r="A5" s="3" t="s">
        <v>542</v>
      </c>
      <c r="B5" s="5" t="n">
        <v>4394</v>
      </c>
    </row>
    <row r="6" spans="1:3">
      <c r="A6" s="3" t="s">
        <v>543</v>
      </c>
      <c r="B6" s="5" t="n">
        <v>3779</v>
      </c>
    </row>
    <row r="7" spans="1:3">
      <c r="A7" s="3" t="s">
        <v>544</v>
      </c>
      <c r="B7" s="5" t="n">
        <v>3677</v>
      </c>
    </row>
    <row r="8" spans="1:3">
      <c r="A8" s="3" t="s">
        <v>545</v>
      </c>
      <c r="B8" s="5" t="n">
        <v>36744</v>
      </c>
    </row>
    <row r="9" spans="1:3">
      <c r="A9" s="3" t="s">
        <v>555</v>
      </c>
      <c r="B9" s="4" t="n">
        <v>59538</v>
      </c>
      <c r="C9" s="4" t="n">
        <v>57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8"/>
  </cols>
  <sheetData>
    <row r="1" spans="1:4">
      <c r="A1" s="1" t="s">
        <v>556</v>
      </c>
      <c r="B1" s="2" t="s">
        <v>1</v>
      </c>
    </row>
    <row r="2" spans="1:4">
      <c r="B2" s="2" t="s">
        <v>557</v>
      </c>
      <c r="C2" s="2" t="s">
        <v>558</v>
      </c>
      <c r="D2" s="2" t="s">
        <v>40</v>
      </c>
    </row>
    <row r="3" spans="1:4">
      <c r="A3" s="6" t="s">
        <v>559</v>
      </c>
    </row>
    <row r="4" spans="1:4">
      <c r="A4" s="3" t="s">
        <v>560</v>
      </c>
      <c r="B4" s="5" t="n">
        <v>17</v>
      </c>
    </row>
    <row r="5" spans="1:4">
      <c r="A5" s="3" t="s">
        <v>561</v>
      </c>
      <c r="B5" s="5" t="n">
        <v>4</v>
      </c>
    </row>
    <row r="6" spans="1:4">
      <c r="A6" s="3" t="s">
        <v>562</v>
      </c>
      <c r="B6" s="5" t="n">
        <v>11</v>
      </c>
    </row>
    <row r="7" spans="1:4">
      <c r="A7" s="3" t="s">
        <v>563</v>
      </c>
      <c r="B7" s="4" t="n">
        <v>31004</v>
      </c>
    </row>
    <row r="8" spans="1:4">
      <c r="A8" s="3" t="s">
        <v>564</v>
      </c>
      <c r="B8" s="3" t="s">
        <v>565</v>
      </c>
      <c r="D8" s="3" t="s">
        <v>566</v>
      </c>
    </row>
    <row r="9" spans="1:4">
      <c r="A9" s="3" t="s">
        <v>567</v>
      </c>
    </row>
    <row r="10" spans="1:4">
      <c r="A10" s="6" t="s">
        <v>559</v>
      </c>
    </row>
    <row r="11" spans="1:4">
      <c r="A11" s="3" t="s">
        <v>563</v>
      </c>
      <c r="B11" s="4" t="n">
        <v>22265</v>
      </c>
    </row>
    <row r="12" spans="1:4">
      <c r="A12" s="3" t="s">
        <v>483</v>
      </c>
    </row>
    <row r="13" spans="1:4">
      <c r="A13" s="6" t="s">
        <v>559</v>
      </c>
    </row>
    <row r="14" spans="1:4">
      <c r="A14" s="3" t="s">
        <v>562</v>
      </c>
      <c r="B14" s="5" t="n">
        <v>6</v>
      </c>
    </row>
    <row r="15" spans="1:4">
      <c r="A15" s="3" t="s">
        <v>568</v>
      </c>
    </row>
    <row r="16" spans="1:4">
      <c r="A16" s="6" t="s">
        <v>559</v>
      </c>
    </row>
    <row r="17" spans="1:4">
      <c r="A17" s="3" t="s">
        <v>569</v>
      </c>
      <c r="C17" s="3" t="s">
        <v>416</v>
      </c>
    </row>
    <row r="18" spans="1:4">
      <c r="A18" s="3" t="s">
        <v>486</v>
      </c>
    </row>
    <row r="19" spans="1:4">
      <c r="A19" s="6" t="s">
        <v>559</v>
      </c>
    </row>
    <row r="20" spans="1:4">
      <c r="A20" s="3" t="s">
        <v>569</v>
      </c>
      <c r="C20" s="3" t="s">
        <v>5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08</v>
      </c>
    </row>
    <row r="2" spans="1:2">
      <c r="A2" s="6" t="s">
        <v>206</v>
      </c>
    </row>
    <row r="3" spans="1:2">
      <c r="A3" s="3" t="s">
        <v>540</v>
      </c>
      <c r="B3" s="4" t="n">
        <v>224837</v>
      </c>
    </row>
    <row r="4" spans="1:2">
      <c r="A4" s="3" t="s">
        <v>541</v>
      </c>
      <c r="B4" s="5" t="n">
        <v>231052</v>
      </c>
    </row>
    <row r="5" spans="1:2">
      <c r="A5" s="3" t="s">
        <v>542</v>
      </c>
      <c r="B5" s="5" t="n">
        <v>235334</v>
      </c>
    </row>
    <row r="6" spans="1:2">
      <c r="A6" s="3" t="s">
        <v>543</v>
      </c>
      <c r="B6" s="5" t="n">
        <v>234949</v>
      </c>
    </row>
    <row r="7" spans="1:2">
      <c r="A7" s="3" t="s">
        <v>544</v>
      </c>
      <c r="B7" s="5" t="n">
        <v>230179</v>
      </c>
    </row>
    <row r="8" spans="1:2">
      <c r="A8" s="3" t="s">
        <v>545</v>
      </c>
      <c r="B8" s="5" t="n">
        <v>1619494</v>
      </c>
    </row>
    <row r="9" spans="1:2">
      <c r="A9" s="3" t="s">
        <v>111</v>
      </c>
      <c r="B9" s="4" t="n">
        <v>27758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08</v>
      </c>
    </row>
    <row r="2" spans="1:2">
      <c r="A2" s="6" t="s">
        <v>206</v>
      </c>
    </row>
    <row r="3" spans="1:2">
      <c r="A3" s="3" t="s">
        <v>540</v>
      </c>
      <c r="B3" s="4" t="n">
        <v>1633</v>
      </c>
    </row>
    <row r="4" spans="1:2">
      <c r="A4" s="3" t="s">
        <v>541</v>
      </c>
      <c r="B4" s="5" t="n">
        <v>1634</v>
      </c>
    </row>
    <row r="5" spans="1:2">
      <c r="A5" s="3" t="s">
        <v>542</v>
      </c>
      <c r="B5" s="5" t="n">
        <v>1634</v>
      </c>
    </row>
    <row r="6" spans="1:2">
      <c r="A6" s="3" t="s">
        <v>543</v>
      </c>
      <c r="B6" s="5" t="n">
        <v>1638</v>
      </c>
    </row>
    <row r="7" spans="1:2">
      <c r="A7" s="3" t="s">
        <v>544</v>
      </c>
      <c r="B7" s="5" t="n">
        <v>1687</v>
      </c>
    </row>
    <row r="8" spans="1:2">
      <c r="A8" s="3" t="s">
        <v>545</v>
      </c>
      <c r="B8" s="5" t="n">
        <v>136719</v>
      </c>
    </row>
    <row r="9" spans="1:2">
      <c r="A9" s="3" t="s">
        <v>573</v>
      </c>
      <c r="B9" s="5" t="n">
        <v>144945</v>
      </c>
    </row>
    <row r="10" spans="1:2">
      <c r="A10" s="3" t="s">
        <v>574</v>
      </c>
      <c r="B10" s="5" t="n">
        <v>-113941</v>
      </c>
    </row>
    <row r="11" spans="1:2">
      <c r="A11" s="3" t="s">
        <v>575</v>
      </c>
      <c r="B11" s="4" t="n">
        <v>31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95</v>
      </c>
    </row>
    <row r="2" spans="1:2">
      <c r="A2" s="6" t="s">
        <v>206</v>
      </c>
    </row>
    <row r="3" spans="1:2">
      <c r="A3" s="3" t="s">
        <v>12</v>
      </c>
      <c r="B3" s="4" t="n">
        <v>123</v>
      </c>
    </row>
    <row r="4" spans="1:2">
      <c r="A4" s="3" t="s">
        <v>540</v>
      </c>
      <c r="B4" s="5" t="n">
        <v>123</v>
      </c>
    </row>
    <row r="5" spans="1:2">
      <c r="A5" s="3" t="s">
        <v>541</v>
      </c>
      <c r="B5" s="5" t="n">
        <v>123</v>
      </c>
    </row>
    <row r="6" spans="1:2">
      <c r="A6" s="3" t="s">
        <v>542</v>
      </c>
      <c r="B6" s="5" t="n">
        <v>123</v>
      </c>
    </row>
    <row r="7" spans="1:2">
      <c r="A7" s="3" t="s">
        <v>543</v>
      </c>
      <c r="B7" s="5" t="n">
        <v>123</v>
      </c>
    </row>
    <row r="8" spans="1:2">
      <c r="A8" s="3" t="s">
        <v>545</v>
      </c>
      <c r="B8" s="5" t="n">
        <v>2246</v>
      </c>
    </row>
    <row r="9" spans="1:2">
      <c r="A9" s="3" t="s">
        <v>573</v>
      </c>
      <c r="B9" s="4" t="n">
        <v>28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40</v>
      </c>
      <c r="D2" s="2" t="s">
        <v>86</v>
      </c>
    </row>
    <row r="3" spans="1:4">
      <c r="A3" s="6" t="s">
        <v>209</v>
      </c>
    </row>
    <row r="4" spans="1:4">
      <c r="A4" s="3" t="s">
        <v>578</v>
      </c>
      <c r="B4" s="4" t="n">
        <v>1010</v>
      </c>
      <c r="C4" s="4" t="n">
        <v>1260</v>
      </c>
      <c r="D4" s="4" t="n">
        <v>1637</v>
      </c>
    </row>
    <row r="5" spans="1:4">
      <c r="A5" s="3" t="s">
        <v>579</v>
      </c>
      <c r="B5" s="4" t="n">
        <v>158</v>
      </c>
      <c r="C5" s="4" t="n">
        <v>76</v>
      </c>
      <c r="D5" s="4"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40</v>
      </c>
      <c r="D1" s="2" t="s">
        <v>86</v>
      </c>
      <c r="E1" s="2" t="s">
        <v>457</v>
      </c>
    </row>
    <row r="2" spans="1:5">
      <c r="A2" s="6" t="s">
        <v>209</v>
      </c>
    </row>
    <row r="3" spans="1:5">
      <c r="A3" s="3" t="s">
        <v>581</v>
      </c>
      <c r="B3" s="4" t="n">
        <v>2623</v>
      </c>
      <c r="C3" s="4" t="n">
        <v>3053</v>
      </c>
    </row>
    <row r="4" spans="1:5">
      <c r="A4" s="3" t="s">
        <v>582</v>
      </c>
      <c r="B4" s="5" t="n">
        <v>10288</v>
      </c>
      <c r="C4" s="5" t="n">
        <v>5006</v>
      </c>
    </row>
    <row r="5" spans="1:5">
      <c r="A5" s="3" t="s">
        <v>458</v>
      </c>
      <c r="B5" s="5" t="n">
        <v>10888</v>
      </c>
      <c r="C5" s="5" t="n">
        <v>11167</v>
      </c>
      <c r="D5" s="4" t="n">
        <v>10944</v>
      </c>
      <c r="E5" s="4" t="n">
        <v>6463</v>
      </c>
    </row>
    <row r="6" spans="1:5">
      <c r="A6" s="3" t="s">
        <v>583</v>
      </c>
      <c r="B6" s="5" t="n">
        <v>7750</v>
      </c>
      <c r="C6" s="5" t="n">
        <v>6080</v>
      </c>
    </row>
    <row r="7" spans="1:5">
      <c r="A7" s="3" t="s">
        <v>410</v>
      </c>
      <c r="B7" s="5" t="n">
        <v>2700</v>
      </c>
      <c r="C7" s="5" t="n">
        <v>0</v>
      </c>
    </row>
    <row r="8" spans="1:5">
      <c r="A8" s="3" t="s">
        <v>584</v>
      </c>
      <c r="B8" s="5" t="n">
        <v>46892</v>
      </c>
      <c r="C8" s="5" t="n">
        <v>32685</v>
      </c>
    </row>
    <row r="9" spans="1:5">
      <c r="A9" s="3" t="s">
        <v>585</v>
      </c>
      <c r="B9" s="5" t="n">
        <v>4709</v>
      </c>
      <c r="C9" s="5" t="n">
        <v>3338</v>
      </c>
    </row>
    <row r="10" spans="1:5">
      <c r="A10" s="3" t="s">
        <v>586</v>
      </c>
      <c r="B10" s="5" t="n">
        <v>884</v>
      </c>
      <c r="C10" s="5" t="n">
        <v>6204</v>
      </c>
    </row>
    <row r="11" spans="1:5">
      <c r="A11" s="3" t="s">
        <v>587</v>
      </c>
      <c r="B11" s="5" t="n">
        <v>86734</v>
      </c>
      <c r="C11" s="5" t="n">
        <v>67533</v>
      </c>
    </row>
    <row r="12" spans="1:5">
      <c r="A12" s="3" t="s">
        <v>588</v>
      </c>
      <c r="B12" s="5" t="n">
        <v>5696</v>
      </c>
      <c r="C12" s="5" t="n">
        <v>4686</v>
      </c>
    </row>
    <row r="13" spans="1:5">
      <c r="A13" s="3" t="s">
        <v>589</v>
      </c>
      <c r="B13" s="4" t="n">
        <v>240</v>
      </c>
      <c r="C13" s="4" t="n">
        <v>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0</v>
      </c>
    </row>
    <row r="2" spans="1:3">
      <c r="A2" s="6" t="s">
        <v>212</v>
      </c>
    </row>
    <row r="3" spans="1:3">
      <c r="A3" s="3" t="s">
        <v>591</v>
      </c>
      <c r="B3" s="4" t="n">
        <v>11448</v>
      </c>
      <c r="C3" s="4" t="n">
        <v>9188</v>
      </c>
    </row>
    <row r="4" spans="1:3">
      <c r="A4" s="3" t="s">
        <v>592</v>
      </c>
      <c r="B4" s="5" t="n">
        <v>5185</v>
      </c>
      <c r="C4" s="5" t="n">
        <v>3219</v>
      </c>
    </row>
    <row r="5" spans="1:3">
      <c r="A5" s="3" t="s">
        <v>593</v>
      </c>
      <c r="B5" s="5" t="n">
        <v>3537</v>
      </c>
      <c r="C5" s="5" t="n">
        <v>2309</v>
      </c>
    </row>
    <row r="6" spans="1:3">
      <c r="A6" s="3" t="s">
        <v>423</v>
      </c>
      <c r="B6" s="5" t="n">
        <v>9093</v>
      </c>
      <c r="C6" s="5" t="n">
        <v>7317</v>
      </c>
    </row>
    <row r="7" spans="1:3">
      <c r="A7" s="3" t="s">
        <v>594</v>
      </c>
      <c r="B7" s="5" t="n">
        <v>1500</v>
      </c>
      <c r="C7" s="5" t="n">
        <v>875</v>
      </c>
    </row>
    <row r="8" spans="1:3">
      <c r="A8" s="3" t="s">
        <v>595</v>
      </c>
      <c r="B8" s="5" t="n">
        <v>9003</v>
      </c>
      <c r="C8" s="5" t="n">
        <v>6647</v>
      </c>
    </row>
    <row r="9" spans="1:3">
      <c r="A9" s="3" t="s">
        <v>596</v>
      </c>
      <c r="B9" s="5" t="n">
        <v>5588</v>
      </c>
      <c r="C9" s="5" t="n">
        <v>0</v>
      </c>
    </row>
    <row r="10" spans="1:3">
      <c r="A10" s="3" t="s">
        <v>597</v>
      </c>
      <c r="B10" s="4" t="n">
        <v>45354</v>
      </c>
      <c r="C10" s="4" t="n">
        <v>29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v>
      </c>
      <c r="B1" s="2" t="s">
        <v>1</v>
      </c>
    </row>
    <row r="2" spans="1:4">
      <c r="B2" s="2" t="s">
        <v>2</v>
      </c>
      <c r="C2" s="2" t="s">
        <v>40</v>
      </c>
      <c r="D2" s="2" t="s">
        <v>86</v>
      </c>
    </row>
    <row r="3" spans="1:4">
      <c r="A3" s="6" t="s">
        <v>188</v>
      </c>
    </row>
    <row r="4" spans="1:4">
      <c r="A4" s="3" t="s">
        <v>189</v>
      </c>
      <c r="B4" s="4" t="n">
        <v>142</v>
      </c>
      <c r="C4" s="4" t="n">
        <v>1179</v>
      </c>
      <c r="D4" s="4" t="n">
        <v>21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98</v>
      </c>
      <c r="B1" s="2" t="s">
        <v>599</v>
      </c>
      <c r="C1" s="2" t="s">
        <v>2</v>
      </c>
      <c r="D1" s="2" t="s">
        <v>40</v>
      </c>
      <c r="E1" s="2" t="s">
        <v>86</v>
      </c>
    </row>
    <row r="2" spans="1:5">
      <c r="A2" s="6" t="s">
        <v>330</v>
      </c>
    </row>
    <row r="3" spans="1:5">
      <c r="A3" s="3" t="s">
        <v>600</v>
      </c>
      <c r="C3" s="4" t="n">
        <v>457345</v>
      </c>
      <c r="D3" s="4" t="n">
        <v>467786</v>
      </c>
    </row>
    <row r="4" spans="1:5">
      <c r="A4" s="3" t="s">
        <v>167</v>
      </c>
      <c r="C4" s="4" t="n">
        <v>10441</v>
      </c>
      <c r="D4" s="4" t="n">
        <v>349</v>
      </c>
      <c r="E4" s="4" t="n">
        <v>43</v>
      </c>
    </row>
    <row r="5" spans="1:5">
      <c r="A5" s="3" t="s">
        <v>601</v>
      </c>
    </row>
    <row r="6" spans="1:5">
      <c r="A6" s="6" t="s">
        <v>330</v>
      </c>
    </row>
    <row r="7" spans="1:5">
      <c r="A7" s="3" t="s">
        <v>600</v>
      </c>
      <c r="B7" s="4" t="n">
        <v>30266</v>
      </c>
    </row>
    <row r="8" spans="1:5">
      <c r="A8" s="3" t="s">
        <v>167</v>
      </c>
      <c r="B8" s="4" t="n">
        <v>8500</v>
      </c>
    </row>
    <row r="9" spans="1:5">
      <c r="A9" s="3" t="s">
        <v>333</v>
      </c>
    </row>
    <row r="10" spans="1:5">
      <c r="A10" s="6" t="s">
        <v>330</v>
      </c>
    </row>
    <row r="11" spans="1:5">
      <c r="A11" s="3" t="s">
        <v>602</v>
      </c>
      <c r="C11" s="3" t="s">
        <v>6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4</v>
      </c>
      <c r="B1" s="2" t="s">
        <v>1</v>
      </c>
    </row>
    <row r="2" spans="1:3">
      <c r="B2" s="2" t="s">
        <v>2</v>
      </c>
      <c r="C2" s="2" t="s">
        <v>40</v>
      </c>
    </row>
    <row r="3" spans="1:3">
      <c r="A3" s="6" t="s">
        <v>330</v>
      </c>
    </row>
    <row r="4" spans="1:3">
      <c r="A4" s="3" t="s">
        <v>600</v>
      </c>
      <c r="B4" s="4" t="n">
        <v>457345</v>
      </c>
      <c r="C4" s="4" t="n">
        <v>467786</v>
      </c>
    </row>
    <row r="5" spans="1:3">
      <c r="A5" s="3" t="s">
        <v>605</v>
      </c>
      <c r="B5" s="5" t="n">
        <v>-2500</v>
      </c>
      <c r="C5" s="5" t="n">
        <v>-3441</v>
      </c>
    </row>
    <row r="6" spans="1:3">
      <c r="A6" s="3" t="s">
        <v>606</v>
      </c>
      <c r="B6" s="5" t="n">
        <v>454845</v>
      </c>
      <c r="C6" s="5" t="n">
        <v>464345</v>
      </c>
    </row>
    <row r="7" spans="1:3">
      <c r="A7" s="3" t="s">
        <v>607</v>
      </c>
    </row>
    <row r="8" spans="1:3">
      <c r="A8" s="6" t="s">
        <v>330</v>
      </c>
    </row>
    <row r="9" spans="1:3">
      <c r="A9" s="3" t="s">
        <v>600</v>
      </c>
      <c r="B9" s="4" t="n">
        <v>219567</v>
      </c>
      <c r="C9" s="5" t="n">
        <v>220351</v>
      </c>
    </row>
    <row r="10" spans="1:3">
      <c r="A10" s="3" t="s">
        <v>602</v>
      </c>
      <c r="B10" s="3" t="s">
        <v>608</v>
      </c>
    </row>
    <row r="11" spans="1:3">
      <c r="A11" s="3" t="s">
        <v>609</v>
      </c>
    </row>
    <row r="12" spans="1:3">
      <c r="A12" s="6" t="s">
        <v>330</v>
      </c>
    </row>
    <row r="13" spans="1:3">
      <c r="A13" s="3" t="s">
        <v>610</v>
      </c>
      <c r="B13" s="3" t="s">
        <v>611</v>
      </c>
    </row>
    <row r="14" spans="1:3">
      <c r="A14" s="3" t="s">
        <v>612</v>
      </c>
      <c r="B14" s="3" t="s">
        <v>613</v>
      </c>
    </row>
    <row r="15" spans="1:3">
      <c r="A15" s="3" t="s">
        <v>614</v>
      </c>
    </row>
    <row r="16" spans="1:3">
      <c r="A16" s="6" t="s">
        <v>330</v>
      </c>
    </row>
    <row r="17" spans="1:3">
      <c r="A17" s="3" t="s">
        <v>610</v>
      </c>
      <c r="B17" s="3" t="s">
        <v>615</v>
      </c>
    </row>
    <row r="18" spans="1:3">
      <c r="A18" s="3" t="s">
        <v>612</v>
      </c>
      <c r="B18" s="3" t="s">
        <v>616</v>
      </c>
    </row>
    <row r="19" spans="1:3">
      <c r="A19" s="3" t="s">
        <v>617</v>
      </c>
    </row>
    <row r="20" spans="1:3">
      <c r="A20" s="6" t="s">
        <v>330</v>
      </c>
    </row>
    <row r="21" spans="1:3">
      <c r="A21" s="3" t="s">
        <v>600</v>
      </c>
      <c r="B21" s="4" t="n">
        <v>237778</v>
      </c>
      <c r="C21" s="4" t="n">
        <v>247435</v>
      </c>
    </row>
    <row r="22" spans="1:3">
      <c r="A22" s="3" t="s">
        <v>602</v>
      </c>
      <c r="B22" s="3" t="s">
        <v>618</v>
      </c>
    </row>
    <row r="23" spans="1:3">
      <c r="A23" s="3" t="s">
        <v>619</v>
      </c>
    </row>
    <row r="24" spans="1:3">
      <c r="A24" s="6" t="s">
        <v>330</v>
      </c>
    </row>
    <row r="25" spans="1:3">
      <c r="A25" s="3" t="s">
        <v>610</v>
      </c>
      <c r="B25" s="3" t="s">
        <v>620</v>
      </c>
    </row>
    <row r="26" spans="1:3">
      <c r="A26" s="3" t="s">
        <v>612</v>
      </c>
      <c r="B26" s="3" t="s">
        <v>621</v>
      </c>
    </row>
    <row r="27" spans="1:3">
      <c r="A27" s="3" t="s">
        <v>622</v>
      </c>
    </row>
    <row r="28" spans="1:3">
      <c r="A28" s="6" t="s">
        <v>330</v>
      </c>
    </row>
    <row r="29" spans="1:3">
      <c r="A29" s="3" t="s">
        <v>610</v>
      </c>
      <c r="B29" s="3" t="s">
        <v>623</v>
      </c>
    </row>
    <row r="30" spans="1:3">
      <c r="A30" s="3" t="s">
        <v>612</v>
      </c>
      <c r="B30" s="3" t="s">
        <v>6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08</v>
      </c>
    </row>
    <row r="2" spans="1:2">
      <c r="A2" s="6" t="s">
        <v>330</v>
      </c>
    </row>
    <row r="3" spans="1:2">
      <c r="A3" s="3" t="s">
        <v>540</v>
      </c>
      <c r="B3" s="4" t="n">
        <v>3925</v>
      </c>
    </row>
    <row r="4" spans="1:2">
      <c r="A4" s="3" t="s">
        <v>541</v>
      </c>
      <c r="B4" s="5" t="n">
        <v>146025</v>
      </c>
    </row>
    <row r="5" spans="1:2">
      <c r="A5" s="3" t="s">
        <v>542</v>
      </c>
      <c r="B5" s="5" t="n">
        <v>166209</v>
      </c>
    </row>
    <row r="6" spans="1:2">
      <c r="A6" s="3" t="s">
        <v>543</v>
      </c>
      <c r="B6" s="5" t="n">
        <v>2710</v>
      </c>
    </row>
    <row r="7" spans="1:2">
      <c r="A7" s="3" t="s">
        <v>544</v>
      </c>
      <c r="B7" s="5" t="n">
        <v>27360</v>
      </c>
    </row>
    <row r="8" spans="1:2">
      <c r="A8" s="3" t="s">
        <v>545</v>
      </c>
      <c r="B8" s="5" t="n">
        <v>111116</v>
      </c>
    </row>
    <row r="9" spans="1:2">
      <c r="A9" s="3" t="s">
        <v>111</v>
      </c>
      <c r="B9" s="4" t="n">
        <v>4573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21"/>
    <col customWidth="1" max="6" min="6" width="49"/>
    <col customWidth="1" max="7" min="7" width="21"/>
    <col customWidth="1" max="8" min="8" width="21"/>
    <col customWidth="1" max="9" min="9" width="21"/>
    <col customWidth="1" max="10" min="10" width="21"/>
    <col customWidth="1" max="11" min="11" width="21"/>
    <col customWidth="1" max="12" min="12" width="21"/>
  </cols>
  <sheetData>
    <row r="1" spans="1:12">
      <c r="A1" s="1" t="s">
        <v>626</v>
      </c>
      <c r="B1" s="2" t="s">
        <v>627</v>
      </c>
      <c r="D1" s="2" t="s">
        <v>628</v>
      </c>
      <c r="E1" s="2" t="s">
        <v>629</v>
      </c>
      <c r="F1" s="2" t="s">
        <v>1</v>
      </c>
    </row>
    <row r="2" spans="1:12">
      <c r="B2" s="2" t="s">
        <v>630</v>
      </c>
      <c r="C2" s="2" t="s">
        <v>631</v>
      </c>
      <c r="D2" s="2" t="s">
        <v>632</v>
      </c>
      <c r="E2" s="2" t="s">
        <v>508</v>
      </c>
      <c r="F2" s="2" t="s">
        <v>633</v>
      </c>
      <c r="G2" s="2" t="s">
        <v>395</v>
      </c>
      <c r="H2" s="2" t="s">
        <v>476</v>
      </c>
      <c r="I2" s="2" t="s">
        <v>634</v>
      </c>
      <c r="J2" s="2" t="s">
        <v>635</v>
      </c>
      <c r="K2" s="2" t="s">
        <v>636</v>
      </c>
      <c r="L2" s="2" t="s">
        <v>637</v>
      </c>
    </row>
    <row r="3" spans="1:12">
      <c r="A3" s="6" t="s">
        <v>638</v>
      </c>
    </row>
    <row r="4" spans="1:12">
      <c r="A4" s="3" t="s">
        <v>639</v>
      </c>
      <c r="F4" s="4" t="n">
        <v>605000000</v>
      </c>
      <c r="G4" s="4" t="n">
        <v>155000000</v>
      </c>
      <c r="H4" s="4" t="n">
        <v>240000000</v>
      </c>
    </row>
    <row r="5" spans="1:12">
      <c r="A5" s="3" t="s">
        <v>640</v>
      </c>
      <c r="F5" s="5" t="n">
        <v>52000000</v>
      </c>
      <c r="G5" s="5" t="n">
        <v>20000000</v>
      </c>
      <c r="H5" s="5" t="n">
        <v>240000000</v>
      </c>
    </row>
    <row r="6" spans="1:12">
      <c r="A6" s="3" t="s">
        <v>641</v>
      </c>
      <c r="D6" s="4" t="n">
        <v>908000000</v>
      </c>
      <c r="E6" s="4" t="n">
        <v>908000000</v>
      </c>
      <c r="F6" s="5" t="n">
        <v>908000000</v>
      </c>
      <c r="G6" s="5" t="n">
        <v>355000000</v>
      </c>
    </row>
    <row r="7" spans="1:12">
      <c r="A7" s="3" t="s">
        <v>642</v>
      </c>
      <c r="C7" s="3" t="s">
        <v>449</v>
      </c>
      <c r="E7" s="3" t="s">
        <v>643</v>
      </c>
    </row>
    <row r="8" spans="1:12">
      <c r="A8" s="3" t="s">
        <v>644</v>
      </c>
      <c r="D8" s="5" t="n">
        <v>780000000</v>
      </c>
      <c r="E8" s="4" t="n">
        <v>780000000</v>
      </c>
      <c r="F8" s="5" t="n">
        <v>780000000</v>
      </c>
      <c r="K8" s="4" t="n">
        <v>700000000</v>
      </c>
    </row>
    <row r="9" spans="1:12">
      <c r="A9" s="3" t="s">
        <v>645</v>
      </c>
      <c r="F9" s="5" t="n">
        <v>30000000</v>
      </c>
      <c r="G9" s="5" t="n">
        <v>0</v>
      </c>
      <c r="H9" s="5" t="n">
        <v>0</v>
      </c>
    </row>
    <row r="10" spans="1:12">
      <c r="A10" s="3" t="s">
        <v>646</v>
      </c>
      <c r="D10" s="5" t="n">
        <v>1600000000</v>
      </c>
      <c r="E10" s="5" t="n">
        <v>1600000000</v>
      </c>
      <c r="F10" s="5" t="n">
        <v>1600000000</v>
      </c>
    </row>
    <row r="11" spans="1:12">
      <c r="A11" s="3" t="s">
        <v>159</v>
      </c>
      <c r="F11" s="5" t="n">
        <v>528259000</v>
      </c>
      <c r="G11" s="5" t="n">
        <v>217332000</v>
      </c>
      <c r="H11" s="4" t="n">
        <v>604372000</v>
      </c>
    </row>
    <row r="12" spans="1:12">
      <c r="A12" s="3" t="s">
        <v>520</v>
      </c>
      <c r="F12" s="4" t="n">
        <v>178758000</v>
      </c>
    </row>
    <row r="13" spans="1:12">
      <c r="A13" s="3" t="s">
        <v>647</v>
      </c>
      <c r="F13" s="3" t="s">
        <v>648</v>
      </c>
    </row>
    <row r="14" spans="1:12">
      <c r="A14" s="3" t="s">
        <v>568</v>
      </c>
    </row>
    <row r="15" spans="1:12">
      <c r="A15" s="6" t="s">
        <v>638</v>
      </c>
    </row>
    <row r="16" spans="1:12">
      <c r="A16" s="3" t="s">
        <v>649</v>
      </c>
      <c r="F16" s="3" t="s">
        <v>650</v>
      </c>
    </row>
    <row r="17" spans="1:12">
      <c r="A17" s="3" t="s">
        <v>486</v>
      </c>
    </row>
    <row r="18" spans="1:12">
      <c r="A18" s="6" t="s">
        <v>638</v>
      </c>
    </row>
    <row r="19" spans="1:12">
      <c r="A19" s="3" t="s">
        <v>649</v>
      </c>
      <c r="F19" s="3" t="s">
        <v>651</v>
      </c>
    </row>
    <row r="20" spans="1:12">
      <c r="A20" s="3" t="s">
        <v>652</v>
      </c>
    </row>
    <row r="21" spans="1:12">
      <c r="A21" s="6" t="s">
        <v>638</v>
      </c>
    </row>
    <row r="22" spans="1:12">
      <c r="A22" s="3" t="s">
        <v>159</v>
      </c>
      <c r="F22" s="4" t="n">
        <v>27350000</v>
      </c>
    </row>
    <row r="23" spans="1:12">
      <c r="A23" s="3" t="s">
        <v>653</v>
      </c>
    </row>
    <row r="24" spans="1:12">
      <c r="A24" s="6" t="s">
        <v>638</v>
      </c>
    </row>
    <row r="25" spans="1:12">
      <c r="A25" s="3" t="s">
        <v>654</v>
      </c>
      <c r="F25" s="3" t="s">
        <v>655</v>
      </c>
    </row>
    <row r="26" spans="1:12">
      <c r="A26" s="3" t="s">
        <v>656</v>
      </c>
    </row>
    <row r="27" spans="1:12">
      <c r="A27" s="6" t="s">
        <v>638</v>
      </c>
    </row>
    <row r="28" spans="1:12">
      <c r="A28" s="3" t="s">
        <v>654</v>
      </c>
      <c r="F28" s="3" t="s">
        <v>657</v>
      </c>
    </row>
    <row r="29" spans="1:12">
      <c r="A29" s="3" t="s">
        <v>658</v>
      </c>
    </row>
    <row r="30" spans="1:12">
      <c r="A30" s="6" t="s">
        <v>638</v>
      </c>
    </row>
    <row r="31" spans="1:12">
      <c r="A31" s="3" t="s">
        <v>654</v>
      </c>
      <c r="F31" s="3" t="s">
        <v>659</v>
      </c>
    </row>
    <row r="32" spans="1:12">
      <c r="A32" s="3" t="s">
        <v>660</v>
      </c>
    </row>
    <row r="33" spans="1:12">
      <c r="A33" s="6" t="s">
        <v>638</v>
      </c>
    </row>
    <row r="34" spans="1:12">
      <c r="A34" s="3" t="s">
        <v>654</v>
      </c>
      <c r="F34" s="3" t="s">
        <v>661</v>
      </c>
    </row>
    <row r="35" spans="1:12">
      <c r="A35" s="3" t="s">
        <v>662</v>
      </c>
    </row>
    <row r="36" spans="1:12">
      <c r="A36" s="6" t="s">
        <v>638</v>
      </c>
    </row>
    <row r="37" spans="1:12">
      <c r="A37" s="3" t="s">
        <v>159</v>
      </c>
      <c r="F37" s="4" t="n">
        <v>248580000</v>
      </c>
    </row>
    <row r="38" spans="1:12">
      <c r="A38" s="3" t="s">
        <v>663</v>
      </c>
    </row>
    <row r="39" spans="1:12">
      <c r="A39" s="6" t="s">
        <v>638</v>
      </c>
    </row>
    <row r="40" spans="1:12">
      <c r="A40" s="3" t="s">
        <v>641</v>
      </c>
      <c r="D40" s="4" t="n">
        <v>658000000</v>
      </c>
      <c r="E40" s="4" t="n">
        <v>658000000</v>
      </c>
      <c r="F40" s="4" t="n">
        <v>658000000</v>
      </c>
      <c r="G40" s="5" t="n">
        <v>255000000</v>
      </c>
    </row>
    <row r="41" spans="1:12">
      <c r="A41" s="3" t="s">
        <v>664</v>
      </c>
    </row>
    <row r="42" spans="1:12">
      <c r="A42" s="6" t="s">
        <v>638</v>
      </c>
    </row>
    <row r="43" spans="1:12">
      <c r="A43" s="3" t="s">
        <v>665</v>
      </c>
      <c r="D43" s="3" t="s">
        <v>666</v>
      </c>
      <c r="E43" s="3" t="s">
        <v>666</v>
      </c>
      <c r="F43" s="3" t="s">
        <v>666</v>
      </c>
    </row>
    <row r="44" spans="1:12">
      <c r="A44" s="3" t="s">
        <v>617</v>
      </c>
    </row>
    <row r="45" spans="1:12">
      <c r="A45" s="6" t="s">
        <v>638</v>
      </c>
    </row>
    <row r="46" spans="1:12">
      <c r="A46" s="3" t="s">
        <v>641</v>
      </c>
      <c r="D46" s="4" t="n">
        <v>250000000</v>
      </c>
      <c r="E46" s="4" t="n">
        <v>250000000</v>
      </c>
      <c r="F46" s="4" t="n">
        <v>250000000</v>
      </c>
      <c r="G46" s="5" t="n">
        <v>100000000</v>
      </c>
    </row>
    <row r="47" spans="1:12">
      <c r="A47" s="3" t="s">
        <v>667</v>
      </c>
    </row>
    <row r="48" spans="1:12">
      <c r="A48" s="6" t="s">
        <v>638</v>
      </c>
    </row>
    <row r="49" spans="1:12">
      <c r="A49" s="3" t="s">
        <v>665</v>
      </c>
      <c r="D49" s="3" t="s">
        <v>668</v>
      </c>
      <c r="E49" s="3" t="s">
        <v>668</v>
      </c>
      <c r="F49" s="3" t="s">
        <v>668</v>
      </c>
    </row>
    <row r="50" spans="1:12">
      <c r="A50" s="3" t="s">
        <v>619</v>
      </c>
    </row>
    <row r="51" spans="1:12">
      <c r="A51" s="6" t="s">
        <v>638</v>
      </c>
    </row>
    <row r="52" spans="1:12">
      <c r="A52" s="3" t="s">
        <v>665</v>
      </c>
      <c r="D52" s="3" t="s">
        <v>620</v>
      </c>
      <c r="E52" s="3" t="s">
        <v>620</v>
      </c>
      <c r="F52" s="3" t="s">
        <v>620</v>
      </c>
    </row>
    <row r="53" spans="1:12">
      <c r="A53" s="3" t="s">
        <v>622</v>
      </c>
    </row>
    <row r="54" spans="1:12">
      <c r="A54" s="6" t="s">
        <v>638</v>
      </c>
    </row>
    <row r="55" spans="1:12">
      <c r="A55" s="3" t="s">
        <v>665</v>
      </c>
      <c r="D55" s="3" t="s">
        <v>623</v>
      </c>
      <c r="E55" s="3" t="s">
        <v>623</v>
      </c>
      <c r="F55" s="3" t="s">
        <v>623</v>
      </c>
    </row>
    <row r="56" spans="1:12">
      <c r="A56" s="3" t="s">
        <v>669</v>
      </c>
    </row>
    <row r="57" spans="1:12">
      <c r="A57" s="6" t="s">
        <v>638</v>
      </c>
    </row>
    <row r="58" spans="1:12">
      <c r="A58" s="3" t="s">
        <v>639</v>
      </c>
      <c r="B58" s="4" t="n">
        <v>95000000</v>
      </c>
    </row>
    <row r="59" spans="1:12">
      <c r="A59" s="3" t="s">
        <v>670</v>
      </c>
    </row>
    <row r="60" spans="1:12">
      <c r="A60" s="6" t="s">
        <v>638</v>
      </c>
    </row>
    <row r="61" spans="1:12">
      <c r="A61" s="3" t="s">
        <v>639</v>
      </c>
      <c r="B61" s="5" t="n">
        <v>75000000</v>
      </c>
    </row>
    <row r="62" spans="1:12">
      <c r="A62" s="3" t="s">
        <v>671</v>
      </c>
    </row>
    <row r="63" spans="1:12">
      <c r="A63" s="6" t="s">
        <v>638</v>
      </c>
    </row>
    <row r="64" spans="1:12">
      <c r="A64" s="3" t="s">
        <v>639</v>
      </c>
      <c r="B64" s="4" t="n">
        <v>20000000</v>
      </c>
    </row>
    <row r="65" spans="1:12">
      <c r="A65" s="3" t="s">
        <v>672</v>
      </c>
    </row>
    <row r="66" spans="1:12">
      <c r="A66" s="6" t="s">
        <v>638</v>
      </c>
    </row>
    <row r="67" spans="1:12">
      <c r="A67" s="3" t="s">
        <v>644</v>
      </c>
      <c r="J67" s="4" t="n">
        <v>475000000</v>
      </c>
    </row>
    <row r="68" spans="1:12">
      <c r="A68" s="3" t="s">
        <v>673</v>
      </c>
    </row>
    <row r="69" spans="1:12">
      <c r="A69" s="6" t="s">
        <v>638</v>
      </c>
    </row>
    <row r="70" spans="1:12">
      <c r="A70" s="3" t="s">
        <v>644</v>
      </c>
      <c r="D70" s="4" t="n">
        <v>280000000</v>
      </c>
      <c r="E70" s="4" t="n">
        <v>280000000</v>
      </c>
      <c r="F70" s="4" t="n">
        <v>280000000</v>
      </c>
    </row>
    <row r="71" spans="1:12">
      <c r="A71" s="3" t="s">
        <v>674</v>
      </c>
      <c r="D71" s="3" t="s">
        <v>675</v>
      </c>
    </row>
    <row r="72" spans="1:12">
      <c r="A72" s="3" t="s">
        <v>676</v>
      </c>
    </row>
    <row r="73" spans="1:12">
      <c r="A73" s="6" t="s">
        <v>638</v>
      </c>
    </row>
    <row r="74" spans="1:12">
      <c r="A74" s="3" t="s">
        <v>641</v>
      </c>
      <c r="D74" s="4" t="n">
        <v>550000000</v>
      </c>
      <c r="E74" s="5" t="n">
        <v>550000000</v>
      </c>
      <c r="F74" s="5" t="n">
        <v>550000000</v>
      </c>
      <c r="G74" s="5" t="n">
        <v>150000000</v>
      </c>
    </row>
    <row r="75" spans="1:12">
      <c r="A75" s="3" t="s">
        <v>677</v>
      </c>
    </row>
    <row r="76" spans="1:12">
      <c r="A76" s="6" t="s">
        <v>638</v>
      </c>
    </row>
    <row r="77" spans="1:12">
      <c r="A77" s="3" t="s">
        <v>641</v>
      </c>
      <c r="D77" s="5" t="n">
        <v>250000000</v>
      </c>
      <c r="E77" s="5" t="n">
        <v>250000000</v>
      </c>
      <c r="F77" s="5" t="n">
        <v>250000000</v>
      </c>
      <c r="G77" s="5" t="n">
        <v>100000000</v>
      </c>
      <c r="L77" s="4" t="n">
        <v>150000000</v>
      </c>
    </row>
    <row r="78" spans="1:12">
      <c r="A78" s="3" t="s">
        <v>678</v>
      </c>
    </row>
    <row r="79" spans="1:12">
      <c r="A79" s="6" t="s">
        <v>638</v>
      </c>
    </row>
    <row r="80" spans="1:12">
      <c r="A80" s="3" t="s">
        <v>641</v>
      </c>
      <c r="I80" s="4" t="n">
        <v>150000000</v>
      </c>
    </row>
    <row r="81" spans="1:12">
      <c r="A81" s="3" t="s">
        <v>679</v>
      </c>
    </row>
    <row r="82" spans="1:12">
      <c r="A82" s="6" t="s">
        <v>638</v>
      </c>
    </row>
    <row r="83" spans="1:12">
      <c r="A83" s="3" t="s">
        <v>644</v>
      </c>
      <c r="D83" s="4" t="n">
        <v>500000000</v>
      </c>
      <c r="E83" s="5" t="n">
        <v>500000000</v>
      </c>
      <c r="F83" s="5" t="n">
        <v>500000000</v>
      </c>
    </row>
    <row r="84" spans="1:12">
      <c r="A84" s="3" t="s">
        <v>674</v>
      </c>
      <c r="D84" s="3" t="s">
        <v>680</v>
      </c>
    </row>
    <row r="85" spans="1:12">
      <c r="A85" s="3" t="s">
        <v>681</v>
      </c>
      <c r="D85" s="5" t="n">
        <v>1</v>
      </c>
    </row>
    <row r="86" spans="1:12">
      <c r="A86" s="3" t="s">
        <v>682</v>
      </c>
      <c r="D86" s="3" t="s">
        <v>683</v>
      </c>
    </row>
    <row r="87" spans="1:12">
      <c r="A87" s="3" t="s">
        <v>684</v>
      </c>
    </row>
    <row r="88" spans="1:12">
      <c r="A88" s="6" t="s">
        <v>638</v>
      </c>
    </row>
    <row r="89" spans="1:12">
      <c r="A89" s="3" t="s">
        <v>641</v>
      </c>
      <c r="D89" s="4" t="n">
        <v>108000000</v>
      </c>
      <c r="E89" s="5" t="n">
        <v>108000000</v>
      </c>
      <c r="F89" s="5" t="n">
        <v>108000000</v>
      </c>
      <c r="G89" s="4" t="n">
        <v>105000000</v>
      </c>
    </row>
    <row r="90" spans="1:12">
      <c r="A90" s="3" t="s">
        <v>685</v>
      </c>
    </row>
    <row r="91" spans="1:12">
      <c r="A91" s="6" t="s">
        <v>638</v>
      </c>
    </row>
    <row r="92" spans="1:12">
      <c r="A92" s="3" t="s">
        <v>644</v>
      </c>
      <c r="D92" s="4" t="n">
        <v>520000000</v>
      </c>
      <c r="E92" s="4" t="n">
        <v>520000000</v>
      </c>
      <c r="F92" s="4" t="n">
        <v>520000000</v>
      </c>
    </row>
    <row r="93" spans="1:12">
      <c r="A93" s="3" t="s">
        <v>674</v>
      </c>
      <c r="D93" s="3" t="s">
        <v>686</v>
      </c>
    </row>
    <row r="94" spans="1:12">
      <c r="A94" s="3" t="s">
        <v>687</v>
      </c>
    </row>
    <row r="95" spans="1:12">
      <c r="A95" s="6" t="s">
        <v>638</v>
      </c>
    </row>
    <row r="96" spans="1:12">
      <c r="A96" s="3" t="s">
        <v>688</v>
      </c>
      <c r="F96" s="5" t="n">
        <v>2</v>
      </c>
    </row>
    <row r="97" spans="1:12">
      <c r="A97" s="3" t="s">
        <v>689</v>
      </c>
    </row>
    <row r="98" spans="1:12">
      <c r="A98" s="6" t="s">
        <v>638</v>
      </c>
    </row>
    <row r="99" spans="1:12">
      <c r="A99" s="3" t="s">
        <v>688</v>
      </c>
      <c r="F99" s="5" t="n">
        <v>3</v>
      </c>
    </row>
  </sheetData>
  <mergeCells count="3">
    <mergeCell ref="A1:A2"/>
    <mergeCell ref="B1:C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91</v>
      </c>
      <c r="D1" s="2" t="s">
        <v>40</v>
      </c>
    </row>
    <row r="2" spans="1:4">
      <c r="A2" s="6" t="s">
        <v>638</v>
      </c>
    </row>
    <row r="3" spans="1:4">
      <c r="A3" s="3" t="s">
        <v>692</v>
      </c>
      <c r="B3" s="4" t="n">
        <v>908000</v>
      </c>
      <c r="D3" s="4" t="n">
        <v>355000</v>
      </c>
    </row>
    <row r="4" spans="1:4">
      <c r="A4" s="3" t="s">
        <v>693</v>
      </c>
      <c r="B4" s="5" t="n">
        <v>-7385</v>
      </c>
      <c r="D4" s="5" t="n">
        <v>-2489</v>
      </c>
    </row>
    <row r="5" spans="1:4">
      <c r="A5" s="3" t="s">
        <v>694</v>
      </c>
      <c r="B5" s="5" t="n">
        <v>900615</v>
      </c>
      <c r="D5" s="5" t="n">
        <v>352511</v>
      </c>
    </row>
    <row r="6" spans="1:4">
      <c r="A6" s="3" t="s">
        <v>663</v>
      </c>
    </row>
    <row r="7" spans="1:4">
      <c r="A7" s="6" t="s">
        <v>638</v>
      </c>
    </row>
    <row r="8" spans="1:4">
      <c r="A8" s="3" t="s">
        <v>692</v>
      </c>
      <c r="B8" s="5" t="n">
        <v>658000</v>
      </c>
      <c r="D8" s="5" t="n">
        <v>255000</v>
      </c>
    </row>
    <row r="9" spans="1:4">
      <c r="A9" s="3" t="s">
        <v>695</v>
      </c>
    </row>
    <row r="10" spans="1:4">
      <c r="A10" s="6" t="s">
        <v>638</v>
      </c>
    </row>
    <row r="11" spans="1:4">
      <c r="A11" s="3" t="s">
        <v>692</v>
      </c>
      <c r="B11" s="5" t="n">
        <v>108000</v>
      </c>
      <c r="D11" s="5" t="n">
        <v>105000</v>
      </c>
    </row>
    <row r="12" spans="1:4">
      <c r="A12" s="3" t="s">
        <v>696</v>
      </c>
    </row>
    <row r="13" spans="1:4">
      <c r="A13" s="6" t="s">
        <v>638</v>
      </c>
    </row>
    <row r="14" spans="1:4">
      <c r="A14" s="3" t="s">
        <v>692</v>
      </c>
      <c r="B14" s="5" t="n">
        <v>550000</v>
      </c>
      <c r="D14" s="5" t="n">
        <v>150000</v>
      </c>
    </row>
    <row r="15" spans="1:4">
      <c r="A15" s="3" t="s">
        <v>617</v>
      </c>
    </row>
    <row r="16" spans="1:4">
      <c r="A16" s="6" t="s">
        <v>638</v>
      </c>
    </row>
    <row r="17" spans="1:4">
      <c r="A17" s="3" t="s">
        <v>692</v>
      </c>
      <c r="B17" s="5" t="n">
        <v>250000</v>
      </c>
      <c r="D17" s="5" t="n">
        <v>100000</v>
      </c>
    </row>
    <row r="18" spans="1:4">
      <c r="A18" s="3" t="s">
        <v>697</v>
      </c>
    </row>
    <row r="19" spans="1:4">
      <c r="A19" s="6" t="s">
        <v>638</v>
      </c>
    </row>
    <row r="20" spans="1:4">
      <c r="A20" s="3" t="s">
        <v>692</v>
      </c>
      <c r="B20" s="4" t="n">
        <v>250000</v>
      </c>
      <c r="C20" s="4" t="n">
        <v>150000</v>
      </c>
      <c r="D20" s="4"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08</v>
      </c>
    </row>
    <row r="2" spans="1:2">
      <c r="A2" s="6" t="s">
        <v>330</v>
      </c>
    </row>
    <row r="3" spans="1:2">
      <c r="A3" s="3" t="s">
        <v>540</v>
      </c>
      <c r="B3" s="4" t="n">
        <v>0</v>
      </c>
    </row>
    <row r="4" spans="1:2">
      <c r="A4" s="3" t="s">
        <v>541</v>
      </c>
      <c r="B4" s="5" t="n">
        <v>0</v>
      </c>
    </row>
    <row r="5" spans="1:2">
      <c r="A5" s="3" t="s">
        <v>542</v>
      </c>
      <c r="B5" s="5" t="n">
        <v>108000</v>
      </c>
    </row>
    <row r="6" spans="1:2">
      <c r="A6" s="3" t="s">
        <v>543</v>
      </c>
      <c r="B6" s="5" t="n">
        <v>280000</v>
      </c>
    </row>
    <row r="7" spans="1:2">
      <c r="A7" s="3" t="s">
        <v>544</v>
      </c>
      <c r="B7" s="5" t="n">
        <v>520000</v>
      </c>
    </row>
    <row r="8" spans="1:2">
      <c r="A8" s="3" t="s">
        <v>111</v>
      </c>
      <c r="B8" s="4" t="n">
        <v>90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14"/>
    <col customWidth="1" max="6" min="6" width="29"/>
    <col customWidth="1" max="7" min="7" width="21"/>
    <col customWidth="1" max="8" min="8" width="21"/>
  </cols>
  <sheetData>
    <row r="1" spans="1:8">
      <c r="A1" s="1" t="s">
        <v>699</v>
      </c>
      <c r="B1" s="2" t="s">
        <v>700</v>
      </c>
      <c r="C1" s="2" t="s">
        <v>701</v>
      </c>
      <c r="D1" s="2" t="s">
        <v>702</v>
      </c>
      <c r="E1" s="2" t="s">
        <v>703</v>
      </c>
      <c r="F1" s="2" t="s">
        <v>700</v>
      </c>
      <c r="G1" s="2" t="s">
        <v>395</v>
      </c>
      <c r="H1" s="2" t="s">
        <v>476</v>
      </c>
    </row>
    <row r="2" spans="1:8">
      <c r="A2" s="6" t="s">
        <v>704</v>
      </c>
    </row>
    <row r="3" spans="1:8">
      <c r="A3" s="3" t="s">
        <v>705</v>
      </c>
      <c r="B3" s="5" t="n">
        <v>0</v>
      </c>
      <c r="D3" s="5" t="n">
        <v>0</v>
      </c>
      <c r="F3" s="5" t="n">
        <v>0</v>
      </c>
    </row>
    <row r="4" spans="1:8">
      <c r="A4" s="3" t="s">
        <v>706</v>
      </c>
      <c r="D4" s="3" t="s">
        <v>707</v>
      </c>
      <c r="E4" s="3" t="s">
        <v>488</v>
      </c>
    </row>
    <row r="5" spans="1:8">
      <c r="A5" s="3" t="s">
        <v>708</v>
      </c>
      <c r="F5" s="4" t="n">
        <v>53396000</v>
      </c>
      <c r="G5" s="4" t="n">
        <v>25577000</v>
      </c>
      <c r="H5" s="4" t="n">
        <v>38532000</v>
      </c>
    </row>
    <row r="6" spans="1:8">
      <c r="A6" s="3" t="s">
        <v>709</v>
      </c>
    </row>
    <row r="7" spans="1:8">
      <c r="A7" s="6" t="s">
        <v>704</v>
      </c>
    </row>
    <row r="8" spans="1:8">
      <c r="A8" s="3" t="s">
        <v>710</v>
      </c>
      <c r="C8" s="4" t="n">
        <v>1066</v>
      </c>
    </row>
    <row r="9" spans="1:8">
      <c r="A9" s="3" t="s">
        <v>711</v>
      </c>
    </row>
    <row r="10" spans="1:8">
      <c r="A10" s="6" t="s">
        <v>704</v>
      </c>
    </row>
    <row r="11" spans="1:8">
      <c r="A11" s="3" t="s">
        <v>708</v>
      </c>
      <c r="B11" s="4" t="n">
        <v>0</v>
      </c>
    </row>
    <row r="12" spans="1:8">
      <c r="A12" s="3" t="s">
        <v>712</v>
      </c>
    </row>
    <row r="13" spans="1:8">
      <c r="A13" s="6" t="s">
        <v>704</v>
      </c>
    </row>
    <row r="14" spans="1:8">
      <c r="A14" s="3" t="s">
        <v>708</v>
      </c>
      <c r="B14" s="5" t="n">
        <v>0</v>
      </c>
    </row>
    <row r="15" spans="1:8">
      <c r="A15" s="3" t="s">
        <v>713</v>
      </c>
    </row>
    <row r="16" spans="1:8">
      <c r="A16" s="6" t="s">
        <v>704</v>
      </c>
    </row>
    <row r="17" spans="1:8">
      <c r="A17" s="3" t="s">
        <v>708</v>
      </c>
      <c r="B17" s="5" t="n">
        <v>0</v>
      </c>
    </row>
    <row r="18" spans="1:8">
      <c r="A18" s="3" t="s">
        <v>714</v>
      </c>
    </row>
    <row r="19" spans="1:8">
      <c r="A19" s="6" t="s">
        <v>704</v>
      </c>
    </row>
    <row r="20" spans="1:8">
      <c r="A20" s="3" t="s">
        <v>708</v>
      </c>
      <c r="B20" s="4" t="n">
        <v>0</v>
      </c>
    </row>
    <row r="21" spans="1:8">
      <c r="A21" s="3" t="s">
        <v>486</v>
      </c>
    </row>
    <row r="22" spans="1:8">
      <c r="A22" s="6" t="s">
        <v>704</v>
      </c>
    </row>
    <row r="23" spans="1:8">
      <c r="A23" s="3" t="s">
        <v>715</v>
      </c>
      <c r="F23" s="3" t="s">
        <v>488</v>
      </c>
    </row>
    <row r="24" spans="1:8">
      <c r="A24" s="3" t="s">
        <v>716</v>
      </c>
    </row>
    <row r="25" spans="1:8">
      <c r="A25" s="6" t="s">
        <v>704</v>
      </c>
    </row>
    <row r="26" spans="1:8">
      <c r="A26" s="3" t="s">
        <v>717</v>
      </c>
      <c r="F26" s="3" t="s">
        <v>718</v>
      </c>
    </row>
    <row r="27" spans="1:8">
      <c r="A27" s="3" t="s">
        <v>719</v>
      </c>
      <c r="B27" s="3" t="s">
        <v>720</v>
      </c>
    </row>
    <row r="28" spans="1:8">
      <c r="A28" s="3" t="s">
        <v>721</v>
      </c>
      <c r="F28" s="3" t="s">
        <v>449</v>
      </c>
    </row>
    <row r="29" spans="1:8">
      <c r="A29" s="3" t="s">
        <v>722</v>
      </c>
      <c r="F29" s="3" t="s">
        <v>449</v>
      </c>
    </row>
    <row r="30" spans="1:8">
      <c r="A30" s="3" t="s">
        <v>723</v>
      </c>
      <c r="F30" s="3" t="s">
        <v>449</v>
      </c>
    </row>
    <row r="31" spans="1:8">
      <c r="A31" s="3" t="s">
        <v>724</v>
      </c>
    </row>
    <row r="32" spans="1:8">
      <c r="A32" s="6" t="s">
        <v>704</v>
      </c>
    </row>
    <row r="33" spans="1:8">
      <c r="A33" s="3" t="s">
        <v>715</v>
      </c>
      <c r="F33" s="3" t="s">
        <v>725</v>
      </c>
    </row>
    <row r="34" spans="1:8">
      <c r="A34" s="3" t="s">
        <v>726</v>
      </c>
      <c r="F34" s="3" t="s">
        <v>648</v>
      </c>
    </row>
    <row r="35" spans="1:8">
      <c r="A35" s="3" t="s">
        <v>727</v>
      </c>
    </row>
    <row r="36" spans="1:8">
      <c r="A36" s="6" t="s">
        <v>704</v>
      </c>
    </row>
    <row r="37" spans="1:8">
      <c r="A37" s="3" t="s">
        <v>728</v>
      </c>
      <c r="F37" s="3" t="s">
        <v>729</v>
      </c>
    </row>
    <row r="38" spans="1:8">
      <c r="A38" s="3" t="s">
        <v>730</v>
      </c>
    </row>
    <row r="39" spans="1:8">
      <c r="A39" s="6" t="s">
        <v>704</v>
      </c>
    </row>
    <row r="40" spans="1:8">
      <c r="A40" s="3" t="s">
        <v>731</v>
      </c>
      <c r="F40" s="3" t="s">
        <v>718</v>
      </c>
    </row>
    <row r="41" spans="1:8">
      <c r="A41" s="3" t="s">
        <v>732</v>
      </c>
      <c r="F41" s="3" t="s">
        <v>733</v>
      </c>
    </row>
    <row r="42" spans="1:8">
      <c r="A42" s="3" t="s">
        <v>734</v>
      </c>
    </row>
    <row r="43" spans="1:8">
      <c r="A43" s="6" t="s">
        <v>704</v>
      </c>
    </row>
    <row r="44" spans="1:8">
      <c r="A44" s="3" t="s">
        <v>735</v>
      </c>
      <c r="F44" s="3" t="s">
        <v>736</v>
      </c>
    </row>
    <row r="45" spans="1:8">
      <c r="A45" s="3" t="s">
        <v>737</v>
      </c>
      <c r="F45" s="3" t="s">
        <v>725</v>
      </c>
    </row>
    <row r="46" spans="1:8">
      <c r="A46" s="3" t="s">
        <v>738</v>
      </c>
      <c r="F46" s="3" t="s">
        <v>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0</v>
      </c>
      <c r="D2" s="2" t="s">
        <v>86</v>
      </c>
    </row>
    <row r="3" spans="1:4">
      <c r="A3" s="6" t="s">
        <v>704</v>
      </c>
    </row>
    <row r="4" spans="1:4">
      <c r="A4" s="3" t="s">
        <v>740</v>
      </c>
      <c r="B4" s="4" t="n">
        <v>53396</v>
      </c>
      <c r="C4" s="4" t="n">
        <v>25577</v>
      </c>
      <c r="D4" s="4" t="n">
        <v>38532</v>
      </c>
    </row>
    <row r="5" spans="1:4">
      <c r="A5" s="3" t="s">
        <v>741</v>
      </c>
      <c r="B5" s="5" t="n">
        <v>9759</v>
      </c>
      <c r="C5" s="5" t="n">
        <v>12427</v>
      </c>
    </row>
    <row r="6" spans="1:4">
      <c r="A6" s="3" t="s">
        <v>742</v>
      </c>
    </row>
    <row r="7" spans="1:4">
      <c r="A7" s="6" t="s">
        <v>704</v>
      </c>
    </row>
    <row r="8" spans="1:4">
      <c r="A8" s="3" t="s">
        <v>740</v>
      </c>
      <c r="C8" s="5" t="n">
        <v>368</v>
      </c>
      <c r="D8" s="5" t="n">
        <v>9617</v>
      </c>
    </row>
    <row r="9" spans="1:4">
      <c r="A9" s="3" t="s">
        <v>740</v>
      </c>
      <c r="B9" s="5" t="n">
        <v>-563</v>
      </c>
    </row>
    <row r="10" spans="1:4">
      <c r="A10" s="3" t="s">
        <v>741</v>
      </c>
      <c r="B10" s="5" t="n">
        <v>6210</v>
      </c>
      <c r="C10" s="5" t="n">
        <v>10218</v>
      </c>
    </row>
    <row r="11" spans="1:4">
      <c r="A11" s="3" t="s">
        <v>743</v>
      </c>
    </row>
    <row r="12" spans="1:4">
      <c r="A12" s="6" t="s">
        <v>704</v>
      </c>
    </row>
    <row r="13" spans="1:4">
      <c r="A13" s="3" t="s">
        <v>741</v>
      </c>
      <c r="B13" s="5" t="n">
        <v>0</v>
      </c>
      <c r="C13" s="5" t="n">
        <v>89</v>
      </c>
    </row>
    <row r="14" spans="1:4">
      <c r="A14" s="3" t="s">
        <v>744</v>
      </c>
    </row>
    <row r="15" spans="1:4">
      <c r="A15" s="6" t="s">
        <v>704</v>
      </c>
    </row>
    <row r="16" spans="1:4">
      <c r="A16" s="3" t="s">
        <v>740</v>
      </c>
      <c r="B16" s="5" t="n">
        <v>26072</v>
      </c>
      <c r="C16" s="5" t="n">
        <v>4272</v>
      </c>
      <c r="D16" s="5" t="n">
        <v>11979</v>
      </c>
    </row>
    <row r="17" spans="1:4">
      <c r="A17" s="3" t="s">
        <v>741</v>
      </c>
      <c r="B17" s="5" t="n">
        <v>0</v>
      </c>
      <c r="C17" s="5" t="n">
        <v>32</v>
      </c>
    </row>
    <row r="18" spans="1:4">
      <c r="A18" s="3" t="s">
        <v>745</v>
      </c>
    </row>
    <row r="19" spans="1:4">
      <c r="A19" s="6" t="s">
        <v>704</v>
      </c>
    </row>
    <row r="20" spans="1:4">
      <c r="A20" s="3" t="s">
        <v>740</v>
      </c>
      <c r="B20" s="5" t="n">
        <v>16475</v>
      </c>
      <c r="C20" s="5" t="n">
        <v>13114</v>
      </c>
      <c r="D20" s="5" t="n">
        <v>9963</v>
      </c>
    </row>
    <row r="21" spans="1:4">
      <c r="A21" s="3" t="s">
        <v>741</v>
      </c>
      <c r="B21" s="5" t="n">
        <v>2100</v>
      </c>
      <c r="C21" s="5" t="n">
        <v>1182</v>
      </c>
    </row>
    <row r="22" spans="1:4">
      <c r="A22" s="3" t="s">
        <v>746</v>
      </c>
    </row>
    <row r="23" spans="1:4">
      <c r="A23" s="6" t="s">
        <v>704</v>
      </c>
    </row>
    <row r="24" spans="1:4">
      <c r="A24" s="3" t="s">
        <v>740</v>
      </c>
      <c r="B24" s="5" t="n">
        <v>4492</v>
      </c>
      <c r="C24" s="5" t="n">
        <v>2692</v>
      </c>
      <c r="D24" s="5" t="n">
        <v>2101</v>
      </c>
    </row>
    <row r="25" spans="1:4">
      <c r="A25" s="3" t="s">
        <v>741</v>
      </c>
      <c r="B25" s="5" t="n">
        <v>518</v>
      </c>
      <c r="C25" s="5" t="n">
        <v>421</v>
      </c>
    </row>
    <row r="26" spans="1:4">
      <c r="A26" s="3" t="s">
        <v>747</v>
      </c>
    </row>
    <row r="27" spans="1:4">
      <c r="A27" s="6" t="s">
        <v>704</v>
      </c>
    </row>
    <row r="28" spans="1:4">
      <c r="A28" s="3" t="s">
        <v>740</v>
      </c>
      <c r="B28" s="5" t="n">
        <v>5403</v>
      </c>
      <c r="C28" s="5" t="n">
        <v>4391</v>
      </c>
      <c r="D28" s="5" t="n">
        <v>3246</v>
      </c>
    </row>
    <row r="29" spans="1:4">
      <c r="A29" s="3" t="s">
        <v>741</v>
      </c>
      <c r="B29" s="5" t="n">
        <v>433</v>
      </c>
      <c r="C29" s="5" t="n">
        <v>420</v>
      </c>
    </row>
    <row r="30" spans="1:4">
      <c r="A30" s="3" t="s">
        <v>748</v>
      </c>
    </row>
    <row r="31" spans="1:4">
      <c r="A31" s="6" t="s">
        <v>704</v>
      </c>
    </row>
    <row r="32" spans="1:4">
      <c r="A32" s="3" t="s">
        <v>740</v>
      </c>
      <c r="B32" s="5" t="n">
        <v>1241</v>
      </c>
      <c r="C32" s="5" t="n">
        <v>497</v>
      </c>
      <c r="D32" s="5" t="n">
        <v>907</v>
      </c>
    </row>
    <row r="33" spans="1:4">
      <c r="A33" s="3" t="s">
        <v>741</v>
      </c>
      <c r="B33" s="5" t="n">
        <v>299</v>
      </c>
      <c r="C33" s="5" t="n">
        <v>25</v>
      </c>
    </row>
    <row r="34" spans="1:4">
      <c r="A34" s="3" t="s">
        <v>749</v>
      </c>
    </row>
    <row r="35" spans="1:4">
      <c r="A35" s="6" t="s">
        <v>704</v>
      </c>
    </row>
    <row r="36" spans="1:4">
      <c r="A36" s="3" t="s">
        <v>740</v>
      </c>
      <c r="B36" s="5" t="n">
        <v>276</v>
      </c>
      <c r="C36" s="5" t="n">
        <v>243</v>
      </c>
      <c r="D36" s="4" t="n">
        <v>719</v>
      </c>
    </row>
    <row r="37" spans="1:4">
      <c r="A37" s="3" t="s">
        <v>741</v>
      </c>
      <c r="B37" s="4" t="n">
        <v>199</v>
      </c>
      <c r="C37" s="4" t="n">
        <v>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50</v>
      </c>
      <c r="B1" s="2" t="s">
        <v>627</v>
      </c>
      <c r="J1" s="2" t="s">
        <v>1</v>
      </c>
    </row>
    <row r="2" spans="1:12">
      <c r="B2" s="2" t="s">
        <v>508</v>
      </c>
      <c r="C2" s="2" t="s">
        <v>392</v>
      </c>
      <c r="D2" s="2" t="s">
        <v>393</v>
      </c>
      <c r="E2" s="2" t="s">
        <v>394</v>
      </c>
      <c r="F2" s="2" t="s">
        <v>395</v>
      </c>
      <c r="G2" s="2" t="s">
        <v>396</v>
      </c>
      <c r="H2" s="2" t="s">
        <v>397</v>
      </c>
      <c r="I2" s="2" t="s">
        <v>398</v>
      </c>
      <c r="J2" s="2" t="s">
        <v>751</v>
      </c>
      <c r="K2" s="2" t="s">
        <v>752</v>
      </c>
      <c r="L2" s="2" t="s">
        <v>476</v>
      </c>
    </row>
    <row r="3" spans="1:12">
      <c r="A3" s="6" t="s">
        <v>753</v>
      </c>
    </row>
    <row r="4" spans="1:12">
      <c r="A4" s="3" t="s">
        <v>412</v>
      </c>
      <c r="J4" s="5" t="n">
        <v>2</v>
      </c>
      <c r="K4" s="5" t="n">
        <v>2</v>
      </c>
    </row>
    <row r="5" spans="1:12">
      <c r="A5" s="3" t="s">
        <v>88</v>
      </c>
      <c r="B5" s="4" t="n">
        <v>69434000</v>
      </c>
      <c r="C5" s="4" t="n">
        <v>48063000</v>
      </c>
      <c r="D5" s="4" t="n">
        <v>46937000</v>
      </c>
      <c r="E5" s="4" t="n">
        <v>46467000</v>
      </c>
      <c r="F5" s="4" t="n">
        <v>46571000</v>
      </c>
      <c r="G5" s="4" t="n">
        <v>45517000</v>
      </c>
      <c r="H5" s="4" t="n">
        <v>43951000</v>
      </c>
      <c r="I5" s="4" t="n">
        <v>41294000</v>
      </c>
      <c r="J5" s="4" t="n">
        <v>210901000</v>
      </c>
      <c r="K5" s="4" t="n">
        <v>177333000</v>
      </c>
      <c r="L5" s="4" t="n">
        <v>125087000</v>
      </c>
    </row>
    <row r="6" spans="1:12">
      <c r="A6" s="3" t="s">
        <v>754</v>
      </c>
    </row>
    <row r="7" spans="1:12">
      <c r="A7" s="6" t="s">
        <v>753</v>
      </c>
    </row>
    <row r="8" spans="1:12">
      <c r="A8" s="3" t="s">
        <v>88</v>
      </c>
      <c r="J8" s="4" t="n">
        <v>0</v>
      </c>
      <c r="K8" s="4" t="n">
        <v>0</v>
      </c>
      <c r="L8" s="4"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627</v>
      </c>
      <c r="J1" s="2" t="s">
        <v>1</v>
      </c>
    </row>
    <row r="2" spans="1:12">
      <c r="B2" s="2" t="s">
        <v>2</v>
      </c>
      <c r="C2" s="2" t="s">
        <v>756</v>
      </c>
      <c r="D2" s="2" t="s">
        <v>4</v>
      </c>
      <c r="E2" s="2" t="s">
        <v>757</v>
      </c>
      <c r="F2" s="2" t="s">
        <v>40</v>
      </c>
      <c r="G2" s="2" t="s">
        <v>758</v>
      </c>
      <c r="H2" s="2" t="s">
        <v>759</v>
      </c>
      <c r="I2" s="2" t="s">
        <v>760</v>
      </c>
      <c r="J2" s="2" t="s">
        <v>2</v>
      </c>
      <c r="K2" s="2" t="s">
        <v>40</v>
      </c>
      <c r="L2" s="2" t="s">
        <v>86</v>
      </c>
    </row>
    <row r="3" spans="1:12">
      <c r="A3" s="6" t="s">
        <v>753</v>
      </c>
    </row>
    <row r="4" spans="1:12">
      <c r="A4" s="3" t="s">
        <v>88</v>
      </c>
      <c r="B4" s="4" t="n">
        <v>69434</v>
      </c>
      <c r="C4" s="4" t="n">
        <v>48063</v>
      </c>
      <c r="D4" s="4" t="n">
        <v>46937</v>
      </c>
      <c r="E4" s="4" t="n">
        <v>46467</v>
      </c>
      <c r="F4" s="4" t="n">
        <v>46571</v>
      </c>
      <c r="G4" s="4" t="n">
        <v>45517</v>
      </c>
      <c r="H4" s="4" t="n">
        <v>43951</v>
      </c>
      <c r="I4" s="4" t="n">
        <v>41294</v>
      </c>
      <c r="J4" s="4" t="n">
        <v>210901</v>
      </c>
      <c r="K4" s="4" t="n">
        <v>177333</v>
      </c>
      <c r="L4" s="4" t="n">
        <v>125087</v>
      </c>
    </row>
    <row r="5" spans="1:12">
      <c r="A5" s="3" t="s">
        <v>90</v>
      </c>
      <c r="J5" s="5" t="n">
        <v>-40984</v>
      </c>
      <c r="K5" s="5" t="n">
        <v>-37327</v>
      </c>
      <c r="L5" s="5" t="n">
        <v>-26096</v>
      </c>
    </row>
    <row r="6" spans="1:12">
      <c r="A6" s="3" t="s">
        <v>97</v>
      </c>
      <c r="B6" s="5" t="n">
        <v>17353</v>
      </c>
      <c r="C6" s="5" t="n">
        <v>2290</v>
      </c>
      <c r="D6" s="5" t="n">
        <v>16157</v>
      </c>
      <c r="E6" s="5" t="n">
        <v>14196</v>
      </c>
      <c r="F6" s="5" t="n">
        <v>15944</v>
      </c>
      <c r="G6" s="5" t="n">
        <v>16654</v>
      </c>
      <c r="H6" s="5" t="n">
        <v>15395</v>
      </c>
      <c r="I6" s="5" t="n">
        <v>15245</v>
      </c>
      <c r="J6" s="5" t="n">
        <v>49996</v>
      </c>
      <c r="K6" s="5" t="n">
        <v>63238</v>
      </c>
      <c r="L6" s="5" t="n">
        <v>43826</v>
      </c>
    </row>
    <row r="7" spans="1:12">
      <c r="A7" s="3" t="s">
        <v>91</v>
      </c>
      <c r="J7" s="5" t="n">
        <v>-8421</v>
      </c>
      <c r="K7" s="5" t="n">
        <v>-5396</v>
      </c>
      <c r="L7" s="5" t="n">
        <v>-4069</v>
      </c>
    </row>
    <row r="8" spans="1:12">
      <c r="A8" s="3" t="s">
        <v>92</v>
      </c>
      <c r="J8" s="5" t="n">
        <v>-16475</v>
      </c>
      <c r="K8" s="5" t="n">
        <v>-13114</v>
      </c>
      <c r="L8" s="5" t="n">
        <v>-9963</v>
      </c>
    </row>
    <row r="9" spans="1:12">
      <c r="A9" s="3" t="s">
        <v>93</v>
      </c>
      <c r="J9" s="5" t="n">
        <v>-74104</v>
      </c>
      <c r="K9" s="5" t="n">
        <v>-58258</v>
      </c>
      <c r="L9" s="5" t="n">
        <v>-41133</v>
      </c>
    </row>
    <row r="10" spans="1:12">
      <c r="A10" s="3" t="s">
        <v>761</v>
      </c>
      <c r="B10" s="5" t="n">
        <v>-8000</v>
      </c>
      <c r="C10" s="5" t="n">
        <v>-13000</v>
      </c>
      <c r="J10" s="5" t="n">
        <v>-21000</v>
      </c>
      <c r="K10" s="5" t="n">
        <v>0</v>
      </c>
      <c r="L10" s="5" t="n">
        <v>0</v>
      </c>
    </row>
    <row r="11" spans="1:12">
      <c r="A11" s="3" t="s">
        <v>96</v>
      </c>
      <c r="B11" s="5" t="n">
        <v>79</v>
      </c>
      <c r="C11" s="5" t="n">
        <v>0</v>
      </c>
      <c r="D11" s="5" t="n">
        <v>0</v>
      </c>
      <c r="E11" s="5" t="n">
        <v>0</v>
      </c>
      <c r="J11" s="5" t="n">
        <v>79</v>
      </c>
      <c r="K11" s="5" t="n">
        <v>0</v>
      </c>
      <c r="L11" s="5" t="n">
        <v>0</v>
      </c>
    </row>
    <row r="12" spans="1:12">
      <c r="A12" s="3" t="s">
        <v>98</v>
      </c>
      <c r="B12" s="5" t="n">
        <v>-15566</v>
      </c>
      <c r="C12" s="5" t="n">
        <v>-11920</v>
      </c>
      <c r="D12" s="5" t="n">
        <v>-9893</v>
      </c>
      <c r="E12" s="5" t="n">
        <v>-9835</v>
      </c>
      <c r="F12" s="5" t="n">
        <v>-9478</v>
      </c>
      <c r="G12" s="5" t="n">
        <v>-8937</v>
      </c>
      <c r="H12" s="5" t="n">
        <v>-8209</v>
      </c>
      <c r="I12" s="5" t="n">
        <v>-7741</v>
      </c>
      <c r="J12" s="5" t="n">
        <v>-47214</v>
      </c>
      <c r="K12" s="5" t="n">
        <v>-34365</v>
      </c>
      <c r="L12" s="5" t="n">
        <v>-22547</v>
      </c>
    </row>
    <row r="13" spans="1:12">
      <c r="A13" s="3" t="s">
        <v>99</v>
      </c>
      <c r="B13" s="4" t="n">
        <v>1787</v>
      </c>
      <c r="C13" s="4" t="n">
        <v>-9630</v>
      </c>
      <c r="D13" s="4" t="n">
        <v>6264</v>
      </c>
      <c r="E13" s="4" t="n">
        <v>4361</v>
      </c>
      <c r="F13" s="4" t="n">
        <v>6466</v>
      </c>
      <c r="G13" s="4" t="n">
        <v>7717</v>
      </c>
      <c r="H13" s="4" t="n">
        <v>7186</v>
      </c>
      <c r="I13" s="4" t="n">
        <v>7504</v>
      </c>
      <c r="J13" s="5" t="n">
        <v>2782</v>
      </c>
      <c r="K13" s="5" t="n">
        <v>28873</v>
      </c>
      <c r="L13" s="5" t="n">
        <v>21279</v>
      </c>
    </row>
    <row r="14" spans="1:12">
      <c r="A14" s="3" t="s">
        <v>762</v>
      </c>
    </row>
    <row r="15" spans="1:12">
      <c r="A15" s="6" t="s">
        <v>753</v>
      </c>
    </row>
    <row r="16" spans="1:12">
      <c r="A16" s="3" t="s">
        <v>88</v>
      </c>
      <c r="J16" s="5" t="n">
        <v>210901</v>
      </c>
      <c r="K16" s="5" t="n">
        <v>177333</v>
      </c>
      <c r="L16" s="5" t="n">
        <v>125087</v>
      </c>
    </row>
    <row r="17" spans="1:12">
      <c r="A17" s="3" t="s">
        <v>90</v>
      </c>
      <c r="J17" s="5" t="n">
        <v>-40984</v>
      </c>
      <c r="K17" s="5" t="n">
        <v>-37327</v>
      </c>
      <c r="L17" s="5" t="n">
        <v>-26096</v>
      </c>
    </row>
    <row r="18" spans="1:12">
      <c r="A18" s="3" t="s">
        <v>97</v>
      </c>
      <c r="J18" s="5" t="n">
        <v>169917</v>
      </c>
      <c r="K18" s="5" t="n">
        <v>140006</v>
      </c>
      <c r="L18" s="5" t="n">
        <v>98991</v>
      </c>
    </row>
    <row r="19" spans="1:12">
      <c r="A19" s="3" t="s">
        <v>763</v>
      </c>
    </row>
    <row r="20" spans="1:12">
      <c r="A20" s="6" t="s">
        <v>753</v>
      </c>
    </row>
    <row r="21" spans="1:12">
      <c r="A21" s="3" t="s">
        <v>88</v>
      </c>
      <c r="J21" s="5" t="n">
        <v>109689</v>
      </c>
      <c r="K21" s="5" t="n">
        <v>103226</v>
      </c>
      <c r="L21" s="5" t="n">
        <v>62377</v>
      </c>
    </row>
    <row r="22" spans="1:12">
      <c r="A22" s="3" t="s">
        <v>90</v>
      </c>
      <c r="J22" s="5" t="n">
        <v>-30270</v>
      </c>
      <c r="K22" s="5" t="n">
        <v>-27289</v>
      </c>
      <c r="L22" s="5" t="n">
        <v>-17571</v>
      </c>
    </row>
    <row r="23" spans="1:12">
      <c r="A23" s="3" t="s">
        <v>97</v>
      </c>
      <c r="J23" s="5" t="n">
        <v>79419</v>
      </c>
      <c r="K23" s="5" t="n">
        <v>75937</v>
      </c>
      <c r="L23" s="5" t="n">
        <v>44806</v>
      </c>
    </row>
    <row r="24" spans="1:12">
      <c r="A24" s="3" t="s">
        <v>764</v>
      </c>
    </row>
    <row r="25" spans="1:12">
      <c r="A25" s="6" t="s">
        <v>753</v>
      </c>
    </row>
    <row r="26" spans="1:12">
      <c r="A26" s="3" t="s">
        <v>88</v>
      </c>
      <c r="J26" s="5" t="n">
        <v>101212</v>
      </c>
      <c r="K26" s="5" t="n">
        <v>74107</v>
      </c>
      <c r="L26" s="5" t="n">
        <v>62710</v>
      </c>
    </row>
    <row r="27" spans="1:12">
      <c r="A27" s="3" t="s">
        <v>90</v>
      </c>
      <c r="J27" s="5" t="n">
        <v>-10714</v>
      </c>
      <c r="K27" s="5" t="n">
        <v>-10038</v>
      </c>
      <c r="L27" s="5" t="n">
        <v>-8525</v>
      </c>
    </row>
    <row r="28" spans="1:12">
      <c r="A28" s="3" t="s">
        <v>97</v>
      </c>
      <c r="J28" s="4" t="n">
        <v>90498</v>
      </c>
      <c r="K28" s="4" t="n">
        <v>64069</v>
      </c>
      <c r="L28" s="4" t="n">
        <v>541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40</v>
      </c>
    </row>
    <row r="2" spans="1:3">
      <c r="A2" s="6" t="s">
        <v>766</v>
      </c>
    </row>
    <row r="3" spans="1:3">
      <c r="A3" s="3" t="s">
        <v>50</v>
      </c>
      <c r="B3" s="4" t="n">
        <v>3239534</v>
      </c>
      <c r="C3" s="4" t="n">
        <v>1963829</v>
      </c>
    </row>
    <row r="4" spans="1:3">
      <c r="A4" s="3" t="s">
        <v>763</v>
      </c>
    </row>
    <row r="5" spans="1:3">
      <c r="A5" s="6" t="s">
        <v>766</v>
      </c>
    </row>
    <row r="6" spans="1:3">
      <c r="A6" s="3" t="s">
        <v>50</v>
      </c>
      <c r="B6" s="5" t="n">
        <v>989953</v>
      </c>
      <c r="C6" s="5" t="n">
        <v>1001357</v>
      </c>
    </row>
    <row r="7" spans="1:3">
      <c r="A7" s="3" t="s">
        <v>764</v>
      </c>
    </row>
    <row r="8" spans="1:3">
      <c r="A8" s="6" t="s">
        <v>766</v>
      </c>
    </row>
    <row r="9" spans="1:3">
      <c r="A9" s="3" t="s">
        <v>50</v>
      </c>
      <c r="B9" s="5" t="n">
        <v>2184450</v>
      </c>
      <c r="C9" s="5" t="n">
        <v>900114</v>
      </c>
    </row>
    <row r="10" spans="1:3">
      <c r="A10" s="3" t="s">
        <v>767</v>
      </c>
    </row>
    <row r="11" spans="1:3">
      <c r="A11" s="6" t="s">
        <v>766</v>
      </c>
    </row>
    <row r="12" spans="1:3">
      <c r="A12" s="3" t="s">
        <v>50</v>
      </c>
      <c r="B12" s="4" t="n">
        <v>65131</v>
      </c>
      <c r="C12" s="4" t="n">
        <v>623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40</v>
      </c>
      <c r="D2" s="2" t="s">
        <v>86</v>
      </c>
    </row>
    <row r="3" spans="1:4">
      <c r="A3" s="6" t="s">
        <v>769</v>
      </c>
    </row>
    <row r="4" spans="1:4">
      <c r="A4" s="3" t="s">
        <v>770</v>
      </c>
      <c r="B4" s="4" t="n">
        <v>12841</v>
      </c>
      <c r="C4" s="4" t="n">
        <v>15583</v>
      </c>
      <c r="D4" s="4" t="n">
        <v>32511</v>
      </c>
    </row>
    <row r="5" spans="1:4">
      <c r="A5" s="3" t="s">
        <v>771</v>
      </c>
      <c r="B5" s="5" t="n">
        <v>528259</v>
      </c>
      <c r="C5" s="5" t="n">
        <v>217332</v>
      </c>
      <c r="D5" s="5" t="n">
        <v>604372</v>
      </c>
    </row>
    <row r="6" spans="1:4">
      <c r="A6" s="3" t="s">
        <v>772</v>
      </c>
      <c r="B6" s="5" t="n">
        <v>-2882</v>
      </c>
      <c r="C6" s="5" t="n">
        <v>0</v>
      </c>
      <c r="D6" s="5" t="n">
        <v>0</v>
      </c>
    </row>
    <row r="7" spans="1:4">
      <c r="A7" s="3" t="s">
        <v>773</v>
      </c>
      <c r="B7" s="5" t="n">
        <v>538218</v>
      </c>
      <c r="C7" s="5" t="n">
        <v>232915</v>
      </c>
      <c r="D7" s="5" t="n">
        <v>636883</v>
      </c>
    </row>
    <row r="8" spans="1:4">
      <c r="A8" s="3" t="s">
        <v>763</v>
      </c>
    </row>
    <row r="9" spans="1:4">
      <c r="A9" s="6" t="s">
        <v>769</v>
      </c>
    </row>
    <row r="10" spans="1:4">
      <c r="A10" s="3" t="s">
        <v>770</v>
      </c>
      <c r="B10" s="5" t="n">
        <v>7004</v>
      </c>
      <c r="C10" s="5" t="n">
        <v>2763</v>
      </c>
      <c r="D10" s="5" t="n">
        <v>197</v>
      </c>
    </row>
    <row r="11" spans="1:4">
      <c r="A11" s="3" t="s">
        <v>771</v>
      </c>
      <c r="B11" s="5" t="n">
        <v>0</v>
      </c>
      <c r="C11" s="5" t="n">
        <v>112181</v>
      </c>
      <c r="D11" s="5" t="n">
        <v>472241</v>
      </c>
    </row>
    <row r="12" spans="1:4">
      <c r="A12" s="3" t="s">
        <v>772</v>
      </c>
      <c r="B12" s="5" t="n">
        <v>0</v>
      </c>
      <c r="C12" s="5" t="n">
        <v>0</v>
      </c>
      <c r="D12" s="5" t="n">
        <v>0</v>
      </c>
    </row>
    <row r="13" spans="1:4">
      <c r="A13" s="3" t="s">
        <v>764</v>
      </c>
    </row>
    <row r="14" spans="1:4">
      <c r="A14" s="6" t="s">
        <v>769</v>
      </c>
    </row>
    <row r="15" spans="1:4">
      <c r="A15" s="3" t="s">
        <v>770</v>
      </c>
      <c r="B15" s="5" t="n">
        <v>5837</v>
      </c>
      <c r="C15" s="5" t="n">
        <v>12820</v>
      </c>
      <c r="D15" s="5" t="n">
        <v>32314</v>
      </c>
    </row>
    <row r="16" spans="1:4">
      <c r="A16" s="3" t="s">
        <v>771</v>
      </c>
      <c r="B16" s="5" t="n">
        <v>528259</v>
      </c>
      <c r="C16" s="5" t="n">
        <v>105151</v>
      </c>
      <c r="D16" s="5" t="n">
        <v>132131</v>
      </c>
    </row>
    <row r="17" spans="1:4">
      <c r="A17" s="3" t="s">
        <v>772</v>
      </c>
      <c r="B17" s="4" t="n">
        <v>-2882</v>
      </c>
      <c r="C17" s="4" t="n">
        <v>0</v>
      </c>
      <c r="D17" s="4"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4</v>
      </c>
      <c r="B1" s="2" t="s">
        <v>627</v>
      </c>
      <c r="D1" s="2" t="s">
        <v>1</v>
      </c>
    </row>
    <row r="2" spans="1:6">
      <c r="B2" s="2" t="s">
        <v>2</v>
      </c>
      <c r="C2" s="2" t="s">
        <v>756</v>
      </c>
      <c r="D2" s="2" t="s">
        <v>2</v>
      </c>
      <c r="E2" s="2" t="s">
        <v>40</v>
      </c>
      <c r="F2" s="2" t="s">
        <v>86</v>
      </c>
    </row>
    <row r="3" spans="1:6">
      <c r="A3" s="6" t="s">
        <v>775</v>
      </c>
    </row>
    <row r="4" spans="1:6">
      <c r="A4" s="3" t="s">
        <v>600</v>
      </c>
      <c r="B4" s="4" t="n">
        <v>457345</v>
      </c>
      <c r="D4" s="4" t="n">
        <v>457345</v>
      </c>
      <c r="E4" s="4" t="n">
        <v>467786</v>
      </c>
    </row>
    <row r="5" spans="1:6">
      <c r="A5" s="3" t="s">
        <v>692</v>
      </c>
      <c r="B5" s="5" t="n">
        <v>908000</v>
      </c>
      <c r="D5" s="5" t="n">
        <v>908000</v>
      </c>
      <c r="E5" s="5" t="n">
        <v>355000</v>
      </c>
    </row>
    <row r="6" spans="1:6">
      <c r="A6" s="3" t="s">
        <v>776</v>
      </c>
      <c r="B6" s="5" t="n">
        <v>2700</v>
      </c>
      <c r="D6" s="5" t="n">
        <v>2700</v>
      </c>
      <c r="E6" s="5" t="n">
        <v>0</v>
      </c>
    </row>
    <row r="7" spans="1:6">
      <c r="A7" s="3" t="s">
        <v>404</v>
      </c>
      <c r="B7" s="5" t="n">
        <v>2768462</v>
      </c>
      <c r="D7" s="5" t="n">
        <v>2768462</v>
      </c>
      <c r="E7" s="5" t="n">
        <v>1673732</v>
      </c>
    </row>
    <row r="8" spans="1:6">
      <c r="A8" s="3" t="s">
        <v>94</v>
      </c>
      <c r="B8" s="5" t="n">
        <v>8000</v>
      </c>
      <c r="C8" s="4" t="n">
        <v>13000</v>
      </c>
      <c r="D8" s="5" t="n">
        <v>21000</v>
      </c>
      <c r="E8" s="5" t="n">
        <v>0</v>
      </c>
      <c r="F8" s="4" t="n">
        <v>0</v>
      </c>
    </row>
    <row r="9" spans="1:6">
      <c r="A9" s="3" t="s">
        <v>453</v>
      </c>
    </row>
    <row r="10" spans="1:6">
      <c r="A10" s="6" t="s">
        <v>775</v>
      </c>
    </row>
    <row r="11" spans="1:6">
      <c r="A11" s="3" t="s">
        <v>454</v>
      </c>
      <c r="B11" s="5" t="n">
        <v>22412</v>
      </c>
      <c r="D11" s="5" t="n">
        <v>22412</v>
      </c>
    </row>
    <row r="12" spans="1:6">
      <c r="A12" s="3" t="s">
        <v>94</v>
      </c>
      <c r="D12" s="5" t="n">
        <v>8000</v>
      </c>
    </row>
    <row r="13" spans="1:6">
      <c r="A13" s="3" t="s">
        <v>607</v>
      </c>
    </row>
    <row r="14" spans="1:6">
      <c r="A14" s="6" t="s">
        <v>775</v>
      </c>
    </row>
    <row r="15" spans="1:6">
      <c r="A15" s="3" t="s">
        <v>600</v>
      </c>
      <c r="B15" s="5" t="n">
        <v>219567</v>
      </c>
      <c r="D15" s="5" t="n">
        <v>219567</v>
      </c>
      <c r="E15" s="5" t="n">
        <v>220351</v>
      </c>
    </row>
    <row r="16" spans="1:6">
      <c r="A16" s="3" t="s">
        <v>777</v>
      </c>
    </row>
    <row r="17" spans="1:6">
      <c r="A17" s="6" t="s">
        <v>775</v>
      </c>
    </row>
    <row r="18" spans="1:6">
      <c r="A18" s="3" t="s">
        <v>600</v>
      </c>
      <c r="B18" s="5" t="n">
        <v>237778</v>
      </c>
      <c r="D18" s="5" t="n">
        <v>237778</v>
      </c>
      <c r="E18" s="5" t="n">
        <v>247435</v>
      </c>
    </row>
    <row r="19" spans="1:6">
      <c r="A19" s="3" t="s">
        <v>692</v>
      </c>
      <c r="B19" s="5" t="n">
        <v>250000</v>
      </c>
      <c r="D19" s="5" t="n">
        <v>250000</v>
      </c>
      <c r="E19" s="5" t="n">
        <v>100000</v>
      </c>
    </row>
    <row r="20" spans="1:6">
      <c r="A20" s="3" t="s">
        <v>663</v>
      </c>
    </row>
    <row r="21" spans="1:6">
      <c r="A21" s="6" t="s">
        <v>775</v>
      </c>
    </row>
    <row r="22" spans="1:6">
      <c r="A22" s="3" t="s">
        <v>692</v>
      </c>
      <c r="B22" s="5" t="n">
        <v>658000</v>
      </c>
      <c r="D22" s="5" t="n">
        <v>658000</v>
      </c>
      <c r="E22" s="5" t="n">
        <v>255000</v>
      </c>
    </row>
    <row r="23" spans="1:6">
      <c r="A23" s="3" t="s">
        <v>455</v>
      </c>
    </row>
    <row r="24" spans="1:6">
      <c r="A24" s="6" t="s">
        <v>775</v>
      </c>
    </row>
    <row r="25" spans="1:6">
      <c r="A25" s="3" t="s">
        <v>404</v>
      </c>
      <c r="B25" s="5" t="n">
        <v>30412</v>
      </c>
      <c r="C25" s="5" t="n">
        <v>40266</v>
      </c>
      <c r="D25" s="5" t="n">
        <v>30412</v>
      </c>
    </row>
    <row r="26" spans="1:6">
      <c r="A26" s="3" t="s">
        <v>454</v>
      </c>
      <c r="B26" s="5" t="n">
        <v>22412</v>
      </c>
      <c r="C26" s="4" t="n">
        <v>27266</v>
      </c>
      <c r="D26" s="5" t="n">
        <v>22412</v>
      </c>
    </row>
    <row r="27" spans="1:6">
      <c r="A27" s="3" t="s">
        <v>778</v>
      </c>
    </row>
    <row r="28" spans="1:6">
      <c r="A28" s="6" t="s">
        <v>775</v>
      </c>
    </row>
    <row r="29" spans="1:6">
      <c r="A29" s="3" t="s">
        <v>779</v>
      </c>
      <c r="B29" s="5" t="n">
        <v>222816</v>
      </c>
      <c r="D29" s="5" t="n">
        <v>222816</v>
      </c>
      <c r="E29" s="5" t="n">
        <v>214282</v>
      </c>
    </row>
    <row r="30" spans="1:6">
      <c r="A30" s="3" t="s">
        <v>780</v>
      </c>
    </row>
    <row r="31" spans="1:6">
      <c r="A31" s="6" t="s">
        <v>775</v>
      </c>
    </row>
    <row r="32" spans="1:6">
      <c r="A32" s="3" t="s">
        <v>779</v>
      </c>
      <c r="B32" s="5" t="n">
        <v>238555</v>
      </c>
      <c r="D32" s="5" t="n">
        <v>238555</v>
      </c>
      <c r="E32" s="5" t="n">
        <v>241739</v>
      </c>
    </row>
    <row r="33" spans="1:6">
      <c r="A33" s="3" t="s">
        <v>781</v>
      </c>
      <c r="B33" s="4" t="n">
        <v>251907</v>
      </c>
      <c r="D33" s="4" t="n">
        <v>251907</v>
      </c>
      <c r="E33" s="4" t="n">
        <v>9614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40</v>
      </c>
    </row>
    <row r="2" spans="1:3">
      <c r="A2" s="6" t="s">
        <v>783</v>
      </c>
    </row>
    <row r="3" spans="1:3">
      <c r="A3" s="3" t="s">
        <v>586</v>
      </c>
      <c r="B3" s="4" t="n">
        <v>884</v>
      </c>
      <c r="C3" s="4" t="n">
        <v>6204</v>
      </c>
    </row>
    <row r="4" spans="1:3">
      <c r="A4" s="6" t="s">
        <v>51</v>
      </c>
    </row>
    <row r="5" spans="1:3">
      <c r="A5" s="3" t="s">
        <v>596</v>
      </c>
      <c r="B5" s="5" t="n">
        <v>5588</v>
      </c>
      <c r="C5" s="5" t="n">
        <v>0</v>
      </c>
    </row>
    <row r="6" spans="1:3">
      <c r="A6" s="3" t="s">
        <v>784</v>
      </c>
    </row>
    <row r="7" spans="1:3">
      <c r="A7" s="6" t="s">
        <v>783</v>
      </c>
    </row>
    <row r="8" spans="1:3">
      <c r="A8" s="3" t="s">
        <v>586</v>
      </c>
      <c r="B8" s="5" t="n">
        <v>884</v>
      </c>
      <c r="C8" s="5" t="n">
        <v>6204</v>
      </c>
    </row>
    <row r="9" spans="1:3">
      <c r="A9" s="3" t="s">
        <v>785</v>
      </c>
      <c r="B9" s="5" t="n">
        <v>884</v>
      </c>
      <c r="C9" s="5" t="n">
        <v>6204</v>
      </c>
    </row>
    <row r="10" spans="1:3">
      <c r="A10" s="6" t="s">
        <v>51</v>
      </c>
    </row>
    <row r="11" spans="1:3">
      <c r="A11" s="3" t="s">
        <v>596</v>
      </c>
      <c r="B11" s="5" t="n">
        <v>5588</v>
      </c>
    </row>
    <row r="12" spans="1:3">
      <c r="A12" s="3" t="s">
        <v>786</v>
      </c>
      <c r="B12" s="5" t="n">
        <v>5588</v>
      </c>
    </row>
    <row r="13" spans="1:3">
      <c r="A13" s="3" t="s">
        <v>787</v>
      </c>
    </row>
    <row r="14" spans="1:3">
      <c r="A14" s="6" t="s">
        <v>783</v>
      </c>
    </row>
    <row r="15" spans="1:3">
      <c r="A15" s="3" t="s">
        <v>586</v>
      </c>
      <c r="B15" s="5" t="n">
        <v>0</v>
      </c>
      <c r="C15" s="5" t="n">
        <v>0</v>
      </c>
    </row>
    <row r="16" spans="1:3">
      <c r="A16" s="3" t="s">
        <v>785</v>
      </c>
      <c r="B16" s="5" t="n">
        <v>0</v>
      </c>
      <c r="C16" s="5" t="n">
        <v>0</v>
      </c>
    </row>
    <row r="17" spans="1:3">
      <c r="A17" s="6" t="s">
        <v>51</v>
      </c>
    </row>
    <row r="18" spans="1:3">
      <c r="A18" s="3" t="s">
        <v>596</v>
      </c>
      <c r="B18" s="5" t="n">
        <v>0</v>
      </c>
    </row>
    <row r="19" spans="1:3">
      <c r="A19" s="3" t="s">
        <v>786</v>
      </c>
      <c r="B19" s="5" t="n">
        <v>0</v>
      </c>
    </row>
    <row r="20" spans="1:3">
      <c r="A20" s="3" t="s">
        <v>788</v>
      </c>
    </row>
    <row r="21" spans="1:3">
      <c r="A21" s="6" t="s">
        <v>783</v>
      </c>
    </row>
    <row r="22" spans="1:3">
      <c r="A22" s="3" t="s">
        <v>586</v>
      </c>
      <c r="B22" s="5" t="n">
        <v>884</v>
      </c>
      <c r="C22" s="5" t="n">
        <v>6204</v>
      </c>
    </row>
    <row r="23" spans="1:3">
      <c r="A23" s="3" t="s">
        <v>785</v>
      </c>
      <c r="B23" s="5" t="n">
        <v>884</v>
      </c>
      <c r="C23" s="5" t="n">
        <v>6204</v>
      </c>
    </row>
    <row r="24" spans="1:3">
      <c r="A24" s="6" t="s">
        <v>51</v>
      </c>
    </row>
    <row r="25" spans="1:3">
      <c r="A25" s="3" t="s">
        <v>596</v>
      </c>
      <c r="B25" s="5" t="n">
        <v>5588</v>
      </c>
    </row>
    <row r="26" spans="1:3">
      <c r="A26" s="3" t="s">
        <v>786</v>
      </c>
      <c r="B26" s="5" t="n">
        <v>5588</v>
      </c>
    </row>
    <row r="27" spans="1:3">
      <c r="A27" s="3" t="s">
        <v>789</v>
      </c>
    </row>
    <row r="28" spans="1:3">
      <c r="A28" s="6" t="s">
        <v>783</v>
      </c>
    </row>
    <row r="29" spans="1:3">
      <c r="A29" s="3" t="s">
        <v>586</v>
      </c>
      <c r="B29" s="5" t="n">
        <v>0</v>
      </c>
      <c r="C29" s="5" t="n">
        <v>0</v>
      </c>
    </row>
    <row r="30" spans="1:3">
      <c r="A30" s="3" t="s">
        <v>785</v>
      </c>
      <c r="B30" s="5" t="n">
        <v>0</v>
      </c>
      <c r="C30" s="4" t="n">
        <v>0</v>
      </c>
    </row>
    <row r="31" spans="1:3">
      <c r="A31" s="6" t="s">
        <v>51</v>
      </c>
    </row>
    <row r="32" spans="1:3">
      <c r="A32" s="3" t="s">
        <v>596</v>
      </c>
      <c r="B32" s="5" t="n">
        <v>0</v>
      </c>
    </row>
    <row r="33" spans="1:3">
      <c r="A33" s="3" t="s">
        <v>786</v>
      </c>
      <c r="B33" s="4"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0</v>
      </c>
      <c r="B1" s="2" t="s">
        <v>627</v>
      </c>
      <c r="D1" s="2" t="s">
        <v>1</v>
      </c>
    </row>
    <row r="2" spans="1:6">
      <c r="B2" s="2" t="s">
        <v>2</v>
      </c>
      <c r="C2" s="2" t="s">
        <v>756</v>
      </c>
      <c r="D2" s="2" t="s">
        <v>2</v>
      </c>
      <c r="E2" s="2" t="s">
        <v>40</v>
      </c>
      <c r="F2" s="2" t="s">
        <v>86</v>
      </c>
    </row>
    <row r="3" spans="1:6">
      <c r="A3" s="6" t="s">
        <v>791</v>
      </c>
    </row>
    <row r="4" spans="1:6">
      <c r="A4" s="3" t="s">
        <v>792</v>
      </c>
      <c r="B4" s="4" t="n">
        <v>8000</v>
      </c>
      <c r="C4" s="4" t="n">
        <v>13000</v>
      </c>
      <c r="D4" s="4" t="n">
        <v>21000</v>
      </c>
      <c r="E4" s="4" t="n">
        <v>0</v>
      </c>
      <c r="F4" s="4" t="n">
        <v>0</v>
      </c>
    </row>
    <row r="5" spans="1:6">
      <c r="A5" s="3" t="s">
        <v>453</v>
      </c>
    </row>
    <row r="6" spans="1:6">
      <c r="A6" s="6" t="s">
        <v>791</v>
      </c>
    </row>
    <row r="7" spans="1:6">
      <c r="A7" s="3" t="s">
        <v>454</v>
      </c>
      <c r="B7" s="5" t="n">
        <v>22412</v>
      </c>
      <c r="D7" s="5" t="n">
        <v>22412</v>
      </c>
    </row>
    <row r="8" spans="1:6">
      <c r="A8" s="3" t="s">
        <v>792</v>
      </c>
      <c r="D8" s="5" t="n">
        <v>8000</v>
      </c>
    </row>
    <row r="9" spans="1:6">
      <c r="A9" s="3" t="s">
        <v>793</v>
      </c>
    </row>
    <row r="10" spans="1:6">
      <c r="A10" s="6" t="s">
        <v>791</v>
      </c>
    </row>
    <row r="11" spans="1:6">
      <c r="A11" s="3" t="s">
        <v>454</v>
      </c>
      <c r="B11" s="5" t="n">
        <v>0</v>
      </c>
      <c r="D11" s="5" t="n">
        <v>0</v>
      </c>
    </row>
    <row r="12" spans="1:6">
      <c r="A12" s="3" t="s">
        <v>794</v>
      </c>
    </row>
    <row r="13" spans="1:6">
      <c r="A13" s="6" t="s">
        <v>791</v>
      </c>
    </row>
    <row r="14" spans="1:6">
      <c r="A14" s="3" t="s">
        <v>454</v>
      </c>
      <c r="B14" s="5" t="n">
        <v>22412</v>
      </c>
      <c r="C14" s="4" t="n">
        <v>27266</v>
      </c>
      <c r="D14" s="5" t="n">
        <v>22412</v>
      </c>
    </row>
    <row r="15" spans="1:6">
      <c r="A15" s="3" t="s">
        <v>795</v>
      </c>
    </row>
    <row r="16" spans="1:6">
      <c r="A16" s="6" t="s">
        <v>791</v>
      </c>
    </row>
    <row r="17" spans="1:6">
      <c r="A17" s="3" t="s">
        <v>454</v>
      </c>
      <c r="B17" s="4" t="n">
        <v>0</v>
      </c>
      <c r="D17" s="4" t="n">
        <v>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508</v>
      </c>
    </row>
    <row r="3" spans="1:2">
      <c r="A3" s="6" t="s">
        <v>230</v>
      </c>
    </row>
    <row r="4" spans="1:2">
      <c r="A4" s="3" t="s">
        <v>797</v>
      </c>
      <c r="B4" s="4" t="n">
        <v>92</v>
      </c>
    </row>
    <row r="5" spans="1:2">
      <c r="A5" s="3" t="s">
        <v>798</v>
      </c>
      <c r="B5" s="5" t="n">
        <v>1352</v>
      </c>
    </row>
    <row r="6" spans="1:2">
      <c r="A6" s="3" t="s">
        <v>799</v>
      </c>
      <c r="B6" s="4" t="n">
        <v>59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800</v>
      </c>
      <c r="B1" s="2" t="s">
        <v>1</v>
      </c>
    </row>
    <row r="2" spans="1:5">
      <c r="B2" s="2" t="s">
        <v>633</v>
      </c>
      <c r="C2" s="2" t="s">
        <v>634</v>
      </c>
      <c r="D2" s="2" t="s">
        <v>637</v>
      </c>
      <c r="E2" s="2" t="s">
        <v>395</v>
      </c>
    </row>
    <row r="3" spans="1:5">
      <c r="A3" s="6" t="s">
        <v>801</v>
      </c>
    </row>
    <row r="4" spans="1:5">
      <c r="A4" s="3" t="s">
        <v>802</v>
      </c>
      <c r="B4" s="4" t="n">
        <v>884</v>
      </c>
      <c r="E4" s="4" t="n">
        <v>6204</v>
      </c>
    </row>
    <row r="5" spans="1:5">
      <c r="A5" s="3" t="s">
        <v>803</v>
      </c>
      <c r="B5" s="5" t="n">
        <v>-5588</v>
      </c>
      <c r="E5" s="5" t="n">
        <v>0</v>
      </c>
    </row>
    <row r="6" spans="1:5">
      <c r="A6" s="3" t="s">
        <v>692</v>
      </c>
      <c r="B6" s="5" t="n">
        <v>908000</v>
      </c>
      <c r="E6" s="5" t="n">
        <v>355000</v>
      </c>
    </row>
    <row r="7" spans="1:5">
      <c r="A7" s="3" t="s">
        <v>777</v>
      </c>
    </row>
    <row r="8" spans="1:5">
      <c r="A8" s="6" t="s">
        <v>801</v>
      </c>
    </row>
    <row r="9" spans="1:5">
      <c r="A9" s="3" t="s">
        <v>692</v>
      </c>
      <c r="B9" s="5" t="n">
        <v>250000</v>
      </c>
      <c r="E9" s="5" t="n">
        <v>100000</v>
      </c>
    </row>
    <row r="10" spans="1:5">
      <c r="A10" s="3" t="s">
        <v>804</v>
      </c>
    </row>
    <row r="11" spans="1:5">
      <c r="A11" s="6" t="s">
        <v>801</v>
      </c>
    </row>
    <row r="12" spans="1:5">
      <c r="A12" s="3" t="s">
        <v>692</v>
      </c>
      <c r="B12" s="5" t="n">
        <v>250000</v>
      </c>
      <c r="D12" s="4" t="n">
        <v>150000</v>
      </c>
      <c r="E12" s="5" t="n">
        <v>100000</v>
      </c>
    </row>
    <row r="13" spans="1:5">
      <c r="A13" s="3" t="s">
        <v>805</v>
      </c>
    </row>
    <row r="14" spans="1:5">
      <c r="A14" s="6" t="s">
        <v>801</v>
      </c>
    </row>
    <row r="15" spans="1:5">
      <c r="A15" s="3" t="s">
        <v>692</v>
      </c>
      <c r="C15" s="4" t="n">
        <v>150000</v>
      </c>
    </row>
    <row r="16" spans="1:5">
      <c r="A16" s="3" t="s">
        <v>806</v>
      </c>
    </row>
    <row r="17" spans="1:5">
      <c r="A17" s="6" t="s">
        <v>801</v>
      </c>
    </row>
    <row r="18" spans="1:5">
      <c r="A18" s="3" t="s">
        <v>807</v>
      </c>
      <c r="B18" s="4" t="n">
        <v>637778</v>
      </c>
      <c r="E18" s="5" t="n">
        <v>347435</v>
      </c>
    </row>
    <row r="19" spans="1:5">
      <c r="A19" s="3" t="s">
        <v>808</v>
      </c>
    </row>
    <row r="20" spans="1:5">
      <c r="A20" s="6" t="s">
        <v>801</v>
      </c>
    </row>
    <row r="21" spans="1:5">
      <c r="A21" s="3" t="s">
        <v>809</v>
      </c>
      <c r="B21" s="3" t="s">
        <v>810</v>
      </c>
    </row>
    <row r="22" spans="1:5">
      <c r="A22" s="3" t="s">
        <v>811</v>
      </c>
      <c r="B22" s="3" t="s">
        <v>812</v>
      </c>
    </row>
    <row r="23" spans="1:5">
      <c r="A23" s="3" t="s">
        <v>813</v>
      </c>
    </row>
    <row r="24" spans="1:5">
      <c r="A24" s="6" t="s">
        <v>801</v>
      </c>
    </row>
    <row r="25" spans="1:5">
      <c r="A25" s="3" t="s">
        <v>809</v>
      </c>
      <c r="B25" s="3" t="s">
        <v>814</v>
      </c>
    </row>
    <row r="26" spans="1:5">
      <c r="A26" s="3" t="s">
        <v>811</v>
      </c>
      <c r="B26" s="3" t="s">
        <v>686</v>
      </c>
    </row>
    <row r="27" spans="1:5">
      <c r="A27" s="3" t="s">
        <v>815</v>
      </c>
    </row>
    <row r="28" spans="1:5">
      <c r="A28" s="6" t="s">
        <v>801</v>
      </c>
    </row>
    <row r="29" spans="1:5">
      <c r="A29" s="3" t="s">
        <v>802</v>
      </c>
      <c r="B29" s="4" t="n">
        <v>884</v>
      </c>
      <c r="E29" s="5" t="n">
        <v>6204</v>
      </c>
    </row>
    <row r="30" spans="1:5">
      <c r="A30" s="3" t="s">
        <v>816</v>
      </c>
    </row>
    <row r="31" spans="1:5">
      <c r="A31" s="6" t="s">
        <v>801</v>
      </c>
    </row>
    <row r="32" spans="1:5">
      <c r="A32" s="3" t="s">
        <v>803</v>
      </c>
      <c r="B32" s="4" t="n">
        <v>-5588</v>
      </c>
      <c r="E32" s="4" t="n">
        <v>0</v>
      </c>
    </row>
    <row r="33" spans="1:5">
      <c r="A33" s="3" t="s">
        <v>687</v>
      </c>
    </row>
    <row r="34" spans="1:5">
      <c r="A34" s="6" t="s">
        <v>801</v>
      </c>
    </row>
    <row r="35" spans="1:5">
      <c r="A35" s="3" t="s">
        <v>688</v>
      </c>
      <c r="B35" s="5" t="n">
        <v>2</v>
      </c>
    </row>
    <row r="36" spans="1:5">
      <c r="A36" s="3" t="s">
        <v>689</v>
      </c>
    </row>
    <row r="37" spans="1:5">
      <c r="A37" s="6" t="s">
        <v>801</v>
      </c>
    </row>
    <row r="38" spans="1:5">
      <c r="A38" s="3" t="s">
        <v>688</v>
      </c>
      <c r="B38"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627</v>
      </c>
      <c r="J1" s="2" t="s">
        <v>1</v>
      </c>
    </row>
    <row r="2" spans="1:12">
      <c r="B2" s="2" t="s">
        <v>2</v>
      </c>
      <c r="C2" s="2" t="s">
        <v>756</v>
      </c>
      <c r="D2" s="2" t="s">
        <v>4</v>
      </c>
      <c r="E2" s="2" t="s">
        <v>757</v>
      </c>
      <c r="F2" s="2" t="s">
        <v>40</v>
      </c>
      <c r="G2" s="2" t="s">
        <v>758</v>
      </c>
      <c r="H2" s="2" t="s">
        <v>759</v>
      </c>
      <c r="I2" s="2" t="s">
        <v>760</v>
      </c>
      <c r="J2" s="2" t="s">
        <v>2</v>
      </c>
      <c r="K2" s="2" t="s">
        <v>40</v>
      </c>
      <c r="L2" s="2" t="s">
        <v>86</v>
      </c>
    </row>
    <row r="3" spans="1:12">
      <c r="A3" s="6" t="s">
        <v>818</v>
      </c>
    </row>
    <row r="4" spans="1:12">
      <c r="A4" s="3" t="s">
        <v>819</v>
      </c>
      <c r="J4" s="4" t="n">
        <v>-9305</v>
      </c>
      <c r="K4" s="4" t="n">
        <v>3208</v>
      </c>
      <c r="L4" s="4" t="n">
        <v>1484</v>
      </c>
    </row>
    <row r="5" spans="1:12">
      <c r="A5" s="3" t="s">
        <v>820</v>
      </c>
      <c r="J5" s="5" t="n">
        <v>1602</v>
      </c>
      <c r="K5" s="5" t="n">
        <v>818</v>
      </c>
      <c r="L5" s="5" t="n">
        <v>-1386</v>
      </c>
    </row>
    <row r="6" spans="1:12">
      <c r="A6" s="3" t="s">
        <v>98</v>
      </c>
      <c r="B6" s="4" t="n">
        <v>15566</v>
      </c>
      <c r="C6" s="4" t="n">
        <v>11920</v>
      </c>
      <c r="D6" s="4" t="n">
        <v>9893</v>
      </c>
      <c r="E6" s="4" t="n">
        <v>9835</v>
      </c>
      <c r="F6" s="4" t="n">
        <v>9478</v>
      </c>
      <c r="G6" s="4" t="n">
        <v>8937</v>
      </c>
      <c r="H6" s="4" t="n">
        <v>8209</v>
      </c>
      <c r="I6" s="4" t="n">
        <v>7741</v>
      </c>
      <c r="J6" s="5" t="n">
        <v>47214</v>
      </c>
      <c r="K6" s="5" t="n">
        <v>34365</v>
      </c>
      <c r="L6" s="5" t="n">
        <v>22547</v>
      </c>
    </row>
    <row r="7" spans="1:12">
      <c r="A7" s="3" t="s">
        <v>821</v>
      </c>
    </row>
    <row r="8" spans="1:12">
      <c r="A8" s="6" t="s">
        <v>818</v>
      </c>
    </row>
    <row r="9" spans="1:12">
      <c r="A9" s="3" t="s">
        <v>819</v>
      </c>
      <c r="J9" s="5" t="n">
        <v>-9305</v>
      </c>
      <c r="K9" s="5" t="n">
        <v>3208</v>
      </c>
      <c r="L9" s="5" t="n">
        <v>1484</v>
      </c>
    </row>
    <row r="10" spans="1:12">
      <c r="A10" s="3" t="s">
        <v>822</v>
      </c>
    </row>
    <row r="11" spans="1:12">
      <c r="A11" s="6" t="s">
        <v>818</v>
      </c>
    </row>
    <row r="12" spans="1:12">
      <c r="A12" s="3" t="s">
        <v>820</v>
      </c>
      <c r="J12" s="4" t="n">
        <v>1602</v>
      </c>
      <c r="K12" s="4" t="n">
        <v>818</v>
      </c>
      <c r="L12" s="4" t="n">
        <v>-138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40</v>
      </c>
    </row>
    <row r="2" spans="1:3">
      <c r="A2" s="6" t="s">
        <v>230</v>
      </c>
    </row>
    <row r="3" spans="1:3">
      <c r="A3" s="3" t="s">
        <v>824</v>
      </c>
      <c r="B3" s="4" t="n">
        <v>884</v>
      </c>
      <c r="C3" s="4" t="n">
        <v>6204</v>
      </c>
    </row>
    <row r="4" spans="1:3">
      <c r="A4" s="3" t="s">
        <v>825</v>
      </c>
      <c r="B4" s="5" t="n">
        <v>0</v>
      </c>
      <c r="C4" s="5" t="n">
        <v>0</v>
      </c>
    </row>
    <row r="5" spans="1:3">
      <c r="A5" s="3" t="s">
        <v>826</v>
      </c>
      <c r="B5" s="5" t="n">
        <v>884</v>
      </c>
      <c r="C5" s="5" t="n">
        <v>6204</v>
      </c>
    </row>
    <row r="6" spans="1:3">
      <c r="A6" s="3" t="s">
        <v>827</v>
      </c>
      <c r="B6" s="5" t="n">
        <v>-5</v>
      </c>
      <c r="C6" s="5" t="n">
        <v>0</v>
      </c>
    </row>
    <row r="7" spans="1:3">
      <c r="A7" s="3" t="s">
        <v>828</v>
      </c>
      <c r="B7" s="5" t="n">
        <v>0</v>
      </c>
      <c r="C7" s="5" t="n">
        <v>0</v>
      </c>
    </row>
    <row r="8" spans="1:3">
      <c r="A8" s="3" t="s">
        <v>829</v>
      </c>
      <c r="B8" s="4" t="n">
        <v>879</v>
      </c>
      <c r="C8" s="4" t="n">
        <v>62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0</v>
      </c>
    </row>
    <row r="2" spans="1:3">
      <c r="A2" s="6" t="s">
        <v>230</v>
      </c>
    </row>
    <row r="3" spans="1:3">
      <c r="A3" s="3" t="s">
        <v>831</v>
      </c>
      <c r="B3" s="4" t="n">
        <v>5588</v>
      </c>
      <c r="C3" s="4" t="n">
        <v>0</v>
      </c>
    </row>
    <row r="4" spans="1:3">
      <c r="A4" s="3" t="s">
        <v>825</v>
      </c>
      <c r="B4" s="5" t="n">
        <v>0</v>
      </c>
      <c r="C4" s="5" t="n">
        <v>0</v>
      </c>
    </row>
    <row r="5" spans="1:3">
      <c r="A5" s="3" t="s">
        <v>832</v>
      </c>
      <c r="B5" s="5" t="n">
        <v>5588</v>
      </c>
      <c r="C5" s="5" t="n">
        <v>0</v>
      </c>
    </row>
    <row r="6" spans="1:3">
      <c r="A6" s="3" t="s">
        <v>827</v>
      </c>
      <c r="B6" s="5" t="n">
        <v>-5</v>
      </c>
      <c r="C6" s="5" t="n">
        <v>0</v>
      </c>
    </row>
    <row r="7" spans="1:3">
      <c r="A7" s="3" t="s">
        <v>828</v>
      </c>
      <c r="B7" s="5" t="n">
        <v>0</v>
      </c>
      <c r="C7" s="5" t="n">
        <v>0</v>
      </c>
    </row>
    <row r="8" spans="1:3">
      <c r="A8" s="3" t="s">
        <v>829</v>
      </c>
      <c r="B8" s="4" t="n">
        <v>5583</v>
      </c>
      <c r="C8" s="4"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40</v>
      </c>
      <c r="D2" s="2" t="s">
        <v>86</v>
      </c>
      <c r="E2" s="2" t="s">
        <v>558</v>
      </c>
    </row>
    <row r="3" spans="1:5">
      <c r="A3" s="6" t="s">
        <v>834</v>
      </c>
    </row>
    <row r="4" spans="1:5">
      <c r="A4" s="3" t="s">
        <v>835</v>
      </c>
      <c r="B4" s="4" t="n">
        <v>1047383</v>
      </c>
    </row>
    <row r="5" spans="1:5">
      <c r="A5" s="3" t="s">
        <v>426</v>
      </c>
      <c r="E5" s="4" t="n">
        <v>0</v>
      </c>
    </row>
    <row r="6" spans="1:5">
      <c r="A6" s="3" t="s">
        <v>835</v>
      </c>
      <c r="B6" s="5" t="n">
        <v>1738417</v>
      </c>
      <c r="C6" s="4" t="n">
        <v>1047383</v>
      </c>
    </row>
    <row r="7" spans="1:5">
      <c r="A7" s="3" t="s">
        <v>836</v>
      </c>
      <c r="B7" s="5" t="n">
        <v>1738417</v>
      </c>
      <c r="C7" s="5" t="n">
        <v>1047383</v>
      </c>
    </row>
    <row r="8" spans="1:5">
      <c r="A8" s="3" t="s">
        <v>837</v>
      </c>
    </row>
    <row r="9" spans="1:5">
      <c r="A9" s="6" t="s">
        <v>834</v>
      </c>
    </row>
    <row r="10" spans="1:5">
      <c r="A10" s="3" t="s">
        <v>835</v>
      </c>
      <c r="B10" s="5" t="n">
        <v>6100</v>
      </c>
      <c r="C10" s="5" t="n">
        <v>3710</v>
      </c>
      <c r="D10" s="4" t="n">
        <v>840</v>
      </c>
    </row>
    <row r="11" spans="1:5">
      <c r="A11" s="3" t="s">
        <v>426</v>
      </c>
      <c r="E11" s="5" t="n">
        <v>103</v>
      </c>
    </row>
    <row r="12" spans="1:5">
      <c r="A12" s="3" t="s">
        <v>835</v>
      </c>
      <c r="B12" s="5" t="n">
        <v>-4704</v>
      </c>
      <c r="C12" s="5" t="n">
        <v>6100</v>
      </c>
      <c r="D12" s="5" t="n">
        <v>3710</v>
      </c>
      <c r="E12" s="4" t="n">
        <v>6203</v>
      </c>
    </row>
    <row r="13" spans="1:5">
      <c r="A13" s="3" t="s">
        <v>838</v>
      </c>
      <c r="B13" s="5" t="n">
        <v>-9305</v>
      </c>
      <c r="C13" s="5" t="n">
        <v>3208</v>
      </c>
      <c r="D13" s="5" t="n">
        <v>1484</v>
      </c>
    </row>
    <row r="14" spans="1:5">
      <c r="A14" s="3" t="s">
        <v>839</v>
      </c>
      <c r="B14" s="5" t="n">
        <v>-1602</v>
      </c>
      <c r="C14" s="5" t="n">
        <v>-818</v>
      </c>
      <c r="D14" s="5" t="n">
        <v>1386</v>
      </c>
    </row>
    <row r="15" spans="1:5">
      <c r="A15" s="3" t="s">
        <v>102</v>
      </c>
      <c r="B15" s="5" t="n">
        <v>-10907</v>
      </c>
      <c r="C15" s="5" t="n">
        <v>2390</v>
      </c>
      <c r="D15" s="5" t="n">
        <v>2870</v>
      </c>
    </row>
    <row r="16" spans="1:5">
      <c r="A16" s="3" t="s">
        <v>836</v>
      </c>
      <c r="B16" s="4" t="n">
        <v>-4704</v>
      </c>
      <c r="C16" s="4" t="n">
        <v>6100</v>
      </c>
      <c r="D16" s="4" t="n">
        <v>37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627</v>
      </c>
      <c r="J1" s="2" t="s">
        <v>1</v>
      </c>
    </row>
    <row r="2" spans="1:12">
      <c r="B2" s="2" t="s">
        <v>2</v>
      </c>
      <c r="C2" s="2" t="s">
        <v>756</v>
      </c>
      <c r="D2" s="2" t="s">
        <v>4</v>
      </c>
      <c r="E2" s="2" t="s">
        <v>757</v>
      </c>
      <c r="F2" s="2" t="s">
        <v>40</v>
      </c>
      <c r="G2" s="2" t="s">
        <v>758</v>
      </c>
      <c r="H2" s="2" t="s">
        <v>759</v>
      </c>
      <c r="I2" s="2" t="s">
        <v>760</v>
      </c>
      <c r="J2" s="2" t="s">
        <v>2</v>
      </c>
      <c r="K2" s="2" t="s">
        <v>40</v>
      </c>
      <c r="L2" s="2" t="s">
        <v>86</v>
      </c>
    </row>
    <row r="3" spans="1:12">
      <c r="A3" s="6" t="s">
        <v>841</v>
      </c>
    </row>
    <row r="4" spans="1:12">
      <c r="A4" s="3" t="s">
        <v>98</v>
      </c>
      <c r="B4" s="4" t="n">
        <v>15566</v>
      </c>
      <c r="C4" s="4" t="n">
        <v>11920</v>
      </c>
      <c r="D4" s="4" t="n">
        <v>9893</v>
      </c>
      <c r="E4" s="4" t="n">
        <v>9835</v>
      </c>
      <c r="F4" s="4" t="n">
        <v>9478</v>
      </c>
      <c r="G4" s="4" t="n">
        <v>8937</v>
      </c>
      <c r="H4" s="4" t="n">
        <v>8209</v>
      </c>
      <c r="I4" s="4" t="n">
        <v>7741</v>
      </c>
      <c r="J4" s="4" t="n">
        <v>47214</v>
      </c>
      <c r="K4" s="4" t="n">
        <v>34365</v>
      </c>
      <c r="L4" s="4" t="n">
        <v>22547</v>
      </c>
    </row>
    <row r="5" spans="1:12">
      <c r="A5" s="3" t="s">
        <v>842</v>
      </c>
    </row>
    <row r="6" spans="1:12">
      <c r="A6" s="6" t="s">
        <v>841</v>
      </c>
    </row>
    <row r="7" spans="1:12">
      <c r="A7" s="3" t="s">
        <v>98</v>
      </c>
      <c r="J7" s="4" t="n">
        <v>-1602</v>
      </c>
      <c r="K7" s="4" t="n">
        <v>-818</v>
      </c>
      <c r="L7" s="4" t="n">
        <v>138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43</v>
      </c>
      <c r="B1" s="2" t="s">
        <v>844</v>
      </c>
      <c r="C1" s="2" t="s">
        <v>2</v>
      </c>
      <c r="D1" s="2" t="s">
        <v>40</v>
      </c>
      <c r="E1" s="2" t="s">
        <v>86</v>
      </c>
    </row>
    <row r="2" spans="1:5">
      <c r="A2" s="6" t="s">
        <v>845</v>
      </c>
    </row>
    <row r="3" spans="1:5">
      <c r="A3" s="3" t="s">
        <v>846</v>
      </c>
      <c r="C3" s="5" t="n">
        <v>300000</v>
      </c>
    </row>
    <row r="4" spans="1:5">
      <c r="A4" s="3" t="s">
        <v>847</v>
      </c>
      <c r="C4" s="3" t="s">
        <v>848</v>
      </c>
    </row>
    <row r="5" spans="1:5">
      <c r="A5" s="3" t="s">
        <v>849</v>
      </c>
      <c r="B5" s="5" t="n">
        <v>12000</v>
      </c>
      <c r="C5" s="5" t="n">
        <v>12000</v>
      </c>
    </row>
    <row r="6" spans="1:5">
      <c r="A6" s="3" t="s">
        <v>850</v>
      </c>
      <c r="C6" s="7" t="n">
        <v>9.25</v>
      </c>
    </row>
    <row r="7" spans="1:5">
      <c r="A7" s="3" t="s">
        <v>851</v>
      </c>
      <c r="C7" s="4" t="n">
        <v>215000</v>
      </c>
      <c r="D7" s="4" t="n">
        <v>192000</v>
      </c>
    </row>
    <row r="8" spans="1:5">
      <c r="A8" s="3" t="s">
        <v>852</v>
      </c>
      <c r="C8" s="3" t="s">
        <v>853</v>
      </c>
    </row>
    <row r="9" spans="1:5">
      <c r="A9" s="3" t="s">
        <v>854</v>
      </c>
      <c r="C9" s="4" t="n">
        <v>240038</v>
      </c>
      <c r="D9" s="5" t="n">
        <v>235875</v>
      </c>
    </row>
    <row r="10" spans="1:5">
      <c r="A10" s="3" t="s">
        <v>855</v>
      </c>
      <c r="C10" s="4" t="n">
        <v>89000</v>
      </c>
      <c r="D10" s="4" t="n">
        <v>90000</v>
      </c>
      <c r="E10" s="4" t="n">
        <v>7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844</v>
      </c>
      <c r="C1" s="2" t="s">
        <v>2</v>
      </c>
    </row>
    <row r="2" spans="1:3">
      <c r="A2" s="6" t="s">
        <v>857</v>
      </c>
    </row>
    <row r="3" spans="1:3">
      <c r="A3" s="3" t="s">
        <v>858</v>
      </c>
      <c r="C3" s="5" t="n">
        <v>25500</v>
      </c>
    </row>
    <row r="4" spans="1:3">
      <c r="A4" s="3" t="s">
        <v>859</v>
      </c>
      <c r="C4" s="5" t="n">
        <v>-9750</v>
      </c>
    </row>
    <row r="5" spans="1:3">
      <c r="A5" s="3" t="s">
        <v>860</v>
      </c>
      <c r="B5" s="5" t="n">
        <v>12000</v>
      </c>
      <c r="C5" s="5" t="n">
        <v>12000</v>
      </c>
    </row>
    <row r="6" spans="1:3">
      <c r="A6" s="3" t="s">
        <v>861</v>
      </c>
      <c r="C6" s="5" t="n">
        <v>277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62</v>
      </c>
      <c r="B1" s="2" t="s">
        <v>2</v>
      </c>
      <c r="C1" s="2" t="s">
        <v>2</v>
      </c>
      <c r="D1" s="2" t="s">
        <v>40</v>
      </c>
      <c r="E1" s="2" t="s">
        <v>86</v>
      </c>
    </row>
    <row r="2" spans="1:5">
      <c r="A2" s="6" t="s">
        <v>239</v>
      </c>
    </row>
    <row r="3" spans="1:5">
      <c r="A3" s="3" t="s">
        <v>863</v>
      </c>
      <c r="C3" s="4" t="n">
        <v>0</v>
      </c>
      <c r="D3" s="4" t="n">
        <v>0</v>
      </c>
      <c r="E3" s="4" t="n">
        <v>0</v>
      </c>
    </row>
    <row r="4" spans="1:5">
      <c r="A4" s="3" t="s">
        <v>864</v>
      </c>
      <c r="B4" s="4"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40</v>
      </c>
      <c r="D2" s="2" t="s">
        <v>86</v>
      </c>
    </row>
    <row r="3" spans="1:4">
      <c r="A3" s="3" t="s">
        <v>33</v>
      </c>
    </row>
    <row r="4" spans="1:4">
      <c r="A4" s="6" t="s">
        <v>866</v>
      </c>
    </row>
    <row r="5" spans="1:4">
      <c r="A5" s="3" t="s">
        <v>867</v>
      </c>
      <c r="B5" s="3" t="s">
        <v>868</v>
      </c>
      <c r="C5" s="3" t="s">
        <v>869</v>
      </c>
      <c r="D5" s="3" t="s">
        <v>870</v>
      </c>
    </row>
    <row r="6" spans="1:4">
      <c r="A6" s="3" t="s">
        <v>871</v>
      </c>
      <c r="B6" s="3" t="s">
        <v>872</v>
      </c>
      <c r="C6" s="3" t="s">
        <v>873</v>
      </c>
      <c r="D6" s="3" t="s">
        <v>873</v>
      </c>
    </row>
    <row r="7" spans="1:4">
      <c r="A7" s="3" t="s">
        <v>874</v>
      </c>
      <c r="B7" s="3" t="s">
        <v>875</v>
      </c>
      <c r="C7" s="3" t="s">
        <v>876</v>
      </c>
      <c r="D7" s="3" t="s">
        <v>877</v>
      </c>
    </row>
    <row r="8" spans="1:4">
      <c r="A8" s="3" t="s">
        <v>878</v>
      </c>
      <c r="B8" s="3" t="s">
        <v>499</v>
      </c>
      <c r="C8" s="3" t="s">
        <v>499</v>
      </c>
      <c r="D8" s="3" t="s">
        <v>499</v>
      </c>
    </row>
    <row r="9" spans="1:4">
      <c r="A9" s="3" t="s">
        <v>36</v>
      </c>
    </row>
    <row r="10" spans="1:4">
      <c r="A10" s="6" t="s">
        <v>866</v>
      </c>
    </row>
    <row r="11" spans="1:4">
      <c r="A11" s="3" t="s">
        <v>867</v>
      </c>
      <c r="B11" s="3" t="s">
        <v>868</v>
      </c>
      <c r="C11" s="3" t="s">
        <v>869</v>
      </c>
      <c r="D11" s="3" t="s">
        <v>870</v>
      </c>
    </row>
    <row r="12" spans="1:4">
      <c r="A12" s="3" t="s">
        <v>871</v>
      </c>
      <c r="B12" s="3" t="s">
        <v>872</v>
      </c>
      <c r="C12" s="3" t="s">
        <v>873</v>
      </c>
      <c r="D12" s="3" t="s">
        <v>873</v>
      </c>
    </row>
    <row r="13" spans="1:4">
      <c r="A13" s="3" t="s">
        <v>874</v>
      </c>
      <c r="B13" s="3" t="s">
        <v>875</v>
      </c>
      <c r="C13" s="3" t="s">
        <v>876</v>
      </c>
      <c r="D13" s="3" t="s">
        <v>877</v>
      </c>
    </row>
    <row r="14" spans="1:4">
      <c r="A14" s="3" t="s">
        <v>878</v>
      </c>
      <c r="B14" s="3" t="s">
        <v>499</v>
      </c>
      <c r="C14" s="3" t="s">
        <v>499</v>
      </c>
      <c r="D14" s="3" t="s">
        <v>499</v>
      </c>
    </row>
    <row r="15" spans="1:4">
      <c r="A15" s="3" t="s">
        <v>37</v>
      </c>
    </row>
    <row r="16" spans="1:4">
      <c r="A16" s="6" t="s">
        <v>866</v>
      </c>
    </row>
    <row r="17" spans="1:4">
      <c r="A17" s="3" t="s">
        <v>867</v>
      </c>
      <c r="B17" s="3" t="s">
        <v>879</v>
      </c>
      <c r="C17" s="3" t="s">
        <v>880</v>
      </c>
      <c r="D17" s="3" t="s">
        <v>881</v>
      </c>
    </row>
    <row r="18" spans="1:4">
      <c r="A18" s="3" t="s">
        <v>871</v>
      </c>
      <c r="B18" s="3" t="s">
        <v>882</v>
      </c>
      <c r="C18" s="3" t="s">
        <v>873</v>
      </c>
      <c r="D18" s="3" t="s">
        <v>873</v>
      </c>
    </row>
    <row r="19" spans="1:4">
      <c r="A19" s="3" t="s">
        <v>874</v>
      </c>
      <c r="B19" s="3" t="s">
        <v>883</v>
      </c>
      <c r="C19" s="3" t="s">
        <v>884</v>
      </c>
      <c r="D19" s="3" t="s">
        <v>885</v>
      </c>
    </row>
    <row r="20" spans="1:4">
      <c r="A20" s="3" t="s">
        <v>878</v>
      </c>
      <c r="B20" s="3" t="s">
        <v>499</v>
      </c>
      <c r="C20" s="3" t="s">
        <v>499</v>
      </c>
      <c r="D20" s="3" t="s">
        <v>499</v>
      </c>
    </row>
    <row r="21" spans="1:4">
      <c r="A21" s="3" t="s">
        <v>38</v>
      </c>
    </row>
    <row r="22" spans="1:4">
      <c r="A22" s="6" t="s">
        <v>866</v>
      </c>
    </row>
    <row r="23" spans="1:4">
      <c r="A23" s="3" t="s">
        <v>867</v>
      </c>
      <c r="B23" s="3" t="s">
        <v>879</v>
      </c>
      <c r="C23" s="3" t="s">
        <v>880</v>
      </c>
      <c r="D23" s="3" t="s">
        <v>873</v>
      </c>
    </row>
    <row r="24" spans="1:4">
      <c r="A24" s="3" t="s">
        <v>871</v>
      </c>
      <c r="B24" s="3" t="s">
        <v>882</v>
      </c>
      <c r="C24" s="3" t="s">
        <v>873</v>
      </c>
      <c r="D24" s="3" t="s">
        <v>873</v>
      </c>
    </row>
    <row r="25" spans="1:4">
      <c r="A25" s="3" t="s">
        <v>874</v>
      </c>
      <c r="B25" s="3" t="s">
        <v>883</v>
      </c>
      <c r="C25" s="3" t="s">
        <v>884</v>
      </c>
      <c r="D25" s="3" t="s">
        <v>873</v>
      </c>
    </row>
    <row r="26" spans="1:4">
      <c r="A26" s="3" t="s">
        <v>878</v>
      </c>
      <c r="B26" s="3" t="s">
        <v>499</v>
      </c>
      <c r="C26" s="3" t="s">
        <v>499</v>
      </c>
      <c r="D26" s="3" t="s">
        <v>8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886</v>
      </c>
      <c r="B1" s="2" t="s">
        <v>887</v>
      </c>
    </row>
    <row r="2" spans="1:2">
      <c r="A2" s="6" t="s">
        <v>242</v>
      </c>
    </row>
    <row r="3" spans="1:2">
      <c r="A3" s="3" t="s">
        <v>888</v>
      </c>
      <c r="B3"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627</v>
      </c>
      <c r="J1" s="2" t="s">
        <v>1</v>
      </c>
    </row>
    <row r="2" spans="1:12">
      <c r="B2" s="2" t="s">
        <v>2</v>
      </c>
      <c r="C2" s="2" t="s">
        <v>756</v>
      </c>
      <c r="D2" s="2" t="s">
        <v>4</v>
      </c>
      <c r="E2" s="2" t="s">
        <v>757</v>
      </c>
      <c r="F2" s="2" t="s">
        <v>40</v>
      </c>
      <c r="G2" s="2" t="s">
        <v>758</v>
      </c>
      <c r="H2" s="2" t="s">
        <v>759</v>
      </c>
      <c r="I2" s="2" t="s">
        <v>760</v>
      </c>
      <c r="J2" s="2" t="s">
        <v>2</v>
      </c>
      <c r="K2" s="2" t="s">
        <v>40</v>
      </c>
      <c r="L2" s="2" t="s">
        <v>86</v>
      </c>
    </row>
    <row r="3" spans="1:12">
      <c r="A3" s="6" t="s">
        <v>890</v>
      </c>
    </row>
    <row r="4" spans="1:12">
      <c r="A4" s="3" t="s">
        <v>891</v>
      </c>
      <c r="B4" s="4" t="n">
        <v>69434</v>
      </c>
      <c r="C4" s="4" t="n">
        <v>48063</v>
      </c>
      <c r="D4" s="4" t="n">
        <v>46937</v>
      </c>
      <c r="E4" s="4" t="n">
        <v>46467</v>
      </c>
      <c r="F4" s="4" t="n">
        <v>46571</v>
      </c>
      <c r="G4" s="4" t="n">
        <v>45517</v>
      </c>
      <c r="H4" s="4" t="n">
        <v>43951</v>
      </c>
      <c r="I4" s="4" t="n">
        <v>41294</v>
      </c>
      <c r="J4" s="4" t="n">
        <v>210901</v>
      </c>
      <c r="K4" s="4" t="n">
        <v>177333</v>
      </c>
      <c r="L4" s="4" t="n">
        <v>125087</v>
      </c>
    </row>
    <row r="5" spans="1:12">
      <c r="A5" s="3" t="s">
        <v>95</v>
      </c>
      <c r="B5" s="5" t="n">
        <v>-52160</v>
      </c>
      <c r="C5" s="5" t="n">
        <v>-45773</v>
      </c>
      <c r="D5" s="5" t="n">
        <v>-30780</v>
      </c>
      <c r="E5" s="5" t="n">
        <v>-32271</v>
      </c>
      <c r="F5" s="5" t="n">
        <v>-30627</v>
      </c>
      <c r="G5" s="5" t="n">
        <v>-28863</v>
      </c>
      <c r="H5" s="5" t="n">
        <v>-28556</v>
      </c>
      <c r="I5" s="5" t="n">
        <v>-26049</v>
      </c>
      <c r="J5" s="5" t="n">
        <v>-160984</v>
      </c>
      <c r="K5" s="5" t="n">
        <v>-114095</v>
      </c>
      <c r="L5" s="5" t="n">
        <v>-81261</v>
      </c>
    </row>
    <row r="6" spans="1:12">
      <c r="A6" s="3" t="s">
        <v>96</v>
      </c>
      <c r="B6" s="5" t="n">
        <v>79</v>
      </c>
      <c r="C6" s="5" t="n">
        <v>0</v>
      </c>
      <c r="D6" s="5" t="n">
        <v>0</v>
      </c>
      <c r="E6" s="5" t="n">
        <v>0</v>
      </c>
      <c r="J6" s="5" t="n">
        <v>79</v>
      </c>
      <c r="K6" s="5" t="n">
        <v>0</v>
      </c>
      <c r="L6" s="5" t="n">
        <v>0</v>
      </c>
    </row>
    <row r="7" spans="1:12">
      <c r="A7" s="3" t="s">
        <v>97</v>
      </c>
      <c r="B7" s="5" t="n">
        <v>17353</v>
      </c>
      <c r="C7" s="5" t="n">
        <v>2290</v>
      </c>
      <c r="D7" s="5" t="n">
        <v>16157</v>
      </c>
      <c r="E7" s="5" t="n">
        <v>14196</v>
      </c>
      <c r="F7" s="5" t="n">
        <v>15944</v>
      </c>
      <c r="G7" s="5" t="n">
        <v>16654</v>
      </c>
      <c r="H7" s="5" t="n">
        <v>15395</v>
      </c>
      <c r="I7" s="5" t="n">
        <v>15245</v>
      </c>
      <c r="J7" s="5" t="n">
        <v>49996</v>
      </c>
      <c r="K7" s="5" t="n">
        <v>63238</v>
      </c>
      <c r="L7" s="5" t="n">
        <v>43826</v>
      </c>
    </row>
    <row r="8" spans="1:12">
      <c r="A8" s="3" t="s">
        <v>98</v>
      </c>
      <c r="B8" s="5" t="n">
        <v>-15566</v>
      </c>
      <c r="C8" s="5" t="n">
        <v>-11920</v>
      </c>
      <c r="D8" s="5" t="n">
        <v>-9893</v>
      </c>
      <c r="E8" s="5" t="n">
        <v>-9835</v>
      </c>
      <c r="F8" s="5" t="n">
        <v>-9478</v>
      </c>
      <c r="G8" s="5" t="n">
        <v>-8937</v>
      </c>
      <c r="H8" s="5" t="n">
        <v>-8209</v>
      </c>
      <c r="I8" s="5" t="n">
        <v>-7741</v>
      </c>
      <c r="J8" s="5" t="n">
        <v>-47214</v>
      </c>
      <c r="K8" s="5" t="n">
        <v>-34365</v>
      </c>
      <c r="L8" s="5" t="n">
        <v>-22547</v>
      </c>
    </row>
    <row r="9" spans="1:12">
      <c r="A9" s="3" t="s">
        <v>892</v>
      </c>
      <c r="B9" s="4" t="n">
        <v>1787</v>
      </c>
      <c r="C9" s="4" t="n">
        <v>-9630</v>
      </c>
      <c r="D9" s="4" t="n">
        <v>6264</v>
      </c>
      <c r="E9" s="4" t="n">
        <v>4361</v>
      </c>
      <c r="F9" s="4" t="n">
        <v>6466</v>
      </c>
      <c r="G9" s="4" t="n">
        <v>7717</v>
      </c>
      <c r="H9" s="4" t="n">
        <v>7186</v>
      </c>
      <c r="I9" s="4" t="n">
        <v>7504</v>
      </c>
      <c r="J9" s="4" t="n">
        <v>2782</v>
      </c>
      <c r="K9" s="4" t="n">
        <v>28873</v>
      </c>
      <c r="L9" s="4" t="n">
        <v>21279</v>
      </c>
    </row>
    <row r="10" spans="1:12">
      <c r="A10" s="6" t="s">
        <v>893</v>
      </c>
    </row>
    <row r="11" spans="1:12">
      <c r="A11" s="3" t="s">
        <v>108</v>
      </c>
      <c r="B11" s="7" t="n">
        <v>0.01</v>
      </c>
      <c r="C11" s="7" t="n">
        <v>-0.07000000000000001</v>
      </c>
      <c r="D11" s="7" t="n">
        <v>0.05</v>
      </c>
      <c r="E11" s="7" t="n">
        <v>0.03</v>
      </c>
      <c r="F11" s="7" t="n">
        <v>0.05</v>
      </c>
      <c r="G11" s="7" t="n">
        <v>0.06</v>
      </c>
      <c r="H11" s="7" t="n">
        <v>0.06</v>
      </c>
      <c r="I11" s="7" t="n">
        <v>0.06</v>
      </c>
      <c r="J11" s="7" t="n">
        <v>0.02</v>
      </c>
      <c r="K11" s="7" t="n">
        <v>0.22</v>
      </c>
      <c r="L11" s="7" t="n">
        <v>0.21</v>
      </c>
    </row>
    <row r="12" spans="1:12">
      <c r="A12" s="3" t="s">
        <v>109</v>
      </c>
      <c r="B12" s="7" t="n">
        <v>0.01</v>
      </c>
      <c r="C12" s="7" t="n">
        <v>-0.07000000000000001</v>
      </c>
      <c r="D12" s="7" t="n">
        <v>0.05</v>
      </c>
      <c r="E12" s="7" t="n">
        <v>0.03</v>
      </c>
      <c r="F12" s="7" t="n">
        <v>0.05</v>
      </c>
      <c r="G12" s="7" t="n">
        <v>0.06</v>
      </c>
      <c r="H12" s="7" t="n">
        <v>0.06</v>
      </c>
      <c r="I12" s="7" t="n">
        <v>0.06</v>
      </c>
      <c r="J12" s="7" t="n">
        <v>0.02</v>
      </c>
      <c r="K12" s="7" t="n">
        <v>0.22</v>
      </c>
      <c r="L12" s="7" t="n">
        <v>0.21</v>
      </c>
    </row>
    <row r="13" spans="1:12">
      <c r="A13" s="6" t="s">
        <v>104</v>
      </c>
    </row>
    <row r="14" spans="1:12">
      <c r="A14" s="3" t="s">
        <v>105</v>
      </c>
      <c r="B14" s="5" t="n">
        <v>218928165</v>
      </c>
      <c r="C14" s="5" t="n">
        <v>137063509</v>
      </c>
      <c r="D14" s="5" t="n">
        <v>136135710</v>
      </c>
      <c r="E14" s="5" t="n">
        <v>136179343</v>
      </c>
      <c r="F14" s="5" t="n">
        <v>135271638</v>
      </c>
      <c r="G14" s="5" t="n">
        <v>132467127</v>
      </c>
      <c r="H14" s="5" t="n">
        <v>129926130</v>
      </c>
      <c r="I14" s="5" t="n">
        <v>126384346</v>
      </c>
      <c r="J14" s="5" t="n">
        <v>157247345</v>
      </c>
      <c r="K14" s="5" t="n">
        <v>131040645</v>
      </c>
      <c r="L14" s="5" t="n">
        <v>101714148</v>
      </c>
    </row>
    <row r="15" spans="1:12">
      <c r="A15" s="3" t="s">
        <v>106</v>
      </c>
      <c r="B15" s="5" t="n">
        <v>218955915</v>
      </c>
      <c r="C15" s="5" t="n">
        <v>137063509</v>
      </c>
      <c r="D15" s="5" t="n">
        <v>136161037</v>
      </c>
      <c r="E15" s="5" t="n">
        <v>136204843</v>
      </c>
      <c r="F15" s="5" t="n">
        <v>135297138</v>
      </c>
      <c r="G15" s="5" t="n">
        <v>132491755</v>
      </c>
      <c r="H15" s="5" t="n">
        <v>129948432</v>
      </c>
      <c r="I15" s="5" t="n">
        <v>126401940</v>
      </c>
      <c r="J15" s="5" t="n">
        <v>157271668</v>
      </c>
      <c r="K15" s="5" t="n">
        <v>131064388</v>
      </c>
      <c r="L15" s="5" t="n">
        <v>10173194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895</v>
      </c>
      <c r="C1" s="2" t="s">
        <v>844</v>
      </c>
      <c r="D1" s="2" t="s">
        <v>2</v>
      </c>
      <c r="E1" s="2" t="s">
        <v>896</v>
      </c>
      <c r="F1" s="2" t="s">
        <v>897</v>
      </c>
    </row>
    <row r="2" spans="1:6">
      <c r="A2" s="3" t="s">
        <v>898</v>
      </c>
    </row>
    <row r="3" spans="1:6">
      <c r="A3" s="6" t="s">
        <v>899</v>
      </c>
    </row>
    <row r="4" spans="1:6">
      <c r="A4" s="3" t="s">
        <v>846</v>
      </c>
      <c r="D4" s="5" t="n">
        <v>300000</v>
      </c>
    </row>
    <row r="5" spans="1:6">
      <c r="A5" s="3" t="s">
        <v>860</v>
      </c>
      <c r="C5" s="5" t="n">
        <v>12000</v>
      </c>
      <c r="D5" s="5" t="n">
        <v>12000</v>
      </c>
    </row>
    <row r="6" spans="1:6">
      <c r="A6" s="3" t="s">
        <v>850</v>
      </c>
      <c r="D6" s="7" t="n">
        <v>9.25</v>
      </c>
    </row>
    <row r="7" spans="1:6">
      <c r="A7" s="3" t="s">
        <v>847</v>
      </c>
      <c r="D7" s="3" t="s">
        <v>848</v>
      </c>
    </row>
    <row r="8" spans="1:6">
      <c r="A8" s="3" t="s">
        <v>900</v>
      </c>
    </row>
    <row r="9" spans="1:6">
      <c r="A9" s="6" t="s">
        <v>899</v>
      </c>
    </row>
    <row r="10" spans="1:6">
      <c r="A10" s="3" t="s">
        <v>901</v>
      </c>
      <c r="F10" s="4" t="n">
        <v>90000</v>
      </c>
    </row>
    <row r="11" spans="1:6">
      <c r="A11" s="3" t="s">
        <v>902</v>
      </c>
    </row>
    <row r="12" spans="1:6">
      <c r="A12" s="6" t="s">
        <v>899</v>
      </c>
    </row>
    <row r="13" spans="1:6">
      <c r="A13" s="3" t="s">
        <v>901</v>
      </c>
      <c r="F13" s="5" t="n">
        <v>15000</v>
      </c>
    </row>
    <row r="14" spans="1:6">
      <c r="A14" s="3" t="s">
        <v>903</v>
      </c>
    </row>
    <row r="15" spans="1:6">
      <c r="A15" s="6" t="s">
        <v>899</v>
      </c>
    </row>
    <row r="16" spans="1:6">
      <c r="A16" s="3" t="s">
        <v>901</v>
      </c>
      <c r="F16" s="4" t="n">
        <v>2500</v>
      </c>
    </row>
    <row r="17" spans="1:6">
      <c r="A17" s="3" t="s">
        <v>904</v>
      </c>
    </row>
    <row r="18" spans="1:6">
      <c r="A18" s="6" t="s">
        <v>899</v>
      </c>
    </row>
    <row r="19" spans="1:6">
      <c r="A19" s="3" t="s">
        <v>901</v>
      </c>
      <c r="E19" s="4" t="n">
        <v>2500</v>
      </c>
    </row>
    <row r="20" spans="1:6">
      <c r="A20" s="3" t="s">
        <v>905</v>
      </c>
    </row>
    <row r="21" spans="1:6">
      <c r="A21" s="6" t="s">
        <v>899</v>
      </c>
    </row>
    <row r="22" spans="1:6">
      <c r="A22" s="3" t="s">
        <v>846</v>
      </c>
      <c r="F22" s="5" t="n">
        <v>5000000</v>
      </c>
    </row>
    <row r="23" spans="1:6">
      <c r="A23" s="3" t="s">
        <v>860</v>
      </c>
      <c r="B23" s="5" t="n">
        <v>2415</v>
      </c>
    </row>
    <row r="24" spans="1:6">
      <c r="A24" s="3" t="s">
        <v>850</v>
      </c>
      <c r="B24" s="7" t="n">
        <v>8.65</v>
      </c>
    </row>
    <row r="25" spans="1:6">
      <c r="A25" s="3" t="s">
        <v>906</v>
      </c>
      <c r="B25" s="4" t="n">
        <v>60000</v>
      </c>
    </row>
    <row r="26" spans="1:6">
      <c r="A26" s="3" t="s">
        <v>847</v>
      </c>
      <c r="B26" s="3" t="s">
        <v>468</v>
      </c>
    </row>
    <row r="27" spans="1:6">
      <c r="A27" s="3" t="s">
        <v>907</v>
      </c>
      <c r="B27" s="3" t="s">
        <v>9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9</v>
      </c>
      <c r="B1" s="2" t="s">
        <v>910</v>
      </c>
      <c r="C1" s="2" t="s">
        <v>911</v>
      </c>
      <c r="D1" s="2" t="s">
        <v>912</v>
      </c>
      <c r="E1" s="2" t="s">
        <v>2</v>
      </c>
      <c r="F1" s="2" t="s">
        <v>40</v>
      </c>
      <c r="G1" s="2" t="s">
        <v>86</v>
      </c>
    </row>
    <row r="2" spans="1:7">
      <c r="A2" s="6" t="s">
        <v>899</v>
      </c>
    </row>
    <row r="3" spans="1:7">
      <c r="A3" s="3" t="s">
        <v>424</v>
      </c>
      <c r="E3" s="4" t="n">
        <v>49494</v>
      </c>
      <c r="F3" s="4" t="n">
        <v>40296</v>
      </c>
      <c r="G3" s="4" t="n">
        <v>28994</v>
      </c>
    </row>
    <row r="4" spans="1:7">
      <c r="A4" s="3" t="s">
        <v>179</v>
      </c>
      <c r="E4" s="4" t="n">
        <v>39934</v>
      </c>
      <c r="F4" s="4" t="n">
        <v>40938</v>
      </c>
      <c r="G4" s="4" t="n">
        <v>32264</v>
      </c>
    </row>
    <row r="5" spans="1:7">
      <c r="A5" s="3" t="s">
        <v>431</v>
      </c>
    </row>
    <row r="6" spans="1:7">
      <c r="A6" s="6" t="s">
        <v>899</v>
      </c>
    </row>
    <row r="7" spans="1:7">
      <c r="A7" s="3" t="s">
        <v>424</v>
      </c>
      <c r="D7" s="4" t="n">
        <v>6446</v>
      </c>
    </row>
    <row r="8" spans="1:7">
      <c r="A8" s="3" t="s">
        <v>179</v>
      </c>
      <c r="D8" s="5" t="n">
        <v>2647</v>
      </c>
    </row>
    <row r="9" spans="1:7">
      <c r="A9" s="3" t="s">
        <v>913</v>
      </c>
      <c r="D9" s="5" t="n">
        <v>9093</v>
      </c>
    </row>
    <row r="10" spans="1:7">
      <c r="A10" s="3" t="s">
        <v>914</v>
      </c>
    </row>
    <row r="11" spans="1:7">
      <c r="A11" s="6" t="s">
        <v>899</v>
      </c>
    </row>
    <row r="12" spans="1:7">
      <c r="A12" s="3" t="s">
        <v>424</v>
      </c>
      <c r="D12" s="5" t="n">
        <v>5442</v>
      </c>
    </row>
    <row r="13" spans="1:7">
      <c r="A13" s="3" t="s">
        <v>179</v>
      </c>
      <c r="D13" s="5" t="n">
        <v>1648</v>
      </c>
    </row>
    <row r="14" spans="1:7">
      <c r="A14" s="3" t="s">
        <v>913</v>
      </c>
      <c r="D14" s="5" t="n">
        <v>7090</v>
      </c>
    </row>
    <row r="15" spans="1:7">
      <c r="A15" s="3" t="s">
        <v>915</v>
      </c>
    </row>
    <row r="16" spans="1:7">
      <c r="A16" s="6" t="s">
        <v>899</v>
      </c>
    </row>
    <row r="17" spans="1:7">
      <c r="A17" s="3" t="s">
        <v>424</v>
      </c>
      <c r="D17" s="5" t="n">
        <v>323</v>
      </c>
    </row>
    <row r="18" spans="1:7">
      <c r="A18" s="3" t="s">
        <v>179</v>
      </c>
      <c r="D18" s="5" t="n">
        <v>215</v>
      </c>
    </row>
    <row r="19" spans="1:7">
      <c r="A19" s="3" t="s">
        <v>913</v>
      </c>
      <c r="D19" s="5" t="n">
        <v>538</v>
      </c>
    </row>
    <row r="20" spans="1:7">
      <c r="A20" s="3" t="s">
        <v>916</v>
      </c>
    </row>
    <row r="21" spans="1:7">
      <c r="A21" s="6" t="s">
        <v>899</v>
      </c>
    </row>
    <row r="22" spans="1:7">
      <c r="A22" s="3" t="s">
        <v>424</v>
      </c>
      <c r="D22" s="5" t="n">
        <v>628</v>
      </c>
    </row>
    <row r="23" spans="1:7">
      <c r="A23" s="3" t="s">
        <v>179</v>
      </c>
      <c r="D23" s="5" t="n">
        <v>715</v>
      </c>
    </row>
    <row r="24" spans="1:7">
      <c r="A24" s="3" t="s">
        <v>913</v>
      </c>
      <c r="D24" s="5" t="n">
        <v>1343</v>
      </c>
    </row>
    <row r="25" spans="1:7">
      <c r="A25" s="3" t="s">
        <v>917</v>
      </c>
    </row>
    <row r="26" spans="1:7">
      <c r="A26" s="6" t="s">
        <v>899</v>
      </c>
    </row>
    <row r="27" spans="1:7">
      <c r="A27" s="3" t="s">
        <v>424</v>
      </c>
      <c r="D27" s="5" t="n">
        <v>53</v>
      </c>
    </row>
    <row r="28" spans="1:7">
      <c r="A28" s="3" t="s">
        <v>179</v>
      </c>
      <c r="D28" s="5" t="n">
        <v>69</v>
      </c>
    </row>
    <row r="29" spans="1:7">
      <c r="A29" s="3" t="s">
        <v>913</v>
      </c>
      <c r="D29" s="4" t="n">
        <v>122</v>
      </c>
    </row>
    <row r="30" spans="1:7">
      <c r="A30" s="3" t="s">
        <v>918</v>
      </c>
    </row>
    <row r="31" spans="1:7">
      <c r="A31" s="6" t="s">
        <v>899</v>
      </c>
    </row>
    <row r="32" spans="1:7">
      <c r="A32" s="3" t="s">
        <v>424</v>
      </c>
      <c r="C32" s="4" t="n">
        <v>6438</v>
      </c>
    </row>
    <row r="33" spans="1:7">
      <c r="A33" s="3" t="s">
        <v>179</v>
      </c>
      <c r="C33" s="5" t="n">
        <v>2640</v>
      </c>
    </row>
    <row r="34" spans="1:7">
      <c r="A34" s="3" t="s">
        <v>913</v>
      </c>
      <c r="C34" s="5" t="n">
        <v>9078</v>
      </c>
    </row>
    <row r="35" spans="1:7">
      <c r="A35" s="3" t="s">
        <v>919</v>
      </c>
    </row>
    <row r="36" spans="1:7">
      <c r="A36" s="6" t="s">
        <v>899</v>
      </c>
    </row>
    <row r="37" spans="1:7">
      <c r="A37" s="3" t="s">
        <v>424</v>
      </c>
      <c r="C37" s="5" t="n">
        <v>5431</v>
      </c>
    </row>
    <row r="38" spans="1:7">
      <c r="A38" s="3" t="s">
        <v>179</v>
      </c>
      <c r="C38" s="5" t="n">
        <v>1646</v>
      </c>
    </row>
    <row r="39" spans="1:7">
      <c r="A39" s="3" t="s">
        <v>913</v>
      </c>
      <c r="C39" s="5" t="n">
        <v>7077</v>
      </c>
    </row>
    <row r="40" spans="1:7">
      <c r="A40" s="3" t="s">
        <v>920</v>
      </c>
    </row>
    <row r="41" spans="1:7">
      <c r="A41" s="6" t="s">
        <v>899</v>
      </c>
    </row>
    <row r="42" spans="1:7">
      <c r="A42" s="3" t="s">
        <v>424</v>
      </c>
      <c r="C42" s="5" t="n">
        <v>324</v>
      </c>
    </row>
    <row r="43" spans="1:7">
      <c r="A43" s="3" t="s">
        <v>179</v>
      </c>
      <c r="C43" s="5" t="n">
        <v>213</v>
      </c>
    </row>
    <row r="44" spans="1:7">
      <c r="A44" s="3" t="s">
        <v>913</v>
      </c>
      <c r="C44" s="5" t="n">
        <v>537</v>
      </c>
    </row>
    <row r="45" spans="1:7">
      <c r="A45" s="3" t="s">
        <v>921</v>
      </c>
    </row>
    <row r="46" spans="1:7">
      <c r="A46" s="6" t="s">
        <v>899</v>
      </c>
    </row>
    <row r="47" spans="1:7">
      <c r="A47" s="3" t="s">
        <v>424</v>
      </c>
      <c r="C47" s="5" t="n">
        <v>631</v>
      </c>
    </row>
    <row r="48" spans="1:7">
      <c r="A48" s="3" t="s">
        <v>179</v>
      </c>
      <c r="C48" s="5" t="n">
        <v>712</v>
      </c>
    </row>
    <row r="49" spans="1:7">
      <c r="A49" s="3" t="s">
        <v>913</v>
      </c>
      <c r="C49" s="5" t="n">
        <v>1343</v>
      </c>
    </row>
    <row r="50" spans="1:7">
      <c r="A50" s="3" t="s">
        <v>922</v>
      </c>
    </row>
    <row r="51" spans="1:7">
      <c r="A51" s="6" t="s">
        <v>899</v>
      </c>
    </row>
    <row r="52" spans="1:7">
      <c r="A52" s="3" t="s">
        <v>424</v>
      </c>
      <c r="C52" s="5" t="n">
        <v>52</v>
      </c>
    </row>
    <row r="53" spans="1:7">
      <c r="A53" s="3" t="s">
        <v>179</v>
      </c>
      <c r="C53" s="5" t="n">
        <v>69</v>
      </c>
    </row>
    <row r="54" spans="1:7">
      <c r="A54" s="3" t="s">
        <v>913</v>
      </c>
      <c r="C54" s="4" t="n">
        <v>121</v>
      </c>
    </row>
    <row r="55" spans="1:7">
      <c r="A55" s="3" t="s">
        <v>923</v>
      </c>
    </row>
    <row r="56" spans="1:7">
      <c r="A56" s="6" t="s">
        <v>899</v>
      </c>
    </row>
    <row r="57" spans="1:7">
      <c r="A57" s="3" t="s">
        <v>424</v>
      </c>
      <c r="B57" s="4" t="n">
        <v>6004</v>
      </c>
    </row>
    <row r="58" spans="1:7">
      <c r="A58" s="3" t="s">
        <v>179</v>
      </c>
      <c r="B58" s="5" t="n">
        <v>2446</v>
      </c>
    </row>
    <row r="59" spans="1:7">
      <c r="A59" s="3" t="s">
        <v>913</v>
      </c>
      <c r="B59" s="5" t="n">
        <v>8450</v>
      </c>
    </row>
    <row r="60" spans="1:7">
      <c r="A60" s="3" t="s">
        <v>924</v>
      </c>
    </row>
    <row r="61" spans="1:7">
      <c r="A61" s="6" t="s">
        <v>899</v>
      </c>
    </row>
    <row r="62" spans="1:7">
      <c r="A62" s="3" t="s">
        <v>424</v>
      </c>
      <c r="B62" s="5" t="n">
        <v>5060</v>
      </c>
    </row>
    <row r="63" spans="1:7">
      <c r="A63" s="3" t="s">
        <v>179</v>
      </c>
      <c r="B63" s="5" t="n">
        <v>1526</v>
      </c>
    </row>
    <row r="64" spans="1:7">
      <c r="A64" s="3" t="s">
        <v>913</v>
      </c>
      <c r="B64" s="5" t="n">
        <v>6586</v>
      </c>
    </row>
    <row r="65" spans="1:7">
      <c r="A65" s="3" t="s">
        <v>925</v>
      </c>
    </row>
    <row r="66" spans="1:7">
      <c r="A66" s="6" t="s">
        <v>899</v>
      </c>
    </row>
    <row r="67" spans="1:7">
      <c r="A67" s="3" t="s">
        <v>424</v>
      </c>
      <c r="B67" s="5" t="n">
        <v>299</v>
      </c>
    </row>
    <row r="68" spans="1:7">
      <c r="A68" s="3" t="s">
        <v>179</v>
      </c>
      <c r="B68" s="5" t="n">
        <v>197</v>
      </c>
    </row>
    <row r="69" spans="1:7">
      <c r="A69" s="3" t="s">
        <v>913</v>
      </c>
      <c r="B69" s="5" t="n">
        <v>496</v>
      </c>
    </row>
    <row r="70" spans="1:7">
      <c r="A70" s="3" t="s">
        <v>926</v>
      </c>
    </row>
    <row r="71" spans="1:7">
      <c r="A71" s="6" t="s">
        <v>899</v>
      </c>
    </row>
    <row r="72" spans="1:7">
      <c r="A72" s="3" t="s">
        <v>424</v>
      </c>
      <c r="B72" s="5" t="n">
        <v>595</v>
      </c>
    </row>
    <row r="73" spans="1:7">
      <c r="A73" s="3" t="s">
        <v>179</v>
      </c>
      <c r="B73" s="5" t="n">
        <v>660</v>
      </c>
    </row>
    <row r="74" spans="1:7">
      <c r="A74" s="3" t="s">
        <v>913</v>
      </c>
      <c r="B74" s="5" t="n">
        <v>1255</v>
      </c>
    </row>
    <row r="75" spans="1:7">
      <c r="A75" s="3" t="s">
        <v>927</v>
      </c>
    </row>
    <row r="76" spans="1:7">
      <c r="A76" s="6" t="s">
        <v>899</v>
      </c>
    </row>
    <row r="77" spans="1:7">
      <c r="A77" s="3" t="s">
        <v>424</v>
      </c>
      <c r="B77" s="5" t="n">
        <v>50</v>
      </c>
    </row>
    <row r="78" spans="1:7">
      <c r="A78" s="3" t="s">
        <v>179</v>
      </c>
      <c r="B78" s="5" t="n">
        <v>63</v>
      </c>
    </row>
    <row r="79" spans="1:7">
      <c r="A79" s="3" t="s">
        <v>913</v>
      </c>
      <c r="B79" s="4" t="n">
        <v>1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20:35Z</dcterms:created>
  <dcterms:modified xmlns:dcterms="http://purl.org/dc/terms/" xmlns:xsi="http://www.w3.org/2001/XMLSchema-instance" xsi:type="dcterms:W3CDTF">2020-03-27T14:20:35Z</dcterms:modified>
</cp:coreProperties>
</file>